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USE OF ESTIMATES" sheetId="10" state="visible" r:id="rId10"/>
    <sheet xmlns:r="http://schemas.openxmlformats.org/officeDocument/2006/relationships" name="NEW ACCOUNTING PRONOUNCEMENTS" sheetId="11" state="visible" r:id="rId11"/>
    <sheet xmlns:r="http://schemas.openxmlformats.org/officeDocument/2006/relationships" name="DISCONTINUED OPERATIONS AND OTH" sheetId="12" state="visible" r:id="rId12"/>
    <sheet xmlns:r="http://schemas.openxmlformats.org/officeDocument/2006/relationships" name="INFORMATION ON REPORTABLE SEGME" sheetId="13" state="visible" r:id="rId13"/>
    <sheet xmlns:r="http://schemas.openxmlformats.org/officeDocument/2006/relationships" name="REVENUE FROM CONTRACTS WITH CUS" sheetId="14" state="visible" r:id="rId14"/>
    <sheet xmlns:r="http://schemas.openxmlformats.org/officeDocument/2006/relationships" name="LEASES" sheetId="15" state="visible" r:id="rId15"/>
    <sheet xmlns:r="http://schemas.openxmlformats.org/officeDocument/2006/relationships" name="RESTRUCTURING AND OTHER RELATED" sheetId="16" state="visible" r:id="rId16"/>
    <sheet xmlns:r="http://schemas.openxmlformats.org/officeDocument/2006/relationships" name="INVENTORIES, NET" sheetId="17" state="visible" r:id="rId17"/>
    <sheet xmlns:r="http://schemas.openxmlformats.org/officeDocument/2006/relationships" name="GOODWILL, OTHER INTANGIBLE ASS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INDEBTEDNESS" sheetId="21" state="visible" r:id="rId21"/>
    <sheet xmlns:r="http://schemas.openxmlformats.org/officeDocument/2006/relationships" name="DERIVATIVE FINANCIAL INSTRUMENT" sheetId="22" state="visible" r:id="rId22"/>
    <sheet xmlns:r="http://schemas.openxmlformats.org/officeDocument/2006/relationships" name="EQUITY AND STOCK-BASED COMPENSA" sheetId="23" state="visible" r:id="rId23"/>
    <sheet xmlns:r="http://schemas.openxmlformats.org/officeDocument/2006/relationships" name="LITIGATION, CONTINGENT LIABILIT" sheetId="24" state="visible" r:id="rId24"/>
    <sheet xmlns:r="http://schemas.openxmlformats.org/officeDocument/2006/relationships" name="FAIR VALUE" sheetId="25" state="visible" r:id="rId25"/>
    <sheet xmlns:r="http://schemas.openxmlformats.org/officeDocument/2006/relationships" name="QUARTERLY RESULTS (UNAUDITED)"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USE OF ESTIMATES (Tables)" sheetId="29" state="visible" r:id="rId29"/>
    <sheet xmlns:r="http://schemas.openxmlformats.org/officeDocument/2006/relationships" name="DISCONTINUED OPERATIONS AND O_2" sheetId="30" state="visible" r:id="rId30"/>
    <sheet xmlns:r="http://schemas.openxmlformats.org/officeDocument/2006/relationships" name="INFORMATION ON REPORTABLE SEG_2"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RESTRUCTURING AND OTHER RELAT_2" sheetId="34" state="visible" r:id="rId34"/>
    <sheet xmlns:r="http://schemas.openxmlformats.org/officeDocument/2006/relationships" name="INVENTORIES, NET (Tables)" sheetId="35" state="visible" r:id="rId35"/>
    <sheet xmlns:r="http://schemas.openxmlformats.org/officeDocument/2006/relationships" name="GOODWILL, OTHER INTANGIBLE AS_2"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INDEBTEDNESS (Tables)" sheetId="39" state="visible" r:id="rId39"/>
    <sheet xmlns:r="http://schemas.openxmlformats.org/officeDocument/2006/relationships" name="EQUITY AND STOCK-BASED COMPEN_2" sheetId="40" state="visible" r:id="rId40"/>
    <sheet xmlns:r="http://schemas.openxmlformats.org/officeDocument/2006/relationships" name="FAIR VALUE (Tables)" sheetId="41" state="visible" r:id="rId41"/>
    <sheet xmlns:r="http://schemas.openxmlformats.org/officeDocument/2006/relationships" name="QUARTERLY RESULTS (UNAUDITED) ("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USE OF ESTIMATES - Accounts Rec" sheetId="47" state="visible" r:id="rId47"/>
    <sheet xmlns:r="http://schemas.openxmlformats.org/officeDocument/2006/relationships" name="USE OF ESTIMATES - Accrued Expe" sheetId="48" state="visible" r:id="rId48"/>
    <sheet xmlns:r="http://schemas.openxmlformats.org/officeDocument/2006/relationships" name="USE OF ESTIMATES - Warranty (De" sheetId="49" state="visible" r:id="rId49"/>
    <sheet xmlns:r="http://schemas.openxmlformats.org/officeDocument/2006/relationships" name="DISCONTINUED OPERATIONS AND O_3" sheetId="50" state="visible" r:id="rId50"/>
    <sheet xmlns:r="http://schemas.openxmlformats.org/officeDocument/2006/relationships" name="DISCONTINUED OPERATIONS AND O_4" sheetId="51" state="visible" r:id="rId51"/>
    <sheet xmlns:r="http://schemas.openxmlformats.org/officeDocument/2006/relationships" name="DISCONTINUED OPERATIONS AND O_5" sheetId="52" state="visible" r:id="rId52"/>
    <sheet xmlns:r="http://schemas.openxmlformats.org/officeDocument/2006/relationships" name="DISCONTINUED OPERATIONS AND O_6" sheetId="53" state="visible" r:id="rId53"/>
    <sheet xmlns:r="http://schemas.openxmlformats.org/officeDocument/2006/relationships" name="INFORMATION ON REPORTABLE SEG_3" sheetId="54" state="visible" r:id="rId54"/>
    <sheet xmlns:r="http://schemas.openxmlformats.org/officeDocument/2006/relationships" name="INFORMATION ON REPORTABLE SEG_4"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LEASES - Components of Operatin" sheetId="60" state="visible" r:id="rId60"/>
    <sheet xmlns:r="http://schemas.openxmlformats.org/officeDocument/2006/relationships" name="LEASES - Components of Lease Ex" sheetId="61" state="visible" r:id="rId61"/>
    <sheet xmlns:r="http://schemas.openxmlformats.org/officeDocument/2006/relationships" name="LEASES - Future Lease Payments " sheetId="62" state="visible" r:id="rId62"/>
    <sheet xmlns:r="http://schemas.openxmlformats.org/officeDocument/2006/relationships" name="LEASES - Cash Flows and Non-Cas" sheetId="63" state="visible" r:id="rId63"/>
    <sheet xmlns:r="http://schemas.openxmlformats.org/officeDocument/2006/relationships" name="LEASES - Narrative (Details)" sheetId="64" state="visible" r:id="rId64"/>
    <sheet xmlns:r="http://schemas.openxmlformats.org/officeDocument/2006/relationships" name="RESTRUCTURING AND OTHER RELAT_3" sheetId="65" state="visible" r:id="rId65"/>
    <sheet xmlns:r="http://schemas.openxmlformats.org/officeDocument/2006/relationships" name="RESTRUCTURING AND OTHER RELAT_4" sheetId="66" state="visible" r:id="rId66"/>
    <sheet xmlns:r="http://schemas.openxmlformats.org/officeDocument/2006/relationships" name="RESTRUCTURING AND OTHER RELAT_5" sheetId="67" state="visible" r:id="rId67"/>
    <sheet xmlns:r="http://schemas.openxmlformats.org/officeDocument/2006/relationships" name="RESTRUCTURING AND OTHER RELAT_6" sheetId="68" state="visible" r:id="rId68"/>
    <sheet xmlns:r="http://schemas.openxmlformats.org/officeDocument/2006/relationships" name="INVENTORIES, NET (Details)" sheetId="69" state="visible" r:id="rId69"/>
    <sheet xmlns:r="http://schemas.openxmlformats.org/officeDocument/2006/relationships" name="GOODWILL, OTHER INTANGIBLE AS_3" sheetId="70" state="visible" r:id="rId70"/>
    <sheet xmlns:r="http://schemas.openxmlformats.org/officeDocument/2006/relationships" name="GOODWILL, OTHER INTANGIBLE AS_4" sheetId="71" state="visible" r:id="rId71"/>
    <sheet xmlns:r="http://schemas.openxmlformats.org/officeDocument/2006/relationships" name="GOODWILL, OTHER INTANGIBLE AS_5" sheetId="72" state="visible" r:id="rId72"/>
    <sheet xmlns:r="http://schemas.openxmlformats.org/officeDocument/2006/relationships" name="GOODWILL, OTHER INTANGIBLE AS_6" sheetId="73" state="visible" r:id="rId73"/>
    <sheet xmlns:r="http://schemas.openxmlformats.org/officeDocument/2006/relationships" name="GOODWILL, OTHER INTANGIBLE AS_7" sheetId="74" state="visible" r:id="rId74"/>
    <sheet xmlns:r="http://schemas.openxmlformats.org/officeDocument/2006/relationships" name="EMPLOYEE BENEFIT PLANS - Plan a" sheetId="75" state="visible" r:id="rId75"/>
    <sheet xmlns:r="http://schemas.openxmlformats.org/officeDocument/2006/relationships" name="EMPLOYEE BENEFIT PLANS - Employ" sheetId="76" state="visible" r:id="rId76"/>
    <sheet xmlns:r="http://schemas.openxmlformats.org/officeDocument/2006/relationships" name="EMPLOYEE BENEFIT PLANS - Estima" sheetId="77" state="visible" r:id="rId77"/>
    <sheet xmlns:r="http://schemas.openxmlformats.org/officeDocument/2006/relationships" name="EMPLOYEE BENEFIT PLANS - Obliga" sheetId="78" state="visible" r:id="rId78"/>
    <sheet xmlns:r="http://schemas.openxmlformats.org/officeDocument/2006/relationships" name="EMPLOYEE BENEFIT PLANS - Schedu" sheetId="79" state="visible" r:id="rId79"/>
    <sheet xmlns:r="http://schemas.openxmlformats.org/officeDocument/2006/relationships" name="EMPLOYEE BENEFIT PLANS - Assump" sheetId="80" state="visible" r:id="rId80"/>
    <sheet xmlns:r="http://schemas.openxmlformats.org/officeDocument/2006/relationships" name="EMPLOYEE BENEFIT PLANS - Define" sheetId="81" state="visible" r:id="rId81"/>
    <sheet xmlns:r="http://schemas.openxmlformats.org/officeDocument/2006/relationships" name="INCOME TAXES - Income (Loss) Be" sheetId="82" state="visible" r:id="rId82"/>
    <sheet xmlns:r="http://schemas.openxmlformats.org/officeDocument/2006/relationships" name="INCOME TAXES - Reconciliation o" sheetId="83" state="visible" r:id="rId83"/>
    <sheet xmlns:r="http://schemas.openxmlformats.org/officeDocument/2006/relationships" name="INCOME TAXES - Components of De" sheetId="84" state="visible" r:id="rId84"/>
    <sheet xmlns:r="http://schemas.openxmlformats.org/officeDocument/2006/relationships" name="INCOME TAXES - General Matters " sheetId="85" state="visible" r:id="rId85"/>
    <sheet xmlns:r="http://schemas.openxmlformats.org/officeDocument/2006/relationships" name="INCOME TAXES - Undistributed Fo" sheetId="86" state="visible" r:id="rId86"/>
    <sheet xmlns:r="http://schemas.openxmlformats.org/officeDocument/2006/relationships" name="INCOME TAXES - Unrecognized Tax" sheetId="87" state="visible" r:id="rId87"/>
    <sheet xmlns:r="http://schemas.openxmlformats.org/officeDocument/2006/relationships" name="INCOME TAXES - Changes in Balan" sheetId="88" state="visible" r:id="rId88"/>
    <sheet xmlns:r="http://schemas.openxmlformats.org/officeDocument/2006/relationships" name="INCOME TAXES - Other Tax Matter" sheetId="89" state="visible" r:id="rId89"/>
    <sheet xmlns:r="http://schemas.openxmlformats.org/officeDocument/2006/relationships" name="INDEBTEDNESS - Schedule of Debt" sheetId="90" state="visible" r:id="rId90"/>
    <sheet xmlns:r="http://schemas.openxmlformats.org/officeDocument/2006/relationships" name="INDEBTEDNESS - Maturities of Lo" sheetId="91" state="visible" r:id="rId91"/>
    <sheet xmlns:r="http://schemas.openxmlformats.org/officeDocument/2006/relationships" name="INDEBTEDNESS - Senior Credit Fa" sheetId="92" state="visible" r:id="rId92"/>
    <sheet xmlns:r="http://schemas.openxmlformats.org/officeDocument/2006/relationships" name="INDEBTEDNESS - Schedule of Per " sheetId="93" state="visible" r:id="rId93"/>
    <sheet xmlns:r="http://schemas.openxmlformats.org/officeDocument/2006/relationships" name="INDEBTEDNESS - Senior Notes and" sheetId="94" state="visible" r:id="rId94"/>
    <sheet xmlns:r="http://schemas.openxmlformats.org/officeDocument/2006/relationships" name="DERIVATIVE FINANCIAL INSTRUME_2" sheetId="95" state="visible" r:id="rId95"/>
    <sheet xmlns:r="http://schemas.openxmlformats.org/officeDocument/2006/relationships" name="EQUITY AND STOCK-BASED COMPEN_3" sheetId="96" state="visible" r:id="rId96"/>
    <sheet xmlns:r="http://schemas.openxmlformats.org/officeDocument/2006/relationships" name="EQUITY AND STOCK-BASED COMPEN_4" sheetId="97" state="visible" r:id="rId97"/>
    <sheet xmlns:r="http://schemas.openxmlformats.org/officeDocument/2006/relationships" name="EQUITY AND STOCK-BASED COMPEN_5" sheetId="98" state="visible" r:id="rId98"/>
    <sheet xmlns:r="http://schemas.openxmlformats.org/officeDocument/2006/relationships" name="EQUITY AND STOCK-BASED COMPEN_6" sheetId="99" state="visible" r:id="rId99"/>
    <sheet xmlns:r="http://schemas.openxmlformats.org/officeDocument/2006/relationships" name="EQUITY AND STOCK-BASED COMPEN_7" sheetId="100" state="visible" r:id="rId100"/>
    <sheet xmlns:r="http://schemas.openxmlformats.org/officeDocument/2006/relationships" name="EQUITY AND STOCK-BASED COMPEN_8" sheetId="101" state="visible" r:id="rId101"/>
    <sheet xmlns:r="http://schemas.openxmlformats.org/officeDocument/2006/relationships" name="EQUITY AND STOCK-BASED COMPEN_9" sheetId="102" state="visible" r:id="rId102"/>
    <sheet xmlns:r="http://schemas.openxmlformats.org/officeDocument/2006/relationships" name="EQUITY AND STOCK-BASED COMPE_10" sheetId="103" state="visible" r:id="rId103"/>
    <sheet xmlns:r="http://schemas.openxmlformats.org/officeDocument/2006/relationships" name="EQUITY AND STOCK-BASED COMPE_11" sheetId="104" state="visible" r:id="rId104"/>
    <sheet xmlns:r="http://schemas.openxmlformats.org/officeDocument/2006/relationships" name="LITIGATION, CONTINGENT LIABIL_2" sheetId="105" state="visible" r:id="rId105"/>
    <sheet xmlns:r="http://schemas.openxmlformats.org/officeDocument/2006/relationships" name="FAIR VALUE - Derivative Financi" sheetId="106" state="visible" r:id="rId106"/>
    <sheet xmlns:r="http://schemas.openxmlformats.org/officeDocument/2006/relationships" name="FAIR VALUE - Equity Security In" sheetId="107" state="visible" r:id="rId107"/>
    <sheet xmlns:r="http://schemas.openxmlformats.org/officeDocument/2006/relationships" name="FAIR VALUE - Investments in Equ" sheetId="108" state="visible" r:id="rId108"/>
    <sheet xmlns:r="http://schemas.openxmlformats.org/officeDocument/2006/relationships" name="FAIR VALUE - Goodwill, Indefini" sheetId="109" state="visible" r:id="rId109"/>
    <sheet xmlns:r="http://schemas.openxmlformats.org/officeDocument/2006/relationships" name="FAIR VALUE - Acquisitions (Deta" sheetId="110" state="visible" r:id="rId110"/>
    <sheet xmlns:r="http://schemas.openxmlformats.org/officeDocument/2006/relationships" name="FAIR VALUE - Indebtedness and O" sheetId="111" state="visible" r:id="rId111"/>
    <sheet xmlns:r="http://schemas.openxmlformats.org/officeDocument/2006/relationships" name="QUARTERLY RESULTS (UNAUDITED)_2" sheetId="112" state="visible" r:id="rId112"/>
    <sheet xmlns:r="http://schemas.openxmlformats.org/officeDocument/2006/relationships" name="SUBSEQUENT EVENT (Details)" sheetId="113" state="visible" r:id="rId113"/>
    <sheet xmlns:r="http://schemas.openxmlformats.org/officeDocument/2006/relationships" name="Uncategorized Items - spxf-2020"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7,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7393</t>
        </is>
      </c>
    </row>
    <row r="10">
      <c r="A10" s="4" t="inlineStr">
        <is>
          <t>Entity Registrant Name</t>
        </is>
      </c>
      <c r="B10" s="4" t="inlineStr">
        <is>
          <t>SPX FLOW, INC.</t>
        </is>
      </c>
    </row>
    <row r="11">
      <c r="A11" s="4" t="inlineStr">
        <is>
          <t>Entity Incorporation, State or Country Code</t>
        </is>
      </c>
      <c r="B11" s="4" t="inlineStr">
        <is>
          <t>DE</t>
        </is>
      </c>
    </row>
    <row r="12">
      <c r="A12" s="4" t="inlineStr">
        <is>
          <t>Entity Tax Identification Number</t>
        </is>
      </c>
      <c r="B12" s="4" t="inlineStr">
        <is>
          <t>47-3110748</t>
        </is>
      </c>
    </row>
    <row r="13">
      <c r="A13" s="4" t="inlineStr">
        <is>
          <t>Entity Address, Address Line One</t>
        </is>
      </c>
      <c r="B13" s="4" t="inlineStr">
        <is>
          <t>13320 Ballantyne Corporate Place</t>
        </is>
      </c>
    </row>
    <row r="14">
      <c r="A14" s="4" t="inlineStr">
        <is>
          <t>Entity Address, Postal Zip Code</t>
        </is>
      </c>
      <c r="B14" s="4" t="inlineStr">
        <is>
          <t>28277</t>
        </is>
      </c>
    </row>
    <row r="15">
      <c r="A15" s="4" t="inlineStr">
        <is>
          <t>Entity Address, City or Town</t>
        </is>
      </c>
      <c r="B15" s="4" t="inlineStr">
        <is>
          <t>Charlotte,</t>
        </is>
      </c>
    </row>
    <row r="16">
      <c r="A16" s="4" t="inlineStr">
        <is>
          <t>Entity Address, State or Province</t>
        </is>
      </c>
      <c r="B16" s="4" t="inlineStr">
        <is>
          <t>NC</t>
        </is>
      </c>
    </row>
    <row r="17">
      <c r="A17" s="4" t="inlineStr">
        <is>
          <t>City Area Code</t>
        </is>
      </c>
      <c r="B17" s="4" t="inlineStr">
        <is>
          <t>704</t>
        </is>
      </c>
    </row>
    <row r="18">
      <c r="A18" s="4" t="inlineStr">
        <is>
          <t>Local Phone Number</t>
        </is>
      </c>
      <c r="B18" s="4" t="inlineStr">
        <is>
          <t>752-4400</t>
        </is>
      </c>
    </row>
    <row r="19">
      <c r="A19" s="4" t="inlineStr">
        <is>
          <t>Title of 12(b) Security</t>
        </is>
      </c>
      <c r="B19" s="4" t="inlineStr">
        <is>
          <t>Common Stock, Par Value $0.01</t>
        </is>
      </c>
    </row>
    <row r="20">
      <c r="A20" s="4" t="inlineStr">
        <is>
          <t>Trading Symbol</t>
        </is>
      </c>
      <c r="B20" s="4" t="inlineStr">
        <is>
          <t>FLO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85</v>
      </c>
    </row>
    <row r="32">
      <c r="A32" s="4" t="inlineStr">
        <is>
          <t>Entity Common Stock, Shares Outstanding</t>
        </is>
      </c>
      <c r="C32" s="6" t="n">
        <v>42149444</v>
      </c>
    </row>
    <row r="33">
      <c r="A33" s="4" t="inlineStr">
        <is>
          <t>Documents Incorporated by Reference</t>
        </is>
      </c>
      <c r="B33" s="4" t="inlineStr">
        <is>
          <t>Documents incorporated by reference: Portions of the registrant’s definitive proxy statement to be filed within 120 days of the close of the registrant’s fiscal year in connection with the registrant’s Annual Meeting to be held on May 12, 2021 (the “ Proxy Statement ” ) are incorporated by reference into Part III of this Annual Report on Form 10-K.</t>
        </is>
      </c>
    </row>
    <row r="34">
      <c r="A34" s="4" t="inlineStr">
        <is>
          <t>Entity Central Index Key</t>
        </is>
      </c>
      <c r="B34" s="4" t="inlineStr">
        <is>
          <t>0001641991</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12 Months Ended</t>
        </is>
      </c>
    </row>
    <row r="2">
      <c r="B2" s="2" t="inlineStr">
        <is>
          <t>Dec. 31, 2020</t>
        </is>
      </c>
    </row>
    <row r="3">
      <c r="A3" s="3" t="inlineStr">
        <is>
          <t>Organization, Consolidation and Presentation of Financial Statements [Abstract]</t>
        </is>
      </c>
    </row>
    <row r="4">
      <c r="A4" s="4" t="inlineStr">
        <is>
          <t>USE OF ESTIMATES</t>
        </is>
      </c>
      <c r="B4" s="4" t="inlineStr">
        <is>
          <t>USE OF ESTIMATES 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financial statements, and the reported amounts of revenues (e.g., our estimates related to contract revenues recognized over time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 Listed below are certain significant estimates and assumptions used in the preparation of our consolidated financial statements. Certain other estimates and assumptions are further explained in the related notes. Accounts Receivable Allowances— We provide allowances for estimated losses on uncollectible accounts based on our historical experience and the evaluation of the likelihood of success in collecting specific customer receivables. Summarized below is the activity for the allowance for uncollectible accounts: Year ended December 31, 2020 2019 2018 Balance at beginning of year $ 10.3 $ 9.0 $ 11.8 Allowances provided 0.6 4.8 1.9 Write-offs, net of recoveries, credits issued and other (3.1) (3.5) (4.7) Balance at end of year $ 7.8 $ 10.3 $ 9.0 In addition, we maintain allowances for customer returns, discounts and invoice pricing discrepancies, with such allowances primarily based on historical experience. Inventory— We estimate losses for excess and/or obsolete inventory and the net realizable value of inventory based on the aging and historical utilization of the inventory and the evaluation of the likelihood of recovering the inventory costs based on anticipated demand and selling price. Long-Lived Assets and Intangible Assets Subject to Amortization—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blended effective tax rates. Actual results may differ from these estimates under different assumptions or conditions. See Note 10 for further information regarding our annual impairment test performed in the fourth quarter of 2020. See Note 4 for further discussion of pre-tax losses recorded in 2020 and 2019 related to the net carrying value of our discontinued operations. Accrued Expenses— We make estimates and judgments in establishing accruals as required under GAAP. Summarized in the table below are the components of accrued expenses at December 31, 2020 and 2019. December 31, 2020 2019 Employee benefits (1) $ 80.2 $ 57.7 Current portion of operating lease liabilities 13.8 15.4 Warranty 8.5 7.0 Restructuring 7.3 7.6 Other (2) 68.9 74.3 Total $ 178.7 $ 162.0 (1) Employee benefits consist of various employee-related items including, among other items, accrued bonus, vacation, payroll and payroll-related taxes. (2) Other consists of various items including, among other items, accruals for sales and value-added taxes, interest, third-party commissions, self-insurance obligations and freight costs. Legal— It is our policy to accrue for estimated losses from legal actions or claims when events exist that make the realization of the losses probable and they can be reasonably estimated. We do not discount legal obligations or reduce them by anticipated insurance recoveries. Environmental Remediation Costs—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Self-Insurance— We are self-insured for certain of our workers' compensation, automobile, product, general liability and health costs and, thus, record an accrual for our retained liability. The liability for these programs is reflected in our consolidated balance sheets as of December 31, 2020 and 2019 within “Accrued expenses.” Warranty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actual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Year ended December 31, 2020 2019 2018 Balance at beginning of year $ 7.3 $ 7.0 $ 7.4 Provisions 5.8 6.9 7.7 Usage (4.7) (6.6) (7.8) Currency translation adjustment 0.5 — (0.3) Balance at end of year 8.9 7.3 7.0 Less: Current portion of warranty 8.5 7.0 6.7 Non-current portion of warranty $ 0.4 $ 0.3 $ 0.3 Income Taxes— We review our income tax positions on a continuous basis and accrue for potential uncertain tax positions in accordance with the Income Taxes Topic of the Codification. Accruals for these uncertain tax positions are classified as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e establish a valuation allowance against deferred tax assets when, based on all available evidence, we believe that it is more likely than not that we will not realize a benefit associated with such assets. See Note 12 for further discussion of our accounting for income taxes and potential uncertain tax positions. Employee Benefit Plans— Certain of our employees participate in defined benefit pension and other postretirement plans we sponsor. The expense for these plans is derived from an actuarial calculation based on the plans' provisions and assumptions regarding discount rates and rates of increase in compensation levels. Discount rates for most of the plans are based on representative bond indices. Rates of increase in compensation levels are established based on expectations of current and foreseeable future increases in compensation. Independent actuaries are consulted in determining these assumptions. See Note 1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AND STOCK-BASED COMPENSATION - Summary of Restricted Stock Share and Restricted Stock Unit Awards Activity (Details) - Restricted stock shares and restricted stock unit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Unvested Restricted Stock Shares and Restricted Stock Units</t>
        </is>
      </c>
    </row>
    <row r="4">
      <c r="A4" s="4" t="inlineStr">
        <is>
          <t>Outstanding at beginning of year (in shares)</t>
        </is>
      </c>
      <c r="B4" s="6" t="n">
        <v>999</v>
      </c>
      <c r="C4" s="6" t="n">
        <v>1176</v>
      </c>
      <c r="D4" s="6" t="n">
        <v>1132</v>
      </c>
    </row>
    <row r="5">
      <c r="A5" s="4" t="inlineStr">
        <is>
          <t>Granted (in shares)</t>
        </is>
      </c>
      <c r="B5" s="6" t="n">
        <v>492</v>
      </c>
      <c r="C5" s="6" t="n">
        <v>546</v>
      </c>
      <c r="D5" s="6" t="n">
        <v>404</v>
      </c>
    </row>
    <row r="6">
      <c r="A6" s="4" t="inlineStr">
        <is>
          <t>Vested (in shares)</t>
        </is>
      </c>
      <c r="B6" s="6" t="n">
        <v>-450</v>
      </c>
      <c r="C6" s="6" t="n">
        <v>-462</v>
      </c>
      <c r="D6" s="6" t="n">
        <v>-312</v>
      </c>
    </row>
    <row r="7">
      <c r="A7" s="4" t="inlineStr">
        <is>
          <t>Forfeited and other (in shares)</t>
        </is>
      </c>
      <c r="B7" s="6" t="n">
        <v>-110</v>
      </c>
      <c r="C7" s="6" t="n">
        <v>-261</v>
      </c>
      <c r="D7" s="6" t="n">
        <v>-48</v>
      </c>
    </row>
    <row r="8">
      <c r="A8" s="4" t="inlineStr">
        <is>
          <t>Outstanding at the end of period (in shares)</t>
        </is>
      </c>
      <c r="B8" s="6" t="n">
        <v>931</v>
      </c>
      <c r="C8" s="6" t="n">
        <v>999</v>
      </c>
      <c r="D8" s="6" t="n">
        <v>1176</v>
      </c>
    </row>
    <row r="9">
      <c r="A9" s="3" t="inlineStr">
        <is>
          <t>Weighted-Average Grant-Date Fair Value Per Share</t>
        </is>
      </c>
    </row>
    <row r="10">
      <c r="A10" s="4" t="inlineStr">
        <is>
          <t>Outstanding at beginning of year (in dollars per share)</t>
        </is>
      </c>
      <c r="B10" s="9" t="n">
        <v>38.24</v>
      </c>
      <c r="C10" s="9" t="n">
        <v>36.4</v>
      </c>
      <c r="D10" s="9" t="n">
        <v>32.65</v>
      </c>
    </row>
    <row r="11">
      <c r="A11" s="4" t="inlineStr">
        <is>
          <t>Granted (in dollars per share)</t>
        </is>
      </c>
      <c r="B11" s="10" t="n">
        <v>35.06</v>
      </c>
      <c r="C11" s="10" t="n">
        <v>34.51</v>
      </c>
      <c r="D11" s="10" t="n">
        <v>48.63</v>
      </c>
    </row>
    <row r="12">
      <c r="A12" s="4" t="inlineStr">
        <is>
          <t>Vested (in dollars per share)</t>
        </is>
      </c>
      <c r="B12" s="10" t="n">
        <v>37.17</v>
      </c>
      <c r="C12" s="10" t="n">
        <v>32.95</v>
      </c>
      <c r="D12" s="10" t="n">
        <v>39.01</v>
      </c>
    </row>
    <row r="13">
      <c r="A13" s="4" t="inlineStr">
        <is>
          <t>Forfeited and other (in dollars per share)</t>
        </is>
      </c>
      <c r="B13" s="10" t="n">
        <v>38.57</v>
      </c>
      <c r="C13" s="10" t="n">
        <v>31.51</v>
      </c>
      <c r="D13" s="10" t="n">
        <v>33.88</v>
      </c>
    </row>
    <row r="14">
      <c r="A14" s="4" t="inlineStr">
        <is>
          <t>Outstanding at the end of period (in dollars per share)</t>
        </is>
      </c>
      <c r="B14" s="9" t="n">
        <v>37.03</v>
      </c>
      <c r="C14" s="9" t="n">
        <v>38.24</v>
      </c>
      <c r="D14" s="9" t="n">
        <v>36.4</v>
      </c>
    </row>
    <row r="15">
      <c r="A15" s="4" t="inlineStr">
        <is>
          <t>Unrecognized compensation cost</t>
        </is>
      </c>
      <c r="B15" s="7" t="n">
        <v>16.8</v>
      </c>
    </row>
    <row r="16">
      <c r="A16" s="4" t="inlineStr">
        <is>
          <t>Weighted-average period cost expected to be recognized</t>
        </is>
      </c>
      <c r="B16" s="4" t="inlineStr">
        <is>
          <t>1 year 9 months 18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STOCK-BASED COMPENSATION - Stock Options (Details) - USD ($) $ / shares in Units, shares in Thousands</t>
        </is>
      </c>
      <c r="B1" s="2" t="inlineStr">
        <is>
          <t>Jan. 02, 2015</t>
        </is>
      </c>
      <c r="C1" s="2" t="inlineStr">
        <is>
          <t>Dec. 31, 2020</t>
        </is>
      </c>
      <c r="D1" s="2" t="inlineStr">
        <is>
          <t>Dec. 31, 2019</t>
        </is>
      </c>
    </row>
    <row r="2">
      <c r="A2" s="3" t="inlineStr">
        <is>
          <t>Share-based Compensation Arrangement by Share-based Payment Award [Line Items]</t>
        </is>
      </c>
    </row>
    <row r="3">
      <c r="A3" s="4" t="inlineStr">
        <is>
          <t>Period of historical volatility</t>
        </is>
      </c>
      <c r="C3" s="4" t="inlineStr">
        <is>
          <t>6 years</t>
        </is>
      </c>
    </row>
    <row r="4">
      <c r="A4" s="4" t="inlineStr">
        <is>
          <t>Vesting period</t>
        </is>
      </c>
      <c r="C4" s="4" t="inlineStr">
        <is>
          <t>3 years</t>
        </is>
      </c>
    </row>
    <row r="5">
      <c r="A5" s="4" t="inlineStr">
        <is>
          <t>SPX stock options | Stock options</t>
        </is>
      </c>
    </row>
    <row r="6">
      <c r="A6" s="3" t="inlineStr">
        <is>
          <t>Share-based Compensation Arrangement by Share-based Payment Award [Line Items]</t>
        </is>
      </c>
    </row>
    <row r="7">
      <c r="A7" s="4" t="inlineStr">
        <is>
          <t>Stock options outstanding (in shares)</t>
        </is>
      </c>
      <c r="B7" s="6" t="n">
        <v>34</v>
      </c>
    </row>
    <row r="8">
      <c r="A8" s="4" t="inlineStr">
        <is>
          <t>Weighted-average exercise price per share (in dollars per share)</t>
        </is>
      </c>
      <c r="B8" s="9" t="n">
        <v>85.87</v>
      </c>
    </row>
    <row r="9">
      <c r="A9" s="4" t="inlineStr">
        <is>
          <t>Maximum contractual term</t>
        </is>
      </c>
      <c r="B9" s="4" t="inlineStr">
        <is>
          <t>10 years</t>
        </is>
      </c>
    </row>
    <row r="10">
      <c r="A10" s="4" t="inlineStr">
        <is>
          <t>Weighted-average grant-date fair value (in dollars per share)</t>
        </is>
      </c>
      <c r="B10" s="9" t="n">
        <v>27.06</v>
      </c>
    </row>
    <row r="11">
      <c r="A11" s="4" t="inlineStr">
        <is>
          <t>Period of historical volatility</t>
        </is>
      </c>
      <c r="C11" s="4" t="inlineStr">
        <is>
          <t>7 years</t>
        </is>
      </c>
    </row>
    <row r="12">
      <c r="A12" s="4" t="inlineStr">
        <is>
          <t>Vesting period</t>
        </is>
      </c>
      <c r="C12" s="4" t="inlineStr">
        <is>
          <t>3 years</t>
        </is>
      </c>
    </row>
    <row r="13">
      <c r="A13" s="4" t="inlineStr">
        <is>
          <t>SPX FLOW stock options | Stock options</t>
        </is>
      </c>
    </row>
    <row r="14">
      <c r="A14" s="3" t="inlineStr">
        <is>
          <t>Share-based Compensation Arrangement by Share-based Payment Award [Line Items]</t>
        </is>
      </c>
    </row>
    <row r="15">
      <c r="A15" s="4" t="inlineStr">
        <is>
          <t>Stock options outstanding (in shares)</t>
        </is>
      </c>
      <c r="C15" s="6" t="n">
        <v>301</v>
      </c>
      <c r="D15" s="6" t="n">
        <v>342</v>
      </c>
    </row>
    <row r="16">
      <c r="A16" s="4" t="inlineStr">
        <is>
          <t>Weighted-average exercise price per share (in dollars per share)</t>
        </is>
      </c>
      <c r="C16" s="9" t="n">
        <v>61.29</v>
      </c>
    </row>
    <row r="17">
      <c r="A17" s="4" t="inlineStr">
        <is>
          <t>Weighted-average grant-date fair value (in dollars per share)</t>
        </is>
      </c>
      <c r="C17" s="9" t="n">
        <v>19.33</v>
      </c>
    </row>
    <row r="18">
      <c r="A18" s="4" t="inlineStr">
        <is>
          <t>Expirations (in shares)</t>
        </is>
      </c>
      <c r="C18" s="6" t="n">
        <v>41</v>
      </c>
    </row>
    <row r="19">
      <c r="A19" s="4" t="inlineStr">
        <is>
          <t>Unrecognized compensation cost</t>
        </is>
      </c>
      <c r="C19"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EQUITY AND STOCK-BASED COMPENSATION - Stock Option, Fair Value Assumptions (Details) - SPX stock options - Stock options</t>
        </is>
      </c>
      <c r="B1" s="2" t="inlineStr">
        <is>
          <t>Jan. 02, 2015</t>
        </is>
      </c>
    </row>
    <row r="2">
      <c r="A2" s="3" t="inlineStr">
        <is>
          <t>Share-based Compensation Arrangement by Share-based Payment Award [Line Items]</t>
        </is>
      </c>
    </row>
    <row r="3">
      <c r="A3" s="4" t="inlineStr">
        <is>
          <t>Annual expected SPX Corporation stock price volatility</t>
        </is>
      </c>
      <c r="B3" s="4" t="inlineStr">
        <is>
          <t>36.53%</t>
        </is>
      </c>
    </row>
    <row r="4">
      <c r="A4" s="4" t="inlineStr">
        <is>
          <t>Annual expected SPX Corporation dividend yield</t>
        </is>
      </c>
      <c r="B4" s="4" t="inlineStr">
        <is>
          <t>1.75%</t>
        </is>
      </c>
    </row>
    <row r="5">
      <c r="A5" s="4" t="inlineStr">
        <is>
          <t>Risk-free interest rate</t>
        </is>
      </c>
      <c r="B5" s="4" t="inlineStr">
        <is>
          <t>1.97%</t>
        </is>
      </c>
    </row>
    <row r="6">
      <c r="A6" s="4" t="inlineStr">
        <is>
          <t>Expected life of SPX Corporation stock option (in years)</t>
        </is>
      </c>
      <c r="B6" s="4" t="inlineStr">
        <is>
          <t>6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AND STOCK-BASED COMPENSATION - Accumulated Other Comprehensive Loss (Details) - USD ($) $ in Millions</t>
        </is>
      </c>
      <c r="B1" s="2" t="inlineStr">
        <is>
          <t>3 Months Ended</t>
        </is>
      </c>
      <c r="C1" s="2" t="inlineStr">
        <is>
          <t>6 Months Ended</t>
        </is>
      </c>
      <c r="D1" s="2" t="inlineStr">
        <is>
          <t>12 Months Ended</t>
        </is>
      </c>
    </row>
    <row r="2">
      <c r="B2" s="2" t="inlineStr">
        <is>
          <t>Dec. 31, 2020</t>
        </is>
      </c>
      <c r="C2" s="2" t="inlineStr">
        <is>
          <t>Jun. 27, 2020</t>
        </is>
      </c>
      <c r="D2" s="2" t="inlineStr">
        <is>
          <t>Dec. 31, 2020</t>
        </is>
      </c>
      <c r="E2" s="2" t="inlineStr">
        <is>
          <t>Dec. 31, 2019</t>
        </is>
      </c>
    </row>
    <row r="3">
      <c r="A3" s="4" t="inlineStr">
        <is>
          <t>Foreign exchange forward contracts</t>
        </is>
      </c>
    </row>
    <row r="4">
      <c r="A4" s="3" t="inlineStr">
        <is>
          <t>Share-based Compensation Arrangement by Share-based Payment Award [Line Items]</t>
        </is>
      </c>
    </row>
    <row r="5">
      <c r="A5" s="4" t="inlineStr">
        <is>
          <t>Net unrealized gains (losses) on qualifying cash flow hedges, net of tax</t>
        </is>
      </c>
      <c r="B5" s="5" t="n">
        <v>0</v>
      </c>
      <c r="D5" s="5" t="n">
        <v>0</v>
      </c>
      <c r="E5" s="7" t="n">
        <v>-0.2</v>
      </c>
    </row>
    <row r="6">
      <c r="A6" s="4" t="inlineStr">
        <is>
          <t>Held-for-sale | Disposal Group</t>
        </is>
      </c>
    </row>
    <row r="7">
      <c r="A7" s="3" t="inlineStr">
        <is>
          <t>Share-based Compensation Arrangement by Share-based Payment Award [Line Items]</t>
        </is>
      </c>
    </row>
    <row r="8">
      <c r="A8" s="4" t="inlineStr">
        <is>
          <t>CTA related to sale of a business</t>
        </is>
      </c>
      <c r="C8" s="7" t="n">
        <v>178.2</v>
      </c>
      <c r="D8" s="5" t="n">
        <v>180</v>
      </c>
    </row>
    <row r="9">
      <c r="A9" s="4" t="inlineStr">
        <is>
          <t>Held-for-sale | Sale of Asia Pacific business</t>
        </is>
      </c>
    </row>
    <row r="10">
      <c r="A10" s="3" t="inlineStr">
        <is>
          <t>Share-based Compensation Arrangement by Share-based Payment Award [Line Items]</t>
        </is>
      </c>
    </row>
    <row r="11">
      <c r="A11" s="4" t="inlineStr">
        <is>
          <t>CTA related to sale of a business</t>
        </is>
      </c>
      <c r="B11" s="7" t="n">
        <v>1.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Common Stock in Treasury (Details) - USD ($)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crease in common stock in treasury</t>
        </is>
      </c>
      <c r="B4" s="5" t="n">
        <v>7000000</v>
      </c>
      <c r="C4" s="5" t="n">
        <v>5400000</v>
      </c>
      <c r="D4" s="5" t="n">
        <v>5000000</v>
      </c>
    </row>
    <row r="5">
      <c r="A5" s="4" t="inlineStr">
        <is>
          <t>Common stock repurchases (in shares)</t>
        </is>
      </c>
      <c r="B5" s="6" t="n">
        <v>507</v>
      </c>
    </row>
    <row r="6">
      <c r="A6" s="4" t="inlineStr">
        <is>
          <t>Common stock repurchases</t>
        </is>
      </c>
      <c r="B6" s="5" t="n">
        <v>19900000</v>
      </c>
    </row>
    <row r="7">
      <c r="A7" s="4" t="inlineStr">
        <is>
          <t>Stock repurchase program, authorized amount</t>
        </is>
      </c>
      <c r="B7" s="6" t="n">
        <v>150000000</v>
      </c>
    </row>
    <row r="8">
      <c r="A8" s="4" t="inlineStr">
        <is>
          <t>Common stock in treasury</t>
        </is>
      </c>
    </row>
    <row r="9">
      <c r="A9" s="3" t="inlineStr">
        <is>
          <t>Share-based Compensation Arrangement by Share-based Payment Award [Line Items]</t>
        </is>
      </c>
    </row>
    <row r="10">
      <c r="A10" s="4" t="inlineStr">
        <is>
          <t>Increase in common stock in treasury</t>
        </is>
      </c>
      <c r="B10" s="6" t="n">
        <v>7000000</v>
      </c>
      <c r="C10" s="5" t="n">
        <v>5400000</v>
      </c>
      <c r="D10" s="5" t="n">
        <v>5000000</v>
      </c>
    </row>
    <row r="11">
      <c r="A11" s="4" t="inlineStr">
        <is>
          <t>Common stock repurchases</t>
        </is>
      </c>
      <c r="B11" s="5" t="n">
        <v>199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CONTINGENT LIABILITIES AND OTHER MATTERS - Mezzanine Equity (Details)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Payments to noncontrolling interests</t>
        </is>
      </c>
      <c r="B4" s="5" t="n">
        <v>15</v>
      </c>
      <c r="C4" s="5" t="n">
        <v>0</v>
      </c>
      <c r="D4" s="5" t="n">
        <v>0</v>
      </c>
    </row>
    <row r="5">
      <c r="A5" s="4" t="inlineStr">
        <is>
          <t>Purchase of noncontrolling interest</t>
        </is>
      </c>
      <c r="B5" s="6" t="n">
        <v>15</v>
      </c>
    </row>
    <row r="6">
      <c r="A6" s="4" t="inlineStr">
        <is>
          <t>Settlement of mezzanine equity</t>
        </is>
      </c>
      <c r="B6" s="6" t="n">
        <v>15</v>
      </c>
    </row>
    <row r="7">
      <c r="A7" s="4" t="inlineStr">
        <is>
          <t>Exercise value of put options outstanding</t>
        </is>
      </c>
      <c r="B7" s="8" t="n">
        <v>3.4</v>
      </c>
      <c r="C7" s="7" t="n">
        <v>20.3</v>
      </c>
    </row>
    <row r="8">
      <c r="A8" s="4" t="inlineStr">
        <is>
          <t>Noncontrolling Interests</t>
        </is>
      </c>
    </row>
    <row r="9">
      <c r="A9" s="3" t="inlineStr">
        <is>
          <t>Loss Contingencies [Line Items]</t>
        </is>
      </c>
    </row>
    <row r="10">
      <c r="A10" s="4" t="inlineStr">
        <is>
          <t>Purchase of noncontrolling interest</t>
        </is>
      </c>
      <c r="B10" s="7" t="n">
        <v>7.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FAIR VALUE - Derivative Financial Instruments (Details) $ in Millions</t>
        </is>
      </c>
      <c r="B1" s="2" t="inlineStr">
        <is>
          <t>12 Months Ended</t>
        </is>
      </c>
    </row>
    <row r="2">
      <c r="B2" s="2" t="inlineStr">
        <is>
          <t>Dec. 31, 2020USD ($)transfer</t>
        </is>
      </c>
      <c r="C2" s="2" t="inlineStr">
        <is>
          <t>Dec. 31, 2019USD ($)transfer</t>
        </is>
      </c>
    </row>
    <row r="3">
      <c r="A3" s="3" t="inlineStr">
        <is>
          <t>Derivative [Line Items]</t>
        </is>
      </c>
    </row>
    <row r="4">
      <c r="A4" s="4" t="inlineStr">
        <is>
          <t>Transfers between fair value hierarchy | transfer</t>
        </is>
      </c>
      <c r="B4" s="6" t="n">
        <v>0</v>
      </c>
      <c r="C4" s="6" t="n">
        <v>0</v>
      </c>
    </row>
    <row r="5">
      <c r="A5" s="4" t="inlineStr">
        <is>
          <t>Forward contracts</t>
        </is>
      </c>
    </row>
    <row r="6">
      <c r="A6" s="3" t="inlineStr">
        <is>
          <t>Derivative [Line Items]</t>
        </is>
      </c>
    </row>
    <row r="7">
      <c r="A7" s="4" t="inlineStr">
        <is>
          <t>Fair value of derivative contract, gross assets</t>
        </is>
      </c>
      <c r="B7" s="7" t="n">
        <v>0.2</v>
      </c>
      <c r="C7" s="7" t="n">
        <v>0.3</v>
      </c>
    </row>
    <row r="8">
      <c r="A8" s="4" t="inlineStr">
        <is>
          <t>Fair value of derivative contract, gross liabilities</t>
        </is>
      </c>
      <c r="B8" s="5" t="n">
        <v>0</v>
      </c>
      <c r="C8"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quity Security Investment Narrative (Details) - USD ($) $ in Millions</t>
        </is>
      </c>
      <c r="B1" s="2" t="inlineStr">
        <is>
          <t>Dec. 31, 2020</t>
        </is>
      </c>
      <c r="C1" s="2" t="inlineStr">
        <is>
          <t>Dec. 31, 2018</t>
        </is>
      </c>
    </row>
    <row r="2">
      <c r="A2" s="3" t="inlineStr">
        <is>
          <t>Fair Value, Assets and Liabilities Measured on Recurring and Nonrecurring Basis [Line Items]</t>
        </is>
      </c>
    </row>
    <row r="3">
      <c r="A3" s="4" t="inlineStr">
        <is>
          <t>Ownership percentage of equity securities</t>
        </is>
      </c>
      <c r="B3" s="4" t="inlineStr">
        <is>
          <t>18.90%</t>
        </is>
      </c>
    </row>
    <row r="4">
      <c r="A4" s="4" t="inlineStr">
        <is>
          <t>Level 3</t>
        </is>
      </c>
    </row>
    <row r="5">
      <c r="A5" s="3" t="inlineStr">
        <is>
          <t>Fair Value, Assets and Liabilities Measured on Recurring and Nonrecurring Basis [Line Items]</t>
        </is>
      </c>
    </row>
    <row r="6">
      <c r="A6" s="4" t="inlineStr">
        <is>
          <t>Equity securities, at cost</t>
        </is>
      </c>
      <c r="C6" s="7" t="n">
        <v>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Investments in Equity Securities (Details)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alance at beginning of year</t>
        </is>
      </c>
      <c r="B4" s="7" t="n">
        <v>21.8</v>
      </c>
      <c r="C4" s="7" t="n">
        <v>16.6</v>
      </c>
      <c r="D4" s="7" t="n">
        <v>0.6</v>
      </c>
    </row>
    <row r="5">
      <c r="A5" s="4" t="inlineStr">
        <is>
          <t>Impact of conversion from historical cost to fair value</t>
        </is>
      </c>
      <c r="B5" s="6" t="n">
        <v>0</v>
      </c>
      <c r="C5" s="6" t="n">
        <v>0</v>
      </c>
      <c r="D5" s="6" t="n">
        <v>16</v>
      </c>
    </row>
    <row r="6">
      <c r="A6" s="4" t="inlineStr">
        <is>
          <t>Increase in net asset value recorded to earnings</t>
        </is>
      </c>
      <c r="B6" s="8" t="n">
        <v>8.6</v>
      </c>
      <c r="C6" s="8" t="n">
        <v>7.8</v>
      </c>
      <c r="D6" s="6" t="n">
        <v>0</v>
      </c>
    </row>
    <row r="7">
      <c r="A7" s="4" t="inlineStr">
        <is>
          <t>Proceeds received from partial distribution of investee</t>
        </is>
      </c>
      <c r="B7" s="8" t="n">
        <v>-3.5</v>
      </c>
      <c r="C7" s="8" t="n">
        <v>-2.6</v>
      </c>
      <c r="D7" s="6" t="n">
        <v>0</v>
      </c>
    </row>
    <row r="8">
      <c r="A8" s="4" t="inlineStr">
        <is>
          <t>Balance at end of year</t>
        </is>
      </c>
      <c r="B8" s="7" t="n">
        <v>26.9</v>
      </c>
      <c r="C8" s="7" t="n">
        <v>21.8</v>
      </c>
      <c r="D8" s="7" t="n">
        <v>1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 Goodwill, Indefinite-Lived Intangible and Other Long-Lived Assets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Indefinite-lived Intangible Assets [Line Items]</t>
        </is>
      </c>
    </row>
    <row r="4">
      <c r="A4" s="4" t="inlineStr">
        <is>
          <t>Loss on disposal group</t>
        </is>
      </c>
      <c r="B4" s="5" t="n">
        <v>149</v>
      </c>
    </row>
    <row r="5">
      <c r="A5" s="4" t="inlineStr">
        <is>
          <t>Impairment charge</t>
        </is>
      </c>
      <c r="E5" s="7" t="n">
        <v>9.699999999999999</v>
      </c>
    </row>
    <row r="6">
      <c r="A6" s="4" t="inlineStr">
        <is>
          <t>Discontinued Operations, Disposed of by Sale | Disposal Group</t>
        </is>
      </c>
    </row>
    <row r="7">
      <c r="A7" s="3" t="inlineStr">
        <is>
          <t>Indefinite-lived Intangible Assets [Line Items]</t>
        </is>
      </c>
    </row>
    <row r="8">
      <c r="A8" s="4" t="inlineStr">
        <is>
          <t>Loss on disposal group</t>
        </is>
      </c>
      <c r="C8" s="7" t="n">
        <v>-12.1</v>
      </c>
      <c r="D8" s="5" t="n">
        <v>-201</v>
      </c>
      <c r="E8" s="5" t="n">
        <v>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Changes and Error Corrections [Abstract]</t>
        </is>
      </c>
    </row>
    <row r="4">
      <c r="A4" s="4" t="inlineStr">
        <is>
          <t>NEW ACCOUNTING PRONOUNCEMENTS</t>
        </is>
      </c>
      <c r="B4" s="4" t="inlineStr">
        <is>
          <t>NEW ACCOUNTING PRONOUNCEMENTS The following is a summary of new accounting pronouncements that apply or may apply to our business. In June 2016, and as subsequently amended, the Financial Accounting Standards Board (the “FASB”) issued an amendment on the measurement of credit losses. This amendment requires companies to estimate all expected credit losses for certain types of financial instruments held at the reporting date based on historical experience, current conditions and reasonable and supportable forecasts. The adoption of this amendment by the Company effective January 1, 2020 did not have a material impact on our consolidated financial statements. We concluded that this amendment applies primarily to our “Accounts Receivable, net” balance, as we have not historically experienced, nor do we expect to experience, significant credit losses related to our “Contract Assets” or “Contract Liabilities” balances. The contracts underlying “Contract Assets” and “Contract Liabilities” balances, for which revenue is recognized over time, contain cancellation and payment clauses within their terms that generally serve to protect the Company in the event of a default by a customer. In addition, customers with whom these types of contracts are entered into are historically among the Company’s largest and such customers generally have more significant levels of financial resources than certain of our customers with whom contracts are recognized at a point in time. The Company performed an analysis of its accounts receivable collection history, evaluated the aging of accounts receivables outstanding as of the adoption date and considered the potential for changes in future collection experience, in assessing the application of the amendment and in concluding that the amendment had no impact on our allowance for uncollectible account receivables as of January 1, 2020, when compared to allowances recognized based on our previously existing allowance for uncollectible accounts receivable methodologies. In August 2018, the FASB issued an amendment to modify the disclosure requirements related to fair value measurements. This amendment removes, modifies and adds certain disclosures required under current guidance. For example, the amendment removes the requirements to disclose the amount of and reason for transfers between Level 1 and Level 2 of the fair value hierarchy as well as the policy for timing of transfers between levels, and requires certain additional disclosures related to Level 3 fair value measurements. The adoption of this amendment by the Company effective January 1, 2020 did not have a significant impact on our consolidated financial statements.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mong other changes in requirements, the amendments in this update also require an entity to expense the capitalized implementation costs of a hosting arrangement that is a service contract over the term of the hosting arrangement. This amendment was adopted by the Company effective January 1, 2020 using the prospective transition approach and did not have a significant impact on our consolidated financial statements. In August 2018, the FASB issued an amendment to modify the disclosure requirements related to defined benefit plans. This amendment removes, clarifies and adds certain disclosures required under current guidance. For example, the amendment removes the requirement to disclose the effects of a one-percentage point change in assumed health care cost trend rates on postretirement benefit obligations and service and interest cost components of periodic benefit costs, and requires an explanation of the reasons for significant gains and losses related to changes in the benefit obligation for the period. This amendment is effective for annual reporting periods ending after December 15, 2020. The adoption of this amendment by the Company in 2020 resulted in certain additional disclosures which are reflected in Note 1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cquisitions (Details) - USD ($) $ in Millions</t>
        </is>
      </c>
      <c r="B1" s="2" t="inlineStr">
        <is>
          <t>Aug. 01, 2020</t>
        </is>
      </c>
      <c r="C1" s="2" t="inlineStr">
        <is>
          <t>Dec. 31, 2020</t>
        </is>
      </c>
    </row>
    <row r="2">
      <c r="A2" s="4" t="inlineStr">
        <is>
          <t>POSI LOCK</t>
        </is>
      </c>
    </row>
    <row r="3">
      <c r="A3" s="3" t="inlineStr">
        <is>
          <t>Fair Value, Assets and Liabilities Measured on Recurring and Nonrecurring Basis [Line Items]</t>
        </is>
      </c>
    </row>
    <row r="4">
      <c r="A4" s="4" t="inlineStr">
        <is>
          <t>Business combination, consideration transferred</t>
        </is>
      </c>
      <c r="B4" s="5" t="n">
        <v>10</v>
      </c>
      <c r="C4" s="5" t="n">
        <v>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Indebtedness and Other (Details) - USD ($) $ in Millions</t>
        </is>
      </c>
      <c r="B1" s="2" t="inlineStr">
        <is>
          <t>Dec. 31, 2020</t>
        </is>
      </c>
      <c r="C1" s="2" t="inlineStr">
        <is>
          <t>Dec. 31, 2019</t>
        </is>
      </c>
      <c r="D1" s="2" t="inlineStr">
        <is>
          <t>Aug. 31, 2016</t>
        </is>
      </c>
    </row>
    <row r="2">
      <c r="A2" s="3" t="inlineStr">
        <is>
          <t>Fair Value, Assets and Liabilities Measured on Recurring and Nonrecurring Basis [Line Items]</t>
        </is>
      </c>
    </row>
    <row r="3">
      <c r="A3" s="4" t="inlineStr">
        <is>
          <t>Short-term debt</t>
        </is>
      </c>
      <c r="B3" s="7" t="n">
        <v>12.5</v>
      </c>
      <c r="C3" s="7" t="n">
        <v>20.7</v>
      </c>
    </row>
    <row r="4">
      <c r="A4" s="4" t="inlineStr">
        <is>
          <t>Senior notes | 5.625% senior notes, due in August 2024</t>
        </is>
      </c>
    </row>
    <row r="5">
      <c r="A5" s="3" t="inlineStr">
        <is>
          <t>Fair Value, Assets and Liabilities Measured on Recurring and Nonrecurring Basis [Line Items]</t>
        </is>
      </c>
    </row>
    <row r="6">
      <c r="A6" s="4" t="inlineStr">
        <is>
          <t>Stated interest rate</t>
        </is>
      </c>
      <c r="B6" s="4" t="inlineStr">
        <is>
          <t>5.625%</t>
        </is>
      </c>
      <c r="D6" s="4" t="inlineStr">
        <is>
          <t>5.625%</t>
        </is>
      </c>
    </row>
    <row r="7">
      <c r="A7" s="4" t="inlineStr">
        <is>
          <t>Senior notes | 5.875% senior notes, due in August 2026</t>
        </is>
      </c>
    </row>
    <row r="8">
      <c r="A8" s="3" t="inlineStr">
        <is>
          <t>Fair Value, Assets and Liabilities Measured on Recurring and Nonrecurring Basis [Line Items]</t>
        </is>
      </c>
    </row>
    <row r="9">
      <c r="A9" s="4" t="inlineStr">
        <is>
          <t>Stated interest rate</t>
        </is>
      </c>
      <c r="B9" s="4" t="inlineStr">
        <is>
          <t>5.875%</t>
        </is>
      </c>
      <c r="D9" s="4" t="inlineStr">
        <is>
          <t>5.875%</t>
        </is>
      </c>
    </row>
    <row r="10">
      <c r="A10" s="4" t="inlineStr">
        <is>
          <t>Fair value, measurements, nonrecurring | Carrying Amount</t>
        </is>
      </c>
    </row>
    <row r="11">
      <c r="A11" s="3" t="inlineStr">
        <is>
          <t>Fair Value, Assets and Liabilities Measured on Recurring and Nonrecurring Basis [Line Items]</t>
        </is>
      </c>
    </row>
    <row r="12">
      <c r="A12" s="4" t="inlineStr">
        <is>
          <t>Short-term debt</t>
        </is>
      </c>
      <c r="B12" s="7" t="n">
        <v>12.5</v>
      </c>
      <c r="C12" s="8" t="n">
        <v>20.7</v>
      </c>
    </row>
    <row r="13">
      <c r="A13" s="4" t="inlineStr">
        <is>
          <t>Fair value, measurements, nonrecurring | Carrying Amount | Level 2 | Term loan, due in June 2022</t>
        </is>
      </c>
    </row>
    <row r="14">
      <c r="A14" s="3" t="inlineStr">
        <is>
          <t>Fair Value, Assets and Liabilities Measured on Recurring and Nonrecurring Basis [Line Items]</t>
        </is>
      </c>
    </row>
    <row r="15">
      <c r="A15" s="4" t="inlineStr">
        <is>
          <t>Term loan</t>
        </is>
      </c>
      <c r="B15" s="6" t="n">
        <v>100</v>
      </c>
      <c r="C15" s="6" t="n">
        <v>100</v>
      </c>
    </row>
    <row r="16">
      <c r="A16" s="4" t="inlineStr">
        <is>
          <t>Fair value, measurements, nonrecurring | Carrying Amount | Level 2 | Senior notes | 5.625% senior notes, due in August 2024</t>
        </is>
      </c>
    </row>
    <row r="17">
      <c r="A17" s="3" t="inlineStr">
        <is>
          <t>Fair Value, Assets and Liabilities Measured on Recurring and Nonrecurring Basis [Line Items]</t>
        </is>
      </c>
    </row>
    <row r="18">
      <c r="A18" s="4" t="inlineStr">
        <is>
          <t>Senior notes</t>
        </is>
      </c>
      <c r="B18" s="6" t="n">
        <v>0</v>
      </c>
      <c r="C18" s="6" t="n">
        <v>300</v>
      </c>
    </row>
    <row r="19">
      <c r="A19" s="4" t="inlineStr">
        <is>
          <t>Fair value, measurements, nonrecurring | Carrying Amount | Level 2 | Senior notes | 5.875% senior notes, due in August 2026</t>
        </is>
      </c>
    </row>
    <row r="20">
      <c r="A20" s="3" t="inlineStr">
        <is>
          <t>Fair Value, Assets and Liabilities Measured on Recurring and Nonrecurring Basis [Line Items]</t>
        </is>
      </c>
    </row>
    <row r="21">
      <c r="A21" s="4" t="inlineStr">
        <is>
          <t>Senior notes</t>
        </is>
      </c>
      <c r="B21" s="6" t="n">
        <v>300</v>
      </c>
      <c r="C21" s="6" t="n">
        <v>300</v>
      </c>
    </row>
    <row r="22">
      <c r="A22" s="4" t="inlineStr">
        <is>
          <t>Fair value, measurements, nonrecurring | Fair Value</t>
        </is>
      </c>
    </row>
    <row r="23">
      <c r="A23" s="3" t="inlineStr">
        <is>
          <t>Fair Value, Assets and Liabilities Measured on Recurring and Nonrecurring Basis [Line Items]</t>
        </is>
      </c>
    </row>
    <row r="24">
      <c r="A24" s="4" t="inlineStr">
        <is>
          <t>Short-term debt</t>
        </is>
      </c>
      <c r="B24" s="8" t="n">
        <v>12.5</v>
      </c>
      <c r="C24" s="8" t="n">
        <v>20.7</v>
      </c>
    </row>
    <row r="25">
      <c r="A25" s="4" t="inlineStr">
        <is>
          <t>Fair value, measurements, nonrecurring | Fair Value | Level 2 | Term loan, due in June 2022</t>
        </is>
      </c>
    </row>
    <row r="26">
      <c r="A26" s="3" t="inlineStr">
        <is>
          <t>Fair Value, Assets and Liabilities Measured on Recurring and Nonrecurring Basis [Line Items]</t>
        </is>
      </c>
    </row>
    <row r="27">
      <c r="A27" s="4" t="inlineStr">
        <is>
          <t>Term loan</t>
        </is>
      </c>
      <c r="B27" s="6" t="n">
        <v>100</v>
      </c>
      <c r="C27" s="6" t="n">
        <v>100</v>
      </c>
    </row>
    <row r="28">
      <c r="A28" s="4" t="inlineStr">
        <is>
          <t>Fair value, measurements, nonrecurring | Fair Value | Level 2 | Senior notes | 5.625% senior notes, due in August 2024</t>
        </is>
      </c>
    </row>
    <row r="29">
      <c r="A29" s="3" t="inlineStr">
        <is>
          <t>Fair Value, Assets and Liabilities Measured on Recurring and Nonrecurring Basis [Line Items]</t>
        </is>
      </c>
    </row>
    <row r="30">
      <c r="A30" s="4" t="inlineStr">
        <is>
          <t>Senior notes</t>
        </is>
      </c>
      <c r="B30" s="6" t="n">
        <v>0</v>
      </c>
      <c r="C30" s="6" t="n">
        <v>312</v>
      </c>
    </row>
    <row r="31">
      <c r="A31" s="4" t="inlineStr">
        <is>
          <t>Fair value, measurements, nonrecurring | Fair Value | Level 2 | Senior notes | 5.875% senior notes, due in August 2026</t>
        </is>
      </c>
    </row>
    <row r="32">
      <c r="A32" s="3" t="inlineStr">
        <is>
          <t>Fair Value, Assets and Liabilities Measured on Recurring and Nonrecurring Basis [Line Items]</t>
        </is>
      </c>
    </row>
    <row r="33">
      <c r="A33" s="4" t="inlineStr">
        <is>
          <t>Senior notes</t>
        </is>
      </c>
      <c r="B33" s="7" t="n">
        <v>313.5</v>
      </c>
      <c r="C33" s="7" t="n">
        <v>316.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QUARTERLY RESULTS (UNAUDITED) (Details) - USD ($) $ / shares in Units, $ in Millions</t>
        </is>
      </c>
      <c r="B1" s="2" t="inlineStr">
        <is>
          <t>1 Months Ended</t>
        </is>
      </c>
      <c r="C1" s="2" t="inlineStr">
        <is>
          <t>3 Months Ended</t>
        </is>
      </c>
      <c r="L1" s="2" t="inlineStr">
        <is>
          <t>12 Months Ended</t>
        </is>
      </c>
    </row>
    <row r="2">
      <c r="B2" s="2" t="inlineStr">
        <is>
          <t>May 31, 2019</t>
        </is>
      </c>
      <c r="C2" s="2" t="inlineStr">
        <is>
          <t>Dec. 31, 2020</t>
        </is>
      </c>
      <c r="D2" s="2" t="inlineStr">
        <is>
          <t>Sep. 26, 2020</t>
        </is>
      </c>
      <c r="E2" s="2" t="inlineStr">
        <is>
          <t>Jun. 27, 2020</t>
        </is>
      </c>
      <c r="F2" s="2" t="inlineStr">
        <is>
          <t>Mar. 28, 2020</t>
        </is>
      </c>
      <c r="G2" s="2" t="inlineStr">
        <is>
          <t>Dec. 31, 2019</t>
        </is>
      </c>
      <c r="H2" s="2" t="inlineStr">
        <is>
          <t>Sep. 28, 2019</t>
        </is>
      </c>
      <c r="I2" s="2" t="inlineStr">
        <is>
          <t>Jun. 29, 2019</t>
        </is>
      </c>
      <c r="J2" s="2" t="inlineStr">
        <is>
          <t>Mar. 30, 2019</t>
        </is>
      </c>
      <c r="K2" s="2" t="inlineStr">
        <is>
          <t>Jun. 30, 2018</t>
        </is>
      </c>
      <c r="L2" s="2" t="inlineStr">
        <is>
          <t>Dec. 31, 2020</t>
        </is>
      </c>
      <c r="M2" s="2" t="inlineStr">
        <is>
          <t>Dec. 31, 2019</t>
        </is>
      </c>
      <c r="N2" s="2" t="inlineStr">
        <is>
          <t>Dec. 31, 2018</t>
        </is>
      </c>
    </row>
    <row r="3">
      <c r="A3" s="3" t="inlineStr">
        <is>
          <t>Selected Quarterly Financial Information [Abstract]</t>
        </is>
      </c>
    </row>
    <row r="4">
      <c r="A4" s="4" t="inlineStr">
        <is>
          <t>Revenues</t>
        </is>
      </c>
      <c r="C4" s="7" t="n">
        <v>396.1</v>
      </c>
      <c r="D4" s="7" t="n">
        <v>356.9</v>
      </c>
      <c r="E4" s="7" t="n">
        <v>308.1</v>
      </c>
      <c r="F4" s="7" t="n">
        <v>289.5</v>
      </c>
      <c r="G4" s="7" t="n">
        <v>364.3</v>
      </c>
      <c r="H4" s="7" t="n">
        <v>383.5</v>
      </c>
      <c r="I4" s="7" t="n">
        <v>385.4</v>
      </c>
      <c r="J4" s="7" t="n">
        <v>373.4</v>
      </c>
      <c r="L4" s="7" t="n">
        <v>1350.6</v>
      </c>
      <c r="M4" s="7" t="n">
        <v>1506.6</v>
      </c>
      <c r="N4" s="7" t="n">
        <v>1593.9</v>
      </c>
    </row>
    <row r="5">
      <c r="A5" s="4" t="inlineStr">
        <is>
          <t>Gross profit</t>
        </is>
      </c>
      <c r="C5" s="8" t="n">
        <v>128.2</v>
      </c>
      <c r="D5" s="8" t="n">
        <v>126.1</v>
      </c>
      <c r="E5" s="8" t="n">
        <v>113.5</v>
      </c>
      <c r="F5" s="8" t="n">
        <v>101.1</v>
      </c>
      <c r="G5" s="8" t="n">
        <v>131.8</v>
      </c>
      <c r="H5" s="8" t="n">
        <v>134.6</v>
      </c>
      <c r="I5" s="8" t="n">
        <v>130.6</v>
      </c>
      <c r="J5" s="8" t="n">
        <v>123.4</v>
      </c>
      <c r="L5" s="8" t="n">
        <v>468.9</v>
      </c>
      <c r="M5" s="8" t="n">
        <v>520.4</v>
      </c>
      <c r="N5" s="8" t="n">
        <v>513.2</v>
      </c>
    </row>
    <row r="6">
      <c r="A6" s="4" t="inlineStr">
        <is>
          <t>Income from continuing operations</t>
        </is>
      </c>
      <c r="C6" s="6" t="n">
        <v>20</v>
      </c>
      <c r="D6" s="8" t="n">
        <v>16.7</v>
      </c>
      <c r="E6" s="8" t="n">
        <v>6.7</v>
      </c>
      <c r="F6" s="8" t="n">
        <v>-0.1</v>
      </c>
      <c r="G6" s="8" t="n">
        <v>13.2</v>
      </c>
      <c r="H6" s="8" t="n">
        <v>17.1</v>
      </c>
      <c r="I6" s="8" t="n">
        <v>11.3</v>
      </c>
      <c r="J6" s="6" t="n">
        <v>15</v>
      </c>
      <c r="L6" s="8" t="n">
        <v>43.3</v>
      </c>
      <c r="M6" s="8" t="n">
        <v>56.6</v>
      </c>
      <c r="N6" s="8" t="n">
        <v>10.5</v>
      </c>
    </row>
    <row r="7">
      <c r="A7" s="4" t="inlineStr">
        <is>
          <t>Income (loss) from discontinued operations, net of tax</t>
        </is>
      </c>
      <c r="C7" s="8" t="n">
        <v>4.1</v>
      </c>
      <c r="D7" s="8" t="n">
        <v>-4.2</v>
      </c>
      <c r="E7" s="8" t="n">
        <v>-31.6</v>
      </c>
      <c r="F7" s="8" t="n">
        <v>-5.1</v>
      </c>
      <c r="G7" s="6" t="n">
        <v>-158</v>
      </c>
      <c r="H7" s="8" t="n">
        <v>-47.7</v>
      </c>
      <c r="I7" s="8" t="n">
        <v>50.9</v>
      </c>
      <c r="J7" s="8" t="n">
        <v>5.1</v>
      </c>
      <c r="L7" s="8" t="n">
        <v>-36.8</v>
      </c>
      <c r="M7" s="8" t="n">
        <v>-149.7</v>
      </c>
      <c r="N7" s="8" t="n">
        <v>34.2</v>
      </c>
    </row>
    <row r="8">
      <c r="A8" s="4" t="inlineStr">
        <is>
          <t>Net income (loss)</t>
        </is>
      </c>
      <c r="C8" s="8" t="n">
        <v>24.1</v>
      </c>
      <c r="D8" s="8" t="n">
        <v>12.5</v>
      </c>
      <c r="E8" s="8" t="n">
        <v>-24.9</v>
      </c>
      <c r="F8" s="8" t="n">
        <v>-5.2</v>
      </c>
      <c r="G8" s="8" t="n">
        <v>-144.8</v>
      </c>
      <c r="H8" s="8" t="n">
        <v>-30.6</v>
      </c>
      <c r="I8" s="8" t="n">
        <v>62.2</v>
      </c>
      <c r="J8" s="8" t="n">
        <v>20.1</v>
      </c>
      <c r="L8" s="8" t="n">
        <v>6.5</v>
      </c>
      <c r="M8" s="8" t="n">
        <v>-93.09999999999999</v>
      </c>
      <c r="N8" s="8" t="n">
        <v>44.7</v>
      </c>
    </row>
    <row r="9">
      <c r="A9" s="4" t="inlineStr">
        <is>
          <t>Less: Net income (loss) attributable to noncontrolling interests</t>
        </is>
      </c>
      <c r="C9" s="8" t="n">
        <v>-0.1</v>
      </c>
      <c r="D9" s="8" t="n">
        <v>0.4</v>
      </c>
      <c r="E9" s="8" t="n">
        <v>0.2</v>
      </c>
      <c r="F9" s="8" t="n">
        <v>0.1</v>
      </c>
      <c r="G9" s="8" t="n">
        <v>0.8</v>
      </c>
      <c r="H9" s="6" t="n">
        <v>1</v>
      </c>
      <c r="I9" s="8" t="n">
        <v>-0.4</v>
      </c>
      <c r="J9" s="8" t="n">
        <v>0.6</v>
      </c>
      <c r="L9" s="8" t="n">
        <v>0.6</v>
      </c>
      <c r="M9" s="6" t="n">
        <v>2</v>
      </c>
      <c r="N9" s="8" t="n">
        <v>0.7</v>
      </c>
    </row>
    <row r="10">
      <c r="A10" s="4" t="inlineStr">
        <is>
          <t>Net income (loss) attributable to SPX FLOW, Inc.</t>
        </is>
      </c>
      <c r="C10" s="7" t="n">
        <v>24.2</v>
      </c>
      <c r="D10" s="7" t="n">
        <v>12.1</v>
      </c>
      <c r="E10" s="7" t="n">
        <v>-25.1</v>
      </c>
      <c r="F10" s="7" t="n">
        <v>-5.3</v>
      </c>
      <c r="G10" s="7" t="n">
        <v>-145.6</v>
      </c>
      <c r="H10" s="7" t="n">
        <v>-31.6</v>
      </c>
      <c r="I10" s="7" t="n">
        <v>62.6</v>
      </c>
      <c r="J10" s="7" t="n">
        <v>19.5</v>
      </c>
      <c r="L10" s="7" t="n">
        <v>5.9</v>
      </c>
      <c r="M10" s="7" t="n">
        <v>-95.09999999999999</v>
      </c>
      <c r="N10" s="5" t="n">
        <v>44</v>
      </c>
    </row>
    <row r="11">
      <c r="A11" s="4" t="inlineStr">
        <is>
          <t>Basic income (loss) per share of common stock from continuing operations (in dollars per share)</t>
        </is>
      </c>
      <c r="C11" s="9" t="n">
        <v>0.48</v>
      </c>
      <c r="D11" s="9" t="n">
        <v>0.39</v>
      </c>
      <c r="E11" s="9" t="n">
        <v>0.15</v>
      </c>
      <c r="F11" s="9" t="n">
        <v>-0.01</v>
      </c>
      <c r="G11" s="9" t="n">
        <v>0.3</v>
      </c>
      <c r="H11" s="9" t="n">
        <v>0.38</v>
      </c>
      <c r="I11" s="9" t="n">
        <v>0.26</v>
      </c>
      <c r="J11" s="9" t="n">
        <v>0.35</v>
      </c>
      <c r="L11" s="9" t="n">
        <v>1.01</v>
      </c>
      <c r="M11" s="9" t="n">
        <v>1.29</v>
      </c>
      <c r="N11" s="9" t="n">
        <v>0.23</v>
      </c>
    </row>
    <row r="12">
      <c r="A12" s="4" t="inlineStr">
        <is>
          <t>Basic income (loss) per share of common stock from discontinued operations (in dollars per share)</t>
        </is>
      </c>
      <c r="C12" s="10" t="n">
        <v>0.1</v>
      </c>
      <c r="D12" s="10" t="n">
        <v>-0.1</v>
      </c>
      <c r="E12" s="10" t="n">
        <v>-0.75</v>
      </c>
      <c r="F12" s="10" t="n">
        <v>-0.12</v>
      </c>
      <c r="G12" s="10" t="n">
        <v>-3.72</v>
      </c>
      <c r="H12" s="10" t="n">
        <v>-1.13</v>
      </c>
      <c r="I12" s="10" t="n">
        <v>1.21</v>
      </c>
      <c r="J12" s="10" t="n">
        <v>0.11</v>
      </c>
      <c r="L12" s="10" t="n">
        <v>-0.87</v>
      </c>
      <c r="M12" s="10" t="n">
        <v>-3.53</v>
      </c>
      <c r="N12" s="10" t="n">
        <v>0.82</v>
      </c>
    </row>
    <row r="13">
      <c r="A13" s="4" t="inlineStr">
        <is>
          <t>Basic income (loss) per share of common stock (in dollars per share)</t>
        </is>
      </c>
      <c r="C13" s="10" t="n">
        <v>0.58</v>
      </c>
      <c r="D13" s="10" t="n">
        <v>0.29</v>
      </c>
      <c r="E13" s="10" t="n">
        <v>-0.59</v>
      </c>
      <c r="F13" s="10" t="n">
        <v>-0.12</v>
      </c>
      <c r="G13" s="10" t="n">
        <v>-3.42</v>
      </c>
      <c r="H13" s="10" t="n">
        <v>-0.74</v>
      </c>
      <c r="I13" s="10" t="n">
        <v>1.48</v>
      </c>
      <c r="J13" s="10" t="n">
        <v>0.46</v>
      </c>
      <c r="L13" s="10" t="n">
        <v>0.14</v>
      </c>
      <c r="M13" s="10" t="n">
        <v>-2.24</v>
      </c>
      <c r="N13" s="10" t="n">
        <v>1.04</v>
      </c>
    </row>
    <row r="14">
      <c r="A14" s="4" t="inlineStr">
        <is>
          <t>Diluted income (loss) per share of common stock from continuing operations (in dollars per share)</t>
        </is>
      </c>
      <c r="C14" s="10" t="n">
        <v>0.47</v>
      </c>
      <c r="D14" s="10" t="n">
        <v>0.39</v>
      </c>
      <c r="E14" s="10" t="n">
        <v>0.15</v>
      </c>
      <c r="F14" s="10" t="n">
        <v>-0.01</v>
      </c>
      <c r="G14" s="10" t="n">
        <v>0.3</v>
      </c>
      <c r="H14" s="10" t="n">
        <v>0.38</v>
      </c>
      <c r="I14" s="10" t="n">
        <v>0.26</v>
      </c>
      <c r="J14" s="10" t="n">
        <v>0.35</v>
      </c>
      <c r="L14" s="6" t="n">
        <v>1</v>
      </c>
      <c r="M14" s="10" t="n">
        <v>1.29</v>
      </c>
      <c r="N14" s="10" t="n">
        <v>0.22</v>
      </c>
    </row>
    <row r="15">
      <c r="A15" s="4" t="inlineStr">
        <is>
          <t>Diluted income (loss) per share of common stock from discontinued operations (in dollars per share)</t>
        </is>
      </c>
      <c r="C15" s="10" t="n">
        <v>0.1</v>
      </c>
      <c r="D15" s="10" t="n">
        <v>-0.1</v>
      </c>
      <c r="E15" s="10" t="n">
        <v>-0.74</v>
      </c>
      <c r="F15" s="10" t="n">
        <v>-0.12</v>
      </c>
      <c r="G15" s="10" t="n">
        <v>-3.69</v>
      </c>
      <c r="H15" s="10" t="n">
        <v>-1.12</v>
      </c>
      <c r="I15" s="10" t="n">
        <v>1.21</v>
      </c>
      <c r="J15" s="10" t="n">
        <v>0.11</v>
      </c>
      <c r="L15" s="10" t="n">
        <v>-0.86</v>
      </c>
      <c r="M15" s="10" t="n">
        <v>-3.51</v>
      </c>
      <c r="N15" s="10" t="n">
        <v>0.8100000000000001</v>
      </c>
    </row>
    <row r="16">
      <c r="A16" s="4" t="inlineStr">
        <is>
          <t>Diluted income (loss) per share of common stock (in dollars per share)</t>
        </is>
      </c>
      <c r="C16" s="9" t="n">
        <v>0.57</v>
      </c>
      <c r="D16" s="9" t="n">
        <v>0.29</v>
      </c>
      <c r="E16" s="9" t="n">
        <v>-0.59</v>
      </c>
      <c r="F16" s="9" t="n">
        <v>-0.12</v>
      </c>
      <c r="G16" s="9" t="n">
        <v>-3.4</v>
      </c>
      <c r="H16" s="9" t="n">
        <v>-0.74</v>
      </c>
      <c r="I16" s="9" t="n">
        <v>1.47</v>
      </c>
      <c r="J16" s="9" t="n">
        <v>0.46</v>
      </c>
      <c r="L16" s="9" t="n">
        <v>0.14</v>
      </c>
      <c r="M16" s="9" t="n">
        <v>-2.23</v>
      </c>
      <c r="N16" s="9" t="n">
        <v>1.03</v>
      </c>
    </row>
    <row r="17">
      <c r="A17" s="3" t="inlineStr">
        <is>
          <t>Indefinite-lived Intangible Assets [Line Items]</t>
        </is>
      </c>
    </row>
    <row r="18">
      <c r="A18" s="4" t="inlineStr">
        <is>
          <t>Income tax charge due to outbound transfer of an affiliate to non-U.S. entities</t>
        </is>
      </c>
      <c r="C18" s="7" t="n">
        <v>1.9</v>
      </c>
      <c r="G18" s="5" t="n">
        <v>6</v>
      </c>
      <c r="L18" s="5" t="n">
        <v>3</v>
      </c>
      <c r="M18" s="5" t="n">
        <v>6</v>
      </c>
    </row>
    <row r="19">
      <c r="A19" s="4" t="inlineStr">
        <is>
          <t>Tax benefit resulting from the write-off of tax benefits not expected to be realized</t>
        </is>
      </c>
      <c r="C19" s="6" t="n">
        <v>3</v>
      </c>
      <c r="G19" s="6" t="n">
        <v>2</v>
      </c>
      <c r="L19" s="8" t="n">
        <v>1.2</v>
      </c>
    </row>
    <row r="20">
      <c r="A20" s="4" t="inlineStr">
        <is>
          <t>Income tax charge due to net impact of cancellation of certain intercompany indebtedness</t>
        </is>
      </c>
      <c r="C20" s="8" t="n">
        <v>4.8</v>
      </c>
      <c r="G20" s="8" t="n">
        <v>3.9</v>
      </c>
      <c r="M20" s="8" t="n">
        <v>3.9</v>
      </c>
    </row>
    <row r="21">
      <c r="A21" s="4" t="inlineStr">
        <is>
          <t>Loss on early extinguishment of debt</t>
        </is>
      </c>
      <c r="L21" s="6" t="n">
        <v>-11</v>
      </c>
      <c r="M21" s="6" t="n">
        <v>0</v>
      </c>
      <c r="N21" s="5" t="n">
        <v>0</v>
      </c>
    </row>
    <row r="22">
      <c r="A22" s="4" t="inlineStr">
        <is>
          <t>Premium paid on senior notes</t>
        </is>
      </c>
      <c r="L22" s="8" t="n">
        <v>8.4</v>
      </c>
    </row>
    <row r="23">
      <c r="A23" s="4" t="inlineStr">
        <is>
          <t>Write off of deferred debt issuance cost</t>
        </is>
      </c>
      <c r="B23" s="7" t="n">
        <v>0.1</v>
      </c>
    </row>
    <row r="24">
      <c r="A24" s="4" t="inlineStr">
        <is>
          <t>Asset impairment charges</t>
        </is>
      </c>
      <c r="L24" s="8" t="n">
        <v>3.2</v>
      </c>
      <c r="M24" s="8" t="n">
        <v>11.2</v>
      </c>
      <c r="N24" s="8" t="n">
        <v>14.4</v>
      </c>
    </row>
    <row r="25">
      <c r="A25" s="4" t="inlineStr">
        <is>
          <t>Fair value of asset held for sale</t>
        </is>
      </c>
      <c r="G25" s="6" t="n">
        <v>4</v>
      </c>
      <c r="M25" s="6" t="n">
        <v>4</v>
      </c>
    </row>
    <row r="26">
      <c r="A26" s="4" t="inlineStr">
        <is>
          <t>Pre-tax income recognized due to net asset value of an equity security</t>
        </is>
      </c>
      <c r="D26" s="7" t="n">
        <v>1.6</v>
      </c>
      <c r="J26" s="7" t="n">
        <v>6.2</v>
      </c>
    </row>
    <row r="27">
      <c r="A27" s="4" t="inlineStr">
        <is>
          <t>Pre-tax income related to an increase in the net asset value of an investment</t>
        </is>
      </c>
      <c r="E27" s="7" t="n">
        <v>5.3</v>
      </c>
    </row>
    <row r="28">
      <c r="A28" s="4" t="inlineStr">
        <is>
          <t>Foreign tax credits available, tax expense (benefit)</t>
        </is>
      </c>
      <c r="K28" s="7" t="n">
        <v>1.6</v>
      </c>
    </row>
    <row r="29">
      <c r="A29" s="4" t="inlineStr">
        <is>
          <t>Charges related to pre-tax losses</t>
        </is>
      </c>
      <c r="K29" s="8" t="n">
        <v>7.2</v>
      </c>
      <c r="M29" s="8" t="n">
        <v>3.1</v>
      </c>
      <c r="N29" s="6" t="n">
        <v>9</v>
      </c>
    </row>
    <row r="30">
      <c r="A30" s="4" t="inlineStr">
        <is>
          <t>Income (loss) from discontinued operations, net of tax</t>
        </is>
      </c>
      <c r="C30" s="8" t="n">
        <v>4.1</v>
      </c>
      <c r="D30" s="8" t="n">
        <v>-4.2</v>
      </c>
      <c r="E30" s="8" t="n">
        <v>-31.6</v>
      </c>
      <c r="F30" s="7" t="n">
        <v>-5.1</v>
      </c>
      <c r="G30" s="6" t="n">
        <v>-158</v>
      </c>
      <c r="H30" s="7" t="n">
        <v>-47.7</v>
      </c>
      <c r="I30" s="7" t="n">
        <v>50.9</v>
      </c>
      <c r="J30" s="7" t="n">
        <v>5.1</v>
      </c>
      <c r="L30" s="8" t="n">
        <v>-36.8</v>
      </c>
      <c r="M30" s="8" t="n">
        <v>-149.7</v>
      </c>
      <c r="N30" s="8" t="n">
        <v>34.2</v>
      </c>
    </row>
    <row r="31">
      <c r="A31" s="4" t="inlineStr">
        <is>
          <t>Tax provision (benefit)</t>
        </is>
      </c>
      <c r="L31" s="8" t="n">
        <v>6.2</v>
      </c>
      <c r="M31" s="8" t="n">
        <v>28.9</v>
      </c>
      <c r="N31" s="8" t="n">
        <v>61.3</v>
      </c>
    </row>
    <row r="32">
      <c r="A32" s="4" t="inlineStr">
        <is>
          <t>Valuation allowance increase recognized as increase in tax expense</t>
        </is>
      </c>
      <c r="C32" s="8" t="n">
        <v>1.6</v>
      </c>
      <c r="L32" s="8" t="n">
        <v>-0.2</v>
      </c>
      <c r="M32" s="6" t="n">
        <v>17</v>
      </c>
    </row>
    <row r="33">
      <c r="A33" s="4" t="inlineStr">
        <is>
          <t>Gain (loss) on disposal</t>
        </is>
      </c>
      <c r="D33" s="8" t="n">
        <v>-1.2</v>
      </c>
      <c r="E33" s="6" t="n">
        <v>-2</v>
      </c>
      <c r="F33" s="8" t="n">
        <v>-8.5</v>
      </c>
    </row>
    <row r="34">
      <c r="A34" s="4" t="inlineStr">
        <is>
          <t>Pre-tax charges to reduce carrying value of net assets of the Company's discontinued operations</t>
        </is>
      </c>
      <c r="G34" s="6" t="n">
        <v>149</v>
      </c>
      <c r="H34" s="6" t="n">
        <v>52</v>
      </c>
    </row>
    <row r="35">
      <c r="A35" s="4" t="inlineStr">
        <is>
          <t>Pre-tax charge for settlement of a previous customer demand</t>
        </is>
      </c>
      <c r="H35" s="6" t="n">
        <v>17</v>
      </c>
    </row>
    <row r="36">
      <c r="A36" s="4" t="inlineStr">
        <is>
          <t>Tax benefits from basis differences realized through disposition of held-for-sale assets</t>
        </is>
      </c>
      <c r="E36" s="8" t="n">
        <v>40.6</v>
      </c>
      <c r="H36" s="8" t="n">
        <v>7.5</v>
      </c>
    </row>
    <row r="37">
      <c r="A37" s="4" t="inlineStr">
        <is>
          <t>5.625% senior notes, due in August 2024 | Senior notes</t>
        </is>
      </c>
    </row>
    <row r="38">
      <c r="A38" s="3" t="inlineStr">
        <is>
          <t>Indefinite-lived Intangible Assets [Line Items]</t>
        </is>
      </c>
    </row>
    <row r="39">
      <c r="A39" s="4" t="inlineStr">
        <is>
          <t>Loss on early extinguishment of debt</t>
        </is>
      </c>
      <c r="D39" s="6" t="n">
        <v>-11</v>
      </c>
    </row>
    <row r="40">
      <c r="A40" s="4" t="inlineStr">
        <is>
          <t>Premium paid on senior notes</t>
        </is>
      </c>
      <c r="D40" s="8" t="n">
        <v>8.4</v>
      </c>
    </row>
    <row r="41">
      <c r="A41" s="4" t="inlineStr">
        <is>
          <t>Write off of deferred debt issuance cost</t>
        </is>
      </c>
      <c r="D41" s="8" t="n">
        <v>2.5</v>
      </c>
    </row>
    <row r="42">
      <c r="A42" s="4" t="inlineStr">
        <is>
          <t>Other debt extinguishment costs</t>
        </is>
      </c>
      <c r="D42" s="8" t="n">
        <v>0.1</v>
      </c>
    </row>
    <row r="43">
      <c r="A43" s="4" t="inlineStr">
        <is>
          <t>Discontinued Operations, Disposed of by Sale</t>
        </is>
      </c>
    </row>
    <row r="44">
      <c r="A44" s="3" t="inlineStr">
        <is>
          <t>Indefinite-lived Intangible Assets [Line Items]</t>
        </is>
      </c>
    </row>
    <row r="45">
      <c r="A45" s="4" t="inlineStr">
        <is>
          <t>Asset impairment charges</t>
        </is>
      </c>
      <c r="G45" s="5" t="n">
        <v>52</v>
      </c>
    </row>
    <row r="46">
      <c r="A46" s="4" t="inlineStr">
        <is>
          <t>Discontinued Operations, Disposed of by Sale | Disposal Group</t>
        </is>
      </c>
    </row>
    <row r="47">
      <c r="A47" s="3" t="inlineStr">
        <is>
          <t>Selected Quarterly Financial Information [Abstract]</t>
        </is>
      </c>
    </row>
    <row r="48">
      <c r="A48" s="4" t="inlineStr">
        <is>
          <t>Income (loss) from discontinued operations, net of tax</t>
        </is>
      </c>
      <c r="L48" s="8" t="n">
        <v>-36.8</v>
      </c>
      <c r="M48" s="8" t="n">
        <v>-149.7</v>
      </c>
      <c r="N48" s="8" t="n">
        <v>34.2</v>
      </c>
    </row>
    <row r="49">
      <c r="A49" s="3" t="inlineStr">
        <is>
          <t>Indefinite-lived Intangible Assets [Line Items]</t>
        </is>
      </c>
    </row>
    <row r="50">
      <c r="A50" s="4" t="inlineStr">
        <is>
          <t>Income (loss) from discontinued operations, net of tax</t>
        </is>
      </c>
      <c r="L50" s="8" t="n">
        <v>-36.8</v>
      </c>
      <c r="M50" s="8" t="n">
        <v>-149.7</v>
      </c>
      <c r="N50" s="8" t="n">
        <v>34.2</v>
      </c>
    </row>
    <row r="51">
      <c r="A51" s="4" t="inlineStr">
        <is>
          <t>Income tax benefit (provision)</t>
        </is>
      </c>
      <c r="L51" s="8" t="n">
        <v>27.5</v>
      </c>
      <c r="M51" s="8" t="n">
        <v>-35.3</v>
      </c>
      <c r="N51" s="8" t="n">
        <v>9.800000000000001</v>
      </c>
    </row>
    <row r="52">
      <c r="A52" s="4" t="inlineStr">
        <is>
          <t>Income (loss) from discontinued operations before income taxes</t>
        </is>
      </c>
      <c r="L52" s="8" t="n">
        <v>-9.300000000000001</v>
      </c>
      <c r="M52" s="6" t="n">
        <v>-185</v>
      </c>
      <c r="N52" s="6" t="n">
        <v>44</v>
      </c>
    </row>
    <row r="53">
      <c r="A53" s="4" t="inlineStr">
        <is>
          <t>Tax provision (benefit)</t>
        </is>
      </c>
      <c r="E53" s="8" t="n">
        <v>32.1</v>
      </c>
      <c r="F53" s="7" t="n">
        <v>-1.2</v>
      </c>
      <c r="M53" s="8" t="n">
        <v>-9.699999999999999</v>
      </c>
    </row>
    <row r="54">
      <c r="A54" s="4" t="inlineStr">
        <is>
          <t>Interest expense, net</t>
        </is>
      </c>
      <c r="L54" s="8" t="n">
        <v>1.6</v>
      </c>
      <c r="M54" s="8" t="n">
        <v>11.8</v>
      </c>
      <c r="N54" s="8" t="n">
        <v>12.8</v>
      </c>
    </row>
    <row r="55">
      <c r="A55" s="4" t="inlineStr">
        <is>
          <t>Valuation allowance increase recognized as increase in tax expense</t>
        </is>
      </c>
      <c r="E55" s="8" t="n">
        <v>-4.9</v>
      </c>
    </row>
    <row r="56">
      <c r="A56" s="4" t="inlineStr">
        <is>
          <t>Discontinued Operations, Disposed of by Sale | Senior Notes, Senior Credit Facilities, Former Trade Receivables</t>
        </is>
      </c>
    </row>
    <row r="57">
      <c r="A57" s="3" t="inlineStr">
        <is>
          <t>Indefinite-lived Intangible Assets [Line Items]</t>
        </is>
      </c>
    </row>
    <row r="58">
      <c r="A58" s="4" t="inlineStr">
        <is>
          <t>Interest expense, net</t>
        </is>
      </c>
      <c r="E58" s="7" t="n">
        <v>1.6</v>
      </c>
    </row>
    <row r="59">
      <c r="A59" s="4" t="inlineStr">
        <is>
          <t>Food and Beverage</t>
        </is>
      </c>
    </row>
    <row r="60">
      <c r="A60" s="3" t="inlineStr">
        <is>
          <t>Selected Quarterly Financial Information [Abstract]</t>
        </is>
      </c>
    </row>
    <row r="61">
      <c r="A61" s="4" t="inlineStr">
        <is>
          <t>Revenues</t>
        </is>
      </c>
      <c r="L61" s="7" t="n">
        <v>630.8</v>
      </c>
      <c r="M61" s="7" t="n">
        <v>702.9</v>
      </c>
      <c r="N61" s="7" t="n">
        <v>743.9</v>
      </c>
    </row>
    <row r="62">
      <c r="A62" s="4" t="inlineStr">
        <is>
          <t>Food and Beverage | Trademarks and technology assets</t>
        </is>
      </c>
    </row>
    <row r="63">
      <c r="A63" s="3" t="inlineStr">
        <is>
          <t>Indefinite-lived Intangible Assets [Line Items]</t>
        </is>
      </c>
    </row>
    <row r="64">
      <c r="A64" s="4" t="inlineStr">
        <is>
          <t>Asset impairment charges</t>
        </is>
      </c>
      <c r="C64" s="7" t="n">
        <v>2.1</v>
      </c>
      <c r="D64" s="8" t="n">
        <v>1.3</v>
      </c>
      <c r="H64" s="8" t="n">
        <v>10.8</v>
      </c>
    </row>
    <row r="65">
      <c r="A65" s="4" t="inlineStr">
        <is>
          <t>Fair value of asset held for sale</t>
        </is>
      </c>
      <c r="D65" s="7" t="n">
        <v>2.5</v>
      </c>
      <c r="H65" s="5" t="n">
        <v>4</v>
      </c>
    </row>
    <row r="66">
      <c r="A66" s="4" t="inlineStr">
        <is>
          <t>Special charges, net of tax, including asset impairment</t>
        </is>
      </c>
      <c r="K66" s="5" t="n">
        <v>6</v>
      </c>
    </row>
  </sheetData>
  <mergeCells count="3">
    <mergeCell ref="A1:A2"/>
    <mergeCell ref="C1:K1"/>
    <mergeCell ref="L1:N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BSEQUENT EVENT (Details) - UTG Mixing Group - Subsequent Event $ in Millions</t>
        </is>
      </c>
      <c r="B1" s="2" t="inlineStr">
        <is>
          <t>Jan. 18, 2021USD ($)</t>
        </is>
      </c>
    </row>
    <row r="2">
      <c r="A2" s="3" t="inlineStr">
        <is>
          <t>Subsequent Event [Line Items]</t>
        </is>
      </c>
    </row>
    <row r="3">
      <c r="A3" s="4" t="inlineStr">
        <is>
          <t>Percentage of voting interests acquired</t>
        </is>
      </c>
      <c r="B3" s="4" t="inlineStr">
        <is>
          <t>98.00%</t>
        </is>
      </c>
    </row>
    <row r="4">
      <c r="A4" s="4" t="inlineStr">
        <is>
          <t>Business combination, consideration transferred</t>
        </is>
      </c>
      <c r="B4" s="5" t="n">
        <v>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64" customWidth="1" min="2" max="2"/>
    <col width="13" customWidth="1" min="3" max="3"/>
  </cols>
  <sheetData>
    <row r="1">
      <c r="A1" s="1" t="inlineStr">
        <is>
          <t>Label</t>
        </is>
      </c>
      <c r="B1" s="1" t="inlineStr">
        <is>
          <t>Element</t>
        </is>
      </c>
      <c r="C1" s="2" t="inlineStr">
        <is>
          <t>Value</t>
        </is>
      </c>
    </row>
    <row r="2">
      <c r="A2" s="4" t="inlineStr">
        <is>
          <t>Disposal Group Including Discontinued Operations Restricted Cash</t>
        </is>
      </c>
      <c r="B2" s="4" t="inlineStr">
        <is>
          <t>spxf_DisposalGroupIncludingDiscontinuedOperationsRestrictedCash</t>
        </is>
      </c>
      <c r="C2" s="5" t="n">
        <v>900000</v>
      </c>
    </row>
    <row r="3">
      <c r="A3" s="4" t="inlineStr">
        <is>
          <t>Disposal Group Including Discontinued Operations Restricted Cash</t>
        </is>
      </c>
      <c r="B3" s="4" t="inlineStr">
        <is>
          <t>spxf_DisposalGroupIncludingDiscontinuedOperationsRestrictedCash</t>
        </is>
      </c>
      <c r="C3" s="6" t="n">
        <v>1100000</v>
      </c>
    </row>
    <row r="4">
      <c r="A4" s="4" t="inlineStr">
        <is>
          <t>Disposal Group Including Discontinued Operations Restricted Cash</t>
        </is>
      </c>
      <c r="B4" s="4" t="inlineStr">
        <is>
          <t>spxf_DisposalGroupIncludingDiscontinuedOperationsRestrictedCash</t>
        </is>
      </c>
      <c r="C4" s="6" t="n">
        <v>0</v>
      </c>
    </row>
    <row r="5">
      <c r="A5" s="4" t="inlineStr">
        <is>
          <t>Restricted Cash Included in Other Assets</t>
        </is>
      </c>
      <c r="B5" s="4" t="inlineStr">
        <is>
          <t>spxf_RestrictedCashIncludedInOtherAssets</t>
        </is>
      </c>
      <c r="C5" s="6" t="n">
        <v>100000</v>
      </c>
    </row>
    <row r="6">
      <c r="A6" s="4" t="inlineStr">
        <is>
          <t>Restricted Cash Included in Other Assets</t>
        </is>
      </c>
      <c r="B6" s="4" t="inlineStr">
        <is>
          <t>spxf_RestrictedCashIncludedInOtherAssets</t>
        </is>
      </c>
      <c r="C6" s="6" t="n">
        <v>0</v>
      </c>
    </row>
    <row r="7">
      <c r="A7" s="4" t="inlineStr">
        <is>
          <t>Restricted Cash Included in Other Assets</t>
        </is>
      </c>
      <c r="B7" s="4" t="inlineStr">
        <is>
          <t>spxf_RestrictedCashIncludedInOtherAssets</t>
        </is>
      </c>
      <c r="C7" s="5" t="n">
        <v>1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BUSINESS DISPOSAL</t>
        </is>
      </c>
      <c r="B1" s="2" t="inlineStr">
        <is>
          <t>12 Months Ended</t>
        </is>
      </c>
    </row>
    <row r="2">
      <c r="B2" s="2" t="inlineStr">
        <is>
          <t>Dec. 31, 2020</t>
        </is>
      </c>
    </row>
    <row r="3">
      <c r="A3" s="3" t="inlineStr">
        <is>
          <t>Discontinued Operations and Disposal Groups [Abstract]</t>
        </is>
      </c>
    </row>
    <row r="4">
      <c r="A4" s="4" t="inlineStr">
        <is>
          <t>DISCONTINUED OPERATIONS AND OTHER BUSINESS DISPOSAL</t>
        </is>
      </c>
      <c r="B4" s="4" t="inlineStr">
        <is>
          <t>DISCONTINUED OPERATIONS AND OTHER BUSINESS DISPOSAL We report business or asset groups as discontinued operations when, among other things, we commit to a plan to divest the business or asset group, we actively begin marketing the business or asset group, and when the sale of the business or asset group is deemed probable of occurrence within the next twelve months. Fiscal 2019 discontinued operations background and developments On May 2, 2019, the Company announced that its Board of Directors had initiated a process to divest a substantial portion of the Company’s former Power and Energy reportable segment, excluding the Bran+Luebbe product line (collectively, the “Disposal Group”). In connection with this initiative, the Company narrowed its strategic focus by separating its process solutions technologies, comprised of its Food and Beverage and its Industrial reportable segments, plus the Bran+Luebbe product line, from its flow control application technologies, comprised of the Disposal Group. Given the specific capabilities that are unique to each category of technologies and businesses, the further intent of the Company was that each business would, through a process of separation, be positioned to improve its respective service to customers through the narrowing of such strategic focus. In connection with the May 2019 announcement and the continued development of the divestiture process thereafter, and in accordance with the criteria described above, we reported the Disposal Group as “held-for-sale”, and as discontinued operations, initially as of the end of our second quarter of 2019. As the operations and organizational structure of the remaining business of the former Power and Energy segment (primarily the Bran+Luebbe product line as noted above) have been absorbed into the Industrial reportable segment, and the operating results of the Industrial reportable segment (now including the Bran+Luebbe product line) are regularly reviewed by the Company’s chief operating decision maker, we have reclassified the results of that remaining business into the Industrial reportable segment. The results of operations, cash flows, and assets and liabilities of our discontinued operations and our Industrial segment, for all periods presented in the accompanying consolidated financial statements, reflect this presentation. During our third quarter of 2019, management evaluated indicators of fair value of the Disposal Group, including indications of fair value received from third parties in connection with the marketing of the business through the end of our third quarter. Based on developments associated with the marketing and divestiture process that arose during the Company’s third quarter of 2019, and indications of fair value received through the conclusion of that quarter, the Company recorded a pre-tax loss of $52.0 to reduce the carrying value of the net assets of the Disposal Group, including relevant foreign currency translation adjustment balances recorded within AOCL, to estimated fair value less costs to sell. As this estimated loss on Disposal Group was determined not to be attributable to any individual components of the Disposal Group’s net assets, it was reflected as a valuation allowance against the total assets of the discontinued operations as of the end of our third quarter of 2019. In November 2019, we entered into a Purchase and Sale Agreement (the “Sale Agreement”) with an affiliate of Apollo Global Management, LLC (the “Buyer”), pursuant to which the Company agreed, indirectly through certain of its subsidiaries, to sell the businesses reflected as discontinued operations in the accompanying consolidated financial statements to the Buyer for a gross purchase price of $475.0 (the “Transaction”). The gross purchase price of $475.0, was subject to (i) reductions based upon the level of certain deductions of the Disposal Group at the closing date, and (ii) certain adjustments based upon the level of net working capital, cash and debt of the Disposal Group at the closing date. The deductions included, for example, components of the Contract Liabilities and certain other current and long-term liabilities of the Disposal Group, as well as deductions for budgeted but un-incurred capital expenditures and other business infrastructure costs measured over periods defined in the Sale Agreement, but in all cases which expired at the closing date. We recorded an additional pre-tax loss on Disposal Group of $149.0 during the fourth quarter of 2019 to reduce the carrying value of the Disposal Group to our estimate of fair value (the net proceeds expected to be realized at closing), less estimated costs to sell. As this loss was determined not to be attributable to any individual components of the Disposal Group’s net assets, it was reflected as a valuation allowance against the total assets of the Disposal Group as of December 31, 2019. This additional loss was attributable primarily to our observation of challenging credit markets associated with transactions for businesses similar to our former Power and Energy segment, and the market for cyclical assets in the oil, gas and power industries, during the fourth quarter of 2019. In addition to the net assets of the Disposal Group as of December 31, 2019, as disclosed in the table below, the Disposal Group had generated a cumulative foreign currency translation adjustment (“CTA”) balance of $155.0, which was included in the Company’s AOCL balance of $426.5 in our consolidated balance sheet as of December 31, 2019. The CTA balance of the Disposal Group was considered in our determination of our third and fourth quarter 2019 estimated losses on disposal, and were included in the amounts divested by SPX FLOW at the closing. Fiscal 2020 discontinued operations developments and sale closure We recorded a pre-tax loss on Disposal Group of $8.5 during our first quarter of 2020 to reduce the carrying value of the Disposal Group to our estimate of the net proceeds expected to be realized upon finalization of the purchase price with the Buyer (which was subject to a customary period of review between the parties as discussed below), less estimated costs to sell. As this loss was determined not to be attributable to any individual components of the Disposal Group’s net assets, it was reflected as a valuation allowance against the total assets of the Disposal Group as of the end of our first quarter of 2020. This loss was attributable primarily to a reduction in the U.S. dollar-denominated proceeds expected to be received from the Buyer, relative to the translated U.S. dollar-equivalent carrying values of certain non-U.S. businesses of the Disposal Group, located primarily in the U.K. and Europe, due to a strengthening of the U.S. dollar against the currencies of those businesses during the first quarter of 2020. On March 30, 2020, the Company completed the sale of substantially all Disposal Group businesses and received proceeds from the Buyer of $406.2, based on an estimate of certain adjustments to the gross purchase price as of the closing date and as discussed further above and, to a lesser extent, certain fees. The consummation of the sale to the Buyer of a remaining business based in India remained subject to regularly approvals at that time. As noted above, finalization of the purchase price with the Buyer remained subject to a customary period of review between the parties. We recorded a pre-tax loss on Disposal Group of $2.0 during our second quarter of 2020 related to estimated working capital adjustments and reflective of ongoing discussions with the Buyer at that time. The substantial portion of “Assets of Discontinued Operations” and “Liabilities of Discontinued Operations”, as well as cumulative foreign currency translation adjustment of $178.2 (previously included in the Company’s AOCL balance) and “Noncontrolling Interests” of $1.2, which were removed from our consolidated balance sheet during the second quarter of 2020 in connection with completion of the sale, equaled the net proceeds received upon consummation of the Transaction. During the third quarter of 2020, we finalized the levels of net working capital, cash and debt, and deductions as of the closing date with the Buyer, which resulted in an additional $1.2 pre-tax loss on Disposal Group being recorded in our third quarter of 2020. The determination of the final settlement with the Buyer involved resolution of certain estimates and judgments based on, among other items, the interpretation and application of key terms of the Sale Agreement. In addition, during our third quarter of 2020, we recorded a $0.4 pre-tax loss on Disposal Group to reduce the carrying value of the business based in India, the sale of which remained subject to regulatory approvals. During the fourth quarter of 2020 and upon receiving relevant regulatory approvals, we completed the sale of the remaining net assets of the Disposal Group, based in India, to the Buyer for total proceeds of $6.3. Considering proceeds received from the Buyer of $406.2 in the second quarter of 2020 as noted above, net of cash and restricted cash of $7.3 included in the net assets of the Disposal Group which were sold at that time, proceeds of $6.3 received related to consummation of the sale of the India business less cash paid of $4.1 for a net working capital settlement during the fourth quarter of 2020, cash flows from investing activities for the year ended December 31, 2020, reflect net proceeds of $401.1 from disposition of the Disposal Group. Other Sale Agreement considerations The Sale Agreement includes certain indemnification obligations which we believe are customary for transactions of this nature, including for certain tax obligations, to the extent such obligations relate to fiscal periods prior to the closing date and exceed amounts which are provided for in the balance sheet of the Disposal Group at closing. Concurrent with the closing of the Transaction, the parties entered into certain ancillary agreements including, among others, a Transition Services Agreement (the “TSA”) and a Master Procurement Agreement (the “Procurement Agreement”). Under the TSA, SPX FLOW provides the Buyer with certain specified services for varying periods in order to ensure an orderly transition of the business following the closing at agreed-upon prices or rates, which we believe approximate fair market value for such services. These services include, among others, certain information technology, finance and human resources services, and $4.2 of income from such services was recognized as a component of "Other Income (Expense), net" during the year ended December 31, 2020. The Procurement Agreement provides for purchases by SPX FLOW through May 2025 of certain filtration elements produced by a business unit of the Disposal Group. The historical annual amount of such purchases by SPX FLOW businesses has varied at a level between approximately $8.0 and $9.0. Other judgments and estimates, and reporting matters associated with discontinued operations In addition to estimates of sales proceeds that were required during 2020 and 2019, certain additional judgments and estimates, and other reporting matters related to discontinued operations, are discussed in further detail in the following paragraphs. As noted above, certain businesses of the former Power and Energy reportable segment, primarily related to the Bran+Luebbe product line, were retained by SPX FLOW, and have been reclassified for all periods presented into the Industrial reportable segment. Based on our assessment of the estimated relative fair values of the Disposal Group and the Bran+Luebbe product line, we performed a re-allocation during 2019 of our former Power and Energy goodwill balance between the Disposal Group and the business that was retained, which resulted in net increases in Industrial reportable segment goodwill with corresponding reductions in the goodwill of the former Power and Energy reportable segment. Please refer to Note 10 for further disclosure about our "Goodwill" balance. Based on provisions contained in the Procurement Agreement and as noted above, certain SPX FLOW businesses continue to purchase filtration elements from a business unit of the Disposal Group on a post-closing basis. Such product purchases are made at agreed-upon prices, based on provisions contained in the Procurement Agreement, which exceed current estimated market prices. Accordingly, based on expected future purchase volumes, including anticipated minimum purchase volumes required through the term of the Procurement Agreement, and the differential between market and future contractual prices, we estimated the incremental cost of such future purchases as an unfavorable purchase commitment and recorded a pre-tax loss of $5.0 as a component of the results of discontinued operations, during the year ended December 31, 2019. The liability associated with such future purchase commitments is recorded within “Accrued Expenses” and “Other Long-Term Liabilities” of continuing operations and, as of December 31, 2020, the remaining aggregate liability balance was approximately $4.3. In addition to any business-specific interest expense and income, the interest expense, net, of discontinued operations reflects an allocation of interest expense, including the amortization of deferred financing fees, related to the Company’s senior notes, senior credit facilities and former trade receivables financing arrangement. Interest expense related to such debt instruments and allocated to discontinued operations was $1.6, $11.7, and $13.1 for the years ended December 31, 2020, 2019 and 2018, respectively. The allocation of the Company’s interest expense of these debt instruments was determined based on the proportional amount of average net assets of the Disposal Group to the Company’s average net assets during each period, with the Company’s average net assets determined excluding the average outstanding borrowings under such debt instruments during each period. Interest expense of discontinued operations, including allocated interest, is reflected in the table below. See Note 5 for disclosure of costs for certain centralized functions and services provided and/or administered by SPX FLOW that were previously charged to business units within the Disposal Group and which have been reclassified to Corporate Expense for all periods presented. We have reclassified such amounts as the costs generally represented the costs of employees who provided such centralized functions and services to the Disposal Group but who remained employees of SPX FLOW upon the disposition of the Disposal Group. Results, major classes of assets and liabilities, and significant non-cash operating items and capital expenditures of discontinued operations Income (loss) from discontinued operations for the years ended December 31, 2020, 2019 and 2018 were as follows: Year ended December 31, 2020 2019 2018 Revenues $ 112.7 $ 489.7 $ 496.2 Cost of products sold (1)(2) 76.6 353.2 353.0 Gross profit 36.1 136.5 143.2 Selling, general and administrative (1) 31.1 100.2 81.9 Intangible amortization (1) — 1.9 3.9 Loss on Disposal Group (3) 12.1 201.0 — Charge related to procurement agreement (3) — 5.0 — Asset impairment charges — — 0.2 Restructuring and other related charges 0.3 — 0.8 Operating income (loss) (7.4) (171.6) 56.4 Other income (expense), net (0.3) (1.6) 0.4 Interest expense, net (3) (1.6) (11.8) (12.8) Income (loss) from discontinued operations before income taxes (9.3) (185.0) 44.0 Income tax benefit (provision) (4) (27.5) 35.3 (9.8) Income (loss) from discontinued operations, net of tax (36.8) (149.7) 34.2 Less: Income (loss) attributable to noncontrolling interests (0.1) 0.3 (0.3) Income (loss) from discontinued operations, net of tax and noncontrolling interests $ (36.7) $ (150.0) $ 34.5 (1) During the year ended December 31, 2020 and the six months ended December 31, 2019, there was no depreciation of property, plant and equipment or amortization of intangible assets, related to our discontinued operations, as the assets of the Disposal Group were classified as held-for-sale for the period. Depreciation and amortization were recognized for the period prior to the Disposal Group being classified as held-for-sale during the years ended December 31, 2019, and December 31, 2018, as the assets of the Disposal Group were initially classified as held-for-sale as of the end of the second quarter of 2019. (2) During the year ended December 31, 2019, we recorded a charge to “Cost of products sold” of $17.0 related to the settlement and payment of a demand from a customer related to a project of the Disposal Group. The demand and related claims arose from the Company’s supply of equipment used in a series of long-term nuclear power projects that were substantially complete in terms of our production, revenue recognition and receipt of payment. The liability associated with this settlement was paid by the Company in September 2019 in connection with a settlement agreement entered into with the customer. The agreement released the Company from further claims by the customer, beyond the ordinary warranty obligations that were associated with the underlying project. (3) See previous paragraphs for further discussion regarding (i) loss on Disposal Group, (ii) charge related to the Procurement Agreement entered into with the Buyer in connection with the Transaction, and (iii) the allocation of interest expense to discontinued operations. (4) During the year ended December 31, 2020, we recorded an income tax provision of $27.5 on $9.3 of pre-tax loss from discontinued operations. The effective tax rate for 2020 was impacted by income tax charges of (i) $32.1 composed of the U.S. tax expense on the tax gain on sale of Disposal Group entities sold by the U.S. parent, (ii) $0.9 in reduction of the benefit to be realized through the disposition of held-for-sale assets and (iii) $0.4 resulting from adjustments to the U.S. tax liability for prior years, which were partially offset by an income tax benefit of $5.8 related to a loss for global intangible low-taxed income purposes on the sale of certain non-U.S. entities. The significant non-U.S. sales of Disposal Group entities were in locations where local law did not require any gain to be taxed or permit any loss to result in a future benefit and on a net basis these significant non-U.S. sales resulted in a loss without a corresponding tax benefit. During the year ended December 31, 2019, we recorded an income tax benefit of $35.3 on $185.0 of pre-tax loss from discontinued operations, resulting in an effective tax rate of 19.1%. The effective tax rate for 2019 was impacted by (i) a benefit of $30.2 resulting from basis differences that were subsequently realized through the disposition of the held-for-sale assets and (ii) the effect that the majority of the pre-tax loss on Disposal Group and pre-tax charge related to the Procurement Agreement will not result in a tax benefit, such that only $9.7 of tax benefit was recognized on those pre-tax charges. During the year ended December 31, 2018, we recorded an income tax provision of $9.8 on $44.0 of pre-tax income from discontinued operations, resulting in an effective tax rate of 22.3%. The major classes of assets and liabilities, excluding intercompany balances, as they were excluded from the sale and were settled prior to closing, classified as held-for-sale in the accompanying consolidated balance sheets, were as follows: December 31, 2020 December 31, 2019 ASSETS Current assets: Cash and equivalents $ — $ 3.1 Accounts receivable, net — 99.4 Contract assets — 43.0 Inventories, net — 72.8 Other current assets — 12.9 Total current assets — 231.2 Property, plant and equipment, net — 87.4 Goodwill — 194.9 Intangibles, net — 92.3 Other assets — 59.2 Total long-term assets (1) — 433.8 Total assets, before valuation allowance — 665.0 Less: valuation allowance (2) — (201.0) TOTAL ASSETS, net of valuation allowance (1) $ — $ 464.0 LIABILITIES Current liabilities: Accounts payable $ — $ 46.6 Contract liabilities — 43.6 Accrued expenses — 52.6 Income taxes payable — 1.6 Current maturities of long-term debt — 0.5 Total current liabilities — 144.9 Long-term debt — 3.6 Deferred and other income taxes — 13.6 Other long-term liabilities — 58.4 Total long-term liabilities (1) — 75.6 TOTAL LIABILITIES (1) $ — $ 220.5 (1) The total assets and liabilities of discontinued operations are classified in current assets and liabilities, respectively, in our consolidated balance sheet as of December 31, 2019, as the disposition of the Disposal Group occurred within twelve months of that date. (2) See previous paragraphs for further discussion regarding the valuation allowance recorded as of December 31, 2019. The following table summarizes the significant non-cash operating and investing items, capital expenditures, and proceeds from disposal reflected in cash flows of discontinued operations for the years ended December 31, 2020, 2019 and 2018: Year ended December 31, 2020 2019 2018 Loss on Disposal Group (1) $ 12.1 $ 201.0 $ — Charge related to procurement agreement (1) — 5.0 — Depreciation and amortization (2) — 7.8 17.0 Impairment of long-lived assets — — 0.2 Capital expenditures (5.5) (7.5) (6.3) Proceeds on disposition of Disposal group (3) 401.1 — — (1) See previous paragraphs for further discussion regarding the loss on Disposal Group and charge related to the Procurement Agreement. (2) As noted above, during the year ended December 31, 2020 and the six months ended December 31, 2019, there was no depreciation of property, plant and equipment or amortization of intangible assets, related to our discontinued operations, as the assets of the Disposal Group were classified as held-for-sale for the period. Depreciation and amortization were recognized for the periods prior to the Disposal Group being initially classified as held-for sale as of the end of the second quarter of 2019. (3) As noted above, gross proceeds of $412.5 were received from the Buyer during the year ended December 31, 2020. Net of cash and restricted cash of $7.3 included in the net assets of the Disposal Group which were sold during the year and $4.1 of cash paid to the Buyer related to a net working settlement, cash flows of $401.1 were realized during the year as a result of the disposition of the Disposal Group. Other business disposal In November 2020, we completed the sale of a business in our Asia Pacific region, which had been included in the Industrial reportable segment, to a third party buyer for total proceeds of $4.7, net of cash disposed, which resulted in a pre-tax loss of $4.2 during the fourth quarter and year ended December 31, 2020. Prior to its sale, this business recognized revenues of $6.7 during the year ended December 31, 2020. As part of the disposition, we have entered into a five-year supply agreement with the third party buyer which provides favorable pricing terms for certain products to be sold by SPX FLOW to the buyer, for which we have recorded a loss (included in the $4.2 pre-tax loss noted above) and related liability which will be released as the relevant products are sold during the term of the supply agreement. The purchase price for this business is subject to a customary closing-date net-working-capital adjustment, which adjustment is expected to be finalized in the first quarter of 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FORMATION ON REPORTABLE SEGMENTS, CORPORATE EXPENSE AND OTHER</t>
        </is>
      </c>
      <c r="B1" s="2" t="inlineStr">
        <is>
          <t>12 Months Ended</t>
        </is>
      </c>
    </row>
    <row r="2">
      <c r="B2" s="2" t="inlineStr">
        <is>
          <t>Dec. 31, 2020</t>
        </is>
      </c>
    </row>
    <row r="3">
      <c r="A3" s="3" t="inlineStr">
        <is>
          <t>Segment Reporting [Abstract]</t>
        </is>
      </c>
    </row>
    <row r="4">
      <c r="A4" s="4" t="inlineStr">
        <is>
          <t>INFORMATION ON REPORTABLE SEGMENTS, CORPORATE EXPENSE AND OTHER</t>
        </is>
      </c>
      <c r="B4" s="4" t="inlineStr">
        <is>
          <t>INFORMATION ON REPORTABLE SEGMENTS, CORPORATE EXPENSE AND OTHER We innovate with customers to help feed and enhance the world by designing, delivering and servicing high value process solutions at the heart of growing and sustaining our diverse communities with operations in over 30 countries and sales in over 140 countries around the world. The Company's product offering is concentrated in process technologies that perform mixing, blending, fluid handling, separation, thermal heat transfer and other activities that are integral to processes performed across a wide variety of sanitary and industrial markets. Beginning in the second quarter of 2019 and after reflecting the classification of our former Power and Energy reportable segment as held-for-sale, we have two reportable segments: the Food and Beverage segment and the Industrial segment. In determining our reportable segments, we apply the threshold criteria of the Segment Reporting Topic of the Financial Accounting Standards Board Codification (the “Codification”) to operating income or loss of each segment before considering asset impairment charges, restructuring and other related charges, gains or losses on sales of businesses, pension and postretirement service costs and other indirect corporate expenses (including corporate stock-based compensation). This is consistent with the way our chief operating decision maker evaluates the results of each segment. Food and Beverage The Food and Beverage reportable segment operates in a regulated, global industry with customers who demand highly engineered, process solutions. Key demand drivers include dairy consumption, emerging market capacity expansion, sustainability and productivity initiatives, customer product innovation and food safety. Key products for the segment include homogenizers, pumps, valves, separators and heat exchangers. We also design and assemble process systems that integrate many of these products for our customers. Key brands include APV, Gerstenberg Schroeder, Seital and Waukesha Cherry-Burrell. Industrial The Industrial reportable segment primarily serves customers in the chemical, air treatment, mining, pharmaceutical, marine,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Key brands include Airpel, APV, Bolting Systems, Bran+Luebbe, Deltech, Hankison, Jemaco, Johnson Pump, LIGHTNIN, POSI LOCK, Power Team and Stone. Corporate Expense Corporate expense generally relates to the cost of our Charlotte, NC corporate headquarters and our Asia Pacific center in Shanghai, China. Corporate expense also reflects stock-based compensation costs associated with corporate employees. Financial data for our reportable segments as of or for the years ended December 31, 2020, 2019 and 2018 were as follows: As of or for the Year Ended December 31, 2020 2019 2018 Revenues: Food and Beverage $ 630.8 $ 702.9 $ 743.9 Industrial 719.8 803.7 850.0 Total revenues $ 1,350.6 $ 1,506.6 $ 1,593.9 Income: Food and Beverage $ 88.2 $ 90.5 $ 87.7 Industrial 80.5 110.5 103.5 Total income for reportable segments 168.7 201.0 191.2 Corporate expense (1) 67.8 63.9 55.5 Pension and postretirement service costs 0.9 0.9 1.7 Asset impairment charges 3.2 11.2 14.4 Restructuring and other related charges 11.7 9.3 7.6 Loss on sale of business 4.2 — — Consolidated operating income $ 80.9 $ 115.7 $ 112.0 Capital expenditures: Food and Beverage $ 6.3 $ 5.2 $ 7.4 Industrial 7.3 9.2 8.8 Other (2) 8.8 14.1 3.0 Total capital expenditures $ 22.4 $ 28.5 $ 19.2 Depreciation and amortization: Food and Beverage $ 13.5 $ 14.4 $ 16.1 Industrial 16.3 15.5 16.9 Other (2) 11.3 8.4 8.7 Total depreciation and amortization $ 41.1 $ 38.3 $ 41.7 Identifiable assets: Food and Beverage $ 886.5 $ 895.5 $ 889.2 Industrial 804.0 781.3 787.5 Other (3) 408.0 296.6 218.3 Total identifiable assets $ 2,098.5 $ 1,973.4 $ 1,895.0 Geographic areas: Revenues (4) : United States $ 469.2 $ 544.9 $ 531.2 China 187.6 166.3 150.8 Germany 84.1 84.1 94.1 Denmark 79.6 90.3 89.5 France 47.5 37.5 56.8 Other 482.6 583.5 671.5 Total revenues $ 1,350.6 $ 1,506.6 $ 1,593.9 Long-lived assets: United States $ 215.8 $ 238.0 $ 219.6 Other 181.8 172.3 142.8 Total long-lived assets $ 397.6 $ 410.3 $ 362.4 (1) Includes $2.4, $7.1 and $7.5 for the years ended December 31, 2020, 2019 and 2018, respectively, related to costs for certain centralized functions/services provided and/or administered by SPX FLOW that were previously charged to business units of which the related financial results of operations have been reclassified to discontinued operations. These centralized functions/services included, but were not limited to, information technology, shared services for accounting, payroll services, supply chain, and manufacturing and process improvement operations/ services. These costs generally represent the costs of employees who provided such centralized functions/services to the business units reclassified as discontinued operations but who remained employees of SPX FLOW upon the expected disposition of the discontinued operations. (2) Relates to corporate PP&amp;E or PP&amp;E that is utilized by both of our reportable segments along with related depreciation expense. Depreciation reflects the cost of our Charlotte, NC corporate headquarters, among other corporate PP&amp;E. (3) Relates primarily to assets (e.g., cash and PP&amp;E) of various corporate subsidiaries. (4) Revenues are included in the above geographic areas based on the country that recorded the customer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Information regarding the nature, amount, timing and uncertainty of revenue, and the relates cash flows, in noted in further detail below. Revenues recognized over time: The following table provides revenues recognized over time by reportable segment for the the years ended December 31, 2020, 2019 and 2018: Year ended December 31, 2020 2019 2018 Revenues recognized over time: Food and Beverage $ 249.7 $ 282.9 $ 309.0 Industrial 40.0 60.8 94.3 Total revenues recognized over time $ 289.7 $ 343.7 $ 403.3 Disaggregated information about revenues: Our aftermarket revenues generally include sales of parts and service/maintenance support, and OE revenues generally include all other revenue streams. The following tables provide disaggregated information about our OE, including Food and Beverage systems, and aftermarket revenues by reportable segment for the years ended December 31, 2020, 2019 and 2018: Year ended December 31, 2020 Original Equipment Aftermarket Total Revenues Food and Beverage $ 392.5 (1) $ 238.3 $ 630.8 Industrial 463.3 256.5 719.8 Total revenues $ 855.8 $ 494.8 $ 1,350.6 Year ended December 31, 2019 Original Equipment Aftermarket Total Revenues Food and Beverage $ 453.6 (1) $ 249.3 $ 702.9 Industrial 540.8 262.9 803.7 Total revenues $ 994.4 $ 512.2 $ 1,506.6 Year ended December 31, 2018 Original Equipment Aftermarket Total Revenues Food and Beverage $ 491.8 (1) $ 252.1 $ 743.9 Industrial 575.6 274.4 850.0 Total revenues $ 1,067.4 $ 526.5 $ 1,593.9 (1) Includes $209.1, $243.9 and $280.9 for the years ended December 31, 2020, 2019 and 2018 respectively, of revenue realized from the sale of highly engineered Food and Beverage systems. Contract balances: Our contract accounts receivable, assets and liabilities as of December 31, 2020 and 2019, respectively, and changes in such balances, were as follows: December 31, 2020 December 31, 2019 Change (1) Contract accounts receivable (2) $ 219.8 $ 231.9 $ (12.1) Contract assets 24.4 27.3 (2.9) Contract liabilities (119.5) (116.3) (3.2) Net contract balance $ 124.7 $ 142.9 $ (18.2) (1) The $18.2 decrease in our net contract balance from December 31, 2019 to December 31, 2020 was primarily due to a reduction in volume of revenues recognized at a point in time, partially due to the effects of the COVID-19 pandemic during the year ended December 31, 2020, as well as the timing of advance and milestone payments received on certain Food and Beverage contracts recognized over time, and of performance obligations satisfied and the related revenue recognized on such contracts. (2) Included in “Accounts receivable, net” in our consolidated balance sheets. Amounts are presented before consideration of the allowance for uncollectible accounts. During the years ended December 31, 2020, 2019 and 2018, we recognized revenues of $98.4, $124.0 and $140.0, related to contract liabilities outstanding as of December 31, 2019 and 2018, and January 1, 2018, respectively. Contract costs: As of December 31, 2020 and 2019, the Company recognized an asset related to the incremental costs of obtaining contracts with customers of $0.4, which is classified in “Other current assets” in our consolidated balance sheets. Remaining performance obligations: As of December 31, 2020 and 2019, the aggregate amount of our remaining performance obligations was $545.8 and $519.2, respectively. The Company expects to recognize revenue on approximately 90% and substantially all of our remaining performance obligations outstanding as of December 31, 2020 within the next 12 and 24 month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Information regarding our operating and finance lease right-of-use ("ROU") assets and liabilities, expense, cash flows and non-cash activities, future lease payments and key assumptions used in accounting for such leases, is noted in further detail below. We adopted ASC Topic 842, "Leases" effective January 1, 2019 using the modified retrospective adoption method. The components of operating and finance lease ROU assets and liabilities as of December 31, 2020 and 2019 were as follows: December 31, 2020 December 31, 2019 Balance Sheet Caption in Which Balance is Reported Finance lease ROU assets $ 0.5 $ 0.5 Property, plant and equipment, net Operating lease ROU assets 43.2 $ 48.8 Other assets Current portion of operating lease liabilities 13.8 $ 15.4 Accrued expenses Current portion of finance lease liabilities 0.1 $ 0.1 Current maturities of long-term debt Long-term finance lease liabilities 0.4 $ 0.5 Long-term debt Long-term operating lease liabilities 36.4 $ 40.4 Other long-term liabilities Assets held through finance lease agreements at December 31, 2020 and 2019 comprise the following: December 31, 2020 2019 Buildings $ 0.4 $ 0.4 Machinery and equipment 0.5 0.5 Total 0.9 0.9 Less: accumulated depreciation (0.4) (0.4) Net book value $ 0.5 $ 0.5 The components of lease expense for the years ended December 31, 2020 and 2019 were as follows: Year ended December 31, 2020 (1) 2019 (1) Operating lease cost (2) $ 18.1 $ 18.9 Short-term lease cost (2) 3.6 2.7 Variable lease cost (2) 0.6 0.7 Total lease cost $ 22.3 $ 22.3 (1) Finance lease costs, including amortization of finance lease ROU assets and interest on finance lease liabilities, were less than $0.1 individually, for the years ended December 31, 2020 and 2019. (2) Included in “Cost of products sold” and “Selling, general and administrative” in our consolidated statements of operations. Total operating lease expense, inclusive of rent based on scheduled rent increases and rent holidays recognized on a straight-line basis, was $23.6 in 2018 (recognized under previous lease accounting guidance). The future lease payments under operating and finance leases with initial remaining terms in excess of one year as of December 31, 2020 were as follows: Year Ending December 31, Operating leases Finance leases Total 2021 13.2 0.1 13.3 2022 12.9 0.2 13.1 2023 9.4 0.1 9.5 2024 7.7 0.1 7.8 2025 5.1 0.1 5.2 Thereafter 11.5 — 11.5 Total lease payments 59.8 0.6 60.4 Less: interest (9.6) (0.1) (9.7) Present value of lease liabilities $ 50.2 $ 0.5 $ 50.7 Key assumptions used in accounting for our operating and finance leases as of December 31, 2020 and 2019 were as follows: December 31, 2020 December 31, 2019 Weighted-average remaining lease term (years): Operating leases 5.8 6.0 Finance leases 3.1 4.3 Weighted-average discount rate: Operating leases 4.02 % 4.49 % Finance leases 5.33 % 5.32 % Cash flows and non-cash activities related to our operating and finance leases for the years ended December 31, 2020 and 2019 were as follows: Year ended December 31, 2020 2019 Cash paid for amounts included in the measurement of lease liabilities: Operating cash flows paid for operating leases $ 19.8 $ 19.3 Operating cash flows paid for finance leases — — Financing cash flows paid for finance leases 0.1 0.1 Non-cash activities: Operating lease ROU assets obtained in exchange for new operating lease liabilities 4.9 13.9 Finance lease ROU assets obtained in exchange for new finance lease liabilities — 0.4 </t>
        </is>
      </c>
    </row>
    <row r="5">
      <c r="A5" s="4" t="inlineStr">
        <is>
          <t>LEASES</t>
        </is>
      </c>
      <c r="B5" s="4" t="inlineStr">
        <is>
          <t xml:space="preserve">LEASES Information regarding our operating and finance lease right-of-use ("ROU") assets and liabilities, expense, cash flows and non-cash activities, future lease payments and key assumptions used in accounting for such leases, is noted in further detail below. We adopted ASC Topic 842, "Leases" effective January 1, 2019 using the modified retrospective adoption method. The components of operating and finance lease ROU assets and liabilities as of December 31, 2020 and 2019 were as follows: December 31, 2020 December 31, 2019 Balance Sheet Caption in Which Balance is Reported Finance lease ROU assets $ 0.5 $ 0.5 Property, plant and equipment, net Operating lease ROU assets 43.2 $ 48.8 Other assets Current portion of operating lease liabilities 13.8 $ 15.4 Accrued expenses Current portion of finance lease liabilities 0.1 $ 0.1 Current maturities of long-term debt Long-term finance lease liabilities 0.4 $ 0.5 Long-term debt Long-term operating lease liabilities 36.4 $ 40.4 Other long-term liabilities Assets held through finance lease agreements at December 31, 2020 and 2019 comprise the following: December 31, 2020 2019 Buildings $ 0.4 $ 0.4 Machinery and equipment 0.5 0.5 Total 0.9 0.9 Less: accumulated depreciation (0.4) (0.4) Net book value $ 0.5 $ 0.5 The components of lease expense for the years ended December 31, 2020 and 2019 were as follows: Year ended December 31, 2020 (1) 2019 (1) Operating lease cost (2) $ 18.1 $ 18.9 Short-term lease cost (2) 3.6 2.7 Variable lease cost (2) 0.6 0.7 Total lease cost $ 22.3 $ 22.3 (1) Finance lease costs, including amortization of finance lease ROU assets and interest on finance lease liabilities, were less than $0.1 individually, for the years ended December 31, 2020 and 2019. (2) Included in “Cost of products sold” and “Selling, general and administrative” in our consolidated statements of operations. Total operating lease expense, inclusive of rent based on scheduled rent increases and rent holidays recognized on a straight-line basis, was $23.6 in 2018 (recognized under previous lease accounting guidance). The future lease payments under operating and finance leases with initial remaining terms in excess of one year as of December 31, 2020 were as follows: Year Ending December 31, Operating leases Finance leases Total 2021 13.2 0.1 13.3 2022 12.9 0.2 13.1 2023 9.4 0.1 9.5 2024 7.7 0.1 7.8 2025 5.1 0.1 5.2 Thereafter 11.5 — 11.5 Total lease payments 59.8 0.6 60.4 Less: interest (9.6) (0.1) (9.7) Present value of lease liabilities $ 50.2 $ 0.5 $ 50.7 Key assumptions used in accounting for our operating and finance leases as of December 31, 2020 and 2019 were as follows: December 31, 2020 December 31, 2019 Weighted-average remaining lease term (years): Operating leases 5.8 6.0 Finance leases 3.1 4.3 Weighted-average discount rate: Operating leases 4.02 % 4.49 % Finance leases 5.33 % 5.32 % Cash flows and non-cash activities related to our operating and finance leases for the years ended December 31, 2020 and 2019 were as follows: Year ended December 31, 2020 2019 Cash paid for amounts included in the measurement of lease liabilities: Operating cash flows paid for operating leases $ 19.8 $ 19.3 Operating cash flows paid for finance leases — — Financing cash flows paid for finance leases 0.1 0.1 Non-cash activities: Operating lease ROU assets obtained in exchange for new operating lease liabilities 4.9 13.9 Finance lease ROU assets obtained in exchange for new finance lease liabilities —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0</t>
        </is>
      </c>
    </row>
    <row r="3">
      <c r="A3" s="3" t="inlineStr">
        <is>
          <t>Restructuring and Related Activities [Abstract]</t>
        </is>
      </c>
    </row>
    <row r="4">
      <c r="A4" s="4" t="inlineStr">
        <is>
          <t>RESTRUCTURING AND OTHER RELATED CHARGES</t>
        </is>
      </c>
      <c r="B4" s="4" t="inlineStr">
        <is>
          <t xml:space="preserve">RESTRUCTURING AND OTHER RELATED CHARGES 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Restructuring and other related charges of $11.7, $9.3 and $7.6 during 2020, 2019 and 2018, respectively, included, among other actions described below, severance and other costs associated with (i) a management decision to consolidate and relocate the operations of a U.S. manufacturing facility in the Industrial segment to existing facilities in the U.S. as well as in our EMEA and Asia Pacific regions during 2020 and (ii) the rationalization of a business primarily associated with the execution of large dry-dairy systems projects in the Food and Beverage segment, initiated during the fourth quarter of 2018 and then subsequently broadened during 2019. See Note 10 The components of the charges have been computed based on expected cash payouts, including severance and other employee benefits based on existing severance policies, local laws, and other estimated exit costs. Liabilities for exit costs including, among other things, severance and other employee benefit costs, are measured initially at their fair value and recorded when incurred. With the exception of certain employee termination obligations, which are not material to our consolidated financial statements, we anticipate that liabilities related to restructuring actions as of December 31, 2020 will be paid within one year from the period in which the action was initiated. Restructuring and other related charges for the years ended December 31, 2020, 2019 and 2018 are described in more detail below and in the applicable sections that follow: Year ended December 31, 2020 2019 2018 Employee termination costs $ 9.8 $ 9.3 $ 6.6 Facility consolidation costs 1.9 — 1.0 Total $ 11.7 $ 9.3 $ 7.6 Restructuring and Other Related Charges by Reportable Segment 2020 Charges: Employee Termination Costs Facility Total Restructuring and Other Related Charges Food and Beverage $ 3.7 $ — $ 3.7 Industrial 4.9 1.9 6.8 Other 1.2 — 1.2 Total $ 9.8 $ 1.9 $ 11.7 Food and Beverage —Charges for 2020 related primarily to severance and other costs due to (i) a reduction in force of certain commercial employees based in our EMEA region and, to a lesser extent, (ii) reductions in force of certain engineering, commercial and other functional support employees within the segment, across all regions in which the segment operates. Once completed, these restructuring activities are expected to result in the termination of approximately 110 employees . Industrial —Charges for 2020 related primarily to severance and other costs associated with (i) the planned closure of a manufacturing facility in the U.S. and consolidation and relocation of the operations of that facility into existing manufacturing facilities in the U.S. as well as in our EMEA and Asia Pacific regions, and (ii) reductions in force of certain engineering, commercial, operations and other functional support employees within the segment, primarily in EMEA and, to a lesser extent, across the other regions in which the segment operates. Once completed, these restructuring activities are expected to result in the termination of approximately 160 employees. Other —Charges for 2020 related primarily to severance and other costs associated with the rationalization and outsourcing of certain corporate support functions as well as certain corporate support employees. Once completed, these restructuring activities are expected to result in the termination of approximately 20 employees. Expected charges still to be incurred under actions approved as of December 31, 2020 are approximately $0.3. 2019 Charges: Employee Termination Costs Facility Total Restructuring and Other Related Charges Food and Beverage $ 3.9 $ — $ 3.9 Industrial 3.1 — 3.1 Other 2.3 — 2.3 Total $ 9.3 $ — $ 9.3 Food and Beverage —Charges for 2019 related primarily to severance and other costs associated with (i) the further rationalization, initiated during the fourth quarter of 2018, of a business associated with the execution of large dry-dairy systems projects, as well as (ii) the closure of a facility in South America. These restructuring activities resulted in the termination of 40 employees. Industrial —Charges for 2019 related primarily to severance and other costs associated with (i) the closure of a manufacturing facility in the U.S. and consolidation and relocation of that facility into an existing manufacturing facility in the same region, (ii) certain operations personnel in the EMEA region, and (iii) the closure of a sales office and service center in North America. These restructuring activities resulted in the termination of 65 employees. Other —Charges for 2019 related primarily to severance and other costs associated with the rationalization of certain corporate support functions. These restructuring activities resulted in the termination of 17 employees. 2018 Charges: Employee Termination Costs Facility Total Restructuring and Other Related Charges Food and Beverage $ 4.4 $ 0.9 $ 5.3 Industrial 2.3 0.1 2.4 Other (0.1) — (0.1) Total $ 6.6 $ 1.0 $ 7.6 Food and Beverage —Charges for 2018 related primarily to severance and other costs of $3.5 associated with the rationalization of the business associated with the execution of large dry-dairy systems projects described above. Charges also included severance and other costs related to the reorganization of the segment's commercial function in the EMEA region, and to a further consolidation of our facilities in Poland, including the lease cancellation and other exit costs of $0.8 associated with a former facility. These restructuring activities resulted in the termination of 58 employees. Industrial —Charges for 2018 related primarily to severance and other costs associated with (i) operations and commercial personnel in North America and the Asia Pacific region, partially offset by (ii) revisions of estimates related to certain previously announced restructuring activities. These restructuring activities resulted in the termination of 32 employees. The following is an analysis of our restructuring liabilities (included in “Accrued expenses” in our consolidated balance sheets) for the years ended December 31, 2020, 2019 and 2018: December 31, 2020 2019 2018 Balance at beginning of year $ 7.6 $ 7.1 $ 10.7 Restructuring and other related charges (1) 11.1 9.3 7.6 Utilization — cash (11.3) (8.3) (11.2) Currency translation adjustment and other (0.1) (0.5) — Balance at end of year $ 7.3 $ 7.6 $ 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INVENTORIES, NET Inventories at December 31, 2020 and 2019 comprised the following: December 31, 2020 2019 Finished goods $ 86.1 $ 82.5 Work in process 39.1 47.0 Raw materials and purchased parts 81.9 85.9 Total FIFO cost 207.1 215.4 Excess of FIFO cost over LIFO inventory value (7.8) (7.3) Total inventories $ 199.3 $ 208.1 Inventories include material, labor and factory overhead costs and are reduced, when necessary, to estimated net realizable values. Certain domestic inventories are valued using the last-in, first-out (“LIFO”) method. These inventories were approximately 11% of total inventory at December 31, 2020 and 2019. Other inventories are valued using the first-in, first-out (“FIFO”)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OTHER INTANGIBLE ASSETS, AND ASSET IMPAIRMENT CHARGES</t>
        </is>
      </c>
      <c r="B1" s="2" t="inlineStr">
        <is>
          <t>12 Months Ended</t>
        </is>
      </c>
    </row>
    <row r="2">
      <c r="B2" s="2" t="inlineStr">
        <is>
          <t>Dec. 31, 2020</t>
        </is>
      </c>
    </row>
    <row r="3">
      <c r="A3" s="3" t="inlineStr">
        <is>
          <t>Goodwill and Intangible Assets Disclosure [Abstract]</t>
        </is>
      </c>
    </row>
    <row r="4">
      <c r="A4" s="4" t="inlineStr">
        <is>
          <t>GOODWILL, OTHER INTANGIBLE ASSETS, AND ASSET IMPAIRMENT CHARGES</t>
        </is>
      </c>
      <c r="B4" s="4" t="inlineStr">
        <is>
          <t>GOODWILL, OTHER INTANGIBLE ASSETS, AND ASSET IMPAIRMENT CHARGES Goodwill The changes in the carrying amount of goodwill by reportable segment for the year ended December 31, 2020 were as follows: December 31, 2019 Goodwill from Acquisition and Disposal (1) Impairments Foreign Currency Translation and Other December 31, 2020 Food and Beverage $ 257.5 $ — $ — $ 12.7 $ 270.2 Industrial (2) 287.6 0.4 — 11.5 299.5 Total $ 545.1 $ 0.4 $ — $ 24.2 $ 569.7 (1) Reflects goodwill that arose from the POSI LOCK acquisition of $1.2 during the third quarter of 2020. As discussed in Note 1, the assets acquired and liabilities assumed in the POSI LOCK acquisition are recorded at their estimated fair value based upon expert valuations and certain management estimates. In addition, reflects the impact of a business disposal during the year of $(0.8). See Note 4 for further discussion regarding the business disposal. (2) The carrying amount of goodwill included $134.6 and $133.6 of accumulated impairments as of December 31, 2020 and 2019, respectively. The changes in the carrying amount of goodwill by reportable segment for the year ended December 31, 2019 were as follows: December 31, 2018 Impairments Foreign Currency Translation and Other December 31, 2019 Food and Beverage $ 261.5 $ — $ (4.0) $ 257.5 Industrial (1) 288.9 — (1.3) 287.6 Total $ 550.4 $ — $ (5.3) $ 545.1 (1) The carrying amount of goodwill included $133.6 of accumulated impairments as of December 31, 2019 and 2018. As noted previously, during 2019 we performed a re-allocation of our former Power and Energy goodwill balance between the Disposal Group and the portion of that business that was retained. This resulted in a net increase in Industrial reportable segment goodwill of $70.0 as of December 31, 2018, and a corresponding reduction in the goodwill of the former Power and Energy segment. The goodwill balance of the Industrial reportable segment noted above reflects this reclassification. Goodwill Impairment Tests Consistent with our accounting policy stated in Note 1 , we performed our annual goodwill impairment testing as of the first day of our fiscal fourth quarters of 2020 and 2019. The estimated fair value of both of our reporting units significantly exceeded its respective carrying value. See Note 4 for further discussion of management’s evaluation of the net carrying value of discontinued operations, relative to estimated fair value less costs to sell, in 2020 and 2019. As discussed in Note 1 , there is uncertainty as to the duration and overall impact of the COVID-19 pandemic, which could result in an adverse material change in a future period to the estimates we have made related to the valuation of goodwill in our annual impairment testing described above, which could result in the impairment of such assets. Other Intangibles, Net Identifiable intangible assets were as follows: December 31, 2020 December 31, 2019 Gross Carrying Value Accumulated Amortization Net Carrying Value (1) Gross Carrying Value Accumulated Amortization Net Carrying Value Intangible assets with determinable lives: Customer relationships $ 131.1 $ (108.5) $ 22.6 $ 124.7 $ (97.5) $ 27.2 Technology 65.8 (52.4) 13.4 61.7 (46.6) 15.1 Patents 5.5 (4.6) 0.9 5.6 (4.5) 1.1 Other 8.7 (8.7) — 8.1 (8.1) — 211.1 (174.2) 36.9 200.1 (156.7) 43.4 Trademarks with indefinite lives 169.1 — 169.1 164.7 — 164.7 Total $ 380.2 $ (174.2) $ 206.0 $ 364.8 $ (156.7) $ 208.1 (1) During the year ended December 31, 2020, the net carrying value of "Customer relationships" and "Technology" were reduced by $2.5 and $0.1, respectively, in connection with the disposal of a business as discussed in Note 4. Amortization expense was $11.7, $11.4 and $13.2 for the years ended December 31, 2020, 2019 and 2018, respectively. Estimated amortization expense related to these intangible assets is $11.2 in 2021, $8.3 in 2022, $3.7 in 2023, $3.6 in 2024, and $2.9 in 2025. Intangibles acquired in connection with the POSI LOCK acquisition during the third quarter of 2020 included customer relationships, technology, and tradenames of $5.3, $0.8, and $0.3, respectively, and are reflected in the Industrial reportable segment balances as of December 31, 2020 noted below. As discussed in Note 1 , the assets acquired and liabilities assumed in the POSI LOCK acquisition are recorded at their fair values based upon expert valuations and management estimates. At December 31, 2020, the net carrying value of intangible assets with determinable lives consisted of the following by reportable segment: $21.1 in Food and Beverage and $15.8 in Industrial. Trademarks with indefinite lives consisted of the following by reportable segment: $100.3 in Food and Beverage and $68.8 in Industrial. Intangible Impairment Tests Management performed its annual indefinite-lived intangible asset impairment test, performed as of the first day of our fiscal fourth quarter. Based on the results of our annual indefinite-lived intangible asset impairment testing in 2020 and 2019, we determined that the estimated fair value of each of our significant indefinite-lived intangible assets exceeded its respective carrying value by at least 37% and 26%, respectively. Changes in the gross carrying values of trademarks and other identifiable intangible assets during 2020 and 2019 related primarily to foreign currency translation, except as noted above with respect to the business acquisition and business disposal that occurred during the year ended December 31, 2020. Management performed its annual 2018 indefinite-lived intangible asset impairment test, performed as of the first day of our fiscal fourth quarter of 2018. Based on the results of this impairment testing in 2018, we determined that the estimated fair value of the trademark of a business associated with the execution of large dry-dairy systems projects in our Food and Beverage segment was impaired. Concurrently, during the fourth quarter of 2018, management concluded to rationalize this business, and we recorded an impairment charge of $8.3 related to the technology assets and of $1.4 related to the trademark associated with this business. As discussed in Note 1, there is uncertainty as to the duration and overall impact of the COVID-19 pandemic, which could result in an adverse material change in a future period to the estimates we have made related to the valuation of intangible assets in our annual impairment testing described above, which could result in the impairment of such assets. Tangible Long-Lived Asset Impairment Charges 2020 Charges: Asset impairment charges for 2020 included primarily tangible long-lived asset impairment charges of (i) $1.9 which resulted from management’s decision during the first quarter of 2020 to discontinue a product line within the Industrial reportable segment. Such charges related to certain machinery and equipment of the segment; and (ii) $1.3 which resulted from management’s decision during the second quarter of 2020 to consolidate and relocate the operations of a U.S. manufacturing facility within the Industrial reportable segment to existing facilities in the U.S. as well as in our EMEA and Asia Pacific regions. Such charges related to the real property and, to a lesser extent, certain machinery and equipment, of the facility. 2019 Charges: Asset impairment charges for 2019 included primarily a tangible long-lived asset impairment charge of $10.8 that resulted from management’s decision to market a corporate asset for sale. That asset, which had an estimated fair value of $4.0, was marketed for sale beginning in the third quarter of 2019, and was subsequently sold during the fourth quarter of 2019 with no further impact to the Company’s results of operations. To a lesser extent, asset impairment charges included a charge of $0.2 related to the impairment of an ROU asset, resulting from the decision to close a sales and service facility of our Industrial segment in Denmark during the fourth quarter of 2019 and a tangible long-lived asset impairment charge of $0.2 in our Industrial segment. 2018 Charges: In addition to the $9.7 of intangible asset impairment charges noted above, asset impairment charges for 2018 included tangible long-lived asset impairment charges of $4.5 associated with the rationalization of the business associated with the execution of large dry-dairy systems projects described above and, to a lesser extent, $0.2 related to tangible long-lived assets in our Industrial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Defined Benefit Plans Overview —SPX FLOW sponsors a number of defined benefit pension plans that cover certain employees in foreign countries, principally in Europe, as well as certain domestic nonqualified pension and postretirement plans. For all of these plans, changes in the fair value of plan assets and actuarial gains and losses are recognized to earnings in the fourth quarter of each year, unless earlier remeasurement is required. The remaining components of pension and postretirement expense, primarily service and interest costs and expected return on plan assets, are recorded on a quarterly basis. The plan year-end date for all our plans is December 31. Below is further discussion regarding our plans, including information on plan assets, employer contributions and benefit payments, obligations and funded status, and periodic pension and postretirement benefit expense (income). Plan Assets —Our investment strategy is based on the protection and long-term growth of principal while mitigating overall investment risk. Our foreign defined benefit pension plans’ assets, with fair values of $7.2 and $6.6 at December 31, 2020 and 2019, respectively, are invested in insurance contracts and classified as Level 3 assets in the fair value hierarchy. During 2020 and 2019, there were no transfers between levels of the fair value hierarchy for any of our plans, and no shares of SPX FLOW common stock were held by our defined benefit pension plans as of December 31, 2020 and 2019. Our domestic nonqualified pension and postretirement benefit plans are unfunded and therefore have no plan assets. Employer Contributions —Many of our foreign plan obligations are unfunded in accordance with local laws. These plans have no assets and instead are funded by us on a pay-as-you-go basis in the form of direct benefit payments. In 2020, we made contributions of $0.6 to our foreign plans that are funded. In addition, we made direct benefit payments of $2.3 related to our foreign plans that are unfunded. Our domestic nonqualified pension and postretirement plans are funded by us on a pay-as-you-go basis. We made direct benefit payments of less than $0.1 related to these plans in 2020. In 2021, we expect to make minimum required funding contributions of $0.6 and direct benefit payments of $2.4 related to our foreign pension plans and direct benefit payments of $0.1 related to our domestic nonqualified pension and postretirement benefit plans. Estimated Future Benefit Payments —Following is a summary, as of December 31, 2020, of the estimated future benefit payments for our foreign and domestic pension plans and our domestic postretirement plan in each of the next five fiscal years and in the aggregate for five fiscal years thereafter. Benefit payments are paid from plan assets or directly by us for our unfunded plans. Foreign Pension Benefits Domestic Pension Benefits Domestic Postretirement Benefits 2021 $ 3.0 $ — $ 0.1 2022 3.0 — 0.1 2023 2.9 — 0.1 2024 2.9 — 0.1 2025 2.5 — 0.1 Subsequent five years 13.4 7.3 0.6 The expected future benefit payments for our plans are estimated based on the same assumptions used at December 31, 2020 to measure our obligations and include benefits attributable to estimated future employee service, to the extent applicable. Obligations and Funded Status —The funded status of our pension plans is dependent upon many factors, including returns on invested assets and the level of market interest rates. The following tables show the foreign and domestic pension plans’ funded status and amounts recognized in our consolidated balance sheets: Foreign Pension Plans Domestic Pension Plan Domestic Postretirement Plan 2020 2019 2020 2019 2020 2019 Change in projected benefit obligation: Projected benefit obligation - beginning of year $ 50.0 $ 47.3 $ 5.3 $ 10.7 $ 4.6 $ 4.0 Service cost 0.8 0.8 — — 0.1 0.1 Interest cost 0.4 0.7 0.1 0.2 0.2 0.2 Actuarial losses (gains) 0.9 4.5 0.8 0.7 0.4 0.4 Benefits paid (2.9) (2.4) — (6.3) — (0.1) Curtailment gains — — — — (0.1) — Foreign exchange and other 4.4 (0.9) — — — — Projected benefit obligation - end of year $ 53.6 $ 50.0 $ 6.2 $ 5.3 $ 5.2 $ 4.6 Foreign Pension Plans Domestic Pension Plan Domestic Postretirement Plan 2020 2019 2020 2019 2020 2019 Change in plan assets: Fair value of plan assets - beginning of year $ 6.6 $ 6.1 $ — $ — $ — $ — Actual return on plan assets — 0.3 — — — — Contributions (employer and employee) 0.6 0.6 — — — — Benefits paid (0.6) (0.3) — — — — Foreign exchange and other 0.6 (0.1) — — — — Fair value of plan assets - end of year $ 7.2 $ 6.6 $ — $ — $ — $ — Funded status at year-end (46.4) (43.4) (6.2) (5.3) (5.2) (4.6) Amounts recognized in the consolidated balance sheets consist of: Accrued expenses (2.3) (2.0) — — (0.1) (0.1) Other long-term liabilities (44.1) (41.4) (6.2) (5.3) (5.1) (4.5) Net amount recognized $ (46.4) $ (43.4) $ (6.2) $ (5.3) $ (5.2) $ (4.6) Amount recognized in accumulated other comprehensive loss (pre-tax) consists of net prior service costs $ 0.1 $ 0.1 $ — $ — $ — $ — The accumulated benefit obligation for each foreign pension plan exceeded the fair value of its plan assets at December 31, 2020 and 2019. The accumulated benefit obligation for all foreign pension plans was $52.1 and $48.6 at December 31, 2020 and 2019, respectively. The accumulated benefit obligation for the domestic nonqualified pension plan was $6.2 and $5.3 at December 31, 2020 and 2019, respectively. The accumulated benefit obligation for the domestic postretirement plan was $5.2 and $4.6 at December 31, 2020 and 2019, respectively. Components of Net Periodic Pension and Postretirement Benefit Expense (Income) —Net periodic pension benefit expense (income) for our foreign and domestic pension plans and domestic postretirement plan included the following components: Year ended December 31, (1) Foreign Pension Plans Domestic Pension Plan Domestic Postretirement Plan 2020 2019 2018 2020 2019 2018 2020 2019 2018 Service cost (2) $ 0.8 $ 0.8 $ 0.6 $ — $ — $ 1.0 $ 0.1 $ 0.1 $ 0.1 Interest cost 0.4 0.7 0.7 0.1 0.2 0.3 0.2 0.2 0.2 Expected return on plan assets (0.2) (0.2) (0.1) — — — — — — Curtailment gains (3) — — — — — (0.1) (0.1) — (0.2) Recognized net actuarial losses (gains) (4) 1.1 4.4 (1.3) 0.8 0.7 (0.3) 0.4 0.4 (0.4) Total net periodic pension/postretirement benefit expense (income) $ 2.1 $ 5.7 $ (0.1) $ 0.9 $ 0.9 $ 0.9 $ 0.6 $ 0.7 $ (0.3) (1) Service cost is classified in “Selling, general and administrative” expense and all other components of net periodic pension and postretirement expense (income) are classified in “Other income (expense), net” in our accompanying consolidated statements of operations for each year presented. (2) Service cost in 2018 of the domestic pension plan includes $0.2 related to the accelerated vesting of a year of service credit related to the resignation of a former participant in the plan during the fourth quarter of 2018. (3) The curtailment gain in 2020 of the domestic postretirement plan related to benefit obligations formerly payable to certain former employees of the Disposal Group and the finalization of the sale of the Disposal Group which occurred in March 2020. Curtailment gains in 2018 of the domestic pension and postretirement plans are related to the resignation during the fourth quarter of 2018 of a former participant in those plans. (4) Consists of reported actuarial losses (gains) and the difference between actual and expected returns on plan assets. For 2020, net actuarial losses recognized for each type of our benefit plans were due primarily to reductions in discount rates during 2020 used to measure the respective plan obligations as of December 31, 2020 in substantially all jurisdictions in which the Company has such obligations (see also the following tables under "Assumptions" for disclosure of weighted-average discount rates used to measure such obligations). For 2019, the amount related to the domestic pension plan also includes a $0.2 charge related to the effects of a partial settlement and remeasurement of that plan, resulting from the lump sum payment of a former officer’s pension obligation during the year. For 2018, the amount related to foreign pension plans also includes a cumulative charge of $0.6 related to a change in the accounting for certain foreign benefit plans from defined contribution plans to defined benefit plans. These plans include approximately 50 active participants. Assumptions —Actuarial assumptions used in accounting for our foreign pension plans and domestic nonqualified pension plan, were as follows: Year ended December 31, Foreign Pension Plans Domestic Pension Plan 2020 2019 2018 2020 2019 2018 Weighted-average actuarial assumptions used in determining net periodic pension expense: Discount rate 0.76 % 1.52 % 1.51 % 2.92 % 4.11 % 3.49 % Rate of increase in compensation levels 2.72 % 2.71 % 2.50 % N/A N/A 2.50 % Expected long-term rate of return on assets 3.40 % 3.37 % 1.00 % N/A N/A N/A Weighted-average actuarial assumptions used in determining year-end benefit obligations: Discount rate 0.56 % 0.76 % 1.52 % 1.68 % 2.92 % 4.11 % Rate of increase in compensation levels 2.78 % 2.72 % 2.71 % N/A N/A N/A As of December 31, 2020, in addition to the above assumptions, we utilized a 1.75% weighted-average interest crediting rate to measure certain foreign cash balance defined benefit pension plans. We review pension assumptions annually. Pension expense or incom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Actuarial assumptions used in accounting for our domestic postretirement plan were as follows: Year ended December 31, 2020 2019 2018 Assumed health care cost trend rates: Health care cost trend rate for next year 6.50 % 6.75 % 7.00 % Rate to which the cost trend rate is assumed to decline (the ultimate trend rate) 4.00 % 5.00 % 5.00 % Year that the rate reaches the ultimate trend rate 2027 2027 2027 Discount rate used in determining net periodic postretirement benefit expense 3.72 % 4.55 % 3.79 % Discount rate used in determining year-end postretirement benefit obligation 3.09 % 3.72 % 4.55 % The accumulated postretirement benefit obligation was determined using the terms and conditions of our plan, together with relevant actuarial assumptions and health care cost trend rates. It is our policy to review the postretirement assumptions annually. The assumptions are determined by us and are established based on our prior experience and our expectations that future rates will decline. In addition, we consider advice from independent actuaries. Defined Contribution Retirement Plan We sponsor a defined contribution retirement plan (the ‘‘401(k) Plan’’) pursuant to Section 401(k) of the U.S. Internal Revenue Code to which eligible U.S. employees of the Company may voluntarily contribute. Under the 401(k) Plan, such employees may contribute up to 50% of their compensation into the 401(k) Plan and the Company matches a portion of participating employees’ contributions. Prior to the amendment discussed below, the Company’s matching contributions were primarily made in newly issued shares of SPX FLOW common stock and were issued at the prevailing market price. The matching contributions vested with the employee immediately upon the date of the match and there were no restrictions on the resale of SPX FLOW common stock held by employees. As of the market close on March 29, 2018, the Company amended the 401(k) Plan to institute a freeze of new investments (whether through contributions, transfers, exchanges or rebalancing) directed into the SPX FLOW Stock Fund investment option provided under the 401(k) Plan. All Company matching contributions to the 401(k) Plan related to payro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1350.6</v>
      </c>
      <c r="C4" s="7" t="n">
        <v>1506.6</v>
      </c>
      <c r="D4" s="7" t="n">
        <v>1593.9</v>
      </c>
    </row>
    <row r="5">
      <c r="A5" s="4" t="inlineStr">
        <is>
          <t>Cost of products sold</t>
        </is>
      </c>
      <c r="B5" s="8" t="n">
        <v>881.7</v>
      </c>
      <c r="C5" s="8" t="n">
        <v>986.2</v>
      </c>
      <c r="D5" s="8" t="n">
        <v>1080.7</v>
      </c>
    </row>
    <row r="6">
      <c r="A6" s="4" t="inlineStr">
        <is>
          <t>Gross profit</t>
        </is>
      </c>
      <c r="B6" s="8" t="n">
        <v>468.9</v>
      </c>
      <c r="C6" s="8" t="n">
        <v>520.4</v>
      </c>
      <c r="D6" s="8" t="n">
        <v>513.2</v>
      </c>
    </row>
    <row r="7">
      <c r="A7" s="4" t="inlineStr">
        <is>
          <t>Selling, general and administrative</t>
        </is>
      </c>
      <c r="B7" s="8" t="n">
        <v>357.2</v>
      </c>
      <c r="C7" s="8" t="n">
        <v>372.8</v>
      </c>
      <c r="D7" s="6" t="n">
        <v>366</v>
      </c>
    </row>
    <row r="8">
      <c r="A8" s="4" t="inlineStr">
        <is>
          <t>Intangible amortization</t>
        </is>
      </c>
      <c r="B8" s="8" t="n">
        <v>11.7</v>
      </c>
      <c r="C8" s="8" t="n">
        <v>11.4</v>
      </c>
      <c r="D8" s="8" t="n">
        <v>13.2</v>
      </c>
    </row>
    <row r="9">
      <c r="A9" s="4" t="inlineStr">
        <is>
          <t>Asset impairment charges</t>
        </is>
      </c>
      <c r="B9" s="8" t="n">
        <v>3.2</v>
      </c>
      <c r="C9" s="8" t="n">
        <v>11.2</v>
      </c>
      <c r="D9" s="8" t="n">
        <v>14.4</v>
      </c>
    </row>
    <row r="10">
      <c r="A10" s="4" t="inlineStr">
        <is>
          <t>Restructuring and other related charges</t>
        </is>
      </c>
      <c r="B10" s="8" t="n">
        <v>11.7</v>
      </c>
      <c r="C10" s="8" t="n">
        <v>9.300000000000001</v>
      </c>
      <c r="D10" s="8" t="n">
        <v>7.6</v>
      </c>
    </row>
    <row r="11">
      <c r="A11" s="4" t="inlineStr">
        <is>
          <t>Loss on sale of business</t>
        </is>
      </c>
      <c r="B11" s="8" t="n">
        <v>4.2</v>
      </c>
      <c r="C11" s="6" t="n">
        <v>0</v>
      </c>
      <c r="D11" s="6" t="n">
        <v>0</v>
      </c>
    </row>
    <row r="12">
      <c r="A12" s="4" t="inlineStr">
        <is>
          <t>Operating income</t>
        </is>
      </c>
      <c r="B12" s="8" t="n">
        <v>80.90000000000001</v>
      </c>
      <c r="C12" s="8" t="n">
        <v>115.7</v>
      </c>
      <c r="D12" s="6" t="n">
        <v>112</v>
      </c>
    </row>
    <row r="13">
      <c r="A13" s="4" t="inlineStr">
        <is>
          <t>Other income (expense), net</t>
        </is>
      </c>
      <c r="B13" s="8" t="n">
        <v>9.5</v>
      </c>
      <c r="C13" s="8" t="n">
        <v>-0.5</v>
      </c>
      <c r="D13" s="8" t="n">
        <v>-5.9</v>
      </c>
    </row>
    <row r="14">
      <c r="A14" s="4" t="inlineStr">
        <is>
          <t>Interest expense, net</t>
        </is>
      </c>
      <c r="B14" s="8" t="n">
        <v>-29.9</v>
      </c>
      <c r="C14" s="8" t="n">
        <v>-29.7</v>
      </c>
      <c r="D14" s="8" t="n">
        <v>-34.3</v>
      </c>
    </row>
    <row r="15">
      <c r="A15" s="4" t="inlineStr">
        <is>
          <t>Loss on early extinguishment of debt</t>
        </is>
      </c>
      <c r="B15" s="6" t="n">
        <v>-11</v>
      </c>
      <c r="C15" s="6" t="n">
        <v>0</v>
      </c>
      <c r="D15" s="6" t="n">
        <v>0</v>
      </c>
    </row>
    <row r="16">
      <c r="A16" s="4" t="inlineStr">
        <is>
          <t>Income from continuing operations before income taxes</t>
        </is>
      </c>
      <c r="B16" s="8" t="n">
        <v>49.5</v>
      </c>
      <c r="C16" s="8" t="n">
        <v>85.5</v>
      </c>
      <c r="D16" s="8" t="n">
        <v>71.8</v>
      </c>
    </row>
    <row r="17">
      <c r="A17" s="4" t="inlineStr">
        <is>
          <t>Income tax provision</t>
        </is>
      </c>
      <c r="B17" s="8" t="n">
        <v>-6.2</v>
      </c>
      <c r="C17" s="8" t="n">
        <v>-28.9</v>
      </c>
      <c r="D17" s="8" t="n">
        <v>-61.3</v>
      </c>
    </row>
    <row r="18">
      <c r="A18" s="4" t="inlineStr">
        <is>
          <t>Income from continuing operations</t>
        </is>
      </c>
      <c r="B18" s="8" t="n">
        <v>43.3</v>
      </c>
      <c r="C18" s="8" t="n">
        <v>56.6</v>
      </c>
      <c r="D18" s="8" t="n">
        <v>10.5</v>
      </c>
    </row>
    <row r="19">
      <c r="A19" s="4" t="inlineStr">
        <is>
          <t>Less: Income (loss) from discontinued operations, net of tax</t>
        </is>
      </c>
      <c r="B19" s="8" t="n">
        <v>-36.8</v>
      </c>
      <c r="C19" s="8" t="n">
        <v>-149.7</v>
      </c>
      <c r="D19" s="8" t="n">
        <v>34.2</v>
      </c>
    </row>
    <row r="20">
      <c r="A20" s="4" t="inlineStr">
        <is>
          <t>Net income (loss)</t>
        </is>
      </c>
      <c r="B20" s="8" t="n">
        <v>6.5</v>
      </c>
      <c r="C20" s="8" t="n">
        <v>-93.09999999999999</v>
      </c>
      <c r="D20" s="8" t="n">
        <v>44.7</v>
      </c>
    </row>
    <row r="21">
      <c r="A21" s="4" t="inlineStr">
        <is>
          <t>Less: Net income attributable to noncontrolling interests</t>
        </is>
      </c>
      <c r="B21" s="8" t="n">
        <v>0.6</v>
      </c>
      <c r="C21" s="6" t="n">
        <v>2</v>
      </c>
      <c r="D21" s="8" t="n">
        <v>0.7</v>
      </c>
    </row>
    <row r="22">
      <c r="A22" s="4" t="inlineStr">
        <is>
          <t>Net income (loss) attributable to SPX FLOW, Inc.</t>
        </is>
      </c>
      <c r="B22" s="8" t="n">
        <v>5.9</v>
      </c>
      <c r="C22" s="8" t="n">
        <v>-95.09999999999999</v>
      </c>
      <c r="D22" s="6" t="n">
        <v>44</v>
      </c>
    </row>
    <row r="23">
      <c r="A23" s="3" t="inlineStr">
        <is>
          <t>Amounts attributable to SPX FLOW, Inc. common shareholders:</t>
        </is>
      </c>
    </row>
    <row r="24">
      <c r="A24" s="4" t="inlineStr">
        <is>
          <t>Income from continuing operations, net of tax</t>
        </is>
      </c>
      <c r="B24" s="8" t="n">
        <v>42.6</v>
      </c>
      <c r="C24" s="8" t="n">
        <v>54.9</v>
      </c>
      <c r="D24" s="8" t="n">
        <v>9.5</v>
      </c>
    </row>
    <row r="25">
      <c r="A25" s="4" t="inlineStr">
        <is>
          <t>Income (loss) from discontinued operations, net of tax</t>
        </is>
      </c>
      <c r="B25" s="8" t="n">
        <v>-36.7</v>
      </c>
      <c r="C25" s="6" t="n">
        <v>-150</v>
      </c>
      <c r="D25" s="8" t="n">
        <v>34.5</v>
      </c>
    </row>
    <row r="26">
      <c r="A26" s="4" t="inlineStr">
        <is>
          <t>Net income (loss) attributable to SPX FLOW, Inc.</t>
        </is>
      </c>
      <c r="B26" s="7" t="n">
        <v>5.9</v>
      </c>
      <c r="C26" s="7" t="n">
        <v>-95.09999999999999</v>
      </c>
      <c r="D26" s="5" t="n">
        <v>44</v>
      </c>
    </row>
    <row r="27">
      <c r="A27" s="3" t="inlineStr">
        <is>
          <t>Basic income (loss) per share of common stock:</t>
        </is>
      </c>
    </row>
    <row r="28">
      <c r="A28" s="4" t="inlineStr">
        <is>
          <t>Basic income per share of common stock from continuing operations (in dollars per share)</t>
        </is>
      </c>
      <c r="B28" s="9" t="n">
        <v>1.01</v>
      </c>
      <c r="C28" s="9" t="n">
        <v>1.29</v>
      </c>
      <c r="D28" s="9" t="n">
        <v>0.23</v>
      </c>
    </row>
    <row r="29">
      <c r="A29" s="4" t="inlineStr">
        <is>
          <t>Basic income (loss) per share of common stock from discontinued operations (in dollars per share)</t>
        </is>
      </c>
      <c r="B29" s="10" t="n">
        <v>-0.87</v>
      </c>
      <c r="C29" s="10" t="n">
        <v>-3.53</v>
      </c>
      <c r="D29" s="10" t="n">
        <v>0.82</v>
      </c>
    </row>
    <row r="30">
      <c r="A30" s="4" t="inlineStr">
        <is>
          <t>Basic income (loss) per share of common stock (in dollars per share)</t>
        </is>
      </c>
      <c r="B30" s="10" t="n">
        <v>0.14</v>
      </c>
      <c r="C30" s="10" t="n">
        <v>-2.24</v>
      </c>
      <c r="D30" s="10" t="n">
        <v>1.04</v>
      </c>
    </row>
    <row r="31">
      <c r="A31" s="3" t="inlineStr">
        <is>
          <t>Diluted income (loss) per share of common stock:</t>
        </is>
      </c>
    </row>
    <row r="32">
      <c r="A32" s="4" t="inlineStr">
        <is>
          <t>Diluted income per share of common stock from continuing operations (in dollars per share)</t>
        </is>
      </c>
      <c r="B32" s="6" t="n">
        <v>1</v>
      </c>
      <c r="C32" s="10" t="n">
        <v>1.29</v>
      </c>
      <c r="D32" s="10" t="n">
        <v>0.22</v>
      </c>
    </row>
    <row r="33">
      <c r="A33" s="4" t="inlineStr">
        <is>
          <t>Diluted income (loss) per share of common stock from discontinued operations (in dollars per share)</t>
        </is>
      </c>
      <c r="B33" s="10" t="n">
        <v>-0.86</v>
      </c>
      <c r="C33" s="10" t="n">
        <v>-3.51</v>
      </c>
      <c r="D33" s="10" t="n">
        <v>0.8100000000000001</v>
      </c>
    </row>
    <row r="34">
      <c r="A34" s="4" t="inlineStr">
        <is>
          <t>Diluted income (loss) per share of common stock (in dollars per share)</t>
        </is>
      </c>
      <c r="B34" s="9" t="n">
        <v>0.14</v>
      </c>
      <c r="C34" s="9" t="n">
        <v>-2.23</v>
      </c>
      <c r="D34" s="9" t="n">
        <v>1.03</v>
      </c>
    </row>
    <row r="35">
      <c r="A35" s="4" t="inlineStr">
        <is>
          <t>Weighted-average number of common shares outstanding - basic (in shares)</t>
        </is>
      </c>
      <c r="B35" s="6" t="n">
        <v>42307</v>
      </c>
      <c r="C35" s="6" t="n">
        <v>42465</v>
      </c>
      <c r="D35" s="6" t="n">
        <v>42197</v>
      </c>
    </row>
    <row r="36">
      <c r="A36" s="4" t="inlineStr">
        <is>
          <t>Weighted-average number of common shares outstanding - diluted (in shares)</t>
        </is>
      </c>
      <c r="B36" s="6" t="n">
        <v>42554</v>
      </c>
      <c r="C36" s="6" t="n">
        <v>42686</v>
      </c>
      <c r="D36" s="6" t="n">
        <v>426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income taxes and the provision for (benefit from) income taxes consisted of the following: Year ended December 31, 2020 2019 2018 Income (loss) before income taxes: United States $ 31.0 $ 78.8 $ 97.3 Foreign 18.5 6.7 (25.5) $ 49.5 $ 85.5 $ 71.8 Provision for (benefit from) income taxes: Current: United States $ (28.3) $ (18.1) $ 33.4 Foreign 7.0 35.6 18.5 Total current (21.3) 17.5 51.9 Deferred and other: United States 27.4 6.4 0.3 Foreign 0.1 5.0 9.1 Total deferred and other 27.5 11.4 9.4 Total provision $ 6.2 $ 28.9 $ 61.3 The reconciliation of income tax computed at the U.S. federal statutory tax rate to our effective income tax rate was as follows: Year ended December 31, 2020 2019 2018 Tax at U.S. federal statutory rate 21.0 % 21.0 % 21.0 % State and local taxes, net of U.S. federal benefit 0.4 1.6 2.5 U.S. credits and exemptions (1.0) (9.3) (5.0) Tax rate differential on foreign earnings (0.2) (1.7) 18.4 Adjustments to uncertain tax positions (4.5) (0.6) 0.2 Changes in valuation allowance (0.4) 19.9 15.4 Tax on repatriation of foreign earnings 1.6 (7.0) 30.6 U.S. federal rate change — — 0.3 Stock compensation 1.0 (0.1) 0.2 Tax on transfer to non-U.S. affiliates (9.8) 7.0 — Other 4.4 3.0 1.8 12.5 % 33.8 % 85.4 % Significant components of our deferred tax assets and liabilities were as follows: As of December 31, 2020 2019 Deferred tax assets: Net operating loss and credit carryforwards $ 181.1 $ 378.7 Pension, other postretirement and postemployment benefits 9.5 8.9 Payroll and compensation 12.3 11.9 Working capital accruals 8.6 10.2 Accelerated depreciation 4.5 3.7 Other 55.1 53.1 Total deferred tax assets 271.1 466.5 Valuation allowance (161.8) (152.1) Net deferred tax assets 109.3 314.4 Deferred tax liabilities: Intangible assets recorded in acquisitions 32.0 33.4 Basis difference in affiliates 31.9 208.8 Other 8.4 6.9 Total deferred tax liabilities 72.3 249.1 $ 37.0 $ 65.3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will likely be realized and the adequacy of deferred tax liabilities, incorporating the results of local, state, federal and foreign tax audits in our estimates and judgments. At December 31, 2020, we had the following tax loss carryforwards available: tax loss carryforwards of various foreign jurisdictions of approximately $405.3, federal tax carryforwards of $365.6 and state tax carryforwards of approximately $461.3. Of these amounts, $0.6 expire in 2021 and $832.2 expire at various times between 2022 and 2040. The remaining carryforwards have no expiration dat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certain of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The valuation allowance increased by $9.7 in 2020 and $69.6 in 2019. Of the net changes in 2020 and 2019, $(0.2) and $17.0 were recognized as an increase (decrease) in tax expense. The increase in the valuation allowance during 2020 was primarily due to an adjustment to the outside basis difference recorded through tax expense of discontinued operations and the impact of a weaker U.S. dollar on non-U.S. dollar-denominated balances partially offset by previously carried forward losses which were released during the year as a result of entity rationalization and the reduction of losses carried forward. The increase in the valuation allowance during 2019 was primarily due to current year losses carried forward and an outside basis difference recorded through tax expense of discontinued operations partially offset by previously carried forward losses which were released during the year as a result of entity rationalization. The decrease of net operating loss carryforwards from 2019 to 2020 was primarily driven by the write-off of losses for certain entities as a result of entity rationalization partially offset by the creation of capital losses in the U.S. The decrease of the basis difference in affiliates was primarily driven by the write-off of the basis differences for certain entities as a result of entity rationalization and the reversal into taxable income of basis differences related to the disposition of the Company’s Disposal Group. The amount of income tax that we pay annually is dependent on various factors, including the timing of certain deductions. These deductions can vary from year to year and, consequently, the amount of income taxes paid in future years will vary from the amounts paid in prior years. Undistributed Foreign Earnings Generally, it has been our practice and intention to reinvest the earnings of most of our non-U.S. subsidiaries in those operations with a few limited exceptions. The Tax Cuts and Jobs Act made significant changes to the taxation of undistributed foreign earnings, requiring that all previously untaxed earnings and profits of our controlled foreign corporations be subjected to a one-time mandatory repatriation tax. The transition tax substantially eliminated the basis difference that existed previously for purposes of ASC Topic 740. However, there are limited other taxes that could continue to apply such as foreign withholding taxes, other foreign taxes on distributions and certain state taxes. For 2020, the Company decided (i) not to reinvest the current year earnings of its primary operations in China and Chile to the extent those earnings are available for distribution and (ii) not to reinvest certain earnings of its primary operations in South Korea and Thailand to the extent cash is available for distribution. Additionally, certain prior year earnings that will be repatriated through the Company’s German subsidiary in 2021 are not indefinitely reinvested. Finally, distributions are expected from certain of the Company’s other foreign subsidiaries in 2021 from prior year earnings, which are not expected to have any tax impact. Otherwise, the Company intends to continue to indefinitely reinvest the earnings of our non-U.S. subsidiaries, with certain minor exceptions. As of December 31, 2020, we have recorded a provision of $6.1 for foreign withholding taxes, other foreign taxes and state taxes on the earnings we expect to repatriate. Unrecognized Tax Benefits As of December 31, 2020, we had gross unrecognized tax benefits of $16.1 (net unrecognized tax benefits of $15.2), of which $9.9, if recognized, would impact our effective tax rate from continuing operations. Similarly, as of December 31, 2019, we had gross unrecognized tax benefits of $18.7 (net unrecognized tax benefits of $17.4). We classify interest and penalties related to unrecognized tax benefits as a component of our income tax provision. As of December 31, 2020, gross accrued interest totaled $0.8 (net accrued interest of $0.8), while the related amount as of December 31, 2019 was $0.5 (net accrued interest of $0.4). Our income tax provision for the years ended December 31, 2020, 2019 and 2018 included gross interest expense (income) of $0.4, $0.2 and $0.1, respectively. There were no significant penalties recorded during any year presented. Based on the outcome of certain examinations or as a result of the expiration of statutes of limitations for certain jurisdictions, we believe that within the next 12 months it is reasonably possible that our previously unrecognized tax benefits could decrease by $0.5 to $1.0. The previously unrecognized tax benefits relate to transfer pricing matters. The aggregate changes in the balance of unrecognized tax benefits for the years ended December 31, 2020, 2019 and 2018 were as follows: Year ended December 31, 2020 2019 2018 Unrecognized tax benefit - beginning of year $ 18.7 $ 5.3 $ 5.6 Gross increases - tax positions in prior period — 15.9 1.2 Gross decreases - tax positions in prior period (2.7) (0.8) (0.4) Gross increases - tax positions in current period — — 0.2 Lapse of statute of limitations (0.5) (1.7) (1.3) Change due to foreign currency exchange rates 0.6 — — Unrecognized tax benefit - end of year $ 16.1 $ 18.7 $ 5.3 Other Tax Matters During 2020, we recorded an income tax provision of $6.2 on $49.5 of income before income taxes, resulting in an effective tax rate of 12.5 %. The effective tax rate for 2020 was impacted by income tax benefits of (i) $7.2 resulting from adjustments to the deemed repatriation tax and certain additional foreign tax credits from the re-characterization of a prior outbound transfer of an affiliate to non-U.S. entities, (ii) $3.0 related to an intercompany transfer of a business between certain of the Company’s non-U.S. subsidiaries, (iii) $1.9 related to a reduction in valuation allowance in a jurisdiction where the full benefit of the incentive carryforward is now expected to be realized, and (iv) $1.2 resulting from tax return adjustments for certain of the Company’s subsidiaries, which were partially offset by income tax charges of $1.6 related to an increase in valuation allowance related to certain jurisdictions where the benefit of losses are no longer expected to be realized. During 2019, our effective tax rate of 33.8% was impacted by income tax charges of (i) $6.9 resulting from the addition of a valuation allowance for certain subsidiaries for which the benefit of previously incurred losses or credits is not expected to be realized, (ii) $3.1 resulting from losses occurring in certain jurisdictions where the tax benefit of those losses is not expected to be realized and (iii) $6.0 resulting from the outbound transfer of an affiliate to non-U.S. entities, partially offset by income tax benefits of (1) $1.8 resulting from an outside basis difference from continuing operations that will be realized through the disposition of held-for-sale assets and (2) $3.9 resulting from the net impact of the cancellation of certain intercompany indebtedness. During 2018, our effective tax rate of 85.4% was impacted by an income tax charges of (i) $22.2 for adjustments to the deemed repatriation tax and related elections and (ii) $9.0 resulting from losses occurring in certain jurisdictions where the tax benefit of those losses is not expected to be realized. We review our income tax positions on a continuous basis and record unrecognized tax benefits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eparation of SPX Flow, Inc. from SPX Corporation in September 2015 (the "Spin-Off"), we and SPX Corporation (the "former Parent") entered into a Tax Matters Agreement which, among other matters, addresses the allocation of certain tax adjustments that might arise upon examination of the 2013, 2014 and the pre-Spin-Off portion of the 2015 federal income tax returns of the former Parent. Of these returns, the 2014 and pre-Spin-Off portion of the 2015 federal income tax returns are currently under audit, and we believe any contingencies have been adequately provided for. We have various U.S. state and non-U.S. income tax returns under examination. The most significant of these is the examination in Germany for the 2010 through 2014 tax years. We expect this examination will conclude in 2021. We believe that any uncertain tax positions related to these examinations have been appropriately reflected as unrecognized tax benefits. As discussed in Note 4 , the Sale Agreement with the Buyer of the Company’s Disposal Group includes certain indemnification obligations which we believe are customary for transactions of this nature, including for certain tax obligations, to the extent such obligations relate to fiscal periods prior to the closing date and exceed amounts which are provided for in the balance sheet of the Disposal Group at closing.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INDEBTEDNESS Debt at December 31, 2020 and 2019 was comprised of the following: December 31, 2020 2019 Term loan, due in June 2022 $ 100.0 $ 100.0 5.625% senior notes (1) — 300.0 5.875% senior notes, due in August 2026 300.0 300.0 Other indebtedness (2) 13.0 21.3 Less: deferred financing fees (3) (3.1) (6.8) Total debt 409.9 714.5 Less: short-term debt 12.5 20.7 Less: current maturities of long-term debt 0.1 0.1 Total long-term debt $ 397.3 $ 693.7 (1) On August 15, 2020, with a cash payment, we redeemed our 5.625% senior notes due in August 2024 (the "2024 Notes") in full pursuant to the redemption provisions of the indenture governing the 2024 Notes for a total redemption price of $308.4, plus accrued and unpaid interest. See Senior Notes section below for further detail. (2) Primarily includes finance lease obligations of $0.5 and $0.6 and balances under a purchase card program of $12.5 and $20.4 as of December 31, 2020 and 2019,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s and senior notes. As described further below under “Senior Credit Facilities,” we amended and restated our senior credit facilities in June 2019. In connection with this amendment, we recognized $1.0 of expense, classified as a component of “Interest expense, net” in our accompanying consolidated statement of operations during the year ended December 31, 2019, related to the write-off of deferred financing fees resulting from the extinguishment of the term loan and other facilities of our former senior credit facility. Debt payable during each of the five years subsequent to December 31, 2020 is $12.6, $100.2, $0.1, $0.1 and $0.1, respectively. Senior Credit Facilities On June 27, 2019, we amended and restated our senior credit facilities with a syndicate of lenders that provide for committed senior secured financing in the aggregate initial principal amount of $750.0, consisting of the following: • A term loan facility in an aggregate initial principal amount of $100.0, with a final maturity of June 27, 2022; • A domestic revolving credit facility, available for loans and letters of credit, in an aggregate principal amount up to $200.0, with a final maturity of June 27, 2024; • A global revolving credit facility, available for loans in Euros, British Pound and other currencies, in an aggregate principal amount up to the equivalent of $300.0, with a final maturity of June 27, 2024; and • A bilateral foreign credit instrument facility, available for performance letters of credit and guarantees in Euros, British Pound and other currencies, in an aggregate principal amount up to the equivalent of $150.0, with a final maturity of June 27, 2024. We also may seek additional commitments, without consent from the existing lenders, to add an incremental term loan facility and/or increase the commitments in respect of the domestic revolving credit facility, the global revolving credit facility, and/or the bilateral foreign credit instrument facility by an aggregate principal amount not to exceed (a) the greater of (i) $275.0 and (ii) an amount equal to 100% of consolidated adjusted EBITDA for the four fiscal quarters ended most recently before such date plus (b) an unlimited amount so long as, immediately after giving effect thereto, our Consolidated Senior Secured Leverage Ratio (as defined in the amended and restated credit agreement generally as the ratio of consolidated total debt (excluding the face amount of undrawn letters of credit, bank undertakings, or analogous instruments and net of cash and cash equivalents) at the date of determination secured by liens to consolidated adjusted EBITDA for the four fiscal quarters ended most recently before such date) does not exceed 2.75:1.00 plus (c) an amount equal to all voluntary prepayments of the term loan facility and voluntary prepayments accompanied by permanent commitment reductions of the domestic revolving credit facility, the global revolving credit facility, and the bilateral foreign credit instrument facility. We are the borrower under all of the senior credit facilities, and we may designate certain of our foreign subsidiaries to be co-borrowers under the global revolving credit facility and the bilateral foreign credit instrument facility (“FCI”). All borrowings and other extensions of credit under our senior credit facilities are subject to the satisfaction of customary conditions, including absence of defaults and accuracy in material respects of representations and warranties. The interest rates applicable to loans under our senior credit facilities are, at our option, equal to either (x) an alternate base rate (the highest of (a) the federal funds effective rate plus 0.5%, (b) the prime rate of Bank of America, N.A., and (c) the one-month LIBOR rate plus 1.0%) or (y) a reserve-adjusted LIBOR rate for dollars (Eurodollar) plus, in each case, an applicable margin percentage, which varies based on our Consolidated Leverage Ratio (as defined in the amended and restated credit agreement generally as the ratio of consolidated total debt (excluding the face amount of undrawn letters of credit, bank undertakings or analogous instruments and net of cash and cash equivalents) at the date of determination to consolidated adjusted EBITDA, as defined in the amended and restated credit agreement, for the four fiscal quarters ended most recently before such date). We may elect interest periods of one, two, three or six months (and, if consented to by all relevant lenders, twelve months or less) for Eurodollar rate borrowings. The per annum fees charged and the interest rate margins applicable to Eurodollar rate and alternate base rate loans are as follows: Consolidated Leverage Ratio Domestic Revolving Commitment Fee Global Revolving Commitment Fee Financial Letter of Credit Fee FCI Commitment Fee FCI Fee and Non-Financial Letter of Credit Fee Eurodollar Rate Loans ABR Loans Greater than or equal to 3.50 to 1.0 0.300% 0.300% 2.000% 0.300% 1.200% 2.000% 1.000% Between 3.50 to 1.0 and 2.50 to 1.0 0.275% 0.275% 1.750% 0.275% 1.050% 1.750% 0.750% Between 2.50 to 1.0 and 1.50 to 1.0 0.250% 0.250% 1.500% 0.250% 0.900% 1.500% 0.500% Less than 1.50 to 1.0 0.225% 0.225% 1.250% 0.225% 0.750% 1.250% 0.250% The fees for bilateral foreign credit commitments are as specified above for foreign credit instrument commitments unless otherwise agreed with the bilateral foreign issuing lender. We also pay fronting fees on the outstanding amounts of letters of credit at rates of 0.125% per annum. Our senior credit facilities require mandatory prepayments in amounts equal to the net proceeds from the sale or other disposition of, including from any casualty to, or governmental taking of, property in excess of specified values (other than in the ordinary course of business and subject to other exceptions) by the Company or its subsidiaries. Mandatory prepayments are applied to repay, first, amounts outstanding under any term loans and, then, amounts (or cash collateralize letters of credit)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180 days after the end of such 360-day period) of the receipt of such proceeds. We may voluntarily prepay loans under our senior credit facilities, in whole or in part, without premium or penalty. Any voluntary prepayment of loans is subject to reimbursement of the lenders’ breakage costs in the case of a prepayment of Eurodollar rate borrowings other than on the last day of the relevant interest period. Indebtedness under our senior credit facilities is guaranteed by: • Each existing and subsequently acquired or organized domestic material subsidiary with specified exceptions; and • The Company with respect to the obligations of our foreign borrower subsidiaries under the global revolving credit facility and the bilateral foreign credit instrument facility. Indebtedness under our senior credit facilities is secured by (i) a first-priority pledge and security interest in 100% of the capital stock of our domestic subsidiaries (with certain exceptions) held by the Company or its domestic subsidiary guarantors and 65% of the capital stock of our material first-tier foreign subsidiaries (with certain exceptions) and (ii) first-priority security interests, mortgages, and other liens on substantially all of the assets of the Company and its domestic subsidiary guarantors. If the Company’s corporate credit rating is “Baa3” or better by Moody’s or “BBB-” or better by S&amp;P and no defaults exist or would result therefrom, then all collateral security will be released and the indebtedness under our senior credit facilities will be unsecured. Our senior credit facilities require that we maintain: • A Consolidated Interest Coverage Ratio (as defined in the amended and restated credit agreement generally as the ratio of consolidated adjusted EBITDA for the four fiscal quarters ended on such date to consolidated cash interest expense for such period) as of the last day of any fiscal quarter of at least 3.00 to 1.00; and • A Consolidated Leverage Ratio (as defined in the amended and restated credit agreement) as of the last day of any fiscal quarter of not more than 4.00 to 1.00. Our senior credit facilities also contain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or engage in certain transactions with affiliates, and otherwise restrict certain corporate activities. Our senior credit facilities contain customary representations, warranties, affirmative covenants and events of default. We are permitted under our senior credit facilities to repurchase our capital stock and pay cash dividends in an unlimited amount if our Consolidated Leverage Ratio, as defined in the amended and restated credit agreement, is (after giving pro forma effect to such payments) less than 2.50 to 1.00. If our Consolidated Leverage Ratio is (after giving pro forma effect to such payments) greater than or equal to 2.50 to 1.00, the aggregate amount of such repurchases and dividend declarations cannot exceed (a) $100.0 in any fiscal year plus (b) an additional amount for all such repurchases and dividend declarations made after June 27, 2019 equal to the Available Amount (as defined in the amended and restated credit agreement as the sum of (i) $300.0 plus (ii) a positive amount equal to 50% of cumulative Consolidated Net Income (as defined in the amended and restated credit agreement generally as consolidated net income subject to certain adjustments solely for the purposes of determining this basket) during the period from June 27, 2019, to the end of the most recent fiscal quarter preceding the date of such repurchase or dividend declaration for which financial statements have been (or were required to be) delivered (or, in case such Consolidated Net Income is a deficit, minus 100% of such deficit) plus (iii) certain other amounts specified in the amended and restated credit agreement. The proceeds of the initial borrowing under the senior credit facilities were used in substantial part to refinance indebtedness outstanding under our former senior credit facilities. At December 31, 2020, we had $494.7 of borrowing capacity under our revolving credit facilities after giving effect to $5.3 reserved for outstanding letters of credit. In addition, at December 31, 2020, we had $95.7 of available issuance capacity under our foreign credit instrument facilities after giving effect to $54.3 reserved for outstanding bank guarantees. In addition, we had $5.4 of bank guarantees outstanding under the senior credit facilities that, once satisfied, cannot be reissued. The weighted-average interest rate of outstanding borrowings under our senior credit facilities was approximately 1.5% and 3.1% at December 31, 2020 and 2019, respectively. Senior Notes In August 2016, the Company completed its issuance of $600.0 in aggregate principal amount of senior unsecured notes comprised of one tranche of $300.0 aggregate principal amount of 5.625% senior notes due in August 2024 (the “2024 Notes”) and one tranche of $300.0 aggregate principal amount of 5.875% senior notes due in August 2026 (the “2026 Notes” and, together with the 2024 Notes, the “Notes”). The proceeds of the Notes, together with borrowings under our domestic revolving loan facility, were used to complete the tender offer and repurchase/redemption of the $600.0 outstanding principal amount of our 6.875% senior notes due in August 2017, including $36.4 of premiums paid. The Notes were issued pursuant to indentures, each dated August 10, 2016, among the Company, the subsidiary guarantors named therein, and the trustee of the Notes. The interest payment dates for the Notes are February 15 and August 15 of each year, with interest payable in arrears. The Notes were offered in a private placement to qualified institutional buyers pursuant to Rule 144A under the Securities Act of 1933, as amended, and to certain non-U.S. persons in transactions outside of the United States in reliance on Regulation S under the Securities Act. On August 15, 2020, with a cash payment, we redeemed the 2024 Notes in full pursuant to the redemption provisions of the indenture governing the 2024 Notes for a total redemption price of $308.4, plus accrued and unpaid interest. As a result of the redemption, we recorded a charge of $11.0 to "Loss on early extinguishment of debt" during the year ended December 31, 2020, which related to premiums paid to redeem the 2024 Notes of $8.4, the write-off of unamortized deferred financing fees of $2.5, and other costs associated with the extinguishment of the 2024 Notes of $0.1. The 2026 Notes are redeemable, in whole or in part, at any time prior to maturity at a price equal to 100% of the principal amount thereof plus an applicable premium, plus accrued and unpaid interest. If we experience certain types of change of control transactions, we must offer to repurchase the 2026 Notes at 101% of the aggregate principal amount of the 2026 Notes repurchased, plus accrued and unpaid interest. The 2026 Notes are unsecured and rank equally with all our existing and future unsubordinated unsecured senior indebtedness, and are effectively junior to our senior credit facilities. The 2026 Notes are guaranteed by all of our existing and future domestic subsidiaries that guarantee our senior credit facilities, subject to certain exceptions. The likelihood of our domestic subsidiaries having to make payments under the guarantee is considered remote. The indenture governing the 2026 Notes contains covenants that limit the Company’s (and its subsidiaries’) ability to, among other things: (i) grant liens on its assets; (ii) enter into sale and leaseback transactions; and (iii) consummate mergers or transfer certain of its assets. Other In September 2018, we entered into a trade receivables financing arrangement under which we could borrow, on a continuous basis, up to $50.0, depending on our trade receivables balance and other factors. The arrangement had a final maturity of September 20, 2019; however, in May 2019, we terminated this arrangement. There were no outstanding borrowings under this former facility at the date of termination, and the write-off of deferred financing fees related to this former facility was less than $0.1. At December 31, 2020, in addition to the revolving lines of credit described above, we had approximately $8.9 of letters of credit outstanding under separate arrangements in China and Ind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We manufacture and sell our products in a number of countries and, as a result, are exposed to movements in foreign currency (“FX”) exchange rates. Our objective is to preserve the economic value of non-functional currency-denominated cash flows and to minimize the impact of changes as a result of currency fluctuations. Our principal currency exposures relate to the Euro, Chinese Yuan and British Pound.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L.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40.7 and $83.3 outstanding as of December 31, 2020 and 2019, respectively, with all such contracts scheduled to mature within one year. We also had FX embedded derivatives with an aggregate notional amount of $5.5 and $0.9 at December 31, 2020 and 2019, respectively, with all such contracts scheduled to mature within one year. There were unrealized losses of $0.0 and $0.2, net of taxes, recorded in AOCL related to FX forward contracts as of December 31, 2020 and 2019, respectively. The net losses recorded in “Other income (expense), net” related to FX losses totaled $3.4, $3.1 and $7.4 for the years ended December 31, 2020, 2019 and 2018, respectively. We enter into arrangements designed to provide the right of setoff in the event of counterparty default or insolvency, and have elected to offset the fair values of our FX forward contracts in our consolidated balance sheets. The gross fair values of our FX forward contracts and FX embedded derivatives, in aggregate, were $0.2 and $0.3 (gross assets) and $0.0 and $0.0 (gross liabilities) at December 31, 2020 and 2019, respectively. Concentrations of Credit Risk Financial instruments that potentially subject us to significant concentrations of credit risk consist of cash and equivalents, trade accounts receivable, contract assets and FX forward contracts. These financial instruments, other than trade accounts receivable and contract assets, are placed with high-quality financial institutions throughout the world. We periodically evaluate the credit standing of these financial institutions. We maintain cash levels in bank accounts that, at times, may exceed federally-insured limits. We have not experienced, and believe we are not exposed to significant risk of, loss in these accounts. We have credit loss exposure in the event of nonperformance by counterparties to the above financial instruments, but have no other off-balance-sheet credit risk of accounting loss. Except as is provided for in our accompanying consolidated balance sheets through an allowance for uncollectible accounts for certain accounts receivable, we anticipate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nd contract assets are due to selling to customers in a particular industry. Credit risks are mitigated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12 Months Ended</t>
        </is>
      </c>
    </row>
    <row r="2">
      <c r="B2" s="2" t="inlineStr">
        <is>
          <t>Dec. 31, 2020</t>
        </is>
      </c>
    </row>
    <row r="3">
      <c r="A3" s="3" t="inlineStr">
        <is>
          <t>Equity [Abstract]</t>
        </is>
      </c>
    </row>
    <row r="4">
      <c r="A4" s="4" t="inlineStr">
        <is>
          <t>EQUITY AND STOCK-BASED COMPENSATION</t>
        </is>
      </c>
      <c r="B4" s="4" t="inlineStr">
        <is>
          <t>EQUITY AND STOCK-BASED COMPENSATION Income (Loss) Per Share The following table sets forth the number of weighted-average shares outstanding used in the computation of basic and diluted income (loss) per share: Year ended December 31, 2020 2019 2018 Weighted-average shares outstanding, basic 42.307 42.465 42.197 Dilutive effect of share-based awards 0.247 0.221 0.436 Weighted-average shares outstanding, dilutive (1) 42.554 42.686 42.633 (1) For the years ended December 31, 2020, 2019 and 2018, 0.074, 0.119 and 0.041, respectively, of unvested restricted stock shares/units were not included in the computation of diluted income per share because required market thresholds for vesting (as discussed below) were not met. For the years ended December 31, 2020, 2019 and 2018, 0.195, 0.138 and 0.223, respectively, of unvested restricted stock shares/units were not included in the computation of diluted income per share because required internal performance thresholds for vesting (as discussed below) were not met. For the years ended December 31, 2020, 2019 and 2018, 0.334, 0.342 and 0.342, respectively, of stock options were not included in the computation of diluted income per share because their exercise price was greater than the average market price of common shares. Stock-Based Compensation - Awards Granted Prior to the Spin-Off Prior to the Spin-Off, eligible employees of the Company participated in our former Parent’s share-based compensation plan pursuant to which they were granted share-based awards of its stock. Our former Parent’s share-based compensation plan included awards for restricted stock shares, restricted stock units and stock options. Our former Parent's restricted stock shares, restricted stock units, and stock options were granted to eligible employees in accordance with applicable equity compensation plan documents and agreements. Subject to participants' continued employment and other plan terms and conditions, the restrictions lapsed and awards generally vested over a period of time, generally one Each eligible non-officer employee received awards in 2015 that generally vested ratably over three years, subject only to the passage of time and a participant's continued employment during the vesting period. Officers of our former Parent received awards in 2015 that generally vested ratably over three years, subject to an internal performance metric and a participant's continued employment during the vesting period. Our former Parent's restricted stock shares and restricted stock units that did not vest within the applicable vesting period were forfeited. In connection with the Spin-Off, outstanding equity-based awards granted to SPX FLOW employees under our former Parent’s plan were converted into awards of the Company using a formula designed to preserve the intrinsic value of the awards immediately prior to the Spin-Off. The conversion did not result in additional compensation expense. Stock-Based Compensation - Awards Granted Subsequent to the Spin-Off SPX FLOW stock-based compensation awards may be granted to certain eligible employees or non-employee directors under the SPX FLOW Stock Compensation Plan (the “Stock Plan”). Under the Stock Plan, up to 2.290 unissued shares of our common stock were available for future grant as of December 31, 2020. The Stock Plan permits the issuance of authorized but unissued shares or shares from treasury upon the vesting of restricted stock units, granting of restricted stock shares or exercise of stock options. Each restricted stock share, restricted stock unit and stock option granted reduces share availability under the Stock Plan by one share. Restricted stock shares or restricted stock units may be granted to certain eligible employees or non-employee directors in accordance with the Stock Plan and applicable award agreements. Subject to participants' continued service and other award terms and conditions, the restrictions lapse and awards generally vest over a period of time, generally three years (or one year for awards to non-employee directors). In some instances, such as death, disability, or retirement, awards may vest concurrently with or following an employee's termination. Approximately half of such restricted stock shares and restricted stock unit awards vest based on performance thresholds, while the remaining portion vest based on the passage of time since grant date. Eligible employees, including officers, were granted target performance awards during 2020 in which the employee can earn between 50% and 200% of the target performance award in the event, and to the extent, the award meets the required performance vesting criteria. Comparable target performance awards were granted to eligible employees, including officers, in fiscal years 2016 through 2019, in which the employee can earn between 50% and 150% of the target performance award. All such awards are generally subject to the employees’ continued employment during the three-year vesting periods, and may be completely forfeited if the threshold performance criteria are not met. Vesting for the 2016 through 2020 target performance awards is based on SPX FLOW shareholder return versus the performance of a composite group of companies, as established under the awards (the “Composite Group”), over the three-year periods from January 1 of the respective year in which each award was granted, and ending on December 31 of the respective three-year term of each award. In addition, certain eligible employees, including officers, were granted target performance awards in fiscal years 2017 through 2020 that vest subject to attainment of stated improvements in a three-year average annual return on invested capital (as defined under the awards) measured at the conclusion of the measurement period ending on December 31 of each respective award's three-year term (including eligible employees’ continued employment during the measurement period). These target performance awards were issued as restricted stock units to eligible non-officer employees in fiscal years 2016 through 2020 and to eligible officers in fiscal years 2019 and 2020, and as restricted stock shares to eligible officers in fiscal years 2016 through 2018 In the event of vesting, the 2020 target performance awards generally restrict the recipient from selling, transferring, pledging or assigning the underlying shares for a one-year period, ending December 31, 2023. Eligible employees, including officers, also were granted awards in fiscal years 2018 through 2020 that vest ratably over three years, subject to the passage of time and the employees’ continued employment during such periods. These awards were issued as restricted stock units to eligible non-officer employees (2018 through 2020) and officers (2019 and 2020) and as restricted stock shares to eligible officers (2018). In addition, certain eligible employees, including officers, received restricted stock unit awards during 2016 that vested subject to attainment of an annual internal performance metric measured at the conclusion of the measurement period ended December 31, 2018 (including eligible employees’ continued employment during the measurement period). In some instances, such as death, disability, or retirement, awards may vest concurrently with or following an employee's termination. Eligible non-officer employees also were granted restricted stock unit awards in fiscal years 2016 and 2017 that vest ratably over three years, subject to the passage of time and the employees’ continued employment during such periods. Eligible officers were granted restricted stock share awards in fiscal years 2016 and 2017 that vest subject to an internal performance metric during the first year of the award and that also contain a three-year holding period from the grant of the award whereby the holding period is generally released ratably over the three years (subject to a participant's continued employment during that period). In some instances, such as death, disability, or retirement, awards may vest concurrently with or following an employee's termination. In accordance with terms of the Sale Agreement entered into with the Buyer, all awards granted to SPX FLOW employees who became employees of the Buyer upon closing of the Transaction on March 30, 2020, and that vest subject to the passage of time and the employees’ continued employment that would have otherwise vested within the twelve-month period following the closing date of the Transaction, vested as of March 30, 2020. Target performance awards granted in 2017 that vest subject to (i) SPX FLOW shareholder return versus the Composite Group or (ii) attainment of stated improvements in the three-year average annual return on invested capital, vested according to the terms of the underlying award agreements (including continued employment during the measurement period). All other outstanding share-based awards to SPX FLOW employees who became employees of the Buyer that did not vest under these conditions, were forfeited as of March 30, 2020. Non-employee directors received restricted stock share awards in fiscal years 2017 through 2020 that vest or vested at the close of business on the day before the date of the Company's next regular annual meeting of shareholders held after the date of the grant, subject to the passage of time and the directors' continued service during such periods. Restricted stock share and unit awards granted to eligible employees in fiscal years 2017 through 2020 include early retirement provisions which permit recipients to be eligible for vesting generally upon reaching the age of 60 and completing ten years of service (and, if applicable, subject to the attainment of performance measures). Restricted stock share and unit awards granted to eligible employees during 2016 included early retirement provisions which permitted recipients to be eligible for vesting generally upon reaching the age of 55 and completing five years of service (and, if applicable, subject to the attainment of performance measures). Restricted stock shares and restricted stock units that do not vest within the applicable vesting periods are forfeited. Stock options may be granted to eligible employees in the form of incentive stock options or non-qualified stock options. The option price per share may be no less than the fair market value of our common stock at the close of business on the date of grant. Upon exercise, the employee has the option to surrender previously owned shares at current value in payment of the exercise price and/or for withholding tax obligations. Stock-Based Compensation Expense - All Awards The recognition of compensation expense for share-based awards is based on their grant-date fair values. The fair value of each award is amortized over the lesser of the award's requisite or derived service period, which is generally up to three years as noted above. For the years ended December 31, 2020, 2019 and 2018, we recognized compensation expense related to share-based programs in “Selling, general and administrative” expense in the accompanying consolidated statements of operations as follows: Year ended December 31, 2020 2019 2018 Stock-based compensation expense - continuing and discontinued operations $ 10.3 $ 13.7 $ 15.7 Less: stock-based compensation expense recognized in discontinued operations 0.8 1.2 1.6 Stock-based compensation expense recognized in continuing operations 9.5 12.5 14.1 Income tax benefit (2.2) (2.9) (3.4) Stock-based compensation expense, net of income tax benefit $ 7.3 $ 9.6 $ 10.7 Restricted Stock Share and Restricted Stock Unit Awards The Monte Carlo simulation model valuation technique was used to determine the fair value of restricted stock shares and restricted stock units that contain a “market condition.” The Monte Carlo simulation model utilizes multiple input variables that determine the probability of satisfying the market condition stipulated in the award and calculates the fair value of each restricted stock share and restricted stock unit award. The valuation of such 2020 awards also reflects an illiquidity discount of 14.6%, determined utilizing the Chafee model valuation technique, and related to the one-year period that recipients are restricted from selling, transferring, pledging or assigning the underlying shares, in the event of vesting and as discussed above. The following assumptions were used in determining the fair value of the awards granted on the dates indicated below: Annual Expected Stock Price Volatility Annual Expected Dividend Yield Risk-free Interest Rate Correlations Between Total Shareholder Return for SPX FLOW and Individual Companies in the Composite Group Minimum Average Maximum March 5, 2020: SPX FLOW 35.8 % — % 1.14 % 0.1110 0.4167 0.7351 Composite Group 29.9 % n/a 1.14 % March 21, 2019: SPX FLOW 36.9 % — % 2.45 % 0.1274 0.4364 0.7393 Composite Group 28.1 % n/a 2.45 % March 6, 2018: SPX FLOW 42.0 % — % 2.36 % 0.1216 0.4193 0.6928 Composite Group 27.9 % n/a 2.36 % In 2020 and 2019, annual expected stock price volatility was based on the weighted average of SPX FLOW’s historical volatility as of the grant date. In 2018, as SPX FLOW shares had been traded only since the Spin-Off in September 2015 (i.e., with less historical performance than the generally three-year vesting period of the related awards), annual expected stock price volatility was based on the weighted average of SPX FLOW’s historical volatility (since the Spin-Off) and the average historical volatility of the Composite Group, as of the grant dates. In all years, an expected annual dividend yield was not assumed as dividends are not currently granted on common shares by SPX FLOW. The average risk-free interest rate was based on an interpolation of the two-year and three-year daily treasury yield curve rate as of the grant dates. The following table summarizes the unvested restricted stock share and restricted stock unit activity from December 31, 2017 through December 31, 2020: Unvested Restricted Stock Shares and Restricted Stock Units Weighted-Average Grant-Date Fair Value Per Share Outstanding at December 31, 2017 1.132 $32.65 Granted 0.404 48.63 Vested (0.312) 39.01 Forfeited and other (0.048) 33.88 Outstanding at December 31, 2018 1.176 36.40 Granted 0.546 34.51 Vested (0.462) 32.95 Forfeited and other (0.261) 31.51 Outstanding at December 31, 2019 0.999 38.24 Granted 0.492 35.06 Vested (0.450) 37.17 Forfeited and other (0.110) 38.57 Outstanding at December 31, 2020 0.931 37.03 As of December 31, 2020, there was $16.8 of unrecognized compensation cost related to restricted stock share and restricted stock unit compensation arrangements. We expect this cost to be recognized over a weighted-average period of 1.8 years. Stock Options On January 2, 2015, eligible employees of the Company were granted 0.034 options in the stock of the former Parent, all of which were outstanding (but not exercisable) from that date up to the Spin-Off. The weighted-average exercise price per share of these options was $85.87 and the maximum term of these options is 10 years. The weighted-average grant-date fair value per share of the former Parent stock options granted on January 2, 2015 was $27.06. The fair value of each former Parent option grant was estimated using the Black-Scholes option-pricing model with the following assumptions: Annual expected SPX Corporation stock price volatility 36.53 % Annual expected SPX Corporation dividend yield 1.75 % Risk-free interest rate 1.97 % Expected life of SPX Corporation stock option (in years) 6.0 Annual expected stock price volatility was based on the six-year historical volatility of SPX Corporation stock. The annual expected dividend yield was based on annual expected SPX Corporation dividend payments and SPX Corporation's stock price on the date of grant. The average risk-free interest rate was based on the seven-year treasury constant maturity rate. The expected SPX Corporation option life was based on a three-year pro-rata vesting schedule and represents the period of time that awards are expected to be outstanding. In connection with the Spin-Off, certain corporate employees of the former Parent became employees of the Company, and the former Parent stock options that had been granted to such corporate employees of the former Parent on January 2, 2015 were converted to SPX FLOW stock options. The number of outstanding SPX FLOW stock options was 0.301 and 0.342 as of December 31, 2020 and 2019, respectively, after reflecting 0.041 of stock option expirations during 2020. All of the SPX FLOW stock options outstanding as of December 31, 2020 were exercisable. As a result of the conversion of the stock options in connection with the Spin-Off, the weighted-average exercise price per share of the SPX FLOW stock options is $61.29 and the weighted-average grant-date fair value per share of the SPX FLOW stock options is $19.33. The term of these options expires on January 2, 2025 (subject to earlier expiration upon a recipient’s termination of service as provided under the awards). Other terms of the SPX FLOW stock options are the same as those discussed above. As of December 31, 2020, there was no unrecognized compensation cost related to stock options. Accumulated Other Comprehensive Loss Substantially all of AOCL as of December 31, 2020 and 2019 was CTA (there were unrealized losses of $0.0 and $0.2, net of taxes, recorded in AOCL related to FX forward contracts as of December 31, 2020 and 2019, respectively, as discussed in Note 14 ). See the consolidated statements of comprehensive income (loss) for changes in AOCL for the years ended December 31, 2020, 2019 and 2018, and including, during the year ended December 31, 2020, the reclassification out of AOCL of (i) $180.0 of CTA related to the Disposal Group (see Note 4 for further discussion of this reclassification) and (ii) $1.5 of CTA related to the sale of a business based in our Asia Pacific region during the fourth quarter of 2020 (see Note 4 for further discussion of this business disposal). Common Stock in Treasury During the years ended December 31, 2020 and 2019, “Common stock in treasury” was increased by $7.0 and $5.4, respectively, for common stock that was surrendered by recipients of restricted stock as a means of funding the related minimum income tax withholding requirements. During the year ended December 31, 2020, we repurchased 0.507 shares of our common stock for cash consideration of $19.9, in accordance with a share repurchase program authorized by our Board of Directors for the purchase of up to $150.0 shares of our common stock on or before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TIGATION, CONTINGENT LIABILITIES AND OTHER MATTERS</t>
        </is>
      </c>
      <c r="B1" s="2" t="inlineStr">
        <is>
          <t>12 Months Ended</t>
        </is>
      </c>
    </row>
    <row r="2">
      <c r="B2" s="2" t="inlineStr">
        <is>
          <t>Dec. 31, 2020</t>
        </is>
      </c>
    </row>
    <row r="3">
      <c r="A3" s="3" t="inlineStr">
        <is>
          <t>Commitments and Contingencies Disclosure [Abstract]</t>
        </is>
      </c>
    </row>
    <row r="4">
      <c r="A4" s="4" t="inlineStr">
        <is>
          <t>LITIGATION, CONTINGENT LIABILITIES AND OTHER MATTERS</t>
        </is>
      </c>
      <c r="B4" s="4" t="inlineStr">
        <is>
          <t>LITIGATION, CONTINGENT LIABILITIES AND OTHER MATTERS Litigation and Contingent Liabilities Various claims, complaints and proceedings arising in the ordinary course of business, including those relating to litigation matters (e.g., class actions, derivative lawsuits and contracts, intellectual property and competitive claims, and claims to certain indemnification obligations arising from previous acquisitions/dispositions), have been filed or are pending against us and certain of our subsidiaries. We believe these matters are either without merit or of a kind that should not have a material effect, individually or in the aggregate, on our financial position, results of operations or cash flows.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 Mezzanine Equity Independent noncontrolling shareholders in certain foreign subsidiaries of the Company have put options under their respective joint venture operating agreements that allow them to sell their common stock to the controlling shareholders (wholly-owned subsidiaries of SPX FLOW) upon the satisfaction of certain conditions, including the passage of time. The respective carrying values presented in “Mezzanine equity” of our consolidated balance sheets as of December 31, 2020 and 2019 are stated at the current exercise value of the put options, irrespective of whether the options are currently exercisable. To the extent the noncontrolling interests' put option price is correlated with the estimated fair value of the subsidiary, we have used the market method to estimate such fair values. This represents a level 3 fair value measurement as described in Note 17 . During the first quarter of 2020, the noncontrolling interest shareholder of a joint venture exercised certain put options and, during the third quarter of 2020, the Company and such shareholder reached an agreement for the Company to purchase all noncontrolling interest shares in that joint venture at an agreed-upon price. In accordance with the agreement, we paid $15.0 to purchase the shares during the year ended December 31, 2020. In connection with the share purchase of $15.0, we reduced “Noncontrolling interests” by $7.7 to reflect the reduction in the noncontrolling shareholder’s cumulative carrying value of ownership interest in the joint venture during the year with the remainder of the purchase price reflected as a reduction of "Paid-in capital". In addition, as a result of the share purchase during the year ended December 31, 2020, we reflected the settlement of the related put options during the year as a reduction of “Mezzanine equity” of $15.0, with an increase of “Paid-in capital”. We have $3.4 of current exercise value of put options outstanding as of December 31, 2020, related to a different foreign subsidiary than that discussed above and all of which became exercisable during 2020. The carrying value of such put options is recorded based on our best estimate of the ultimate redemption value of those put options. If and when such options are exercised, we expect to settle the option value in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periods presented.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20 and 2019, the gross fair values of our derivative financial assets and liabilities, in aggregate, were $0.2 and $0.3 (gross assets) and $0.0 and $0.0 (gross liabilities), respectively. As of December 31, 2020,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Investment We hold an investment in an equity security which is reflected at its net asset value in “Other assets” in our consolidated balance sheets as of December 31, 2020 and 2019 and the increase in our investment, based on the equity security’s most recently determined net asset value, is reflected in “Other income (expense), net” in our consolidated statements of operations during the years ended December 31, 2020 and 2019. The net asset value of our investment, utilizing a practical expedient under relevant accounting guidance, is based on our ownership percentage of approximately 18.9%, applied to the equity security’s most recently determined net asset value. We are restricted from transferring this investment without approval of the manager of the investee. In connection with an adoption of new accounting guidance, we adjusted the investment in the equity security from its historical cost to estimated fair value during the fourth quarter of 2018 (this investment was previously recognized at its historical cost of $0.6 until the fourth quarter of 2018). The COVID-19 pandemic has recently had an adverse impact on global economic conditions. A prolonged adverse impact of the COVID-19 pandemic could result in a decline in the equity security’s estimated fair value and, thus, a resulting charge to earnings in a future period. The table below presents the changes in our investment in the equity security, measured at net asset value using a practical expedient to fair value guidance, for the years ended December 31, 2020, 2019 and 2018, respectively, including the increase in net asset value recorded to “Other income (expense), net.” Year ended December 31, 2020 2019 2018 Balance at beginning of year $ 21.8 $ 16.6 $ 0.6 Impact of conversion from historical cost to fair value — — 16.0 Increase in net asset value recorded to earnings 8.6 7.8 — Proceeds received from partial distribution of investee (3.5) (2.6) — Balance at end of year $ 26.9 $ 21.8 $ 16.6 Mezzanine Equity To the extent the noncontrolling interest's put option price is correlated with the estimated fair value of the subsidiary, we use the market method to estimate the fair value of noncontrolling interest put options reported in “Mezzanine equity” using unobservable inputs (Level 3) on a recurring basis. Changes to the noncontrolling interest put option value is reflected as adjustments to “Mezzanine equity” and “Accumulated deficit.” Refer to Note 16 for further discussion.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During the year ended December 31, 2020, the Company recorded a pre-tax loss totaling $12.1 to reduce the carrying value of the net assets of the Disposal Group, including relevant foreign currency translation adjustment balances, to the proceeds received upon the closing of the Transaction with the Buyer. At December 31, 2020, no other significant non-financial assets or liabilities of the Company were required to be measured at fair value on a recurring or non-recurring basis. During the year ended December 31, 2019, the Company recorded a pre-tax loss totaling $201.0 to reduce the carrying value of the net assets of its Disposal Group, including relevant foreign currency translation adjustment balances, to the estimated proceeds expected to be received upon the closing of the transaction with the Buyer, as of December 31, 2019. See Note 4 for further information regarding the cumulative loss on Disposal Group and closing of the transaction within 2020. Refer to Note 10 for further discussion pertaining to our annual evaluation of goodwill and other intangible assets for impairment. Acquisition For the POSI-LOCK acquisition, closed during the year ended December 31, 2020, the purchase price of $10.0 has been allocated to the assets acquired and liabilities assumed based on expert valuations and management’s estimates of their fair values as of the acquisition date. The excess of the purchase price over the aggregate fair values was recorded as "Goodwill" in the accompanying consolidated balance sheet as of December 31, 2020. Indebtedness and Other The estimated fair values of other financial liabilities (excluding finance leases and deferred financing fees) not measured at fair value on a recurring basis as of December 31, 2020 and 2019 were as follows: December 31, 2020 December 31, 2019 Carrying Amount Fair Value Carrying Amount Fair Value Term loan $ 100.0 $ 100.0 $ 100.0 $ 100.0 5.625% senior notes (1) — — 300.0 312.0 5.875% senior notes (1) 300.0 313.5 300.0 316.5 Other indebtedness 12.5 12.5 20.7 20.7 (1) Carrying amount reflected herein excludes related deferred financing fees. Refer to Note 13 for further information regarding the redemption of our 5.625% senior notes during the year ended December 31, 2020. The following methods and assumptions were used in estimating the fair value of these financial instruments: • The fair values of the senior notes were determined using Level 2 inputs within the fair value hierarchy and were based on quoted market prices for the same or similar instruments or on current rates offered to us for debt with similar maturities, subordination and credit default expectations. • The fair value of amounts outstanding under our term loan approximated carrying value due primarily to the variable-rate nature and credit spread of this instrument, when compared to other similar instruments. • The fair values of other indebtedness approximated carrying value due primarily to the short-term nature of these instruments. The carrying amounts of cash and equivalents, receivables and contract assets reported in our consolidated balance sheets approximate fair value due to the short-term nature of tho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First (1) Second (1) Third (1) Fourth (1) 2020 2019 2020 2019 2020 2019 2020 2019 Revenues $ 289.5 $ 373.4 $ 308.1 $ 385.4 $ 356.9 $ 383.5 $ 396.1 $ 364.3 Gross profit 101.1 123.4 113.5 130.6 126.1 134.6 128.2 131.8 Income (loss) from continuing operations, net of tax (2) (0.1) 15.0 6.7 11.3 16.7 17.1 20.0 13.2 Income (loss) from discontinued operations, net of tax (3) (5.1) 5.1 (31.6) 50.9 (4.2) (47.7) 4.1 (158.0) Net income (loss) (2)(3) (5.2) 20.1 (24.9) 62.2 12.5 (30.6) 24.1 (144.8) Less: Net income (loss) attributable to noncontrolling interests 0.1 0.6 0.2 (0.4) 0.4 1.0 (0.1) 0.8 Net income (loss) attributable to SPX FLOW, Inc. $ (5.3) $ 19.5 $ (25.1) $ 62.6 $ 12.1 $ (31.6) $ 24.2 $ (145.6) Basic income (loss) per share of common stock from continuing operations $ (0.01) $ 0.35 $ 0.15 $ 0.26 $ 0.39 $ 0.38 $ 0.48 $ 0.30 Basic income (loss) per share of common stock from discontinued operations (0.12) 0.11 (0.75) 1.21 (0.10) (1.13) 0.10 (3.72) Basic income (loss) per share of common stock (0.12) 0.46 (0.59) 1.48 0.29 (0.74) 0.58 (3.42) Diluted income (loss) per share of common stock from continuing operations (0.01) 0.35 0.15 0.26 0.39 0.38 0.47 0.30 Diluted income (loss) per share of common stock from discontinued operations (0.12) 0.11 (0.74) 1.21 (0.10) (1.12) 0.10 (3.69) Diluted income (loss) per share of common stock (0.12) 0.46 (0.59) 1.47 0.29 (0.74) 0.57 (3.40) (1)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0 were March 28, June 27 and September 26 compared to the respective March 30, June 29 and September 28, 2019 dates. This practice only affects the quarterly reporting periods and not the annual reporting period. We had one less day in the first quarter of 2020 and two more days in the fourth quarter of 2020 than in the respective 2019 periods. (2) During the fourth quarter of 2020, the income tax provision was impacted by income tax benefits of (i) $1.9 related to the change in valuation allowance in a jurisdiction where the full benefit of the incentive carryforward is now expected to be realized, (ii) $3.0 related to the transfer of a business inter-company between certain of the Company’s non-U.S. subsidiaries and (iii) $4.8 resulting from the timing of losses occurring in certain jurisdictions where the tax benefit of those losses is not expected to be realized, which were partially offset by an income tax charge of $2.1 resulting from adjustments to the U.S. federal and state tax liability for prior years. During the third quarter of 2020, we recorded a pre-tax charge of $11.0 related to premiums paid to redeem the 2024 Notes of $8.4, the write-off of unamortized deferred financing fees of $2.5, and other costs associated with the extinguishment of the 2024 Notes of $0.1. During the third quarter of 2020, the income tax provision was impacted by income tax benefits of (i) $2.5 resulting from the benefit of the reduction to the forecasted annual effective tax rate in the third quarter of 2020 applied to income from the first half of 2020, (ii) $1.6 related to the timing of the pretax results in certain jurisdictions where the tax expense is not expected to be realized due to the loss carryforward position, and (iii) $1.3 resulting from adjustments to the U.S. tax liability for prior years. During the second quarter of 2020, we recognized pre-tax income of $5.3 related to an increase in the net asset value of an investment in an equity security. During the second quarter of 2020, the income tax provision was impacted by income tax charges of (i) $6.0 resulting from losses occurring in the quarter in certain jurisdictions where the tax benefit of those losses is not expected to be realized and (ii) $1.6 related to the change in valuation allowance related to certain jurisdictions where the benefit of losses are no longer expected to be realized, which were partially offset by an income tax benefit of $7.2 resulting from adjustments to the deemed repatriation tax and certain additional foreign credits from the recharacterization of a prior outbound transfer of an affiliate to non-U.S. entities. During the fourth quarter of 2019, the income tax provision was impacted by an income tax charge of $6.0 resulting from the outbound transfer of an affiliate to non-U.S. entities offset by income tax benefits of (i) $2.0 resulting from the timing of losses occurring in certain jurisdictions where the tax benefit of those losses is not expected to be realized and (ii) $3.9 resulting from the net impact of the cancellation of certain intercompany indebtedness. During the third quarter of 2019, we recorded a pre-tax asset impairment charge of $10.8 that resulted from management’s decision to market a corporate asset for sale. That asset, which had an estimated fair value of $4.0, was marketed for sale beginning in the third quarter of 2019, and was subsequently sold during the fourth quarter of 2019 with no further impact to the Company’s results of operations. During the first quarter of 2019, we recognized pre-tax income of $6.2 related to an increase in the net asset value of an investment in an equity security. (3) During the second and first quarters of 2020, we recorded pre-tax charges of $2.0 and $8.5, respectively, to reduce the carrying value of the Disposal Group to our estimate of the net proceeds expected to be realized upon finalization of the purchase price with the Buyer, based on balances of the Disposal Group as of the sale date and subsequent discussions with the Buyer regarding net working capital matters. During the second quarter of 2020, the income tax provision related to discontinued operations was impacted by income tax charges of (i) $32.1 composed of the U.S. tax expense on the tax gain on sale of Disposal Group entities sold by the U.S. parent and (ii) $1.6 in reduction of the benefit to be realized through the disposition of held-for-sale assets, which were partially offset by an income tax benefit of $4.9 related to a loss for global intangible low-taxed income purposes on the sale of certain non-U.S. entities. The significant non-U.S. sales of Disposal Group entities were in locations where local law did not require any gain to be taxed or permit any loss to result in a future benefit. During the first quarter of 2020, the income tax benefit related to discontinued operations reflected the effect that the majority of the pre-tax loss on Disposal Group was not deductible in the various jurisdictions where the sale of the Disposal Group will be recognized. As such, only $1.2 of tax benefit was recognized on the first quarter pre-tax loss on Disposal Group. During the fourth and third quarters of 2019, we recorded pre-tax charges of $149.0 and $52.0, respectively, to reduce the carrying value of the net assets of the Company’s discontinued operations, including relevant foreign currency translation adjustment balances, to the estimated proceeds expected to be received upon its disposition based on terms of the Sale Agreement executed during the fourth quarter of 2019, including consideration of net working capital, cash and debt of the discontinued operations business as of December 31, 2019, and in respect of certain deductions, each as defined in the Sale Agreement. During the third quarter of 2019, we recorded a pre-tax charge of $17.0 to the results of discontinued operations related to the settlement of a previous payment demand from a customer related to a project of the discontinued operations business. This settlement was paid by the Company in September 2019. During the third and second quarters of 2019, the income tax benefits related to discontinued operations were impacted by benefits of $7.5 and $40.6, respectively, resulting from basis differences that were subsequently realized through the disposition of the held-for-sa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QUENT EVENT</t>
        </is>
      </c>
      <c r="B4" s="4" t="inlineStr">
        <is>
          <t>SUBSEQUENT EVENTOn January 18, 2021, the Company completed the purchase of approximately 98% of the issued and outstanding shares of Plc Uutechnic Group Oyj ("UTG Mixing Group"), a public company, listed on the Nasdaq Helsinki, for approximately $41.0. As of the date of issuance, we have not completed the initial accounting for this business combination. The Company has initiated a squeeze-out process prescribed by Finnish law pursuant to which the Company will (a) acquire the remaining outstanding shares in UTG Mixing Group and (b) delist the shares of UTG Mixing Group from the Nasdaq Helsinki. UTG Mixing Group is the maker of Stelzer, Uutechnic, and Jamix mixing solutions for the chemical, food, metallurgical and fertilizer, environmental technology, water treatment and pharmaceuticals markets. The addition of UTG Mixing Group's operations, based in Finland and Germany, adds technology, manufacturing capacity and technical expertise to SPX FLOW's global portfolio of mixing and blending solutions and will be included in the Industrial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include SPX FLOW, Inc. and its consolidated subsidiaries’ (“SPX FLOW,” “the Company,” “we,” “us,” or “our”) accounts prepared in conformity with accounting principles generally accepted in the United States (“GAAP”) after the elimination of intercompany transactions. Unless otherwise indicated, amounts provided in these Notes pertain to continuing operations. We experienced the adverse impacts of the novel coronavirus pandemic (“COVID-19” or the “COVID-19 pandemic”) beginning in the first quarter of 2020 and these adverse impacts continued through the year. Despite the adverse impacts, there are no indications that the COVID-19 pandemic has resulted in a material decline in the carrying value of any assets, or a material change in the estimate of any contingent amounts, recorded in our consolidated balance sheet as of December 31, 2020. However, there is uncertainty as to the duration and overall impact of the COVID-19 pandemic, which could result in an adverse material change in a future period to the estimates we have made related to the valuation of assets and contingent amounts, which could result in the impairment of certain assets or the recognition of costs due to increases in contingent amounts.</t>
        </is>
      </c>
    </row>
    <row r="5">
      <c r="A5" s="4" t="inlineStr">
        <is>
          <t>Foreign Currency Translation and Transactions</t>
        </is>
      </c>
      <c r="B5" s="4" t="inlineStr">
        <is>
          <t>Foreign Currency Translation and Transactions—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equity and other comprehensive income (loss).</t>
        </is>
      </c>
    </row>
    <row r="6">
      <c r="A6" s="4" t="inlineStr">
        <is>
          <t>Cash Equivalents</t>
        </is>
      </c>
      <c r="B6" s="4" t="inlineStr">
        <is>
          <t>Cash Equivalents—We consider highly liquid money market investments with original maturities of three months or less at the date of purchase to be cash equivalents.</t>
        </is>
      </c>
    </row>
    <row r="7">
      <c r="A7" s="4" t="inlineStr">
        <is>
          <t>Revenue Recognition</t>
        </is>
      </c>
      <c r="B7" s="4" t="inlineStr">
        <is>
          <t>Revenue Recognition —We utilize a policy for revenue recognition which depicts the transfer of promised goods or services to customers in accordance with the transfer of control over those goods and services. See Note 6 for additional details regarding revenue from contracts with customers. Application of Our Revenue Recognition Policy: Performance Obligations - Under our revenue recognition policy, a contract with a customer is an agreement approved by both parties that creates enforceable rights and obligations, has commercial substance and includes identified payment terms under which collectability is probable. Once the Company has entered a contract with a customer, the contract is evaluated to identify performance obligations. Original equipment (“OE”) contracts recognized over time are typically accounted for as a single performance obligation due to the integration of equipment and components, including installation and commissioning of those products, that will together produce a combined output. For OE or aftermarket (“AM”) contracts recognized at a point in time, we evaluate whether we have promised to provide multiple distinct goods or services in the contract, which can include equipment, installation, commissioning, and service. Goods and services that are determined to be distinct are accounted for as separate performance obligations. If determined to be significant to the contract, installation and commissioning may be accounted for as a separate performance obligation. Performance obligations to provide service typically relate to maintenance, repair or upgrade activities to be performed on equipment we provide to customers. Service is typically determined to be a separate performance obligation satisfied as the service is completed. Shipping and handling are generally determined to be fulfillment activities and typically occur prior to when control of the underlying goods in a contract transfers to a customer. In the event we are required to perform shipping and handling activities after control of the goods transfers to a customer, we treat those obligations as fulfillment activities and accrue for the costs of performing the obligation when revenue on the related goods is recognized. Determination and Allocation of Transaction Price - We determine the transaction price for each contract based on the consideration we expect to receive for the products or services being provided under the contract. Certain OE contracts may vary in price due to variable consideration, primarily pertaining to late delivery penalties on OE contracts recognized over time and, to a lesser extent, OE contracts recognized at a point in time. We estimate variable consideration at the amount to which we expect to be entitled, which is included in the transaction price to the extent it is probable that a significant reversal of cumulative revenue recognized will not occur. Due to the customer- and contract-specific nature of late delivery penalties, we use the most likely amount method to measure variable consideration based on an assessment of key factors related to a contract program schedule and, for certain contracts, specific historical experience with customers. Actual amounts of consideration ultimately received may differ from our estimates. If actual results vary from our estimates, we will adjust these estimates, which would affect revenue and earnings in the period such variances become known. The total transaction price is allocated to each performance obligation in an amount based on the estimated relative standalone selling prices of the promised goods or services underlying each distinct performance obligation. In cases where we sell products with observable standalone selling prices, these selling prices are used to determine the standalone selling price. In cases where we sell an engineered customer-specific solution, we typically use the expected cost-plus margin approach to estimate the standalone selling price of each distinct performance obligation. Payment Terms - Customer prepayments and progress billings are customary for certain OE contracts within most of our product lines, including generally those in which revenue is recognized over time and, to a lesser extent, OE contracts in which revenue is recognized at a point in time but for which products are manufactured and/or engineered over a period greater than six months. Customer prepayments and progress billings are not considered a significant financing component because they are intended to protect either our customers or us in the event that some or all of the obligations under the contract are not completed. Our customers are invoiced for products and services upon delivery or when contractual milestones are met, resulting in outstanding receivables with contractual payment terms from these customers. Payments on contracts with customer prepayments or progress billings are generally aligned with the milestones defined in the related contract, while payments for all other products and services typically occur 30 to 60 days after delivery occurs or services are completed. Returns and Customer Sales Incentives - We have certain arrangements that require us to estimate, at the time of sale, the amounts of variable consideration that should be excluded from revenue as (i) certain amounts are not expected to be collected from customers and/or (ii) the product may be returned. We rely primarily on historical experience and/or specific customer agreements to estimate these amounts at the time of shipment and to reduce the transaction price. Arrangements that may impact the consideration to be collected from customers primarily include volume rebates and early payment discounts. We establish provisions for estimated returns primarily based on contract terms and historical experience. Contract Costs - The Company recognizes an asset for the incremental costs of obtaining a contract with a customer if the Company expects the benefit of those costs to be longer than one year. The Company applies a practical expedient to expense costs as incurred for costs to obtain a contract when the amortization period is expected to be less than one year. These costs primarily include the Company's internal sales force compensation program; under the terms of this program these costs are generally earned and recognized at the time the revenue is recognized. Revenues Recognized Over Time - Certain of our businesses recognize revenues and profits from long-term construction/installation contracts over time. Such method requires estimates of future revenues and costs over the full term of product delivery. We measure our performance principally by the contract costs incurred to date as a percentage of the estimated total costs for that contract at completion. For OE contracts that are recognized over time, our customers generally contract with us to provide a service of integrating a complex set of tasks and components into a single project of a highly engineered and tailored capability that generally cannot be re-sold to another customer without significant re-engineering and/or re-work cost. Such contracts are accounted for as a single performance obligation. For aftermarket service contracts, our customers generally receive and consume the benefits of the service as we perform, or our performance enhances a customer-controlled asset. As noted above, we generally recognize revenue over time using costs incurred to date relative to total estimated costs at completion (“EAC’s”) for these OE and service contracts. This measure best depicts the transfer of control to customers continuously over time, which occurs as we incur costs related to satisfaction of performance obligation(s) under our contracts. This transfer of control over time is also supported by the work being either customer-owned throughout the life of the project or by termination clauses which allow us to recover costs incurred plus a reasonable profit. Revenues, including estimated profits, are recorded proportionally as costs are incurred. For certain long-term aftermarket maintenance contracts where we stand ready to perform at any time, we recognize revenue ratably over the life of the related contract. We have established controls and procedures to update project EAC’s for contracts recognized over time at least quarterly. Costs to fulfill include primarily labor, materials and subcontractors’ costs, as well as other direct costs. Our cost estimation process is based upon (i) historical experience, (ii) the professional judgment and knowledge of our engineers, project managers, and operations and financial professionals, and (iii) an assessment of key factors such as progress towards completion and the related program schedule, identified opportunities and risks and the related changes in estimates of revenues and costs. EAC adjustments are recognized in the period in which they become known, including the resulting impact on revenues and operating income. These adjustments may result from positive (or negative) project performance and may result in an increase (or decrease) in operating income during performance, depending on whether or not we are successful in mitigating risks surrounding the technical, schedule and cost aspects of those performance obligations or realizing related opportunities. If and when EAC costs exceed revenue to be earned on a project, a provision for the entire expected loss on the performance obligation is recognized in the period the loss is determined. The impact of EAC adjustments on our revenues and operating income was insignificant in 2020, 2019 and 2018. Revenues Recognized at a Point in Time - For OE and AM contracts recognized at a point in time, we generally determine that control transfers when the customer has obtained legal title and the risks and rewards of ownership, which is usually upon delivery based on FOB shipping terms. Although these types of contracts may contain multiple performance obligations, they are often satisfied at or near the same time, which can have the same effect as though the performance obligations were combined into a single performance obligation and allocated the total amount of the transaction price. For certain of our OE contracts recognized at a point in time, customer acceptance may be required before control transfers to the customer. Although products that require customer acceptance are often recognized over time, these products may also be recognized at a point in time when the contract does not provide us with an enforceable right to recover costs plus a reasonable profit margin in the event of contract termination. Customer acceptance provisions in our contracts with customers generally relate to promises to provide highly engineered products that require precise outputs or customer-defined performance capabilities. Contract Balances - Contract assets include unbilled amounts typically resulting from sales under contracts recognized over time when the cost-to-cost method of revenue recognition is utilized and revenue recognized exceeds the amount billed to the customer, and right to payment is not just subject to the passage of time. Contract assets are generally classified as current, as we expect to bill the amounts within the next twelve months. Contract liabilities include billings in excess of revenue under contracts recognized over time and advance payments received from customers related to product sales (unearned revenue). We classify contract liabilities generally as a current liability, as we expect to recognize the related revenue within the next twelve months. Our contract assets and liabilities are reported on a contract-by-contract basis at the end of each reporting period. Remaining Performance Obligations - Remaining performance obligations represent the transaction price of orders for which (i) control of goods or services has not been transferred to the customer or we have not otherwise met our performance obligations, or (ii) where revenue is accounted for over time, proportional costs have not yet been incurred. Such remaining performance obligations exclude unexercised contract options and potential orders under “blanket order” contracts (e.g., with indefinite delivery dates or quantities).</t>
        </is>
      </c>
    </row>
    <row r="8">
      <c r="A8" s="4" t="inlineStr">
        <is>
          <t>Research and Development Costs</t>
        </is>
      </c>
      <c r="B8" s="4" t="inlineStr">
        <is>
          <t>Research and Development Costs—The Company conducts research and development activities for the purpose of developing and improving new products. The related expenditures are expensed as incurred and totaled $21.8, $18.5 and $18.2 in 2020, 2019 and 2018, respectively, and are classified within selling, general and administrative expense within the consolidated statements of operations.</t>
        </is>
      </c>
    </row>
    <row r="9">
      <c r="A9" s="4" t="inlineStr">
        <is>
          <t>Property, Plant and Equipment</t>
        </is>
      </c>
      <c r="B9" s="4" t="inlineStr">
        <is>
          <t xml:space="preserve">Property, Plant and Equipment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finance leases (2020 and 2019) and capital leases (2018), was $29.4, $26.9 and $28.5 for the years ended December 31, 2020, 2019 and 2018, respectively. Leasehold improvements are amortized over the life of the related asset or the life of the lease, whichever is shorter. Impairments of PP&amp;E,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if impaired, </t>
        </is>
      </c>
    </row>
    <row r="10">
      <c r="A10" s="4" t="inlineStr">
        <is>
          <t>Income Taxes</t>
        </is>
      </c>
      <c r="B10" s="4" t="inlineStr">
        <is>
          <t>Income Taxes —Deferred income tax assets and liabilities, as presented in the consolidated balance sheets, reflect the net tax effects of temporary differences between the carrying amounts of assets and liabilities for financial reporting purposes and the amounts used for income tax purposes. We periodically assess whether deferred tax assets will be realized and the adequacy of deferred tax liabilities, including the results of local, state, federal or foreign statutory tax audits or estimates and judgments used. The Tax Cuts and Jobs Act (the “Tax Act”) was enacted on December 22, 2017 and significantly changed existing U.S. tax law, including numerous provisions that affect businesses. The Tax Act introduced changes that impacted U.S. corporate tax rates, certain deductions, credits and imposed a tax on the “deemed repatriation” (the “Transition Tax”) of all post-1986 earnings of foreign subsidiaries on which U.S. tax had previously been deferred. Given the widespread applicability of these changes to most U.S. companies, the Securities and Exchange Commission issued Staff Accounting Bulletin 118 (“SAB 118”) to assist registrants in addressing any uncertainty or diversity of views in applying ASC Topic 740 in the reporting period in which the Tax Act was enacted. SAB 118 provided registrants with the option of reporting a reasonable estimate for certain income tax effects of the Tax Act in situations in which a company did not have the necessary information available, prepared, or analyzed in reasonable detail to complete the accounting required under ASC Topic 740. The reasonable estimate was reported as a provisional amount in a company’s financial statements during a “measurement period”. The measurement period began in the reporting period that included the Tax Act’s enactment date (the Company’s fourth quarter of 2017) and ended when a company obtained, prepared and analyzed the information that was needed in order to complete the accounting requirements under ASC Topic 740. During the measurement period, companies were to act in good faith to complete the accounting required under ASC Topic 740. SAB 118 provided that the measurement period should not, under any circumstances, extend for a period beyond one year from the enactment date. As a result, the Company completed the accounting for the Tax Act in the fourth quarter of 2018 and made disclosures related to the completed accounting for the Tax Act pursuant to SAB 118.</t>
        </is>
      </c>
    </row>
    <row r="11">
      <c r="A11" s="4" t="inlineStr">
        <is>
          <t>Derivative Financial Instruments</t>
        </is>
      </c>
      <c r="B11" s="4" t="inlineStr">
        <is>
          <t xml:space="preserve">Derivative Financial Instruments —We use foreign currency forward contracts to manage our exposures to fluctuating currency exchange rates.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Loss” (“AOCL”)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 14 and Note 17 for further information. </t>
        </is>
      </c>
    </row>
    <row r="12">
      <c r="A12" s="4" t="inlineStr">
        <is>
          <t>Goodwill and Other Intangible Assets</t>
        </is>
      </c>
      <c r="B12" s="4" t="inlineStr">
        <is>
          <t>Goodwill and Other Intangible Assets —Consistent with the requirements of the Intangible—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the recoverability of carrying values of the net assets of our reporting units. Other considerations are also incorporated, including comparable industry price multiple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blended effective tax rat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t>
        </is>
      </c>
    </row>
    <row r="13">
      <c r="A13" s="4" t="inlineStr">
        <is>
          <t>Investments in Unconsolidated Companies</t>
        </is>
      </c>
      <c r="B13" s="4" t="inlineStr">
        <is>
          <t>Investments in Unconsolidated Companies—Investments in unconsolidated companies where we exercise significant influence but do not have control are accounted for using the equity method.</t>
        </is>
      </c>
    </row>
    <row r="14">
      <c r="A14" s="4" t="inlineStr">
        <is>
          <t>Variable Interest Entity</t>
        </is>
      </c>
      <c r="B14" s="4" t="inlineStr">
        <is>
          <t>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The financial position, results of operations and cash flows of our VIEs are not material, individually or in the aggregate, in relation to our consolidated financial statements.</t>
        </is>
      </c>
    </row>
    <row r="15">
      <c r="A15" s="4" t="inlineStr">
        <is>
          <t>Acquisitions</t>
        </is>
      </c>
      <c r="B15" s="4" t="inlineStr">
        <is>
          <t>Acquisitions—Investments in businesses require us to make certain estimates and assumptions regarding the valuation of assets acquired and liabilities assumed. On August 1, 2020, the Company completed the acquisition of POSI LOCK, Inc ("POSI LOCK"), a manufacturer of hydraulic and mechanical pullers used to remove certain parts from equipment in a variety of industries ranging from power transmission and light to heavy industrial applications. We purchased substantially all of the assets, including net working capital, long-term and intangible assets, and assumed certain liabilities of the business, for a cash payment of $10.0. The assets acquired and liabilities assumed in the POSI LOCK acquisition are recorded at their  fair values based upon expert valuations and management estimates. The pro forma effects of the acquisition of POSI LOCK are not material to our consolidated results of operations for the year ended December 31, 2020.</t>
        </is>
      </c>
    </row>
    <row r="16">
      <c r="A16" s="4" t="inlineStr">
        <is>
          <t>Discontinued operations and other business disposals</t>
        </is>
      </c>
      <c r="B16" s="4" t="inlineStr">
        <is>
          <t>Discontinued operations and other business disposals: Classification and Measurement - The Company classifies assets and liabilities of a business or asset group as held for sale when we commit to a plan to divest a business or asset group, actively begin marketing it for sale, and when it is deemed probable of occurrence within the next twelve months. Furthermore, we classify the assets and liabilities of a held for sale business or asset group as assets and liabilities of discontinued operations, and the results of its operations as income (loss) from discontinued operations, net, for all periods presented, when the sale of the business or asset group reflects a strategic shift that has, or will have, a major effect on the Company’s operations and its financial results. In measuring the assets and liabilities held for sale, the Company evaluates which businesses or asset groups are being marketed for sale, including an allocation of goodwill using the relative fair values of those businesses or asset groups and any businesses or asset groups being retained, and inclusive of relevant cumulative foreign currency translation adjustments recorded in AOCL. Allocation of Interest Expense to Discontinued Operations - In connection with the reclassification of a business to discontinued operations in 2019, we elected to allocate to discontinued operations a portion of our interest expense, including the amortization of deferred financing fees, related to the Company’s senior notes, senior credit facilities and former trade receivables financing arrangement. The allocation of the Company’s interest expense of these debt instruments was determined based on the proportional amount of average net assets of the discontinued operations to the Company’s average net assets during each period, with the Company’s average net assets determined excluding the average outstanding borrowings under such debt instruments during each period.</t>
        </is>
      </c>
    </row>
    <row r="17">
      <c r="A17" s="4" t="inlineStr">
        <is>
          <t>Use of Estimates</t>
        </is>
      </c>
      <c r="B17" s="4" t="inlineStr">
        <is>
          <t>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financial statements, and the reported amounts of revenues (e.g., our estimates related to contract revenues recognized over time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t>
        </is>
      </c>
    </row>
    <row r="18">
      <c r="A18" s="4" t="inlineStr">
        <is>
          <t>Accounts Receivable Allowances</t>
        </is>
      </c>
      <c r="B18" s="4" t="inlineStr">
        <is>
          <t>Accounts Receivable Allowances—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t>
        </is>
      </c>
    </row>
    <row r="19">
      <c r="A19" s="4" t="inlineStr">
        <is>
          <t>Inventory</t>
        </is>
      </c>
      <c r="B19" s="4" t="inlineStr">
        <is>
          <t>Inventory—We estimate losses for excess and/or obsolete inventory and the net realizable value of inventory based on the aging and historical utilization of the inventory and the evaluation of the likelihood of recovering the inventory costs based on anticipated demand and selling price.</t>
        </is>
      </c>
    </row>
    <row r="20">
      <c r="A20" s="4" t="inlineStr">
        <is>
          <t>Long-Lived Assets and Intangible Assets Subject to Amortization</t>
        </is>
      </c>
      <c r="B20" s="4" t="inlineStr">
        <is>
          <t xml:space="preserve">Long-Lived Assets and Intangible Assets Subject to Amortization—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t>
        </is>
      </c>
    </row>
    <row r="21">
      <c r="A21" s="4" t="inlineStr">
        <is>
          <t>Legal</t>
        </is>
      </c>
      <c r="B21" s="4" t="inlineStr">
        <is>
          <t>Legal— It is our policy to accrue for estimated losses from legal actions or claims when events exist that make the realization of the losses probable and they can be reasonably estimated. We do not discount legal obligations or reduce them by anticipated insurance recoveries.</t>
        </is>
      </c>
    </row>
    <row r="22">
      <c r="A22" s="4" t="inlineStr">
        <is>
          <t>Environmental Remediation Costs</t>
        </is>
      </c>
      <c r="B22" s="4" t="inlineStr">
        <is>
          <t>Environmental Remediation Costs—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t>
        </is>
      </c>
    </row>
    <row r="23">
      <c r="A23" s="4" t="inlineStr">
        <is>
          <t>Self-Insurance</t>
        </is>
      </c>
      <c r="B23" s="4" t="inlineStr">
        <is>
          <t>Self-Insurance—We are self-insured for certain of our workers' compensation, automobile, product, general liability and health costs and, thus, record an accrual for our retained liability. The liability for these programs is reflected in our consolidated balance sheets as of December 31, 2020 and 2019 within “Accrued expenses.</t>
        </is>
      </c>
    </row>
    <row r="24">
      <c r="A24" s="4" t="inlineStr">
        <is>
          <t>Warranty</t>
        </is>
      </c>
      <c r="B24" s="4" t="inlineStr">
        <is>
          <t>Warranty—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actual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t>
        </is>
      </c>
    </row>
    <row r="25">
      <c r="A25" s="4" t="inlineStr">
        <is>
          <t>Income Taxes</t>
        </is>
      </c>
      <c r="B25" s="4" t="inlineStr">
        <is>
          <t xml:space="preserve">Income Taxes— We review our income tax positions on a continuous basis and accrue for potential uncertain tax positions in accordance with the Income Taxes Topic of the Codification. Accruals for these uncertain tax positions are </t>
        </is>
      </c>
    </row>
    <row r="26">
      <c r="A26" s="4" t="inlineStr">
        <is>
          <t>Employee Benefit Plans</t>
        </is>
      </c>
      <c r="B26" s="4" t="inlineStr">
        <is>
          <t>Employee Benefit Plans—Certain of our employees participate in defined benefit pension and other postretirement plans we sponsor. The expense for these plans is derived from an actuarial calculation based on the plans' provisions and assumptions regarding discount rates and rates of increase in compensation levels. Discount rates for most of the plans are based on representative bond indices. Rates of increase in compensation levels are established based on expectations of current and foreseeable future increases in compensation. Independent actuaries are consulted in determining these assumptions.</t>
        </is>
      </c>
    </row>
    <row r="27">
      <c r="A27" s="4" t="inlineStr">
        <is>
          <t>New Accounting Pronouncements</t>
        </is>
      </c>
      <c r="B27" s="4" t="inlineStr">
        <is>
          <t xml:space="preserve">In June 2016, and as subsequently amended, the Financial Accounting Standards Board (the “FASB”) issued an amendment on the measurement of credit losses. This amendment requires companies to estimate all expected credit losses for certain types of financial instruments held at the reporting date based on historical experience, current conditions and reasonable and supportable forecasts. The adoption of this amendment by the Company effective January 1, 2020 did not have a material impact on our consolidated financial statements. We concluded that this amendment applies primarily to our “Accounts Receivable, net” balance, as we have not historically experienced, nor do we expect to experience, significant credit losses related to our “Contract Assets” or “Contract Liabilities” balances. The contracts underlying “Contract Assets” and “Contract Liabilities” balances, for which revenue is recognized over time, contain cancellation and payment clauses within their terms that generally serve to protect the Company in the event of a default by a customer. In addition, customers with whom these types of contracts are entered into are historically among the Company’s largest and such customers generally have more significant levels of financial resources than certain of our customers with whom contracts are recognized at a point in time. The Company performed an analysis of its accounts receivable collection history, evaluated the aging of accounts receivables outstanding as of the adoption date and considered the potential for changes in future collection experience, in assessing the application of the amendment and in concluding that the amendment had no impact on our allowance for uncollectible account receivables as of January 1, 2020, when compared to allowances recognized based on our previously existing allowance for uncollectible accounts receivable methodologies. In August 2018, the FASB issued an amendment to modify the disclosure requirements related to fair value measurements. This amendment removes, modifies and adds certain disclosures required under current guidance. For example, the amendment removes the requirements to disclose the amount of and reason for transfers between Level 1 and Level 2 of the fair value hierarchy as well as the policy for timing of transfers between levels, and requires certain additional disclosures related to Level 3 fair value measurements. The adoption of this amendment by the Company effective January 1, 2020 did not have a significant impact on our consolidated financial statements.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mong other changes in requirements, the amendments in this update also require an entity to expense the capitalized implementation costs of a hosting arrangement that is a service contract over the term of the hosting arrangement. This amendment was adopted by the Company effective January 1, 2020 using the prospective transition approach and did not have a significant impact on our consolidated financial statements. In August 2018, the FASB issued an amendment to modify the disclosure requirements related to defined benefit plans. This amendment removes, clarifies and adds certain disclosures required under current guidance. For example, the amendment removes the requirement to disclose the effects of a one-percentage point change in assumed health care co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SE OF ESTIMATES (Tables)</t>
        </is>
      </c>
      <c r="B1" s="2" t="inlineStr">
        <is>
          <t>12 Months Ended</t>
        </is>
      </c>
    </row>
    <row r="2">
      <c r="B2" s="2" t="inlineStr">
        <is>
          <t>Dec. 31, 2020</t>
        </is>
      </c>
    </row>
    <row r="3">
      <c r="A3" s="3" t="inlineStr">
        <is>
          <t>Organization, Consolidation and Presentation of Financial Statements [Abstract]</t>
        </is>
      </c>
    </row>
    <row r="4">
      <c r="A4" s="4" t="inlineStr">
        <is>
          <t>Summary of activity for allowance for uncollectible accounts</t>
        </is>
      </c>
      <c r="B4" s="4" t="inlineStr">
        <is>
          <t xml:space="preserve">Summarized below is the activity for the allowance for uncollectible accounts: Year ended December 31, 2020 2019 2018 Balance at beginning of year $ 10.3 $ 9.0 $ 11.8 Allowances provided 0.6 4.8 1.9 Write-offs, net of recoveries, credits issued and other (3.1) (3.5) (4.7) Balance at end of year $ 7.8 $ 10.3 $ 9.0 </t>
        </is>
      </c>
    </row>
    <row r="5">
      <c r="A5" s="4" t="inlineStr">
        <is>
          <t>Summary of accrued expense components</t>
        </is>
      </c>
      <c r="B5" s="4" t="inlineStr">
        <is>
          <t xml:space="preserve">Summarized in the table below are the components of accrued expenses at December 31, 2020 and 2019. December 31, 2020 2019 Employee benefits (1) $ 80.2 $ 57.7 Current portion of operating lease liabilities 13.8 15.4 Warranty 8.5 7.0 Restructuring 7.3 7.6 Other (2) 68.9 74.3 Total $ 178.7 $ 162.0 (1) Employee benefits consist of various employee-related items including, among other items, accrued bonus, vacation, payroll and payroll-related taxes. </t>
        </is>
      </c>
    </row>
    <row r="6">
      <c r="A6" s="4" t="inlineStr">
        <is>
          <t>Analysis of product warranty accrual</t>
        </is>
      </c>
      <c r="B6" s="4" t="inlineStr">
        <is>
          <t xml:space="preserve">The following is an analysis of our product warranty accrual for the periods presented: Year ended December 31, 2020 2019 2018 Balance at beginning of year $ 7.3 $ 7.0 $ 7.4 Provisions 5.8 6.9 7.7 Usage (4.7) (6.6) (7.8) Currency translation adjustment 0.5 — (0.3) Balance at end of year 8.9 7.3 7.0 Less: Current portion of warranty 8.5 7.0 6.7 Non-current portion of warranty $ 0.4 $ 0.3 $ 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6.5</v>
      </c>
      <c r="C4" s="7" t="n">
        <v>-93.09999999999999</v>
      </c>
      <c r="D4" s="7" t="n">
        <v>44.7</v>
      </c>
    </row>
    <row r="5">
      <c r="A5" s="3" t="inlineStr">
        <is>
          <t>Other comprehensive income (loss), net:</t>
        </is>
      </c>
    </row>
    <row r="6">
      <c r="A6" s="4" t="inlineStr">
        <is>
          <t>Net unrealized gains (losses) on qualifying cash flow hedges, net of tax</t>
        </is>
      </c>
      <c r="B6" s="8" t="n">
        <v>0.2</v>
      </c>
      <c r="C6" s="8" t="n">
        <v>0.1</v>
      </c>
      <c r="D6" s="8" t="n">
        <v>-0.3</v>
      </c>
    </row>
    <row r="7">
      <c r="A7" s="4" t="inlineStr">
        <is>
          <t>Reclassification of discontinued operations and other disposed business foreign currency translation adjustments from accumulated other comprehensive loss</t>
        </is>
      </c>
      <c r="B7" s="8" t="n">
        <v>181.5</v>
      </c>
      <c r="C7" s="6" t="n">
        <v>0</v>
      </c>
      <c r="D7" s="6" t="n">
        <v>0</v>
      </c>
    </row>
    <row r="8">
      <c r="A8" s="4" t="inlineStr">
        <is>
          <t>Foreign currency translation adjustments</t>
        </is>
      </c>
      <c r="B8" s="8" t="n">
        <v>18.4</v>
      </c>
      <c r="C8" s="8" t="n">
        <v>3.8</v>
      </c>
      <c r="D8" s="8" t="n">
        <v>-50.7</v>
      </c>
    </row>
    <row r="9">
      <c r="A9" s="4" t="inlineStr">
        <is>
          <t>Other comprehensive income (loss), net</t>
        </is>
      </c>
      <c r="B9" s="8" t="n">
        <v>200.1</v>
      </c>
      <c r="C9" s="8" t="n">
        <v>3.9</v>
      </c>
      <c r="D9" s="6" t="n">
        <v>-51</v>
      </c>
    </row>
    <row r="10">
      <c r="A10" s="4" t="inlineStr">
        <is>
          <t>Total comprehensive income (loss)</t>
        </is>
      </c>
      <c r="B10" s="8" t="n">
        <v>206.6</v>
      </c>
      <c r="C10" s="8" t="n">
        <v>-89.2</v>
      </c>
      <c r="D10" s="8" t="n">
        <v>-6.3</v>
      </c>
    </row>
    <row r="11">
      <c r="A11" s="4" t="inlineStr">
        <is>
          <t>Less: Total comprehensive income attributable to noncontrolling interests</t>
        </is>
      </c>
      <c r="B11" s="8" t="n">
        <v>0.6</v>
      </c>
      <c r="C11" s="8" t="n">
        <v>1.7</v>
      </c>
      <c r="D11" s="8" t="n">
        <v>0.3</v>
      </c>
    </row>
    <row r="12">
      <c r="A12" s="4" t="inlineStr">
        <is>
          <t>Total comprehensive income (loss) attributable to SPX FLOW, Inc.</t>
        </is>
      </c>
      <c r="B12" s="5" t="n">
        <v>206</v>
      </c>
      <c r="C12" s="7" t="n">
        <v>-90.90000000000001</v>
      </c>
      <c r="D12" s="7" t="n">
        <v>-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AND OTHER BUSINESS DISPOSAL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Income (loss) from discontinued operations for the years ended December 31, 2020, 2019 and 2018 were as follows: Year ended December 31, 2020 2019 2018 Revenues $ 112.7 $ 489.7 $ 496.2 Cost of products sold (1)(2) 76.6 353.2 353.0 Gross profit 36.1 136.5 143.2 Selling, general and administrative (1) 31.1 100.2 81.9 Intangible amortization (1) — 1.9 3.9 Loss on Disposal Group (3) 12.1 201.0 — Charge related to procurement agreement (3) — 5.0 — Asset impairment charges — — 0.2 Restructuring and other related charges 0.3 — 0.8 Operating income (loss) (7.4) (171.6) 56.4 Other income (expense), net (0.3) (1.6) 0.4 Interest expense, net (3) (1.6) (11.8) (12.8) Income (loss) from discontinued operations before income taxes (9.3) (185.0) 44.0 Income tax benefit (provision) (4) (27.5) 35.3 (9.8) Income (loss) from discontinued operations, net of tax (36.8) (149.7) 34.2 Less: Income (loss) attributable to noncontrolling interests (0.1) 0.3 (0.3) Income (loss) from discontinued operations, net of tax and noncontrolling interests $ (36.7) $ (150.0) $ 34.5 (1) During the year ended December 31, 2020 and the six months ended December 31, 2019, there was no depreciation of property, plant and equipment or amortization of intangible assets, related to our discontinued operations, as the assets of the Disposal Group were classified as held-for-sale for the period. Depreciation and amortization were recognized for the period prior to the Disposal Group being classified as held-for-sale during the years ended December 31, 2019, and December 31, 2018, as the assets of the Disposal Group were initially classified as held-for-sale as of the end of the second quarter of 2019. (2) During the year ended December 31, 2019, we recorded a charge to “Cost of products sold” of $17.0 related to the settlement and payment of a demand from a customer related to a project of the Disposal Group. The demand and related claims arose from the Company’s supply of equipment used in a series of long-term nuclear power projects that were substantially complete in terms of our production, revenue recognition and receipt of payment. The liability associated with this settlement was paid by the Company in September 2019 in connection with a settlement agreement entered into with the customer. The agreement released the Company from further claims by the customer, beyond the ordinary warranty obligations that were associated with the underlying project. (3) See previous paragraphs for further discussion regarding (i) loss on Disposal Group, (ii) charge related to the Procurement Agreement entered into with the Buyer in connection with the Transaction, and (iii) the allocation of interest expense to discontinued operations. (4) During the year ended December 31, 2020, we recorded an income tax provision of $27.5 on $9.3 of pre-tax loss from discontinued operations. The effective tax rate for 2020 was impacted by income tax charges of (i) $32.1 composed of the U.S. tax expense on the tax gain on sale of Disposal Group entities sold by the U.S. parent, (ii) $0.9 in reduction of the benefit to be realized through the disposition of held-for-sale assets and (iii) $0.4 resulting from adjustments to the U.S. tax liability for prior years, which were partially offset by an income tax benefit of $5.8 related to a loss for global intangible low-taxed income purposes on the sale of certain non-U.S. entities. The significant non-U.S. sales of Disposal Group entities were in locations where local law did not require any gain to be taxed or permit any loss to result in a future benefit and on a net basis these significant non-U.S. sales resulted in a loss without a corresponding tax benefit. During the year ended December 31, 2019, we recorded an income tax benefit of $35.3 on $185.0 of pre-tax loss from discontinued operations, resulting in an effective tax rate of 19.1%. The effective tax rate for 2019 was impacted by (i) a benefit of $30.2 resulting from basis differences that were subsequently realized through the disposition of the held-for-sale assets and (ii) the effect that the majority of the pre-tax loss on Disposal Group and pre-tax charge related to the Procurement Agreement will not result in a tax benefit, such that only $9.7 of tax benefit was recognized on those pre-tax charges. During the year ended December 31, 2018, we recorded an income tax provision of $9.8 on $44.0 of pre-tax income from discontinued operations, resulting in an effective tax rate of 22.3%. The major classes of assets and liabilities, excluding intercompany balances, as they were excluded from the sale and were settled prior to closing, classified as held-for-sale in the accompanying consolidated balance sheets, were as follows: December 31, 2020 December 31, 2019 ASSETS Current assets: Cash and equivalents $ — $ 3.1 Accounts receivable, net — 99.4 Contract assets — 43.0 Inventories, net — 72.8 Other current assets — 12.9 Total current assets — 231.2 Property, plant and equipment, net — 87.4 Goodwill — 194.9 Intangibles, net — 92.3 Other assets — 59.2 Total long-term assets (1) — 433.8 Total assets, before valuation allowance — 665.0 Less: valuation allowance (2) — (201.0) TOTAL ASSETS, net of valuation allowance (1) $ — $ 464.0 LIABILITIES Current liabilities: Accounts payable $ — $ 46.6 Contract liabilities — 43.6 Accrued expenses — 52.6 Income taxes payable — 1.6 Current maturities of long-term debt — 0.5 Total current liabilities — 144.9 Long-term debt — 3.6 Deferred and other income taxes — 13.6 Other long-term liabilities — 58.4 Total long-term liabilities (1) — 75.6 TOTAL LIABILITIES (1) $ — $ 220.5 (1) The total assets and liabilities of discontinued operations are classified in current assets and liabilities, respectively, in our consolidated balance sheet as of December 31, 2019, as the disposition of the Disposal Group occurred within twelve months of that date. (2) See previous paragraphs for further discussion regarding the valuation allowance recorded as of December 31, 2019. The following table summarizes the significant non-cash operating and investing items, capital expenditures, and proceeds from disposal reflected in cash flows of discontinued operations for the years ended December 31, 2020, 2019 and 2018: Year ended December 31, 2020 2019 2018 Loss on Disposal Group (1) $ 12.1 $ 201.0 $ — Charge related to procurement agreement (1) — 5.0 — Depreciation and amortization (2) — 7.8 17.0 Impairment of long-lived assets — — 0.2 Capital expenditures (5.5) (7.5) (6.3) Proceeds on disposition of Disposal group (3) 401.1 — — (1) See previous paragraphs for further discussion regarding the loss on Disposal Group and charge related to the Procurement Agreement. (2) As noted above, during the year ended December 31, 2020 and the six months ended December 31, 2019, there was no depreciation of property, plant and equipment or amortization of intangible assets, related to our discontinued operations, as the assets of the Disposal Group were classified as held-for-sale for the period. Depreciation and amortization were recognized for the periods prior to the Disposal Group being initially classified as held-for sale as of the end of the second quarter of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REPORTABLE SEGMENTS, CORPORATE EXPENSE AND OTHER (Tables)</t>
        </is>
      </c>
      <c r="B1" s="2" t="inlineStr">
        <is>
          <t>12 Months Ended</t>
        </is>
      </c>
    </row>
    <row r="2">
      <c r="B2" s="2" t="inlineStr">
        <is>
          <t>Dec. 31, 2020</t>
        </is>
      </c>
    </row>
    <row r="3">
      <c r="A3" s="3" t="inlineStr">
        <is>
          <t>Segment Reporting [Abstract]</t>
        </is>
      </c>
    </row>
    <row r="4">
      <c r="A4" s="4" t="inlineStr">
        <is>
          <t>Schedule of financial data for reportable segments</t>
        </is>
      </c>
      <c r="B4" s="4" t="inlineStr">
        <is>
          <t>Financial data for our reportable segments as of or for the years ended December 31, 2020, 2019 and 2018 were as follows: As of or for the Year Ended December 31, 2020 2019 2018 Revenues: Food and Beverage $ 630.8 $ 702.9 $ 743.9 Industrial 719.8 803.7 850.0 Total revenues $ 1,350.6 $ 1,506.6 $ 1,593.9 Income: Food and Beverage $ 88.2 $ 90.5 $ 87.7 Industrial 80.5 110.5 103.5 Total income for reportable segments 168.7 201.0 191.2 Corporate expense (1) 67.8 63.9 55.5 Pension and postretirement service costs 0.9 0.9 1.7 Asset impairment charges 3.2 11.2 14.4 Restructuring and other related charges 11.7 9.3 7.6 Loss on sale of business 4.2 — — Consolidated operating income $ 80.9 $ 115.7 $ 112.0 Capital expenditures: Food and Beverage $ 6.3 $ 5.2 $ 7.4 Industrial 7.3 9.2 8.8 Other (2) 8.8 14.1 3.0 Total capital expenditures $ 22.4 $ 28.5 $ 19.2 Depreciation and amortization: Food and Beverage $ 13.5 $ 14.4 $ 16.1 Industrial 16.3 15.5 16.9 Other (2) 11.3 8.4 8.7 Total depreciation and amortization $ 41.1 $ 38.3 $ 41.7 Identifiable assets: Food and Beverage $ 886.5 $ 895.5 $ 889.2 Industrial 804.0 781.3 787.5 Other (3) 408.0 296.6 218.3 Total identifiable assets $ 2,098.5 $ 1,973.4 $ 1,895.0 Geographic areas: Revenues (4) : United States $ 469.2 $ 544.9 $ 531.2 China 187.6 166.3 150.8 Germany 84.1 84.1 94.1 Denmark 79.6 90.3 89.5 France 47.5 37.5 56.8 Other 482.6 583.5 671.5 Total revenues $ 1,350.6 $ 1,506.6 $ 1,593.9 Long-lived assets: United States $ 215.8 $ 238.0 $ 219.6 Other 181.8 172.3 142.8 Total long-lived assets $ 397.6 $ 410.3 $ 362.4 (1) Includes $2.4, $7.1 and $7.5 for the years ended December 31, 2020, 2019 and 2018, respectively, related to costs for certain centralized functions/services provided and/or administered by SPX FLOW that were previously charged to business units of which the related financial results of operations have been reclassified to discontinued operations. These centralized functions/services included, but were not limited to, information technology, shared services for accounting, payroll services, supply chain, and manufacturing and process improvement operations/ services. These costs generally represent the costs of employees who provided such centralized functions/services to the business units reclassified as discontinued operations but who remained employees of SPX FLOW upon the expected disposition of the discontinued operations. (2) Relates to corporate PP&amp;E or PP&amp;E that is utilized by both of our reportable segments along with related depreciation expense. Depreciation reflects the cost of our Charlotte, NC corporate headquarters, among other corporate PP&amp;E. (3) Relates primarily to assets (e.g., cash and PP&amp;E) of various corporate subsidiaries. (4) Revenues are included in the above geographic areas based on the country that recorded the customer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 by reportable segments</t>
        </is>
      </c>
      <c r="B4" s="4" t="inlineStr">
        <is>
          <t>The following table provides revenues recognized over time by reportable segment for the the years ended December 31, 2020, 2019 and 2018: Year ended December 31, 2020 2019 2018 Revenues recognized over time: Food and Beverage $ 249.7 $ 282.9 $ 309.0 Industrial 40.0 60.8 94.3 Total revenues recognized over time $ 289.7 $ 343.7 $ 403.3 Year ended December 31, 2020 Original Equipment Aftermarket Total Revenues Food and Beverage $ 392.5 (1) $ 238.3 $ 630.8 Industrial 463.3 256.5 719.8 Total revenues $ 855.8 $ 494.8 $ 1,350.6 Year ended December 31, 2019 Original Equipment Aftermarket Total Revenues Food and Beverage $ 453.6 (1) $ 249.3 $ 702.9 Industrial 540.8 262.9 803.7 Total revenues $ 994.4 $ 512.2 $ 1,506.6 Year ended December 31, 2018 Original Equipment Aftermarket Total Revenues Food and Beverage $ 491.8 (1) $ 252.1 $ 743.9 Industrial 575.6 274.4 850.0 Total revenues $ 1,067.4 $ 526.5 $ 1,593.9 (1) Includes $209.1, $243.9 and $280.9 for the years ended December 31, 2020, 2019 and 2018 respectively, of revenue realized from the sale of highly engineered Food and Beverage systems.</t>
        </is>
      </c>
    </row>
    <row r="5">
      <c r="A5" s="4" t="inlineStr">
        <is>
          <t>Contract assets and liabilities and changes in balances</t>
        </is>
      </c>
      <c r="B5" s="4" t="inlineStr">
        <is>
          <t>Our contract accounts receivable, assets and liabilities as of December 31, 2020 and 2019, respectively, and changes in such balances, were as follows: December 31, 2020 December 31, 2019 Change (1) Contract accounts receivable (2) $ 219.8 $ 231.9 $ (12.1) Contract assets 24.4 27.3 (2.9) Contract liabilities (119.5) (116.3) (3.2) Net contract balance $ 124.7 $ 142.9 $ (18.2) (1) The $18.2 decrease in our net contract balance from December 31, 2019 to December 31, 2020 was primarily due to a reduction in volume of revenues recognized at a point in time, partially due to the effects of the COVID-19 pandemic during the year ended December 31, 2020, as well as the timing of advance and milestone payments received on certain Food and Beverage contracts recognized over time, and of performance obligations satisfied and the related revenue recognized on such contracts. (2) Included in “Accounts receivable, net” in our consolidated balance sheets. Amounts are presented before consideration of the allowance for uncollectible acc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Operating and Finance Lease ROU Asset, Liabilities and Expense</t>
        </is>
      </c>
      <c r="B4" s="4" t="inlineStr">
        <is>
          <t>The components of operating and finance lease ROU assets and liabilities as of December 31, 2020 and 2019 were as follows: December 31, 2020 December 31, 2019 Balance Sheet Caption in Which Balance is Reported Finance lease ROU assets $ 0.5 $ 0.5 Property, plant and equipment, net Operating lease ROU assets 43.2 $ 48.8 Other assets Current portion of operating lease liabilities 13.8 $ 15.4 Accrued expenses Current portion of finance lease liabilities 0.1 $ 0.1 Current maturities of long-term debt Long-term finance lease liabilities 0.4 $ 0.5 Long-term debt Long-term operating lease liabilities 36.4 $ 40.4 Other long-term liabilities Assets held through finance lease agreements at December 31, 2020 and 2019 comprise the following: December 31, 2020 2019 Buildings $ 0.4 $ 0.4 Machinery and equipment 0.5 0.5 Total 0.9 0.9 Less: accumulated depreciation (0.4) (0.4) Net book value $ 0.5 $ 0.5 The components of lease expense for the years ended December 31, 2020 and 2019 were as follows: Year ended December 31, 2020 (1) 2019 (1) Operating lease cost (2) $ 18.1 $ 18.9 Short-term lease cost (2) 3.6 2.7 Variable lease cost (2) 0.6 0.7 Total lease cost $ 22.3 $ 22.3 (1) Finance lease costs, including amortization of finance lease ROU assets and interest on finance lease liabilities, were less than $0.1 individually, for the years ended December 31, 2020 and 2019. (2) Included in “Cost of products sold” and “Selling, general and administrative” in our consolidated statements of operations.</t>
        </is>
      </c>
    </row>
    <row r="5">
      <c r="A5" s="4" t="inlineStr">
        <is>
          <t>Future Operating Lease Payments</t>
        </is>
      </c>
      <c r="B5" s="4" t="inlineStr">
        <is>
          <t>The future lease payments under operating and finance leases with initial remaining terms in excess of one year as of December 31, 2020 were as follows: Year Ending December 31, Operating leases Finance leases Total 2021 13.2 0.1 13.3 2022 12.9 0.2 13.1 2023 9.4 0.1 9.5 2024 7.7 0.1 7.8 2025 5.1 0.1 5.2 Thereafter 11.5 — 11.5 Total lease payments 59.8 0.6 60.4 Less: interest (9.6) (0.1) (9.7) Present value of lease liabilities $ 50.2 $ 0.5 $ 50.7 Key assumptions used in accounting for our operating and finance leases as of December 31, 2020 and 2019 were as follows: December 31, 2020 December 31, 2019 Weighted-average remaining lease term (years): Operating leases 5.8 6.0 Finance leases 3.1 4.3 Weighted-average discount rate: Operating leases 4.02 % 4.49 % Finance leases 5.33 % 5.32 %</t>
        </is>
      </c>
    </row>
    <row r="6">
      <c r="A6" s="4" t="inlineStr">
        <is>
          <t>Future Finance Lease Payments</t>
        </is>
      </c>
      <c r="B6" s="4" t="inlineStr">
        <is>
          <t>The future lease payments under operating and finance leases with initial remaining terms in excess of one year as of December 31, 2020 were as follows: Year Ending December 31, Operating leases Finance leases Total 2021 13.2 0.1 13.3 2022 12.9 0.2 13.1 2023 9.4 0.1 9.5 2024 7.7 0.1 7.8 2025 5.1 0.1 5.2 Thereafter 11.5 — 11.5 Total lease payments 59.8 0.6 60.4 Less: interest (9.6) (0.1) (9.7) Present value of lease liabilities $ 50.2 $ 0.5 $ 50.7 Key assumptions used in accounting for our operating and finance leases as of December 31, 2020 and 2019 were as follows: December 31, 2020 December 31, 2019 Weighted-average remaining lease term (years): Operating leases 5.8 6.0 Finance leases 3.1 4.3 Weighted-average discount rate: Operating leases 4.02 % 4.49 % Finance leases 5.33 % 5.32 %</t>
        </is>
      </c>
    </row>
    <row r="7">
      <c r="A7" s="4" t="inlineStr">
        <is>
          <t>Cash Flows and Non-Cash Activities</t>
        </is>
      </c>
      <c r="B7" s="4" t="inlineStr">
        <is>
          <t xml:space="preserve">Cash flows and non-cash activities related to our operating and finance leases for the years ended December 31, 2020 and 2019 were as follows: Year ended December 31, 2020 2019 Cash paid for amounts included in the measurement of lease liabilities: Operating cash flows paid for operating leases $ 19.8 $ 19.3 Operating cash flows paid for finance leases — — Financing cash flows paid for finance leases 0.1 0.1 Non-cash activities: Operating lease ROU assets obtained in exchange for new operating lease liabilities 4.9 13.9 Finance lease ROU assets obtained in exchange for new finance lease liabilities —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AND OTHER RELATED CHARGES (Tables)</t>
        </is>
      </c>
      <c r="B1" s="2" t="inlineStr">
        <is>
          <t>12 Months Ended</t>
        </is>
      </c>
    </row>
    <row r="2">
      <c r="B2" s="2" t="inlineStr">
        <is>
          <t>Dec. 31, 2020</t>
        </is>
      </c>
    </row>
    <row r="3">
      <c r="A3" s="3" t="inlineStr">
        <is>
          <t>Restructuring and Related Activities [Abstract]</t>
        </is>
      </c>
    </row>
    <row r="4">
      <c r="A4" s="4" t="inlineStr">
        <is>
          <t>Restructuring and other related charges</t>
        </is>
      </c>
      <c r="B4" s="4" t="inlineStr">
        <is>
          <t xml:space="preserve">Restructuring and other related charges for the years ended December 31, 2020, 2019 and 2018 are described in more detail below and in the applicable sections that follow: Year ended December 31, 2020 2019 2018 Employee termination costs $ 9.8 $ 9.3 $ 6.6 Facility consolidation costs 1.9 — 1.0 Total $ 11.7 $ 9.3 $ 7.6 </t>
        </is>
      </c>
    </row>
    <row r="5">
      <c r="A5" s="4" t="inlineStr">
        <is>
          <t>Restructuring and other related charges by reportable segment</t>
        </is>
      </c>
      <c r="B5" s="4" t="inlineStr">
        <is>
          <t xml:space="preserve">2020 Charges: Employee Termination Costs Facility Total Restructuring and Other Related Charges Food and Beverage $ 3.7 $ — $ 3.7 Industrial 4.9 1.9 6.8 Other 1.2 — 1.2 Total $ 9.8 $ 1.9 $ 11.7 2019 Charges: Employee Termination Costs Facility Total Restructuring and Other Related Charges Food and Beverage $ 3.9 $ — $ 3.9 Industrial 3.1 — 3.1 Other 2.3 — 2.3 Total $ 9.3 $ — $ 9.3 2018 Charges: Employee Termination Costs Facility Total Restructuring and Other Related Charges Food and Beverage $ 4.4 $ 0.9 $ 5.3 Industrial 2.3 0.1 2.4 Other (0.1) — (0.1) Total $ 6.6 $ 1.0 $ 7.6 The following is an analysis of our restructuring liabilities (included in “Accrued expenses” in our consolidated balance sheets) for the years ended December 31, 2020, 2019 and 2018: December 31, 2020 2019 2018 Balance at beginning of year $ 7.6 $ 7.1 $ 10.7 Restructuring and other related charges (1) 11.1 9.3 7.6 Utilization — cash (11.3) (8.3) (11.2) Currency translation adjustment and other (0.1) (0.5) — Balance at end of year $ 7.3 $ 7.6 $ 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at December 31, 2020 and 2019 comprised the following: December 31, 2020 2019 Finished goods $ 86.1 $ 82.5 Work in process 39.1 47.0 Raw materials and purchased parts 81.9 85.9 Total FIFO cost 207.1 215.4 Excess of FIFO cost over LIFO inventory value (7.8) (7.3) Total inventories $ 199.3 $ 2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OTHER INTANGIBLE ASSETS, AND ASSET IMPAIRMENT CHARGE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 by reportable segment</t>
        </is>
      </c>
      <c r="B4" s="4" t="inlineStr">
        <is>
          <t>The changes in the carrying amount of goodwill by reportable segment for the year ended December 31, 2020 were as follows: December 31, 2019 Goodwill from Acquisition and Disposal (1) Impairments Foreign Currency Translation and Other December 31, 2020 Food and Beverage $ 257.5 $ — $ — $ 12.7 $ 270.2 Industrial (2) 287.6 0.4 — 11.5 299.5 Total $ 545.1 $ 0.4 $ — $ 24.2 $ 569.7 (1) Reflects goodwill that arose from the POSI LOCK acquisition of $1.2 during the third quarter of 2020. As discussed in Note 1, the assets acquired and liabilities assumed in the POSI LOCK acquisition are recorded at their estimated fair value based upon expert valuations and certain management estimates. In addition, reflects the impact of a business disposal during the year of $(0.8). See Note 4 for further discussion regarding the business disposal. (2) The carrying amount of goodwill included $134.6 and $133.6 of accumulated impairments as of December 31, 2020 and 2019, respectively. The changes in the carrying amount of goodwill by reportable segment for the year ended December 31, 2019 were as follows: December 31, 2018 Impairments Foreign Currency Translation and Other December 31, 2019 Food and Beverage $ 261.5 $ — $ (4.0) $ 257.5 Industrial (1) 288.9 — (1.3) 287.6 Total $ 550.4 $ — $ (5.3) $ 545.1 (1) The carrying amount of goodwill included $133.6 of accumulated impairments as of December 31, 2019 and 2018. As noted previously, during 2019 we performed a re-allocation of our former Power and Energy goodwill balance between the Disposal Group and the portion of that business that was retained. This resulted in a net increase in Industrial reportable segment goodwill of $70.0 as of December 31, 2018, and a corresponding reduction in the goodwill of the former Power and Energy segment. The goodwill balance of the Industrial reportable segment noted above reflects this reclassification.</t>
        </is>
      </c>
    </row>
    <row r="5">
      <c r="A5" s="4" t="inlineStr">
        <is>
          <t>Schedule of finite-lived intangible assets</t>
        </is>
      </c>
      <c r="B5" s="4" t="inlineStr">
        <is>
          <t>Identifiable intangible assets were as follows: December 31, 2020 December 31, 2019 Gross Carrying Value Accumulated Amortization Net Carrying Value (1) Gross Carrying Value Accumulated Amortization Net Carrying Value Intangible assets with determinable lives: Customer relationships $ 131.1 $ (108.5) $ 22.6 $ 124.7 $ (97.5) $ 27.2 Technology 65.8 (52.4) 13.4 61.7 (46.6) 15.1 Patents 5.5 (4.6) 0.9 5.6 (4.5) 1.1 Other 8.7 (8.7) — 8.1 (8.1) — 211.1 (174.2) 36.9 200.1 (156.7) 43.4 Trademarks with indefinite lives 169.1 — 169.1 164.7 — 164.7 Total $ 380.2 $ (174.2) $ 206.0 $ 364.8 $ (156.7) $ 208.1 (1) During the year ended December 31, 2020, the net carrying value of "Customer relationships" and "Technology" were reduced by $2.5 and $0.1, respectively, in connection with the disposal of a business as discussed in Note 4.</t>
        </is>
      </c>
    </row>
    <row r="6">
      <c r="A6" s="4" t="inlineStr">
        <is>
          <t>Schedule of indefinite-lived intangible assets</t>
        </is>
      </c>
      <c r="B6" s="4" t="inlineStr">
        <is>
          <t>Identifiable intangible assets were as follows: December 31, 2020 December 31, 2019 Gross Carrying Value Accumulated Amortization Net Carrying Value (1) Gross Carrying Value Accumulated Amortization Net Carrying Value Intangible assets with determinable lives: Customer relationships $ 131.1 $ (108.5) $ 22.6 $ 124.7 $ (97.5) $ 27.2 Technology 65.8 (52.4) 13.4 61.7 (46.6) 15.1 Patents 5.5 (4.6) 0.9 5.6 (4.5) 1.1 Other 8.7 (8.7) — 8.1 (8.1) — 211.1 (174.2) 36.9 200.1 (156.7) 43.4 Trademarks with indefinite lives 169.1 — 169.1 164.7 — 164.7 Total $ 380.2 $ (174.2) $ 206.0 $ 364.8 $ (156.7) $ 208.1 (1) During the year ended December 31, 2020, the net carrying value of "Customer relationships" and "Technology" were reduced by $2.5 and $0.1, respectively, in connection with the disposal of a business as discussed in Note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ummary of estimated future benefit payments</t>
        </is>
      </c>
      <c r="B4" s="4" t="inlineStr">
        <is>
          <t xml:space="preserve">Following is a summary, as of December 31, 2020, of the estimated future benefit payments for our foreign and domestic pension plans and our domestic postretirement plan in each of the next five fiscal years and in the aggregate for five fiscal years thereafter. Benefit payments are paid from plan assets or directly by us for our unfunded plans. Foreign Pension Benefits Domestic Pension Benefits Domestic Postretirement Benefits 2021 $ 3.0 $ — $ 0.1 2022 3.0 — 0.1 2023 2.9 — 0.1 2024 2.9 — 0.1 2025 2.5 — 0.1 Subsequent five years 13.4 7.3 0.6 </t>
        </is>
      </c>
    </row>
    <row r="5">
      <c r="A5" s="4" t="inlineStr">
        <is>
          <t>Schedule of change in projected benefit obligation</t>
        </is>
      </c>
      <c r="B5" s="4" t="inlineStr">
        <is>
          <t xml:space="preserve">The following tables show the foreign and domestic pension plans’ funded status and amounts recognized in our consolidated balance sheets: Foreign Pension Plans Domestic Pension Plan Domestic Postretirement Plan 2020 2019 2020 2019 2020 2019 Change in projected benefit obligation: Projected benefit obligation - beginning of year $ 50.0 $ 47.3 $ 5.3 $ 10.7 $ 4.6 $ 4.0 Service cost 0.8 0.8 — — 0.1 0.1 Interest cost 0.4 0.7 0.1 0.2 0.2 0.2 Actuarial losses (gains) 0.9 4.5 0.8 0.7 0.4 0.4 Benefits paid (2.9) (2.4) — (6.3) — (0.1) Curtailment gains — — — — (0.1) — Foreign exchange and other 4.4 (0.9) — — — — Projected benefit obligation - end of year $ 53.6 $ 50.0 $ 6.2 $ 5.3 $ 5.2 $ 4.6 </t>
        </is>
      </c>
    </row>
    <row r="6">
      <c r="A6" s="4" t="inlineStr">
        <is>
          <t>Schedule of change in plan assets and amounts recognized in consolidated and combined balance sheets</t>
        </is>
      </c>
      <c r="B6" s="4" t="inlineStr">
        <is>
          <t xml:space="preserve">Foreign Pension Plans Domestic Pension Plan Domestic Postretirement Plan 2020 2019 2020 2019 2020 2019 Change in plan assets: Fair value of plan assets - beginning of year $ 6.6 $ 6.1 $ — $ — $ — $ — Actual return on plan assets — 0.3 — — — — Contributions (employer and employee) 0.6 0.6 — — — — Benefits paid (0.6) (0.3) — — — — Foreign exchange and other 0.6 (0.1) — — — — Fair value of plan assets - end of year $ 7.2 $ 6.6 $ — $ — $ — $ — Funded status at year-end (46.4) (43.4) (6.2) (5.3) (5.2) (4.6) Amounts recognized in the consolidated balance sheets consist of: Accrued expenses (2.3) (2.0) — — (0.1) (0.1) Other long-term liabilities (44.1) (41.4) (6.2) (5.3) (5.1) (4.5) Net amount recognized $ (46.4) $ (43.4) $ (6.2) $ (5.3) $ (5.2) $ (4.6) Amount recognized in accumulated other comprehensive loss (pre-tax) consists of net prior service costs $ 0.1 $ 0.1 $ — $ — $ — $ — </t>
        </is>
      </c>
    </row>
    <row r="7">
      <c r="A7" s="4" t="inlineStr">
        <is>
          <t>Schedule of net periodic pension benefit expense components</t>
        </is>
      </c>
      <c r="B7" s="4" t="inlineStr">
        <is>
          <t>Net periodic pension benefit expense (income) for our foreign and domestic pension plans and domestic postretirement plan included the following components: Year ended December 31, (1) Foreign Pension Plans Domestic Pension Plan Domestic Postretirement Plan 2020 2019 2018 2020 2019 2018 2020 2019 2018 Service cost (2) $ 0.8 $ 0.8 $ 0.6 $ — $ — $ 1.0 $ 0.1 $ 0.1 $ 0.1 Interest cost 0.4 0.7 0.7 0.1 0.2 0.3 0.2 0.2 0.2 Expected return on plan assets (0.2) (0.2) (0.1) — — — — — — Curtailment gains (3) — — — — — (0.1) (0.1) — (0.2) Recognized net actuarial losses (gains) (4) 1.1 4.4 (1.3) 0.8 0.7 (0.3) 0.4 0.4 (0.4) Total net periodic pension/postretirement benefit expense (income) $ 2.1 $ 5.7 $ (0.1) $ 0.9 $ 0.9 $ 0.9 $ 0.6 $ 0.7 $ (0.3) (1) Service cost is classified in “Selling, general and administrative” expense and all other components of net periodic pension and postretirement expense (income) are classified in “Other income (expense), net” in our accompanying consolidated statements of operations for each year presented. (2) Service cost in 2018 of the domestic pension plan includes $0.2 related to the accelerated vesting of a year of service credit related to the resignation of a former participant in the plan during the fourth quarter of 2018. (3) The curtailment gain in 2020 of the domestic postretirement plan related to benefit obligations formerly payable to certain former employees of the Disposal Group and the finalization of the sale of the Disposal Group which occurred in March 2020. Curtailment gains in 2018 of the domestic pension and postretirement plans are related to the resignation during the fourth quarter of 2018 of a former participant in those plans. (4) Consists of reported actuarial losses (gains) and the difference between actual and expected returns on plan assets. For 2020, net actuarial losses recognized for each type of our benefit plans were due primarily to reductions in discount rates during 2020 used to measure the respective plan obligations as of December 31, 2020 in substantially all jurisdictions in which the Company has such obligations (see also the following tables under "Assumptions" for disclosure of weighted-average discount rates used to measure such obligations). For 2019, the amount related to the domestic pension plan also includes a $0.2 charge related to the effects of a partial settlement and remeasurement of that plan, resulting from the lump sum payment of a former officer’s pension obligation during the year. For 2018, the amount related to foreign pension plans also includes a cumulative charge of $0.6 related to a change in the accounting for certain foreign benefit plans from defined contribution plans to defined benefit plans. These plans include approximately 50 active participants.</t>
        </is>
      </c>
    </row>
    <row r="8">
      <c r="A8" s="4" t="inlineStr">
        <is>
          <t>Schedule of actuarial assumptions used</t>
        </is>
      </c>
      <c r="B8" s="4" t="inlineStr">
        <is>
          <t>Actuarial assumptions used in accounting for our foreign pension plans and domestic nonqualified pension plan, were as follows: Year ended December 31, Foreign Pension Plans Domestic Pension Plan 2020 2019 2018 2020 2019 2018 Weighted-average actuarial assumptions used in determining net periodic pension expense: Discount rate 0.76 % 1.52 % 1.51 % 2.92 % 4.11 % 3.49 % Rate of increase in compensation levels 2.72 % 2.71 % 2.50 % N/A N/A 2.50 % Expected long-term rate of return on assets 3.40 % 3.37 % 1.00 % N/A N/A N/A Weighted-average actuarial assumptions used in determining year-end benefit obligations: Discount rate 0.56 % 0.76 % 1.52 % 1.68 % 2.92 % 4.11 % Rate of increase in compensation levels 2.78 % 2.72 % 2.71 % N/A N/A N/A Actuarial assumptions used in accounting for our domestic postretirement plan were as follows: Year ended December 31, 2020 2019 2018 Assumed health care cost trend rates: Health care cost trend rate for next year 6.50 % 6.75 % 7.00 % Rate to which the cost trend rate is assumed to decline (the ultimate trend rate) 4.00 % 5.00 % 5.00 % Year that the rate reaches the ultimate trend rate 2027 2027 2027 Discount rate used in determining net periodic postretirement benefit expense 3.72 % 4.55 % 3.79 % Discount rate used in determining year-end postretirement benefit obligation 3.09 % 3.72 % 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 and the provision for (benefit from) income taxes</t>
        </is>
      </c>
      <c r="B4" s="4" t="inlineStr">
        <is>
          <t xml:space="preserve">Income (loss) before income taxes and the provision for (benefit from) income taxes consisted of the following: Year ended December 31, 2020 2019 2018 Income (loss) before income taxes: United States $ 31.0 $ 78.8 $ 97.3 Foreign 18.5 6.7 (25.5) $ 49.5 $ 85.5 $ 71.8 Provision for (benefit from) income taxes: Current: United States $ (28.3) $ (18.1) $ 33.4 Foreign 7.0 35.6 18.5 Total current (21.3) 17.5 51.9 Deferred and other: United States 27.4 6.4 0.3 Foreign 0.1 5.0 9.1 Total deferred and other 27.5 11.4 9.4 Total provision $ 6.2 $ 28.9 $ 61.3 </t>
        </is>
      </c>
    </row>
    <row r="5">
      <c r="A5" s="4" t="inlineStr">
        <is>
          <t>Reconciliation of income tax computed at the U.S. federal statutory tax rate to effective income tax rate</t>
        </is>
      </c>
      <c r="B5" s="4" t="inlineStr">
        <is>
          <t>The reconciliation of income tax computed at the U.S. federal statutory tax rate to our effective income tax rate was as follows: Year ended December 31, 2020 2019 2018 Tax at U.S. federal statutory rate 21.0 % 21.0 % 21.0 % State and local taxes, net of U.S. federal benefit 0.4 1.6 2.5 U.S. credits and exemptions (1.0) (9.3) (5.0) Tax rate differential on foreign earnings (0.2) (1.7) 18.4 Adjustments to uncertain tax positions (4.5) (0.6) 0.2 Changes in valuation allowance (0.4) 19.9 15.4 Tax on repatriation of foreign earnings 1.6 (7.0) 30.6 U.S. federal rate change — — 0.3 Stock compensation 1.0 (0.1) 0.2 Tax on transfer to non-U.S. affiliates (9.8) 7.0 — Other 4.4 3.0 1.8 12.5 % 33.8 % 85.4 %</t>
        </is>
      </c>
    </row>
    <row r="6">
      <c r="A6" s="4" t="inlineStr">
        <is>
          <t>Schedule of significant components of deferred tax assets and liabilities</t>
        </is>
      </c>
      <c r="B6" s="4" t="inlineStr">
        <is>
          <t xml:space="preserve">Significant components of our deferred tax assets and liabilities were as follows: As of December 31, 2020 2019 Deferred tax assets: Net operating loss and credit carryforwards $ 181.1 $ 378.7 Pension, other postretirement and postemployment benefits 9.5 8.9 Payroll and compensation 12.3 11.9 Working capital accruals 8.6 10.2 Accelerated depreciation 4.5 3.7 Other 55.1 53.1 Total deferred tax assets 271.1 466.5 Valuation allowance (161.8) (152.1) Net deferred tax assets 109.3 314.4 Deferred tax liabilities: Intangible assets recorded in acquisitions 32.0 33.4 Basis difference in affiliates 31.9 208.8 Other 8.4 6.9 Total deferred tax liabilities 72.3 249.1 $ 37.0 $ 65.3 </t>
        </is>
      </c>
    </row>
    <row r="7">
      <c r="A7" s="4" t="inlineStr">
        <is>
          <t>Schedule of changes in unrecognized tax benefits</t>
        </is>
      </c>
      <c r="B7" s="4" t="inlineStr">
        <is>
          <t xml:space="preserve">The aggregate changes in the balance of unrecognized tax benefits for the years ended December 31, 2020, 2019 and 2018 were as follows: Year ended December 31, 2020 2019 2018 Unrecognized tax benefit - beginning of year $ 18.7 $ 5.3 $ 5.6 Gross increases - tax positions in prior period — 15.9 1.2 Gross decreases - tax positions in prior period (2.7) (0.8) (0.4) Gross increases - tax positions in current period — — 0.2 Lapse of statute of limitations (0.5) (1.7) (1.3) Change due to foreign currency exchange rates 0.6 — — Unrecognized tax benefit - end of year $ 16.1 $ 18.7 $ 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ummary of debt</t>
        </is>
      </c>
      <c r="B4" s="4" t="inlineStr">
        <is>
          <t>Debt at December 31, 2020 and 2019 was comprised of the following: December 31, 2020 2019 Term loan, due in June 2022 $ 100.0 $ 100.0 5.625% senior notes (1) — 300.0 5.875% senior notes, due in August 2026 300.0 300.0 Other indebtedness (2) 13.0 21.3 Less: deferred financing fees (3) (3.1) (6.8) Total debt 409.9 714.5 Less: short-term debt 12.5 20.7 Less: current maturities of long-term debt 0.1 0.1 Total long-term debt $ 397.3 $ 693.7 (1) On August 15, 2020, with a cash payment, we redeemed our 5.625% senior notes due in August 2024 (the "2024 Notes") in full pursuant to the redemption provisions of the indenture governing the 2024 Notes for a total redemption price of $308.4, plus accrued and unpaid interest. See Senior Notes section below for further detail. (2) Primarily includes finance lease obligations of $0.5 and $0.6 and balances under a purchase card program of $12.5 and $20.4 as of December 31, 2020 and 2019,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s and senior notes. As described further below under “Senior Credit Facilities,” we amended and restated our senior credit facilities in June 2019. In connection with this amendment, we recognized $1.0 of expense, classified as a component of “Interest expense, net” in our accompanying consolidated statement of operations during the year ended December 31, 2019, related to the write-off of deferred financing fees resulting from the extinguishment of the term loan and other facilities of our former senior credit facility.</t>
        </is>
      </c>
    </row>
    <row r="5">
      <c r="A5" s="4" t="inlineStr">
        <is>
          <t>Schedule of per annum fees and interest rate margins applicable to Eurodollar and alternate base rate loans</t>
        </is>
      </c>
      <c r="B5" s="4" t="inlineStr">
        <is>
          <t>The per annum fees charged and the interest rate margins applicable to Eurodollar rate and alternate base rate loans are as follows: Consolidated Leverage Ratio Domestic Revolving Commitment Fee Global Revolving Commitment Fee Financial Letter of Credit Fee FCI Commitment Fee FCI Fee and Non-Financial Letter of Credit Fee Eurodollar Rate Loans ABR Loans Greater than or equal to 3.50 to 1.0 0.300% 0.300% 2.000% 0.300% 1.200% 2.000% 1.000% Between 3.50 to 1.0 and 2.50 to 1.0 0.275% 0.275% 1.750% 0.275% 1.050% 1.750% 0.750% Between 2.50 to 1.0 and 1.50 to 1.0 0.250% 0.250% 1.500% 0.250% 0.900% 1.500% 0.500% Less than 1.50 to 1.0 0.225% 0.225% 1.250% 0.225% 0.750% 1.250% 0.2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equivalents</t>
        </is>
      </c>
      <c r="B3" s="7" t="n">
        <v>441.5</v>
      </c>
      <c r="C3" s="7" t="n">
        <v>299.2</v>
      </c>
    </row>
    <row r="4">
      <c r="A4" s="4" t="inlineStr">
        <is>
          <t>Accounts receivable, net</t>
        </is>
      </c>
      <c r="B4" s="8" t="n">
        <v>232.6</v>
      </c>
      <c r="C4" s="8" t="n">
        <v>243.1</v>
      </c>
    </row>
    <row r="5">
      <c r="A5" s="4" t="inlineStr">
        <is>
          <t>Contract assets</t>
        </is>
      </c>
      <c r="B5" s="8" t="n">
        <v>24.4</v>
      </c>
      <c r="C5" s="8" t="n">
        <v>27.3</v>
      </c>
    </row>
    <row r="6">
      <c r="A6" s="4" t="inlineStr">
        <is>
          <t>Inventories, net</t>
        </is>
      </c>
      <c r="B6" s="8" t="n">
        <v>199.3</v>
      </c>
      <c r="C6" s="8" t="n">
        <v>208.1</v>
      </c>
    </row>
    <row r="7">
      <c r="A7" s="4" t="inlineStr">
        <is>
          <t>Other current assets</t>
        </is>
      </c>
      <c r="B7" s="8" t="n">
        <v>27.4</v>
      </c>
      <c r="C7" s="8" t="n">
        <v>32.2</v>
      </c>
    </row>
    <row r="8">
      <c r="A8" s="4" t="inlineStr">
        <is>
          <t>Assets of discontinued operations</t>
        </is>
      </c>
      <c r="B8" s="6" t="n">
        <v>0</v>
      </c>
      <c r="C8" s="6" t="n">
        <v>464</v>
      </c>
    </row>
    <row r="9">
      <c r="A9" s="4" t="inlineStr">
        <is>
          <t>Total current assets</t>
        </is>
      </c>
      <c r="B9" s="8" t="n">
        <v>925.2</v>
      </c>
      <c r="C9" s="8" t="n">
        <v>1273.9</v>
      </c>
    </row>
    <row r="10">
      <c r="A10" s="3" t="inlineStr">
        <is>
          <t>Property, plant and equipment:</t>
        </is>
      </c>
    </row>
    <row r="11">
      <c r="A11" s="4" t="inlineStr">
        <is>
          <t>Land</t>
        </is>
      </c>
      <c r="B11" s="8" t="n">
        <v>22.8</v>
      </c>
      <c r="C11" s="8" t="n">
        <v>22.2</v>
      </c>
    </row>
    <row r="12">
      <c r="A12" s="4" t="inlineStr">
        <is>
          <t>Buildings and leasehold improvements</t>
        </is>
      </c>
      <c r="B12" s="8" t="n">
        <v>176.8</v>
      </c>
      <c r="C12" s="8" t="n">
        <v>170.8</v>
      </c>
    </row>
    <row r="13">
      <c r="A13" s="4" t="inlineStr">
        <is>
          <t>Machinery and equipment</t>
        </is>
      </c>
      <c r="B13" s="8" t="n">
        <v>349.1</v>
      </c>
      <c r="C13" s="8" t="n">
        <v>325.9</v>
      </c>
    </row>
    <row r="14">
      <c r="A14" s="4" t="inlineStr">
        <is>
          <t>Property, plant and equipment, gross</t>
        </is>
      </c>
      <c r="B14" s="8" t="n">
        <v>548.7</v>
      </c>
      <c r="C14" s="8" t="n">
        <v>518.9</v>
      </c>
    </row>
    <row r="15">
      <c r="A15" s="4" t="inlineStr">
        <is>
          <t>Accumulated depreciation</t>
        </is>
      </c>
      <c r="B15" s="8" t="n">
        <v>-320.6</v>
      </c>
      <c r="C15" s="6" t="n">
        <v>-289</v>
      </c>
    </row>
    <row r="16">
      <c r="A16" s="4" t="inlineStr">
        <is>
          <t>Property, plant and equipment, net</t>
        </is>
      </c>
      <c r="B16" s="8" t="n">
        <v>228.1</v>
      </c>
      <c r="C16" s="8" t="n">
        <v>229.9</v>
      </c>
    </row>
    <row r="17">
      <c r="A17" s="4" t="inlineStr">
        <is>
          <t>Goodwill</t>
        </is>
      </c>
      <c r="B17" s="8" t="n">
        <v>569.7</v>
      </c>
      <c r="C17" s="8" t="n">
        <v>545.1</v>
      </c>
    </row>
    <row r="18">
      <c r="A18" s="4" t="inlineStr">
        <is>
          <t>Intangibles, net</t>
        </is>
      </c>
      <c r="B18" s="6" t="n">
        <v>206</v>
      </c>
      <c r="C18" s="8" t="n">
        <v>208.1</v>
      </c>
    </row>
    <row r="19">
      <c r="A19" s="4" t="inlineStr">
        <is>
          <t>Other assets</t>
        </is>
      </c>
      <c r="B19" s="8" t="n">
        <v>169.5</v>
      </c>
      <c r="C19" s="8" t="n">
        <v>180.4</v>
      </c>
    </row>
    <row r="20">
      <c r="A20" s="4" t="inlineStr">
        <is>
          <t>TOTAL ASSETS</t>
        </is>
      </c>
      <c r="B20" s="8" t="n">
        <v>2098.5</v>
      </c>
      <c r="C20" s="8" t="n">
        <v>2437.4</v>
      </c>
    </row>
    <row r="21">
      <c r="A21" s="3" t="inlineStr">
        <is>
          <t>Current liabilities:</t>
        </is>
      </c>
    </row>
    <row r="22">
      <c r="A22" s="4" t="inlineStr">
        <is>
          <t>Accounts payable</t>
        </is>
      </c>
      <c r="B22" s="8" t="n">
        <v>149.1</v>
      </c>
      <c r="C22" s="8" t="n">
        <v>142.6</v>
      </c>
    </row>
    <row r="23">
      <c r="A23" s="4" t="inlineStr">
        <is>
          <t>Contract liabilities</t>
        </is>
      </c>
      <c r="B23" s="8" t="n">
        <v>119.5</v>
      </c>
      <c r="C23" s="8" t="n">
        <v>116.3</v>
      </c>
    </row>
    <row r="24">
      <c r="A24" s="4" t="inlineStr">
        <is>
          <t>Accrued expenses</t>
        </is>
      </c>
      <c r="B24" s="8" t="n">
        <v>178.7</v>
      </c>
      <c r="C24" s="6" t="n">
        <v>162</v>
      </c>
    </row>
    <row r="25">
      <c r="A25" s="4" t="inlineStr">
        <is>
          <t>Income taxes payable</t>
        </is>
      </c>
      <c r="B25" s="6" t="n">
        <v>23</v>
      </c>
      <c r="C25" s="8" t="n">
        <v>45.2</v>
      </c>
    </row>
    <row r="26">
      <c r="A26" s="4" t="inlineStr">
        <is>
          <t>Short-term debt</t>
        </is>
      </c>
      <c r="B26" s="8" t="n">
        <v>12.5</v>
      </c>
      <c r="C26" s="8" t="n">
        <v>20.7</v>
      </c>
    </row>
    <row r="27">
      <c r="A27" s="4" t="inlineStr">
        <is>
          <t>Current maturities of long-term debt</t>
        </is>
      </c>
      <c r="B27" s="8" t="n">
        <v>0.1</v>
      </c>
      <c r="C27" s="8" t="n">
        <v>0.1</v>
      </c>
    </row>
    <row r="28">
      <c r="A28" s="4" t="inlineStr">
        <is>
          <t>Liabilities of discontinued operations</t>
        </is>
      </c>
      <c r="B28" s="6" t="n">
        <v>0</v>
      </c>
      <c r="C28" s="8" t="n">
        <v>220.5</v>
      </c>
    </row>
    <row r="29">
      <c r="A29" s="4" t="inlineStr">
        <is>
          <t>Total current liabilities</t>
        </is>
      </c>
      <c r="B29" s="8" t="n">
        <v>482.9</v>
      </c>
      <c r="C29" s="8" t="n">
        <v>707.4</v>
      </c>
    </row>
    <row r="30">
      <c r="A30" s="4" t="inlineStr">
        <is>
          <t>Long-term debt</t>
        </is>
      </c>
      <c r="B30" s="8" t="n">
        <v>397.3</v>
      </c>
      <c r="C30" s="8" t="n">
        <v>693.7</v>
      </c>
    </row>
    <row r="31">
      <c r="A31" s="4" t="inlineStr">
        <is>
          <t>Deferred and other income taxes</t>
        </is>
      </c>
      <c r="B31" s="8" t="n">
        <v>36.6</v>
      </c>
      <c r="C31" s="8" t="n">
        <v>27.9</v>
      </c>
    </row>
    <row r="32">
      <c r="A32" s="4" t="inlineStr">
        <is>
          <t>Other long-term liabilities</t>
        </is>
      </c>
      <c r="B32" s="8" t="n">
        <v>117.5</v>
      </c>
      <c r="C32" s="6" t="n">
        <v>115</v>
      </c>
    </row>
    <row r="33">
      <c r="A33" s="4" t="inlineStr">
        <is>
          <t>Total long-term liabilities</t>
        </is>
      </c>
      <c r="B33" s="8" t="n">
        <v>551.4</v>
      </c>
      <c r="C33" s="8" t="n">
        <v>836.6</v>
      </c>
    </row>
    <row r="34">
      <c r="A34" s="4" t="inlineStr">
        <is>
          <t>Commitments and contingent liabilities (Note 16)</t>
        </is>
      </c>
      <c r="B34" s="4" t="inlineStr">
        <is>
          <t xml:space="preserve"> </t>
        </is>
      </c>
      <c r="C34" s="4" t="inlineStr">
        <is>
          <t xml:space="preserve"> </t>
        </is>
      </c>
    </row>
    <row r="35">
      <c r="A35" s="4" t="inlineStr">
        <is>
          <t>Mezzanine equity</t>
        </is>
      </c>
      <c r="B35" s="8" t="n">
        <v>3.4</v>
      </c>
      <c r="C35" s="8" t="n">
        <v>20.3</v>
      </c>
    </row>
    <row r="36">
      <c r="A36" s="3" t="inlineStr">
        <is>
          <t>SPX FLOW, Inc. shareholders’ equity:</t>
        </is>
      </c>
    </row>
    <row r="37">
      <c r="A37" s="4" t="inlineStr">
        <is>
          <t>Preferred stock, no par value, 3,000,000 shares authorized, and no shares issued and outstanding</t>
        </is>
      </c>
      <c r="B37" s="6" t="n">
        <v>0</v>
      </c>
      <c r="C37" s="6" t="n">
        <v>0</v>
      </c>
    </row>
    <row r="38">
      <c r="A38" s="4" t="inlineStr">
        <is>
          <t>Common stock, $0.01 par value, 300,000,000 shares authorized, 43,394,547 issued and 42,157,504 outstanding as of December 31, 2020, and 43,128,247 issued and 42,566,884 outstanding at December 31, 2019</t>
        </is>
      </c>
      <c r="B38" s="8" t="n">
        <v>0.4</v>
      </c>
      <c r="C38" s="8" t="n">
        <v>0.4</v>
      </c>
    </row>
    <row r="39">
      <c r="A39" s="4" t="inlineStr">
        <is>
          <t>Paid-in capital</t>
        </is>
      </c>
      <c r="B39" s="8" t="n">
        <v>1696.9</v>
      </c>
      <c r="C39" s="6" t="n">
        <v>1677</v>
      </c>
    </row>
    <row r="40">
      <c r="A40" s="4" t="inlineStr">
        <is>
          <t>Accumulated deficit</t>
        </is>
      </c>
      <c r="B40" s="8" t="n">
        <v>-363.3</v>
      </c>
      <c r="C40" s="8" t="n">
        <v>-369.2</v>
      </c>
    </row>
    <row r="41">
      <c r="A41" s="4" t="inlineStr">
        <is>
          <t>Accumulated other comprehensive loss</t>
        </is>
      </c>
      <c r="B41" s="8" t="n">
        <v>-226.4</v>
      </c>
      <c r="C41" s="8" t="n">
        <v>-426.5</v>
      </c>
    </row>
    <row r="42">
      <c r="A42" s="4" t="inlineStr">
        <is>
          <t>Common stock in treasury (1,237,043 shares at December 31, 2020, and 561,363 shares at December 31, 2019)</t>
        </is>
      </c>
      <c r="B42" s="8" t="n">
        <v>-46.2</v>
      </c>
      <c r="C42" s="8" t="n">
        <v>-19.3</v>
      </c>
    </row>
    <row r="43">
      <c r="A43" s="4" t="inlineStr">
        <is>
          <t>Total SPX FLOW, Inc. shareholders' equity</t>
        </is>
      </c>
      <c r="B43" s="8" t="n">
        <v>1061.4</v>
      </c>
      <c r="C43" s="8" t="n">
        <v>862.4</v>
      </c>
    </row>
    <row r="44">
      <c r="A44" s="4" t="inlineStr">
        <is>
          <t>Noncontrolling interests</t>
        </is>
      </c>
      <c r="B44" s="8" t="n">
        <v>-0.6</v>
      </c>
      <c r="C44" s="8" t="n">
        <v>10.7</v>
      </c>
    </row>
    <row r="45">
      <c r="A45" s="4" t="inlineStr">
        <is>
          <t>Total equity</t>
        </is>
      </c>
      <c r="B45" s="8" t="n">
        <v>1060.8</v>
      </c>
      <c r="C45" s="8" t="n">
        <v>873.1</v>
      </c>
    </row>
    <row r="46">
      <c r="A46" s="4" t="inlineStr">
        <is>
          <t>TOTAL LIABILITIES, MEZZANINE EQUITY AND EQUITY</t>
        </is>
      </c>
      <c r="B46" s="7" t="n">
        <v>2098.5</v>
      </c>
      <c r="C46" s="7" t="n">
        <v>243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12 Months Ended</t>
        </is>
      </c>
    </row>
    <row r="2">
      <c r="B2" s="2" t="inlineStr">
        <is>
          <t>Dec. 31, 2020</t>
        </is>
      </c>
    </row>
    <row r="3">
      <c r="A3" s="3" t="inlineStr">
        <is>
          <t>Equity [Abstract]</t>
        </is>
      </c>
    </row>
    <row r="4">
      <c r="A4" s="4" t="inlineStr">
        <is>
          <t>Schedule of weighted average shares outstanding used in computation of basic and diluted income per share</t>
        </is>
      </c>
      <c r="B4" s="4" t="inlineStr">
        <is>
          <t>The following table sets forth the number of weighted-average shares outstanding used in the computation of basic and diluted income (loss) per share: Year ended December 31, 2020 2019 2018 Weighted-average shares outstanding, basic 42.307 42.465 42.197 Dilutive effect of share-based awards 0.247 0.221 0.436 Weighted-average shares outstanding, dilutive (1) 42.554 42.686 42.633 (1) For the years ended December 31, 2020, 2019 and 2018, 0.074, 0.119 and 0.041, respectively, of unvested restricted stock shares/units were not included in the computation of diluted income per share because required market thresholds for vesting (as discussed below) were not met. For the years ended December 31, 2020, 2019 and 2018, 0.195, 0.138 and 0.223, respectively, of unvested restricted stock shares/units were not included in the computation of diluted income per share because required internal performance thresholds for vesting (as discussed below) were not met. For the years ended December 31, 2020, 2019 and 2018, 0.334, 0.342 and 0.342, respectively, of stock options were not included in the computation of diluted income per share because their exercise price was greater than the average market price of common shares.</t>
        </is>
      </c>
    </row>
    <row r="5">
      <c r="A5" s="4" t="inlineStr">
        <is>
          <t>Schedule of compensation expense related to share-based programs recognized in selling, general and administrative expense</t>
        </is>
      </c>
      <c r="B5" s="4" t="inlineStr">
        <is>
          <t xml:space="preserve">For the years ended December 31, 2020, 2019 and 2018, we recognized compensation expense related to share-based programs in “Selling, general and administrative” expense in the accompanying consolidated statements of operations as follows: Year ended December 31, 2020 2019 2018 Stock-based compensation expense - continuing and discontinued operations $ 10.3 $ 13.7 $ 15.7 Less: stock-based compensation expense recognized in discontinued operations 0.8 1.2 1.6 Stock-based compensation expense recognized in continuing operations 9.5 12.5 14.1 Income tax benefit (2.2) (2.9) (3.4) Stock-based compensation expense, net of income tax benefit $ 7.3 $ 9.6 $ 10.7 </t>
        </is>
      </c>
    </row>
    <row r="6">
      <c r="A6" s="4" t="inlineStr">
        <is>
          <t>Schedule of assumptions used to determine fair value of awards granted</t>
        </is>
      </c>
      <c r="B6" s="4" t="inlineStr">
        <is>
          <t>The following assumptions were used in determining the fair value of the awards granted on the dates indicated below: Annual Expected Stock Price Volatility Annual Expected Dividend Yield Risk-free Interest Rate Correlations Between Total Shareholder Return for SPX FLOW and Individual Companies in the Composite Group Minimum Average Maximum March 5, 2020: SPX FLOW 35.8 % — % 1.14 % 0.1110 0.4167 0.7351 Composite Group 29.9 % n/a 1.14 % March 21, 2019: SPX FLOW 36.9 % — % 2.45 % 0.1274 0.4364 0.7393 Composite Group 28.1 % n/a 2.45 % March 6, 2018: SPX FLOW 42.0 % — % 2.36 % 0.1216 0.4193 0.6928 Composite Group 27.9 % n/a 2.36 %</t>
        </is>
      </c>
    </row>
    <row r="7">
      <c r="A7" s="4" t="inlineStr">
        <is>
          <t>Summary of restricted stock share and restricted stock unit activity</t>
        </is>
      </c>
      <c r="B7" s="4" t="inlineStr">
        <is>
          <t>The following table summarizes the unvested restricted stock share and restricted stock unit activity from December 31, 2017 through December 31, 2020: Unvested Restricted Stock Shares and Restricted Stock Units Weighted-Average Grant-Date Fair Value Per Share Outstanding at December 31, 2017 1.132 $32.65 Granted 0.404 48.63 Vested (0.312) 39.01 Forfeited and other (0.048) 33.88 Outstanding at December 31, 2018 1.176 36.40 Granted 0.546 34.51 Vested (0.462) 32.95 Forfeited and other (0.261) 31.51 Outstanding at December 31, 2019 0.999 38.24 Granted 0.492 35.06 Vested (0.450) 37.17 Forfeited and other (0.110) 38.57 Outstanding at December 31, 2020 0.931 37.03</t>
        </is>
      </c>
    </row>
    <row r="8">
      <c r="A8" s="4" t="inlineStr">
        <is>
          <t>Schedule of assumptions used to estimate fair value of each option grant</t>
        </is>
      </c>
      <c r="B8" s="4" t="inlineStr">
        <is>
          <t>The fair value of each former Parent option grant was estimated using the Black-Scholes option-pricing model with the following assumptions: Annual expected SPX Corporation stock price volatility 36.53 % Annual expected SPX Corporation dividend yield 1.75 % Risk-free interest rate 1.97 % Expected life of SPX Corporation stock option (in years) 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Reconciliation of investments in equity securities measured at fair value on a recurring basis using significant unobservable inputs (Level 3)</t>
        </is>
      </c>
      <c r="B4" s="4" t="inlineStr">
        <is>
          <t xml:space="preserve">The table below presents the changes in our investment in the equity security, measured at net asset value using a practical expedient to fair value guidance, for the years ended December 31, 2020, 2019 and 2018, respectively, including the increase in net asset value recorded to “Other income (expense), net.” Year ended December 31, 2020 2019 2018 Balance at beginning of year $ 21.8 $ 16.6 $ 0.6 Impact of conversion from historical cost to fair value — — 16.0 Increase in net asset value recorded to earnings 8.6 7.8 — Proceeds received from partial distribution of investee (3.5) (2.6) — Balance at end of year $ 26.9 $ 21.8 $ 16.6 </t>
        </is>
      </c>
    </row>
    <row r="5">
      <c r="A5" s="4" t="inlineStr">
        <is>
          <t>Estimated fair values of other financial liabilities not measured at fair value on a recurring basis</t>
        </is>
      </c>
      <c r="B5" s="4" t="inlineStr">
        <is>
          <t>The estimated fair values of other financial liabilities (excluding finance leases and deferred financing fees) not measured at fair value on a recurring basis as of December 31, 2020 and 2019 were as follows: December 31, 2020 December 31, 2019 Carrying Amount Fair Value Carrying Amount Fair Value Term loan $ 100.0 $ 100.0 $ 100.0 $ 100.0 5.625% senior notes (1) — — 300.0 312.0 5.875% senior notes (1) 300.0 313.5 300.0 316.5 Other indebtedness 12.5 12.5 20.7 20.7 (1) Carrying amount reflected herein excludes related deferred financing fees. Refer to Note 13 for further information regarding the redemption of our 5.625% senior notes during the year ended December 3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t>
        </is>
      </c>
      <c r="B4" s="4" t="inlineStr">
        <is>
          <t>First (1) Second (1) Third (1) Fourth (1) 2020 2019 2020 2019 2020 2019 2020 2019 Revenues $ 289.5 $ 373.4 $ 308.1 $ 385.4 $ 356.9 $ 383.5 $ 396.1 $ 364.3 Gross profit 101.1 123.4 113.5 130.6 126.1 134.6 128.2 131.8 Income (loss) from continuing operations, net of tax (2) (0.1) 15.0 6.7 11.3 16.7 17.1 20.0 13.2 Income (loss) from discontinued operations, net of tax (3) (5.1) 5.1 (31.6) 50.9 (4.2) (47.7) 4.1 (158.0) Net income (loss) (2)(3) (5.2) 20.1 (24.9) 62.2 12.5 (30.6) 24.1 (144.8) Less: Net income (loss) attributable to noncontrolling interests 0.1 0.6 0.2 (0.4) 0.4 1.0 (0.1) 0.8 Net income (loss) attributable to SPX FLOW, Inc. $ (5.3) $ 19.5 $ (25.1) $ 62.6 $ 12.1 $ (31.6) $ 24.2 $ (145.6) Basic income (loss) per share of common stock from continuing operations $ (0.01) $ 0.35 $ 0.15 $ 0.26 $ 0.39 $ 0.38 $ 0.48 $ 0.30 Basic income (loss) per share of common stock from discontinued operations (0.12) 0.11 (0.75) 1.21 (0.10) (1.13) 0.10 (3.72) Basic income (loss) per share of common stock (0.12) 0.46 (0.59) 1.48 0.29 (0.74) 0.58 (3.42) Diluted income (loss) per share of common stock from continuing operations (0.01) 0.35 0.15 0.26 0.39 0.38 0.47 0.30 Diluted income (loss) per share of common stock from discontinued operations (0.12) 0.11 (0.74) 1.21 (0.10) (1.12) 0.10 (3.69) Diluted income (loss) per share of common stock (0.12) 0.46 (0.59) 1.47 0.29 (0.74) 0.57 (3.40) (1)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0 were March 28, June 27 and September 26 compared to the respective March 30, June 29 and September 28, 2019 dates. This practice only affects the quarterly reporting periods and not the annual reporting period. We had one less day in the first quarter of 2020 and two more days in the fourth quarter of 2020 than in the respective 2019 periods. (2) During the fourth quarter of 2020, the income tax provision was impacted by income tax benefits of (i) $1.9 related to the change in valuation allowance in a jurisdiction where the full benefit of the incentive carryforward is now expected to be realized, (ii) $3.0 related to the transfer of a business inter-company between certain of the Company’s non-U.S. subsidiaries and (iii) $4.8 resulting from the timing of losses occurring in certain jurisdictions where the tax benefit of those losses is not expected to be realized, which were partially offset by an income tax charge of $2.1 resulting from adjustments to the U.S. federal and state tax liability for prior years. During the third quarter of 2020, we recorded a pre-tax charge of $11.0 related to premiums paid to redeem the 2024 Notes of $8.4, the write-off of unamortized deferred financing fees of $2.5, and other costs associated with the extinguishment of the 2024 Notes of $0.1. During the third quarter of 2020, the income tax provision was impacted by income tax benefits of (i) $2.5 resulting from the benefit of the reduction to the forecasted annual effective tax rate in the third quarter of 2020 applied to income from the first half of 2020, (ii) $1.6 related to the timing of the pretax results in certain jurisdictions where the tax expense is not expected to be realized due to the loss carryforward position, and (iii) $1.3 resulting from adjustments to the U.S. tax liability for prior years. During the second quarter of 2020, we recognized pre-tax income of $5.3 related to an increase in the net asset value of an investment in an equity security. During the second quarter of 2020, the income tax provision was impacted by income tax charges of (i) $6.0 resulting from losses occurring in the quarter in certain jurisdictions where the tax benefit of those losses is not expected to be realized and (ii) $1.6 related to the change in valuation allowance related to certain jurisdictions where the benefit of losses are no longer expected to be realized, which were partially offset by an income tax benefit of $7.2 resulting from adjustments to the deemed repatriation tax and certain additional foreign credits from the recharacterization of a prior outbound transfer of an affiliate to non-U.S. entities. During the fourth quarter of 2019, the income tax provision was impacted by an income tax charge of $6.0 resulting from the outbound transfer of an affiliate to non-U.S. entities offset by income tax benefits of (i) $2.0 resulting from the timing of losses occurring in certain jurisdictions where the tax benefit of those losses is not expected to be realized and (ii) $3.9 resulting from the net impact of the cancellation of certain intercompany indebtedness. During the third quarter of 2019, we recorded a pre-tax asset impairment charge of $10.8 that resulted from management’s decision to market a corporate asset for sale. That asset, which had an estimated fair value of $4.0, was marketed for sale beginning in the third quarter of 2019, and was subsequently sold during the fourth quarter of 2019 with no further impact to the Company’s results of operations. During the first quarter of 2019, we recognized pre-tax income of $6.2 related to an increase in the net asset value of an investment in an equity security. (3) During the second and first quarters of 2020, we recorded pre-tax charges of $2.0 and $8.5, respectively, to reduce the carrying value of the Disposal Group to our estimate of the net proceeds expected to be realized upon finalization of the purchase price with the Buyer, based on balances of the Disposal Group as of the sale date and subsequent discussions with the Buyer regarding net working capital matters. During the second quarter of 2020, the income tax provision related to discontinued operations was impacted by income tax charges of (i) $32.1 composed of the U.S. tax expense on the tax gain on sale of Disposal Group entities sold by the U.S. parent and (ii) $1.6 in reduction of the benefit to be realized through the disposition of held-for-sale assets, which were partially offset by an income tax benefit of $4.9 related to a loss for global intangible low-taxed income purposes on the sale of certain non-U.S. entities. The significant non-U.S. sales of Disposal Group entities were in locations where local law did not require any gain to be taxed or permit any loss to result in a future benefit. During the first quarter of 2020, the income tax benefit related to discontinued operations reflected the effect that the majority of the pre-tax loss on Disposal Group was not deductible in the various jurisdictions where the sale of the Disposal Group will be recognized. As such, only $1.2 of tax benefit was recognized on the first quarter pre-tax loss on Disposal Group. During the fourth and third quarters of 2019, we recorded pre-tax charges of $149.0 and $52.0, respectively, to reduce the carrying value of the net assets of the Company’s discontinued operations, including relevant foreign currency translation adjustment balances, to the estimated proceeds expected to be received upon its disposition based on terms of the Sale Agreement executed during the fourth quarter of 2019, including consideration of net working capital, cash and debt of the discontinued operations business as of December 31, 2019, and in respect of certain deductions, each as defined in the Sale Agreement. During the third quarter of 2019, we recorded a pre-tax charge of $17.0 to the results of discontinued operations related to the settlement of a previous payment demand from a customer related to a project of the discontinued operations business. This settlement was paid by the Company in September 2019. During the third and second quarters of 2019, the income tax benefits related to discontinued operations were impacted by benefits of $7.5 and $40.6, respectively, resulting from basis differences that were subsequently realized through the disposition of the held-for-sale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and Transactions (Details) - USD ($) $ in Millions</t>
        </is>
      </c>
      <c r="B1" s="2" t="inlineStr">
        <is>
          <t>12 Months Ended</t>
        </is>
      </c>
    </row>
    <row r="2">
      <c r="B2" s="2" t="inlineStr">
        <is>
          <t>Dec. 31, 2020</t>
        </is>
      </c>
      <c r="C2" s="2" t="inlineStr">
        <is>
          <t>Dec. 31, 2019</t>
        </is>
      </c>
      <c r="D2" s="2" t="inlineStr">
        <is>
          <t>Dec. 31, 2018</t>
        </is>
      </c>
    </row>
    <row r="3">
      <c r="A3" s="4" t="inlineStr">
        <is>
          <t>Forward contracts | Other income (expense), net</t>
        </is>
      </c>
    </row>
    <row r="4">
      <c r="A4" s="3" t="inlineStr">
        <is>
          <t>Derivative [Line Items]</t>
        </is>
      </c>
    </row>
    <row r="5">
      <c r="A5" s="4" t="inlineStr">
        <is>
          <t>Net gains (losses) related to foreign currency gains (losses)</t>
        </is>
      </c>
      <c r="B5" s="7" t="n">
        <v>-3.4</v>
      </c>
      <c r="C5" s="7" t="n">
        <v>-3.1</v>
      </c>
      <c r="D5" s="7" t="n">
        <v>-7.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Millions</t>
        </is>
      </c>
      <c r="B1" s="2" t="inlineStr">
        <is>
          <t>12 Months Ended</t>
        </is>
      </c>
    </row>
    <row r="2">
      <c r="B2" s="2" t="inlineStr">
        <is>
          <t>Dec. 31, 2020</t>
        </is>
      </c>
      <c r="C2" s="2" t="inlineStr">
        <is>
          <t>Dec. 31, 2019</t>
        </is>
      </c>
      <c r="D2" s="2" t="inlineStr">
        <is>
          <t>Dec. 31, 2018</t>
        </is>
      </c>
    </row>
    <row r="3">
      <c r="A3" s="4" t="inlineStr">
        <is>
          <t>Selling, general and administrative expenses</t>
        </is>
      </c>
    </row>
    <row r="4">
      <c r="A4" s="3" t="inlineStr">
        <is>
          <t>Schedule Of Research And Development Expense [Line Items]</t>
        </is>
      </c>
    </row>
    <row r="5">
      <c r="A5" s="4" t="inlineStr">
        <is>
          <t>Research and development activities related expenditures</t>
        </is>
      </c>
      <c r="B5" s="7" t="n">
        <v>21.8</v>
      </c>
      <c r="C5" s="7" t="n">
        <v>18.5</v>
      </c>
      <c r="D5" s="7" t="n">
        <v>18.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 including amortization of capital leases</t>
        </is>
      </c>
      <c r="B4" s="7" t="n">
        <v>29.4</v>
      </c>
      <c r="C4" s="7" t="n">
        <v>26.9</v>
      </c>
      <c r="D4" s="7" t="n">
        <v>28.5</v>
      </c>
    </row>
    <row r="5">
      <c r="A5" s="4" t="inlineStr">
        <is>
          <t>Buildings | Maximum</t>
        </is>
      </c>
    </row>
    <row r="6">
      <c r="A6" s="3" t="inlineStr">
        <is>
          <t>Property, Plant and Equipment [Line Items]</t>
        </is>
      </c>
    </row>
    <row r="7">
      <c r="A7" s="4" t="inlineStr">
        <is>
          <t>Useful lives</t>
        </is>
      </c>
      <c r="B7" s="4" t="inlineStr">
        <is>
          <t>40 years</t>
        </is>
      </c>
    </row>
    <row r="8">
      <c r="A8" s="4" t="inlineStr">
        <is>
          <t>Machinery and equipment | Minimum</t>
        </is>
      </c>
    </row>
    <row r="9">
      <c r="A9" s="3" t="inlineStr">
        <is>
          <t>Property, Plant and Equipment [Line Items]</t>
        </is>
      </c>
    </row>
    <row r="10">
      <c r="A10" s="4" t="inlineStr">
        <is>
          <t>Useful lives</t>
        </is>
      </c>
      <c r="B10" s="4" t="inlineStr">
        <is>
          <t>3 years</t>
        </is>
      </c>
    </row>
    <row r="11">
      <c r="A11" s="4" t="inlineStr">
        <is>
          <t>Machinery and equipment | Maximum</t>
        </is>
      </c>
    </row>
    <row r="12">
      <c r="A12" s="3" t="inlineStr">
        <is>
          <t>Property, Plant and Equipment [Line Items]</t>
        </is>
      </c>
    </row>
    <row r="13">
      <c r="A13" s="4" t="inlineStr">
        <is>
          <t>Useful lives</t>
        </is>
      </c>
      <c r="B13" s="4" t="inlineStr">
        <is>
          <t>1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quisitions (Details) - USD ($) $ in Millions</t>
        </is>
      </c>
      <c r="B1" s="2" t="inlineStr">
        <is>
          <t>Aug. 01, 2020</t>
        </is>
      </c>
      <c r="C1" s="2" t="inlineStr">
        <is>
          <t>Dec. 31, 2020</t>
        </is>
      </c>
    </row>
    <row r="2">
      <c r="A2" s="4" t="inlineStr">
        <is>
          <t>POSI LOCK</t>
        </is>
      </c>
    </row>
    <row r="3">
      <c r="A3" s="3" t="inlineStr">
        <is>
          <t>Business Acquisition [Line Items]</t>
        </is>
      </c>
    </row>
    <row r="4">
      <c r="A4" s="4" t="inlineStr">
        <is>
          <t>Business combination, consideration transferred</t>
        </is>
      </c>
      <c r="B4" s="5" t="n">
        <v>10</v>
      </c>
      <c r="C4"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ESTIMATES - Accounts Receivable Allowances (Details) - USD ($) $ in Million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Balance at beginning of year</t>
        </is>
      </c>
      <c r="B4" s="7" t="n">
        <v>10.3</v>
      </c>
      <c r="C4" s="5" t="n">
        <v>9</v>
      </c>
      <c r="D4" s="7" t="n">
        <v>11.8</v>
      </c>
    </row>
    <row r="5">
      <c r="A5" s="4" t="inlineStr">
        <is>
          <t>Allowances provided</t>
        </is>
      </c>
      <c r="B5" s="8" t="n">
        <v>0.6</v>
      </c>
      <c r="C5" s="8" t="n">
        <v>4.8</v>
      </c>
      <c r="D5" s="8" t="n">
        <v>1.9</v>
      </c>
    </row>
    <row r="6">
      <c r="A6" s="4" t="inlineStr">
        <is>
          <t>Write-offs, net of recoveries, credits issued and other</t>
        </is>
      </c>
      <c r="B6" s="8" t="n">
        <v>-3.1</v>
      </c>
      <c r="C6" s="8" t="n">
        <v>-3.5</v>
      </c>
      <c r="D6" s="8" t="n">
        <v>-4.7</v>
      </c>
    </row>
    <row r="7">
      <c r="A7" s="4" t="inlineStr">
        <is>
          <t>Balance at end of year</t>
        </is>
      </c>
      <c r="B7" s="7" t="n">
        <v>7.8</v>
      </c>
      <c r="C7" s="7" t="n">
        <v>10.3</v>
      </c>
      <c r="D7" s="5" t="n">
        <v>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SE OF ESTIMATES - Accrued Expenses (Details) - USD ($) $ in Million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Employee benefits</t>
        </is>
      </c>
      <c r="B3" s="7" t="n">
        <v>80.2</v>
      </c>
      <c r="C3" s="7" t="n">
        <v>57.7</v>
      </c>
    </row>
    <row r="4">
      <c r="A4" s="4" t="inlineStr">
        <is>
          <t>Current portion of operating lease liabilities</t>
        </is>
      </c>
      <c r="B4" s="8" t="n">
        <v>13.8</v>
      </c>
      <c r="C4" s="8" t="n">
        <v>15.4</v>
      </c>
    </row>
    <row r="5">
      <c r="A5" s="4" t="inlineStr">
        <is>
          <t>Warranty</t>
        </is>
      </c>
      <c r="B5" s="8" t="n">
        <v>8.5</v>
      </c>
      <c r="C5" s="6" t="n">
        <v>7</v>
      </c>
      <c r="D5" s="7" t="n">
        <v>6.7</v>
      </c>
    </row>
    <row r="6">
      <c r="A6" s="4" t="inlineStr">
        <is>
          <t>Restructuring</t>
        </is>
      </c>
      <c r="B6" s="8" t="n">
        <v>7.3</v>
      </c>
      <c r="C6" s="8" t="n">
        <v>7.6</v>
      </c>
    </row>
    <row r="7">
      <c r="A7" s="4" t="inlineStr">
        <is>
          <t>Other</t>
        </is>
      </c>
      <c r="B7" s="8" t="n">
        <v>68.90000000000001</v>
      </c>
      <c r="C7" s="8" t="n">
        <v>74.3</v>
      </c>
    </row>
    <row r="8">
      <c r="A8" s="4" t="inlineStr">
        <is>
          <t>Total</t>
        </is>
      </c>
      <c r="B8" s="7" t="n">
        <v>178.7</v>
      </c>
      <c r="C8" s="5" t="n">
        <v>1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USE OF ESTIMATES - Warranty (Details) - USD ($) $ in Millions</t>
        </is>
      </c>
      <c r="B1" s="2" t="inlineStr">
        <is>
          <t>12 Months Ended</t>
        </is>
      </c>
    </row>
    <row r="2">
      <c r="B2" s="2" t="inlineStr">
        <is>
          <t>Dec. 31, 2020</t>
        </is>
      </c>
      <c r="C2" s="2" t="inlineStr">
        <is>
          <t>Dec. 31, 2019</t>
        </is>
      </c>
      <c r="D2" s="2" t="inlineStr">
        <is>
          <t>Dec. 31, 2018</t>
        </is>
      </c>
    </row>
    <row r="3">
      <c r="A3" s="3" t="inlineStr">
        <is>
          <t>Analysis of product warranty accrual</t>
        </is>
      </c>
    </row>
    <row r="4">
      <c r="A4" s="4" t="inlineStr">
        <is>
          <t>Balance at beginning of year</t>
        </is>
      </c>
      <c r="B4" s="7" t="n">
        <v>7.3</v>
      </c>
      <c r="C4" s="5" t="n">
        <v>7</v>
      </c>
      <c r="D4" s="7" t="n">
        <v>7.4</v>
      </c>
    </row>
    <row r="5">
      <c r="A5" s="4" t="inlineStr">
        <is>
          <t>Provisions</t>
        </is>
      </c>
      <c r="B5" s="8" t="n">
        <v>5.8</v>
      </c>
      <c r="C5" s="8" t="n">
        <v>6.9</v>
      </c>
      <c r="D5" s="8" t="n">
        <v>7.7</v>
      </c>
    </row>
    <row r="6">
      <c r="A6" s="4" t="inlineStr">
        <is>
          <t>Usage</t>
        </is>
      </c>
      <c r="B6" s="8" t="n">
        <v>-4.7</v>
      </c>
      <c r="C6" s="8" t="n">
        <v>-6.6</v>
      </c>
      <c r="D6" s="8" t="n">
        <v>-7.8</v>
      </c>
    </row>
    <row r="7">
      <c r="A7" s="4" t="inlineStr">
        <is>
          <t>Currency translation adjustment</t>
        </is>
      </c>
      <c r="B7" s="8" t="n">
        <v>0.5</v>
      </c>
      <c r="C7" s="6" t="n">
        <v>0</v>
      </c>
      <c r="D7" s="8" t="n">
        <v>-0.3</v>
      </c>
    </row>
    <row r="8">
      <c r="A8" s="4" t="inlineStr">
        <is>
          <t>Balance at end of year</t>
        </is>
      </c>
      <c r="B8" s="8" t="n">
        <v>8.9</v>
      </c>
      <c r="C8" s="8" t="n">
        <v>7.3</v>
      </c>
      <c r="D8" s="6" t="n">
        <v>7</v>
      </c>
    </row>
    <row r="9">
      <c r="A9" s="4" t="inlineStr">
        <is>
          <t>Less: Current portion of warranty</t>
        </is>
      </c>
      <c r="B9" s="8" t="n">
        <v>8.5</v>
      </c>
      <c r="C9" s="6" t="n">
        <v>7</v>
      </c>
      <c r="D9" s="8" t="n">
        <v>6.7</v>
      </c>
    </row>
    <row r="10">
      <c r="A10" s="4" t="inlineStr">
        <is>
          <t>Non-current portion of warranty</t>
        </is>
      </c>
      <c r="B10" s="7" t="n">
        <v>0.4</v>
      </c>
      <c r="C10" s="7" t="n">
        <v>0.3</v>
      </c>
      <c r="D10" s="7" t="n">
        <v>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5" t="n">
        <v>0</v>
      </c>
      <c r="C3" s="5" t="n">
        <v>0</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1</v>
      </c>
      <c r="C7" s="9" t="n">
        <v>0.01</v>
      </c>
    </row>
    <row r="8">
      <c r="A8" s="4" t="inlineStr">
        <is>
          <t>Common stock, shares authorized (in shares)</t>
        </is>
      </c>
      <c r="B8" s="6" t="n">
        <v>300000000</v>
      </c>
      <c r="C8" s="6" t="n">
        <v>300000000</v>
      </c>
    </row>
    <row r="9">
      <c r="A9" s="4" t="inlineStr">
        <is>
          <t>Common stock, shares issued (in shares)</t>
        </is>
      </c>
      <c r="B9" s="6" t="n">
        <v>43394547</v>
      </c>
      <c r="C9" s="6" t="n">
        <v>43128247</v>
      </c>
    </row>
    <row r="10">
      <c r="A10" s="4" t="inlineStr">
        <is>
          <t>Common stock, shares outstanding (in shares)</t>
        </is>
      </c>
      <c r="B10" s="6" t="n">
        <v>42157504</v>
      </c>
      <c r="C10" s="6" t="n">
        <v>42566884</v>
      </c>
    </row>
    <row r="11">
      <c r="A11" s="4" t="inlineStr">
        <is>
          <t>Treasury stock, shares (in shares)</t>
        </is>
      </c>
      <c r="B11" s="6" t="n">
        <v>1237043</v>
      </c>
      <c r="C11" s="6" t="n">
        <v>5613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ISCONTINUED OPERATIONS AND OTHER BUSINESS DISPOSAL - Narrative (Details) - USD ($) $ in Millions</t>
        </is>
      </c>
      <c r="B1" s="2" t="inlineStr">
        <is>
          <t>Mar. 30, 2020</t>
        </is>
      </c>
      <c r="C1" s="2" t="inlineStr">
        <is>
          <t>Nov. 30, 2019</t>
        </is>
      </c>
      <c r="D1" s="2" t="inlineStr">
        <is>
          <t>Nov. 30, 2020</t>
        </is>
      </c>
      <c r="E1" s="2" t="inlineStr">
        <is>
          <t>Dec. 31, 2020</t>
        </is>
      </c>
      <c r="F1" s="2" t="inlineStr">
        <is>
          <t>Sep. 26, 2020</t>
        </is>
      </c>
      <c r="G1" s="2" t="inlineStr">
        <is>
          <t>Jun. 27, 2020</t>
        </is>
      </c>
      <c r="H1" s="2" t="inlineStr">
        <is>
          <t>Mar. 28, 2020</t>
        </is>
      </c>
      <c r="I1" s="2" t="inlineStr">
        <is>
          <t>Dec. 31, 2019</t>
        </is>
      </c>
      <c r="J1" s="2" t="inlineStr">
        <is>
          <t>Dec. 31, 2020</t>
        </is>
      </c>
      <c r="K1" s="2" t="inlineStr">
        <is>
          <t>Dec. 31, 2019</t>
        </is>
      </c>
      <c r="L1" s="2" t="inlineStr">
        <is>
          <t>Dec. 31, 2018</t>
        </is>
      </c>
    </row>
    <row r="2">
      <c r="A2" s="3" t="inlineStr">
        <is>
          <t>Income Statement, Balance Sheet and Additional Disclosures by Disposal Groups, Including Discontinued Operations [Line Items]</t>
        </is>
      </c>
    </row>
    <row r="3">
      <c r="A3" s="4" t="inlineStr">
        <is>
          <t>Asset impairment charges</t>
        </is>
      </c>
      <c r="J3" s="7" t="n">
        <v>3.2</v>
      </c>
      <c r="K3" s="7" t="n">
        <v>11.2</v>
      </c>
      <c r="L3" s="7" t="n">
        <v>14.4</v>
      </c>
    </row>
    <row r="4">
      <c r="A4" s="4" t="inlineStr">
        <is>
          <t>Impairment charge</t>
        </is>
      </c>
      <c r="I4" s="5" t="n">
        <v>149</v>
      </c>
    </row>
    <row r="5">
      <c r="A5" s="4" t="inlineStr">
        <is>
          <t>Accumulated other comprehensive loss</t>
        </is>
      </c>
      <c r="E5" s="7" t="n">
        <v>-226.4</v>
      </c>
      <c r="I5" s="8" t="n">
        <v>-426.5</v>
      </c>
      <c r="J5" s="8" t="n">
        <v>-226.4</v>
      </c>
      <c r="K5" s="8" t="n">
        <v>-426.5</v>
      </c>
    </row>
    <row r="6">
      <c r="A6" s="4" t="inlineStr">
        <is>
          <t>Gain (loss) on disposal</t>
        </is>
      </c>
      <c r="F6" s="7" t="n">
        <v>-1.2</v>
      </c>
      <c r="G6" s="5" t="n">
        <v>-2</v>
      </c>
      <c r="H6" s="7" t="n">
        <v>-8.5</v>
      </c>
    </row>
    <row r="7">
      <c r="A7" s="4" t="inlineStr">
        <is>
          <t>Net proceeds from sale of business</t>
        </is>
      </c>
      <c r="J7" s="8" t="n">
        <v>4.7</v>
      </c>
      <c r="K7" s="6" t="n">
        <v>0</v>
      </c>
      <c r="L7" s="6" t="n">
        <v>0</v>
      </c>
    </row>
    <row r="8">
      <c r="A8" s="4" t="inlineStr">
        <is>
          <t>Cash divested</t>
        </is>
      </c>
      <c r="J8" s="8" t="n">
        <v>7.3</v>
      </c>
    </row>
    <row r="9">
      <c r="A9" s="4" t="inlineStr">
        <is>
          <t>Net proceeds from disposition</t>
        </is>
      </c>
      <c r="J9" s="8" t="n">
        <v>408.4</v>
      </c>
    </row>
    <row r="10">
      <c r="A10" s="4" t="inlineStr">
        <is>
          <t>Cash and equivalents</t>
        </is>
      </c>
      <c r="E10" s="6" t="n">
        <v>0</v>
      </c>
      <c r="I10" s="8" t="n">
        <v>3.1</v>
      </c>
      <c r="J10" s="6" t="n">
        <v>0</v>
      </c>
      <c r="K10" s="8" t="n">
        <v>3.1</v>
      </c>
      <c r="L10" s="8" t="n">
        <v>16.3</v>
      </c>
    </row>
    <row r="11">
      <c r="A11" s="4" t="inlineStr">
        <is>
          <t>Transaction services agreement income</t>
        </is>
      </c>
      <c r="F11" s="8" t="n">
        <v>4.2</v>
      </c>
    </row>
    <row r="12">
      <c r="A12" s="4" t="inlineStr">
        <is>
          <t>Discontinued Operations, Disposed of by Sale</t>
        </is>
      </c>
    </row>
    <row r="13">
      <c r="A13" s="3" t="inlineStr">
        <is>
          <t>Income Statement, Balance Sheet and Additional Disclosures by Disposal Groups, Including Discontinued Operations [Line Items]</t>
        </is>
      </c>
    </row>
    <row r="14">
      <c r="A14" s="4" t="inlineStr">
        <is>
          <t>Asset impairment charges</t>
        </is>
      </c>
      <c r="I14" s="6" t="n">
        <v>52</v>
      </c>
    </row>
    <row r="15">
      <c r="A15" s="4" t="inlineStr">
        <is>
          <t>Consideration receivable for discontinued operation</t>
        </is>
      </c>
      <c r="C15" s="5" t="n">
        <v>475</v>
      </c>
    </row>
    <row r="16">
      <c r="A16" s="4" t="inlineStr">
        <is>
          <t>Foreign currency translation adjustment</t>
        </is>
      </c>
      <c r="C16" s="5" t="n">
        <v>155</v>
      </c>
    </row>
    <row r="17">
      <c r="A17" s="4" t="inlineStr">
        <is>
          <t>Contract liabilities</t>
        </is>
      </c>
      <c r="E17" s="8" t="n">
        <v>4.3</v>
      </c>
      <c r="J17" s="8" t="n">
        <v>4.3</v>
      </c>
    </row>
    <row r="18">
      <c r="A18" s="4" t="inlineStr">
        <is>
          <t>Charge related to procurement agreement</t>
        </is>
      </c>
      <c r="K18" s="6" t="n">
        <v>5</v>
      </c>
    </row>
    <row r="19">
      <c r="A19" s="4" t="inlineStr">
        <is>
          <t>Interest expense</t>
        </is>
      </c>
      <c r="J19" s="8" t="n">
        <v>1.6</v>
      </c>
      <c r="K19" s="8" t="n">
        <v>11.7</v>
      </c>
      <c r="L19" s="8" t="n">
        <v>13.1</v>
      </c>
    </row>
    <row r="20">
      <c r="A20" s="4" t="inlineStr">
        <is>
          <t>Discontinued Operations, Disposed of by Sale | Disposal Group</t>
        </is>
      </c>
    </row>
    <row r="21">
      <c r="A21" s="3" t="inlineStr">
        <is>
          <t>Income Statement, Balance Sheet and Additional Disclosures by Disposal Groups, Including Discontinued Operations [Line Items]</t>
        </is>
      </c>
    </row>
    <row r="22">
      <c r="A22" s="4" t="inlineStr">
        <is>
          <t>Impairment charge</t>
        </is>
      </c>
      <c r="J22" s="8" t="n">
        <v>-12.1</v>
      </c>
      <c r="K22" s="6" t="n">
        <v>-201</v>
      </c>
      <c r="L22" s="6" t="n">
        <v>0</v>
      </c>
    </row>
    <row r="23">
      <c r="A23" s="4" t="inlineStr">
        <is>
          <t>Net proceeds from sale of business</t>
        </is>
      </c>
      <c r="B23" s="7" t="n">
        <v>406.2</v>
      </c>
      <c r="J23" s="8" t="n">
        <v>401.1</v>
      </c>
      <c r="K23" s="6" t="n">
        <v>0</v>
      </c>
      <c r="L23" s="6" t="n">
        <v>0</v>
      </c>
    </row>
    <row r="24">
      <c r="A24" s="4" t="inlineStr">
        <is>
          <t>Cash divested</t>
        </is>
      </c>
      <c r="E24" s="8" t="n">
        <v>4.1</v>
      </c>
      <c r="G24" s="8" t="n">
        <v>7.3</v>
      </c>
      <c r="J24" s="8" t="n">
        <v>7.3</v>
      </c>
    </row>
    <row r="25">
      <c r="A25" s="4" t="inlineStr">
        <is>
          <t>Net proceeds from disposition</t>
        </is>
      </c>
      <c r="G25" s="7" t="n">
        <v>406.2</v>
      </c>
      <c r="J25" s="8" t="n">
        <v>412.5</v>
      </c>
    </row>
    <row r="26">
      <c r="A26" s="4" t="inlineStr">
        <is>
          <t>Charge related to procurement agreement</t>
        </is>
      </c>
      <c r="J26" s="6" t="n">
        <v>0</v>
      </c>
      <c r="K26" s="6" t="n">
        <v>5</v>
      </c>
      <c r="L26" s="6" t="n">
        <v>0</v>
      </c>
    </row>
    <row r="27">
      <c r="A27" s="4" t="inlineStr">
        <is>
          <t>Revenues</t>
        </is>
      </c>
      <c r="J27" s="8" t="n">
        <v>112.7</v>
      </c>
      <c r="K27" s="8" t="n">
        <v>489.7</v>
      </c>
      <c r="L27" s="7" t="n">
        <v>496.2</v>
      </c>
    </row>
    <row r="28">
      <c r="A28" s="4" t="inlineStr">
        <is>
          <t>Discontinued Operations, Disposed of by Sale | Sale of Asia Pacific business</t>
        </is>
      </c>
    </row>
    <row r="29">
      <c r="A29" s="3" t="inlineStr">
        <is>
          <t>Income Statement, Balance Sheet and Additional Disclosures by Disposal Groups, Including Discontinued Operations [Line Items]</t>
        </is>
      </c>
    </row>
    <row r="30">
      <c r="A30" s="4" t="inlineStr">
        <is>
          <t>Gain (loss) on disposal</t>
        </is>
      </c>
      <c r="E30" s="8" t="n">
        <v>-4.2</v>
      </c>
      <c r="J30" s="8" t="n">
        <v>-4.2</v>
      </c>
    </row>
    <row r="31">
      <c r="A31" s="4" t="inlineStr">
        <is>
          <t>Net proceeds from sale of business</t>
        </is>
      </c>
      <c r="D31" s="7" t="n">
        <v>4.7</v>
      </c>
    </row>
    <row r="32">
      <c r="A32" s="4" t="inlineStr">
        <is>
          <t>Revenues</t>
        </is>
      </c>
      <c r="J32" s="8" t="n">
        <v>6.7</v>
      </c>
    </row>
    <row r="33">
      <c r="A33" s="4" t="inlineStr">
        <is>
          <t>Supply agreement period</t>
        </is>
      </c>
      <c r="D33" s="4" t="inlineStr">
        <is>
          <t>5 years</t>
        </is>
      </c>
    </row>
    <row r="34">
      <c r="A34" s="4" t="inlineStr">
        <is>
          <t>Held-for-sale | Disposal Group</t>
        </is>
      </c>
    </row>
    <row r="35">
      <c r="A35" s="3" t="inlineStr">
        <is>
          <t>Income Statement, Balance Sheet and Additional Disclosures by Disposal Groups, Including Discontinued Operations [Line Items]</t>
        </is>
      </c>
    </row>
    <row r="36">
      <c r="A36" s="4" t="inlineStr">
        <is>
          <t>Consideration receivable for discontinued operation</t>
        </is>
      </c>
      <c r="E36" s="8" t="n">
        <v>6.3</v>
      </c>
      <c r="J36" s="8" t="n">
        <v>6.3</v>
      </c>
    </row>
    <row r="37">
      <c r="A37" s="4" t="inlineStr">
        <is>
          <t>Accumulated other comprehensive loss</t>
        </is>
      </c>
      <c r="B37" s="7" t="n">
        <v>1.2</v>
      </c>
    </row>
    <row r="38">
      <c r="A38" s="4" t="inlineStr">
        <is>
          <t>Gain (loss) on disposal</t>
        </is>
      </c>
      <c r="F38" s="7" t="n">
        <v>-0.4</v>
      </c>
    </row>
    <row r="39">
      <c r="A39" s="4" t="inlineStr">
        <is>
          <t>Net proceeds from sale of business</t>
        </is>
      </c>
      <c r="E39" s="8" t="n">
        <v>6.3</v>
      </c>
    </row>
    <row r="40">
      <c r="A40" s="4" t="inlineStr">
        <is>
          <t>Cash and equivalents</t>
        </is>
      </c>
      <c r="E40" s="6" t="n">
        <v>0</v>
      </c>
      <c r="I40" s="8" t="n">
        <v>3.1</v>
      </c>
      <c r="J40" s="6" t="n">
        <v>0</v>
      </c>
      <c r="K40" s="8" t="n">
        <v>3.1</v>
      </c>
    </row>
    <row r="41">
      <c r="A41" s="4" t="inlineStr">
        <is>
          <t>Contract liabilities</t>
        </is>
      </c>
      <c r="E41" s="5" t="n">
        <v>0</v>
      </c>
      <c r="I41" s="7" t="n">
        <v>43.6</v>
      </c>
      <c r="J41" s="6" t="n">
        <v>0</v>
      </c>
      <c r="K41" s="7" t="n">
        <v>43.6</v>
      </c>
    </row>
    <row r="42">
      <c r="A42" s="4" t="inlineStr">
        <is>
          <t>Minimum | Dehydration-related products</t>
        </is>
      </c>
    </row>
    <row r="43">
      <c r="A43" s="3" t="inlineStr">
        <is>
          <t>Income Statement, Balance Sheet and Additional Disclosures by Disposal Groups, Including Discontinued Operations [Line Items]</t>
        </is>
      </c>
    </row>
    <row r="44">
      <c r="A44" s="4" t="inlineStr">
        <is>
          <t>Long-term purchase commitment, annual amount</t>
        </is>
      </c>
      <c r="J44" s="6" t="n">
        <v>8</v>
      </c>
    </row>
    <row r="45">
      <c r="A45" s="4" t="inlineStr">
        <is>
          <t>Maximum | Dehydration-related products</t>
        </is>
      </c>
    </row>
    <row r="46">
      <c r="A46" s="3" t="inlineStr">
        <is>
          <t>Income Statement, Balance Sheet and Additional Disclosures by Disposal Groups, Including Discontinued Operations [Line Items]</t>
        </is>
      </c>
    </row>
    <row r="47">
      <c r="A47" s="4" t="inlineStr">
        <is>
          <t>Long-term purchase commitment, annual amount</t>
        </is>
      </c>
      <c r="J47" s="5"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5" customWidth="1" min="10" max="10"/>
    <col width="16" customWidth="1" min="11" max="11"/>
    <col width="16" customWidth="1" min="12" max="12"/>
    <col width="14" customWidth="1" min="13" max="13"/>
  </cols>
  <sheetData>
    <row r="1">
      <c r="A1" s="1" t="inlineStr">
        <is>
          <t>DISCONTINUED OPERATIONS AND OTHER BUSINESS DISPOSAL - Income (Loss) from Discontinued Operations (Details) - USD ($)</t>
        </is>
      </c>
      <c r="B1" s="2" t="inlineStr">
        <is>
          <t>3 Months Ended</t>
        </is>
      </c>
      <c r="J1" s="2" t="inlineStr">
        <is>
          <t>6 Months Ended</t>
        </is>
      </c>
      <c r="K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19</t>
        </is>
      </c>
      <c r="K2" s="2" t="inlineStr">
        <is>
          <t>Dec. 31, 2020</t>
        </is>
      </c>
      <c r="L2" s="2" t="inlineStr">
        <is>
          <t>Dec. 31, 2019</t>
        </is>
      </c>
      <c r="M2" s="2" t="inlineStr">
        <is>
          <t>Dec. 31, 2018</t>
        </is>
      </c>
    </row>
    <row r="3">
      <c r="A3" s="3" t="inlineStr">
        <is>
          <t>Disposal Group, Including Discontinued Operation, Income Statement Disclosures [Abstract]</t>
        </is>
      </c>
    </row>
    <row r="4">
      <c r="A4" s="4" t="inlineStr">
        <is>
          <t>Loss on disposal group</t>
        </is>
      </c>
      <c r="F4" s="5" t="n">
        <v>-149000000</v>
      </c>
    </row>
    <row r="5">
      <c r="A5" s="4" t="inlineStr">
        <is>
          <t>Income (loss) from discontinued operations, net of tax</t>
        </is>
      </c>
      <c r="B5" s="5" t="n">
        <v>4100000</v>
      </c>
      <c r="C5" s="5" t="n">
        <v>-4200000</v>
      </c>
      <c r="D5" s="5" t="n">
        <v>-31600000</v>
      </c>
      <c r="E5" s="5" t="n">
        <v>-5100000</v>
      </c>
      <c r="F5" s="5" t="n">
        <v>-158000000</v>
      </c>
      <c r="G5" s="5" t="n">
        <v>-47700000</v>
      </c>
      <c r="H5" s="5" t="n">
        <v>50900000</v>
      </c>
      <c r="I5" s="5" t="n">
        <v>5100000</v>
      </c>
      <c r="K5" s="5" t="n">
        <v>-36800000</v>
      </c>
      <c r="L5" s="5" t="n">
        <v>-149700000</v>
      </c>
      <c r="M5" s="5" t="n">
        <v>34200000</v>
      </c>
    </row>
    <row r="6">
      <c r="A6" s="4" t="inlineStr">
        <is>
          <t>Income (loss) from discontinued operations, net of tax and noncontrolling interests</t>
        </is>
      </c>
      <c r="K6" s="6" t="n">
        <v>-36700000</v>
      </c>
      <c r="L6" s="5" t="n">
        <v>-150000000</v>
      </c>
      <c r="M6" s="5" t="n">
        <v>34500000</v>
      </c>
    </row>
    <row r="7">
      <c r="A7" s="4" t="inlineStr">
        <is>
          <t>Depreciation and amortization</t>
        </is>
      </c>
      <c r="J7" s="5" t="n">
        <v>0</v>
      </c>
      <c r="K7" s="5" t="n">
        <v>0</v>
      </c>
    </row>
    <row r="8">
      <c r="A8" s="4" t="inlineStr">
        <is>
          <t>Effective income tax rate</t>
        </is>
      </c>
      <c r="K8" s="4" t="inlineStr">
        <is>
          <t>12.50%</t>
        </is>
      </c>
      <c r="L8" s="4" t="inlineStr">
        <is>
          <t>33.80%</t>
        </is>
      </c>
      <c r="M8" s="4" t="inlineStr">
        <is>
          <t>85.40%</t>
        </is>
      </c>
    </row>
    <row r="9">
      <c r="A9" s="4" t="inlineStr">
        <is>
          <t>Tax provision (benefit)</t>
        </is>
      </c>
      <c r="K9" s="5" t="n">
        <v>6200000</v>
      </c>
      <c r="L9" s="5" t="n">
        <v>28900000</v>
      </c>
      <c r="M9" s="5" t="n">
        <v>61300000</v>
      </c>
    </row>
    <row r="10">
      <c r="A10" s="4" t="inlineStr">
        <is>
          <t>Discontinued Operations, Disposed of by Sale</t>
        </is>
      </c>
    </row>
    <row r="11">
      <c r="A11" s="3" t="inlineStr">
        <is>
          <t>Disposal Group, Including Discontinued Operation, Income Statement Disclosures [Abstract]</t>
        </is>
      </c>
    </row>
    <row r="12">
      <c r="A12" s="4" t="inlineStr">
        <is>
          <t>Charge related to procurement agreement</t>
        </is>
      </c>
      <c r="L12" s="5" t="n">
        <v>5000000</v>
      </c>
    </row>
    <row r="13">
      <c r="A13" s="4" t="inlineStr">
        <is>
          <t>Settlement of a demand for a discontinued business</t>
        </is>
      </c>
      <c r="K13" s="6" t="n">
        <v>17000000</v>
      </c>
    </row>
    <row r="14">
      <c r="A14" s="4" t="inlineStr">
        <is>
          <t>Effective income tax rate</t>
        </is>
      </c>
      <c r="L14" s="4" t="inlineStr">
        <is>
          <t>19.10%</t>
        </is>
      </c>
      <c r="M14" s="4" t="inlineStr">
        <is>
          <t>22.30%</t>
        </is>
      </c>
    </row>
    <row r="15">
      <c r="A15" s="4" t="inlineStr">
        <is>
          <t>Tax expense (benefit) recognized on pre-tax charges</t>
        </is>
      </c>
      <c r="K15" s="6" t="n">
        <v>32100000</v>
      </c>
      <c r="L15" s="5" t="n">
        <v>-30200000</v>
      </c>
    </row>
    <row r="16">
      <c r="A16" s="4" t="inlineStr">
        <is>
          <t>Income tax benefit (provision)</t>
        </is>
      </c>
      <c r="K16" s="6" t="n">
        <v>900000</v>
      </c>
    </row>
    <row r="17">
      <c r="A17" s="4" t="inlineStr">
        <is>
          <t>Tax expense resulting from adjustments to the domestic tax liability</t>
        </is>
      </c>
      <c r="K17" s="6" t="n">
        <v>400000</v>
      </c>
    </row>
    <row r="18">
      <c r="A18" s="4" t="inlineStr">
        <is>
          <t>Cumulative impact of a reduction to GLTI</t>
        </is>
      </c>
      <c r="K18" s="6" t="n">
        <v>5800000</v>
      </c>
    </row>
    <row r="19">
      <c r="A19" s="4" t="inlineStr">
        <is>
          <t>Discontinued Operations, Disposed of by Sale | Disposal Group</t>
        </is>
      </c>
    </row>
    <row r="20">
      <c r="A20" s="3" t="inlineStr">
        <is>
          <t>Disposal Group, Including Discontinued Operation, Income Statement Disclosures [Abstract]</t>
        </is>
      </c>
    </row>
    <row r="21">
      <c r="A21" s="4" t="inlineStr">
        <is>
          <t>Revenues</t>
        </is>
      </c>
      <c r="K21" s="6" t="n">
        <v>112700000</v>
      </c>
      <c r="L21" s="6" t="n">
        <v>489700000</v>
      </c>
      <c r="M21" s="5" t="n">
        <v>496200000</v>
      </c>
    </row>
    <row r="22">
      <c r="A22" s="4" t="inlineStr">
        <is>
          <t>Costs of products sold</t>
        </is>
      </c>
      <c r="K22" s="6" t="n">
        <v>76600000</v>
      </c>
      <c r="L22" s="6" t="n">
        <v>353200000</v>
      </c>
      <c r="M22" s="6" t="n">
        <v>353000000</v>
      </c>
    </row>
    <row r="23">
      <c r="A23" s="4" t="inlineStr">
        <is>
          <t>Gross profit</t>
        </is>
      </c>
      <c r="K23" s="6" t="n">
        <v>36100000</v>
      </c>
      <c r="L23" s="6" t="n">
        <v>136500000</v>
      </c>
      <c r="M23" s="6" t="n">
        <v>143200000</v>
      </c>
    </row>
    <row r="24">
      <c r="A24" s="4" t="inlineStr">
        <is>
          <t>Selling, general and administrative</t>
        </is>
      </c>
      <c r="K24" s="6" t="n">
        <v>31100000</v>
      </c>
      <c r="L24" s="6" t="n">
        <v>100200000</v>
      </c>
      <c r="M24" s="6" t="n">
        <v>81900000</v>
      </c>
    </row>
    <row r="25">
      <c r="A25" s="4" t="inlineStr">
        <is>
          <t>Intangible amortization</t>
        </is>
      </c>
      <c r="K25" s="6" t="n">
        <v>0</v>
      </c>
      <c r="L25" s="6" t="n">
        <v>1900000</v>
      </c>
      <c r="M25" s="6" t="n">
        <v>3900000</v>
      </c>
    </row>
    <row r="26">
      <c r="A26" s="4" t="inlineStr">
        <is>
          <t>Loss on disposal group</t>
        </is>
      </c>
      <c r="K26" s="6" t="n">
        <v>12100000</v>
      </c>
      <c r="L26" s="6" t="n">
        <v>201000000</v>
      </c>
      <c r="M26" s="6" t="n">
        <v>0</v>
      </c>
    </row>
    <row r="27">
      <c r="A27" s="4" t="inlineStr">
        <is>
          <t>Charge related to procurement agreement</t>
        </is>
      </c>
      <c r="K27" s="6" t="n">
        <v>0</v>
      </c>
      <c r="L27" s="6" t="n">
        <v>5000000</v>
      </c>
      <c r="M27" s="6" t="n">
        <v>0</v>
      </c>
    </row>
    <row r="28">
      <c r="A28" s="4" t="inlineStr">
        <is>
          <t>Asset impairment charges</t>
        </is>
      </c>
      <c r="K28" s="6" t="n">
        <v>0</v>
      </c>
      <c r="L28" s="6" t="n">
        <v>0</v>
      </c>
      <c r="M28" s="6" t="n">
        <v>200000</v>
      </c>
    </row>
    <row r="29">
      <c r="A29" s="4" t="inlineStr">
        <is>
          <t>Restructuring and other related charges</t>
        </is>
      </c>
      <c r="K29" s="6" t="n">
        <v>300000</v>
      </c>
      <c r="L29" s="6" t="n">
        <v>0</v>
      </c>
      <c r="M29" s="6" t="n">
        <v>800000</v>
      </c>
    </row>
    <row r="30">
      <c r="A30" s="4" t="inlineStr">
        <is>
          <t>Operating income (loss)</t>
        </is>
      </c>
      <c r="K30" s="6" t="n">
        <v>-7400000</v>
      </c>
      <c r="L30" s="6" t="n">
        <v>-171600000</v>
      </c>
      <c r="M30" s="6" t="n">
        <v>56400000</v>
      </c>
    </row>
    <row r="31">
      <c r="A31" s="4" t="inlineStr">
        <is>
          <t>Other income (expense), net</t>
        </is>
      </c>
      <c r="K31" s="6" t="n">
        <v>-300000</v>
      </c>
      <c r="L31" s="6" t="n">
        <v>-1600000</v>
      </c>
      <c r="M31" s="6" t="n">
        <v>400000</v>
      </c>
    </row>
    <row r="32">
      <c r="A32" s="4" t="inlineStr">
        <is>
          <t>Interest expense, net</t>
        </is>
      </c>
      <c r="K32" s="6" t="n">
        <v>-1600000</v>
      </c>
      <c r="L32" s="6" t="n">
        <v>-11800000</v>
      </c>
      <c r="M32" s="6" t="n">
        <v>-12800000</v>
      </c>
    </row>
    <row r="33">
      <c r="A33" s="4" t="inlineStr">
        <is>
          <t>Income (loss) from discontinued operations before income taxes</t>
        </is>
      </c>
      <c r="K33" s="6" t="n">
        <v>-9300000</v>
      </c>
      <c r="L33" s="6" t="n">
        <v>-185000000</v>
      </c>
      <c r="M33" s="6" t="n">
        <v>44000000</v>
      </c>
    </row>
    <row r="34">
      <c r="A34" s="4" t="inlineStr">
        <is>
          <t>Income tax benefit (provision)</t>
        </is>
      </c>
      <c r="K34" s="6" t="n">
        <v>-27500000</v>
      </c>
      <c r="L34" s="6" t="n">
        <v>35300000</v>
      </c>
      <c r="M34" s="6" t="n">
        <v>-9800000</v>
      </c>
    </row>
    <row r="35">
      <c r="A35" s="4" t="inlineStr">
        <is>
          <t>Income (loss) from discontinued operations, net of tax</t>
        </is>
      </c>
      <c r="K35" s="6" t="n">
        <v>-36800000</v>
      </c>
      <c r="L35" s="6" t="n">
        <v>-149700000</v>
      </c>
      <c r="M35" s="6" t="n">
        <v>34200000</v>
      </c>
    </row>
    <row r="36">
      <c r="A36" s="4" t="inlineStr">
        <is>
          <t>Less: Income (loss) attributable to noncontrolling interests</t>
        </is>
      </c>
      <c r="K36" s="6" t="n">
        <v>-100000</v>
      </c>
      <c r="L36" s="6" t="n">
        <v>300000</v>
      </c>
      <c r="M36" s="6" t="n">
        <v>-300000</v>
      </c>
    </row>
    <row r="37">
      <c r="A37" s="4" t="inlineStr">
        <is>
          <t>Income (loss) from discontinued operations, net of tax and noncontrolling interests</t>
        </is>
      </c>
      <c r="K37" s="5" t="n">
        <v>-36700000</v>
      </c>
      <c r="L37" s="6" t="n">
        <v>-150000000</v>
      </c>
      <c r="M37" s="5" t="n">
        <v>34500000</v>
      </c>
    </row>
    <row r="38">
      <c r="A38" s="4" t="inlineStr">
        <is>
          <t>Tax provision (benefit)</t>
        </is>
      </c>
      <c r="D38" s="5" t="n">
        <v>32100000</v>
      </c>
      <c r="E38" s="5" t="n">
        <v>-1200000</v>
      </c>
      <c r="L38" s="5" t="n">
        <v>-9700000</v>
      </c>
    </row>
  </sheetData>
  <mergeCells count="3">
    <mergeCell ref="A1:A2"/>
    <mergeCell ref="B1:I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OTHER BUSINESS DISPOSAL - Schedule of Major Classes of Assets and Liabilities (Details) - USD ($) $ in Millions</t>
        </is>
      </c>
      <c r="B1" s="2" t="inlineStr">
        <is>
          <t>Dec. 31, 2020</t>
        </is>
      </c>
      <c r="C1" s="2" t="inlineStr">
        <is>
          <t>Dec. 31, 2019</t>
        </is>
      </c>
      <c r="D1" s="2" t="inlineStr">
        <is>
          <t>Dec. 31, 2018</t>
        </is>
      </c>
    </row>
    <row r="2">
      <c r="A2" s="3" t="inlineStr">
        <is>
          <t>Current assets:</t>
        </is>
      </c>
    </row>
    <row r="3">
      <c r="A3" s="4" t="inlineStr">
        <is>
          <t>Cash and equivalents</t>
        </is>
      </c>
      <c r="B3" s="5" t="n">
        <v>0</v>
      </c>
      <c r="C3" s="7" t="n">
        <v>3.1</v>
      </c>
      <c r="D3" s="7" t="n">
        <v>16.3</v>
      </c>
    </row>
    <row r="4">
      <c r="A4" s="4" t="inlineStr">
        <is>
          <t>Total current assets</t>
        </is>
      </c>
      <c r="B4" s="6" t="n">
        <v>0</v>
      </c>
      <c r="C4" s="6" t="n">
        <v>464</v>
      </c>
    </row>
    <row r="5">
      <c r="A5" s="3" t="inlineStr">
        <is>
          <t>Current liabilities:</t>
        </is>
      </c>
    </row>
    <row r="6">
      <c r="A6" s="4" t="inlineStr">
        <is>
          <t>Total current liabilities</t>
        </is>
      </c>
      <c r="B6" s="6" t="n">
        <v>0</v>
      </c>
      <c r="C6" s="8" t="n">
        <v>220.5</v>
      </c>
    </row>
    <row r="7">
      <c r="A7" s="4" t="inlineStr">
        <is>
          <t>Held-for-sale | Disposal Group</t>
        </is>
      </c>
    </row>
    <row r="8">
      <c r="A8" s="3" t="inlineStr">
        <is>
          <t>Current assets:</t>
        </is>
      </c>
    </row>
    <row r="9">
      <c r="A9" s="4" t="inlineStr">
        <is>
          <t>Cash and equivalents</t>
        </is>
      </c>
      <c r="B9" s="6" t="n">
        <v>0</v>
      </c>
      <c r="C9" s="8" t="n">
        <v>3.1</v>
      </c>
    </row>
    <row r="10">
      <c r="A10" s="4" t="inlineStr">
        <is>
          <t>Accounts receivable, net</t>
        </is>
      </c>
      <c r="B10" s="6" t="n">
        <v>0</v>
      </c>
      <c r="C10" s="8" t="n">
        <v>99.40000000000001</v>
      </c>
    </row>
    <row r="11">
      <c r="A11" s="4" t="inlineStr">
        <is>
          <t>Contract assets</t>
        </is>
      </c>
      <c r="B11" s="6" t="n">
        <v>0</v>
      </c>
      <c r="C11" s="6" t="n">
        <v>43</v>
      </c>
    </row>
    <row r="12">
      <c r="A12" s="4" t="inlineStr">
        <is>
          <t>Inventories, net</t>
        </is>
      </c>
      <c r="B12" s="6" t="n">
        <v>0</v>
      </c>
      <c r="C12" s="8" t="n">
        <v>72.8</v>
      </c>
    </row>
    <row r="13">
      <c r="A13" s="4" t="inlineStr">
        <is>
          <t>Other current assets</t>
        </is>
      </c>
      <c r="B13" s="6" t="n">
        <v>0</v>
      </c>
      <c r="C13" s="8" t="n">
        <v>12.9</v>
      </c>
    </row>
    <row r="14">
      <c r="A14" s="4" t="inlineStr">
        <is>
          <t>Total current assets</t>
        </is>
      </c>
      <c r="B14" s="6" t="n">
        <v>0</v>
      </c>
      <c r="C14" s="8" t="n">
        <v>231.2</v>
      </c>
    </row>
    <row r="15">
      <c r="A15" s="4" t="inlineStr">
        <is>
          <t>Property, plant and equipment, net</t>
        </is>
      </c>
      <c r="B15" s="6" t="n">
        <v>0</v>
      </c>
      <c r="C15" s="8" t="n">
        <v>87.40000000000001</v>
      </c>
    </row>
    <row r="16">
      <c r="A16" s="4" t="inlineStr">
        <is>
          <t>Goodwill</t>
        </is>
      </c>
      <c r="B16" s="6" t="n">
        <v>0</v>
      </c>
      <c r="C16" s="8" t="n">
        <v>194.9</v>
      </c>
    </row>
    <row r="17">
      <c r="A17" s="4" t="inlineStr">
        <is>
          <t>Intangibles, net</t>
        </is>
      </c>
      <c r="B17" s="6" t="n">
        <v>0</v>
      </c>
      <c r="C17" s="8" t="n">
        <v>92.3</v>
      </c>
    </row>
    <row r="18">
      <c r="A18" s="4" t="inlineStr">
        <is>
          <t>Other assets</t>
        </is>
      </c>
      <c r="B18" s="6" t="n">
        <v>0</v>
      </c>
      <c r="C18" s="8" t="n">
        <v>59.2</v>
      </c>
    </row>
    <row r="19">
      <c r="A19" s="4" t="inlineStr">
        <is>
          <t>Total long-term assets</t>
        </is>
      </c>
      <c r="B19" s="6" t="n">
        <v>0</v>
      </c>
      <c r="C19" s="8" t="n">
        <v>433.8</v>
      </c>
    </row>
    <row r="20">
      <c r="A20" s="4" t="inlineStr">
        <is>
          <t>Total assets, before valuation allowance</t>
        </is>
      </c>
      <c r="B20" s="6" t="n">
        <v>0</v>
      </c>
      <c r="C20" s="6" t="n">
        <v>665</v>
      </c>
    </row>
    <row r="21">
      <c r="A21" s="4" t="inlineStr">
        <is>
          <t>Less: valuation allowance</t>
        </is>
      </c>
      <c r="B21" s="6" t="n">
        <v>0</v>
      </c>
      <c r="C21" s="6" t="n">
        <v>-201</v>
      </c>
    </row>
    <row r="22">
      <c r="A22" s="4" t="inlineStr">
        <is>
          <t>Total assets, net of valuation allowance</t>
        </is>
      </c>
      <c r="B22" s="6" t="n">
        <v>0</v>
      </c>
      <c r="C22" s="6" t="n">
        <v>464</v>
      </c>
    </row>
    <row r="23">
      <c r="A23" s="3" t="inlineStr">
        <is>
          <t>Current liabilities:</t>
        </is>
      </c>
    </row>
    <row r="24">
      <c r="A24" s="4" t="inlineStr">
        <is>
          <t>Accounts payable</t>
        </is>
      </c>
      <c r="B24" s="6" t="n">
        <v>0</v>
      </c>
      <c r="C24" s="8" t="n">
        <v>46.6</v>
      </c>
    </row>
    <row r="25">
      <c r="A25" s="4" t="inlineStr">
        <is>
          <t>Contract liabilities</t>
        </is>
      </c>
      <c r="B25" s="6" t="n">
        <v>0</v>
      </c>
      <c r="C25" s="8" t="n">
        <v>43.6</v>
      </c>
    </row>
    <row r="26">
      <c r="A26" s="4" t="inlineStr">
        <is>
          <t>Accrued expenses</t>
        </is>
      </c>
      <c r="B26" s="6" t="n">
        <v>0</v>
      </c>
      <c r="C26" s="8" t="n">
        <v>52.6</v>
      </c>
    </row>
    <row r="27">
      <c r="A27" s="4" t="inlineStr">
        <is>
          <t>Income taxes payable</t>
        </is>
      </c>
      <c r="B27" s="6" t="n">
        <v>0</v>
      </c>
      <c r="C27" s="8" t="n">
        <v>1.6</v>
      </c>
    </row>
    <row r="28">
      <c r="A28" s="4" t="inlineStr">
        <is>
          <t>Current maturities of long-term debt</t>
        </is>
      </c>
      <c r="B28" s="6" t="n">
        <v>0</v>
      </c>
      <c r="C28" s="8" t="n">
        <v>0.5</v>
      </c>
    </row>
    <row r="29">
      <c r="A29" s="4" t="inlineStr">
        <is>
          <t>Total current liabilities</t>
        </is>
      </c>
      <c r="B29" s="6" t="n">
        <v>0</v>
      </c>
      <c r="C29" s="8" t="n">
        <v>144.9</v>
      </c>
    </row>
    <row r="30">
      <c r="A30" s="4" t="inlineStr">
        <is>
          <t>Long-term debt</t>
        </is>
      </c>
      <c r="B30" s="6" t="n">
        <v>0</v>
      </c>
      <c r="C30" s="8" t="n">
        <v>3.6</v>
      </c>
    </row>
    <row r="31">
      <c r="A31" s="4" t="inlineStr">
        <is>
          <t>Deferred and other income taxes</t>
        </is>
      </c>
      <c r="B31" s="6" t="n">
        <v>0</v>
      </c>
      <c r="C31" s="8" t="n">
        <v>13.6</v>
      </c>
    </row>
    <row r="32">
      <c r="A32" s="4" t="inlineStr">
        <is>
          <t>Other long-term liabilities</t>
        </is>
      </c>
      <c r="B32" s="6" t="n">
        <v>0</v>
      </c>
      <c r="C32" s="8" t="n">
        <v>58.4</v>
      </c>
    </row>
    <row r="33">
      <c r="A33" s="4" t="inlineStr">
        <is>
          <t>Total long-term liabilities</t>
        </is>
      </c>
      <c r="B33" s="6" t="n">
        <v>0</v>
      </c>
      <c r="C33" s="8" t="n">
        <v>75.59999999999999</v>
      </c>
    </row>
    <row r="34">
      <c r="A34" s="4" t="inlineStr">
        <is>
          <t>TOTAL LIABILITIES</t>
        </is>
      </c>
      <c r="B34" s="5" t="n">
        <v>0</v>
      </c>
      <c r="C34" s="7" t="n">
        <v>22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ISCONTINUED OPERATIONS AND OTHER BUSINESS DISPOSAL - Schedule of Significant Non-Cash Operating Items (Details) - USD ($)</t>
        </is>
      </c>
      <c r="B1" s="2" t="inlineStr">
        <is>
          <t>Mar. 30, 2020</t>
        </is>
      </c>
      <c r="C1" s="2" t="inlineStr">
        <is>
          <t>Dec. 31, 2020</t>
        </is>
      </c>
      <c r="D1" s="2" t="inlineStr">
        <is>
          <t>Jun. 27, 2020</t>
        </is>
      </c>
      <c r="E1" s="2" t="inlineStr">
        <is>
          <t>Dec. 31, 2019</t>
        </is>
      </c>
      <c r="F1" s="2" t="inlineStr">
        <is>
          <t>Dec. 31, 2019</t>
        </is>
      </c>
      <c r="G1" s="2" t="inlineStr">
        <is>
          <t>Dec. 31, 2020</t>
        </is>
      </c>
      <c r="H1" s="2" t="inlineStr">
        <is>
          <t>Dec. 31, 2019</t>
        </is>
      </c>
      <c r="I1" s="2" t="inlineStr">
        <is>
          <t>Dec. 31, 2018</t>
        </is>
      </c>
    </row>
    <row r="2">
      <c r="A2" s="3" t="inlineStr">
        <is>
          <t>Income Statement, Balance Sheet and Additional Disclosures by Disposal Groups, Including Discontinued Operations [Line Items]</t>
        </is>
      </c>
    </row>
    <row r="3">
      <c r="A3" s="4" t="inlineStr">
        <is>
          <t>Loss on disposal group</t>
        </is>
      </c>
      <c r="E3" s="5" t="n">
        <v>149000000</v>
      </c>
    </row>
    <row r="4">
      <c r="A4" s="4" t="inlineStr">
        <is>
          <t>Depreciation and amortization</t>
        </is>
      </c>
      <c r="G4" s="5" t="n">
        <v>41100000</v>
      </c>
      <c r="H4" s="5" t="n">
        <v>38300000</v>
      </c>
      <c r="I4" s="5" t="n">
        <v>41700000</v>
      </c>
    </row>
    <row r="5">
      <c r="A5" s="4" t="inlineStr">
        <is>
          <t>Capital expenditures</t>
        </is>
      </c>
      <c r="G5" s="6" t="n">
        <v>-22400000</v>
      </c>
      <c r="H5" s="6" t="n">
        <v>-28500000</v>
      </c>
      <c r="I5" s="6" t="n">
        <v>-19200000</v>
      </c>
    </row>
    <row r="6">
      <c r="A6" s="4" t="inlineStr">
        <is>
          <t>Depreciation and amortization</t>
        </is>
      </c>
      <c r="F6" s="5" t="n">
        <v>0</v>
      </c>
      <c r="G6" s="6" t="n">
        <v>0</v>
      </c>
    </row>
    <row r="7">
      <c r="A7" s="4" t="inlineStr">
        <is>
          <t>Net proceeds from sale of business</t>
        </is>
      </c>
      <c r="G7" s="6" t="n">
        <v>4700000</v>
      </c>
      <c r="H7" s="6" t="n">
        <v>0</v>
      </c>
      <c r="I7" s="6" t="n">
        <v>0</v>
      </c>
    </row>
    <row r="8">
      <c r="A8" s="4" t="inlineStr">
        <is>
          <t>Net proceeds from disposition</t>
        </is>
      </c>
      <c r="G8" s="6" t="n">
        <v>408400000</v>
      </c>
    </row>
    <row r="9">
      <c r="A9" s="4" t="inlineStr">
        <is>
          <t>Cash divested</t>
        </is>
      </c>
      <c r="G9" s="6" t="n">
        <v>7300000</v>
      </c>
    </row>
    <row r="10">
      <c r="A10" s="4" t="inlineStr">
        <is>
          <t>Discontinued Operations, Disposed of by Sale</t>
        </is>
      </c>
    </row>
    <row r="11">
      <c r="A11" s="3" t="inlineStr">
        <is>
          <t>Income Statement, Balance Sheet and Additional Disclosures by Disposal Groups, Including Discontinued Operations [Line Items]</t>
        </is>
      </c>
    </row>
    <row r="12">
      <c r="A12" s="4" t="inlineStr">
        <is>
          <t>Charge related to procurement agreement</t>
        </is>
      </c>
      <c r="H12" s="6" t="n">
        <v>5000000</v>
      </c>
    </row>
    <row r="13">
      <c r="A13" s="4" t="inlineStr">
        <is>
          <t>Discontinued Operations, Disposed of by Sale | Disposal Group</t>
        </is>
      </c>
    </row>
    <row r="14">
      <c r="A14" s="3" t="inlineStr">
        <is>
          <t>Income Statement, Balance Sheet and Additional Disclosures by Disposal Groups, Including Discontinued Operations [Line Items]</t>
        </is>
      </c>
    </row>
    <row r="15">
      <c r="A15" s="4" t="inlineStr">
        <is>
          <t>Loss on disposal group</t>
        </is>
      </c>
      <c r="G15" s="6" t="n">
        <v>-12100000</v>
      </c>
      <c r="H15" s="6" t="n">
        <v>-201000000</v>
      </c>
      <c r="I15" s="6" t="n">
        <v>0</v>
      </c>
    </row>
    <row r="16">
      <c r="A16" s="4" t="inlineStr">
        <is>
          <t>Charge related to procurement agreement</t>
        </is>
      </c>
      <c r="G16" s="6" t="n">
        <v>0</v>
      </c>
      <c r="H16" s="6" t="n">
        <v>5000000</v>
      </c>
      <c r="I16" s="6" t="n">
        <v>0</v>
      </c>
    </row>
    <row r="17">
      <c r="A17" s="4" t="inlineStr">
        <is>
          <t>Depreciation and amortization</t>
        </is>
      </c>
      <c r="G17" s="6" t="n">
        <v>0</v>
      </c>
      <c r="H17" s="6" t="n">
        <v>7800000</v>
      </c>
      <c r="I17" s="6" t="n">
        <v>17000000</v>
      </c>
    </row>
    <row r="18">
      <c r="A18" s="4" t="inlineStr">
        <is>
          <t>Impairment of long-lived assets</t>
        </is>
      </c>
      <c r="G18" s="6" t="n">
        <v>0</v>
      </c>
      <c r="H18" s="6" t="n">
        <v>0</v>
      </c>
      <c r="I18" s="6" t="n">
        <v>200000</v>
      </c>
    </row>
    <row r="19">
      <c r="A19" s="4" t="inlineStr">
        <is>
          <t>Capital expenditures</t>
        </is>
      </c>
      <c r="G19" s="6" t="n">
        <v>-5500000</v>
      </c>
      <c r="H19" s="6" t="n">
        <v>-7500000</v>
      </c>
      <c r="I19" s="6" t="n">
        <v>-6300000</v>
      </c>
    </row>
    <row r="20">
      <c r="A20" s="4" t="inlineStr">
        <is>
          <t>Net proceeds from sale of business</t>
        </is>
      </c>
      <c r="B20" s="5" t="n">
        <v>406200000</v>
      </c>
      <c r="G20" s="6" t="n">
        <v>401100000</v>
      </c>
      <c r="H20" s="5" t="n">
        <v>0</v>
      </c>
      <c r="I20" s="5" t="n">
        <v>0</v>
      </c>
    </row>
    <row r="21">
      <c r="A21" s="4" t="inlineStr">
        <is>
          <t>Net proceeds from disposition</t>
        </is>
      </c>
      <c r="D21" s="5" t="n">
        <v>406200000</v>
      </c>
      <c r="G21" s="6" t="n">
        <v>412500000</v>
      </c>
    </row>
    <row r="22">
      <c r="A22" s="4" t="inlineStr">
        <is>
          <t>Cash divested</t>
        </is>
      </c>
      <c r="C22" s="5" t="n">
        <v>4100000</v>
      </c>
      <c r="D22" s="5" t="n">
        <v>7300000</v>
      </c>
      <c r="G22" s="5" t="n">
        <v>7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FORMATION ON REPORTABLE SEGMENTS, CORPORATE EXPENSE AND OTHER - Narratives (Details)</t>
        </is>
      </c>
      <c r="B1" s="2" t="inlineStr">
        <is>
          <t>3 Months Ended</t>
        </is>
      </c>
    </row>
    <row r="2">
      <c r="B2" s="2" t="inlineStr">
        <is>
          <t>Jun. 29, 2019segment</t>
        </is>
      </c>
      <c r="C2" s="2" t="inlineStr">
        <is>
          <t>Dec. 31, 2020country</t>
        </is>
      </c>
    </row>
    <row r="3">
      <c r="A3" s="3" t="inlineStr">
        <is>
          <t>Segment Reporting [Abstract]</t>
        </is>
      </c>
    </row>
    <row r="4">
      <c r="A4" s="4" t="inlineStr">
        <is>
          <t>Number of countries in which entity operates (more than) (in countries)</t>
        </is>
      </c>
      <c r="C4" s="6" t="n">
        <v>30</v>
      </c>
    </row>
    <row r="5">
      <c r="A5" s="4" t="inlineStr">
        <is>
          <t>Number of countries in which entity sells its products and services (more than) (in countries)</t>
        </is>
      </c>
      <c r="C5" s="6" t="n">
        <v>140</v>
      </c>
    </row>
    <row r="6">
      <c r="A6" s="4" t="inlineStr">
        <is>
          <t>Number of reportable segments (in segments) | segment</t>
        </is>
      </c>
      <c r="B6"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ON REPORTABLE SEGMENTS, CORPORATE EXPENSE AND OTHER - Financial Data for Reportable Segments (Details) - USD ($) $ in Million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Revenues:</t>
        </is>
      </c>
    </row>
    <row r="4">
      <c r="A4" s="4" t="inlineStr">
        <is>
          <t>Total revenues</t>
        </is>
      </c>
      <c r="B4" s="7" t="n">
        <v>396.1</v>
      </c>
      <c r="C4" s="7" t="n">
        <v>356.9</v>
      </c>
      <c r="D4" s="7" t="n">
        <v>308.1</v>
      </c>
      <c r="E4" s="7" t="n">
        <v>289.5</v>
      </c>
      <c r="F4" s="7" t="n">
        <v>364.3</v>
      </c>
      <c r="G4" s="7" t="n">
        <v>383.5</v>
      </c>
      <c r="H4" s="7" t="n">
        <v>385.4</v>
      </c>
      <c r="I4" s="7" t="n">
        <v>373.4</v>
      </c>
      <c r="J4" s="7" t="n">
        <v>1350.6</v>
      </c>
      <c r="K4" s="7" t="n">
        <v>1506.6</v>
      </c>
      <c r="L4" s="7" t="n">
        <v>1593.9</v>
      </c>
    </row>
    <row r="5">
      <c r="A5" s="3" t="inlineStr">
        <is>
          <t>Income:</t>
        </is>
      </c>
    </row>
    <row r="6">
      <c r="A6" s="4" t="inlineStr">
        <is>
          <t>Operating income</t>
        </is>
      </c>
      <c r="J6" s="8" t="n">
        <v>80.90000000000001</v>
      </c>
      <c r="K6" s="8" t="n">
        <v>115.7</v>
      </c>
      <c r="L6" s="6" t="n">
        <v>112</v>
      </c>
    </row>
    <row r="7">
      <c r="A7" s="4" t="inlineStr">
        <is>
          <t>Asset impairment charges</t>
        </is>
      </c>
      <c r="J7" s="8" t="n">
        <v>3.2</v>
      </c>
      <c r="K7" s="8" t="n">
        <v>11.2</v>
      </c>
      <c r="L7" s="8" t="n">
        <v>14.4</v>
      </c>
    </row>
    <row r="8">
      <c r="A8" s="4" t="inlineStr">
        <is>
          <t>Restructuring and other related charges</t>
        </is>
      </c>
      <c r="J8" s="8" t="n">
        <v>11.7</v>
      </c>
      <c r="K8" s="8" t="n">
        <v>9.300000000000001</v>
      </c>
      <c r="L8" s="8" t="n">
        <v>7.6</v>
      </c>
    </row>
    <row r="9">
      <c r="A9" s="4" t="inlineStr">
        <is>
          <t>Loss on sale of business</t>
        </is>
      </c>
      <c r="J9" s="8" t="n">
        <v>4.2</v>
      </c>
      <c r="K9" s="6" t="n">
        <v>0</v>
      </c>
      <c r="L9" s="6" t="n">
        <v>0</v>
      </c>
    </row>
    <row r="10">
      <c r="A10" s="4" t="inlineStr">
        <is>
          <t>Capital expenditures</t>
        </is>
      </c>
      <c r="J10" s="8" t="n">
        <v>22.4</v>
      </c>
      <c r="K10" s="8" t="n">
        <v>28.5</v>
      </c>
      <c r="L10" s="8" t="n">
        <v>19.2</v>
      </c>
    </row>
    <row r="11">
      <c r="A11" s="4" t="inlineStr">
        <is>
          <t>Depreciation and amortization</t>
        </is>
      </c>
      <c r="J11" s="8" t="n">
        <v>41.1</v>
      </c>
      <c r="K11" s="8" t="n">
        <v>38.3</v>
      </c>
      <c r="L11" s="8" t="n">
        <v>41.7</v>
      </c>
    </row>
    <row r="12">
      <c r="A12" s="4" t="inlineStr">
        <is>
          <t>Identifiable assets</t>
        </is>
      </c>
      <c r="B12" s="8" t="n">
        <v>2098.5</v>
      </c>
      <c r="F12" s="8" t="n">
        <v>2437.4</v>
      </c>
      <c r="J12" s="8" t="n">
        <v>2098.5</v>
      </c>
      <c r="K12" s="8" t="n">
        <v>2437.4</v>
      </c>
    </row>
    <row r="13">
      <c r="A13" s="4" t="inlineStr">
        <is>
          <t>Long-lived assets</t>
        </is>
      </c>
      <c r="B13" s="8" t="n">
        <v>397.6</v>
      </c>
      <c r="F13" s="8" t="n">
        <v>410.3</v>
      </c>
      <c r="J13" s="8" t="n">
        <v>397.6</v>
      </c>
      <c r="K13" s="8" t="n">
        <v>410.3</v>
      </c>
      <c r="L13" s="8" t="n">
        <v>362.4</v>
      </c>
    </row>
    <row r="14">
      <c r="A14" s="4" t="inlineStr">
        <is>
          <t>United States</t>
        </is>
      </c>
    </row>
    <row r="15">
      <c r="A15" s="3" t="inlineStr">
        <is>
          <t>Revenues:</t>
        </is>
      </c>
    </row>
    <row r="16">
      <c r="A16" s="4" t="inlineStr">
        <is>
          <t>Total revenues</t>
        </is>
      </c>
      <c r="J16" s="8" t="n">
        <v>469.2</v>
      </c>
      <c r="K16" s="8" t="n">
        <v>544.9</v>
      </c>
      <c r="L16" s="8" t="n">
        <v>531.2</v>
      </c>
    </row>
    <row r="17">
      <c r="A17" s="3" t="inlineStr">
        <is>
          <t>Income:</t>
        </is>
      </c>
    </row>
    <row r="18">
      <c r="A18" s="4" t="inlineStr">
        <is>
          <t>Long-lived assets</t>
        </is>
      </c>
      <c r="B18" s="8" t="n">
        <v>215.8</v>
      </c>
      <c r="F18" s="6" t="n">
        <v>238</v>
      </c>
      <c r="J18" s="8" t="n">
        <v>215.8</v>
      </c>
      <c r="K18" s="6" t="n">
        <v>238</v>
      </c>
      <c r="L18" s="8" t="n">
        <v>219.6</v>
      </c>
    </row>
    <row r="19">
      <c r="A19" s="4" t="inlineStr">
        <is>
          <t>China</t>
        </is>
      </c>
    </row>
    <row r="20">
      <c r="A20" s="3" t="inlineStr">
        <is>
          <t>Revenues:</t>
        </is>
      </c>
    </row>
    <row r="21">
      <c r="A21" s="4" t="inlineStr">
        <is>
          <t>Total revenues</t>
        </is>
      </c>
      <c r="J21" s="8" t="n">
        <v>187.6</v>
      </c>
      <c r="K21" s="8" t="n">
        <v>166.3</v>
      </c>
      <c r="L21" s="8" t="n">
        <v>150.8</v>
      </c>
    </row>
    <row r="22">
      <c r="A22" s="4" t="inlineStr">
        <is>
          <t>Germany</t>
        </is>
      </c>
    </row>
    <row r="23">
      <c r="A23" s="3" t="inlineStr">
        <is>
          <t>Revenues:</t>
        </is>
      </c>
    </row>
    <row r="24">
      <c r="A24" s="4" t="inlineStr">
        <is>
          <t>Total revenues</t>
        </is>
      </c>
      <c r="J24" s="8" t="n">
        <v>84.09999999999999</v>
      </c>
      <c r="K24" s="8" t="n">
        <v>84.09999999999999</v>
      </c>
      <c r="L24" s="8" t="n">
        <v>94.09999999999999</v>
      </c>
    </row>
    <row r="25">
      <c r="A25" s="4" t="inlineStr">
        <is>
          <t>Denmark</t>
        </is>
      </c>
    </row>
    <row r="26">
      <c r="A26" s="3" t="inlineStr">
        <is>
          <t>Revenues:</t>
        </is>
      </c>
    </row>
    <row r="27">
      <c r="A27" s="4" t="inlineStr">
        <is>
          <t>Total revenues</t>
        </is>
      </c>
      <c r="J27" s="8" t="n">
        <v>79.59999999999999</v>
      </c>
      <c r="K27" s="8" t="n">
        <v>90.3</v>
      </c>
      <c r="L27" s="8" t="n">
        <v>89.5</v>
      </c>
    </row>
    <row r="28">
      <c r="A28" s="4" t="inlineStr">
        <is>
          <t>France</t>
        </is>
      </c>
    </row>
    <row r="29">
      <c r="A29" s="3" t="inlineStr">
        <is>
          <t>Revenues:</t>
        </is>
      </c>
    </row>
    <row r="30">
      <c r="A30" s="4" t="inlineStr">
        <is>
          <t>Total revenues</t>
        </is>
      </c>
      <c r="J30" s="8" t="n">
        <v>47.5</v>
      </c>
      <c r="K30" s="8" t="n">
        <v>37.5</v>
      </c>
      <c r="L30" s="8" t="n">
        <v>56.8</v>
      </c>
    </row>
    <row r="31">
      <c r="A31" s="4" t="inlineStr">
        <is>
          <t>Other countries</t>
        </is>
      </c>
    </row>
    <row r="32">
      <c r="A32" s="3" t="inlineStr">
        <is>
          <t>Revenues:</t>
        </is>
      </c>
    </row>
    <row r="33">
      <c r="A33" s="4" t="inlineStr">
        <is>
          <t>Total revenues</t>
        </is>
      </c>
      <c r="J33" s="8" t="n">
        <v>482.6</v>
      </c>
      <c r="K33" s="8" t="n">
        <v>583.5</v>
      </c>
      <c r="L33" s="8" t="n">
        <v>671.5</v>
      </c>
    </row>
    <row r="34">
      <c r="A34" s="4" t="inlineStr">
        <is>
          <t>Other</t>
        </is>
      </c>
    </row>
    <row r="35">
      <c r="A35" s="3" t="inlineStr">
        <is>
          <t>Income:</t>
        </is>
      </c>
    </row>
    <row r="36">
      <c r="A36" s="4" t="inlineStr">
        <is>
          <t>Long-lived assets</t>
        </is>
      </c>
      <c r="B36" s="8" t="n">
        <v>181.8</v>
      </c>
      <c r="F36" s="8" t="n">
        <v>172.3</v>
      </c>
      <c r="J36" s="8" t="n">
        <v>181.8</v>
      </c>
      <c r="K36" s="8" t="n">
        <v>172.3</v>
      </c>
      <c r="L36" s="8" t="n">
        <v>142.8</v>
      </c>
    </row>
    <row r="37">
      <c r="A37" s="4" t="inlineStr">
        <is>
          <t>Food and Beverage</t>
        </is>
      </c>
    </row>
    <row r="38">
      <c r="A38" s="3" t="inlineStr">
        <is>
          <t>Revenues:</t>
        </is>
      </c>
    </row>
    <row r="39">
      <c r="A39" s="4" t="inlineStr">
        <is>
          <t>Total revenues</t>
        </is>
      </c>
      <c r="J39" s="8" t="n">
        <v>630.8</v>
      </c>
      <c r="K39" s="8" t="n">
        <v>702.9</v>
      </c>
      <c r="L39" s="8" t="n">
        <v>743.9</v>
      </c>
    </row>
    <row r="40">
      <c r="A40" s="4" t="inlineStr">
        <is>
          <t>Industrial</t>
        </is>
      </c>
    </row>
    <row r="41">
      <c r="A41" s="3" t="inlineStr">
        <is>
          <t>Revenues:</t>
        </is>
      </c>
    </row>
    <row r="42">
      <c r="A42" s="4" t="inlineStr">
        <is>
          <t>Total revenues</t>
        </is>
      </c>
      <c r="J42" s="8" t="n">
        <v>719.8</v>
      </c>
      <c r="K42" s="8" t="n">
        <v>803.7</v>
      </c>
      <c r="L42" s="6" t="n">
        <v>850</v>
      </c>
    </row>
    <row r="43">
      <c r="A43" s="4" t="inlineStr">
        <is>
          <t>Reporting segments</t>
        </is>
      </c>
    </row>
    <row r="44">
      <c r="A44" s="3" t="inlineStr">
        <is>
          <t>Revenues:</t>
        </is>
      </c>
    </row>
    <row r="45">
      <c r="A45" s="4" t="inlineStr">
        <is>
          <t>Total revenues</t>
        </is>
      </c>
      <c r="J45" s="8" t="n">
        <v>1350.6</v>
      </c>
      <c r="K45" s="8" t="n">
        <v>1506.6</v>
      </c>
      <c r="L45" s="8" t="n">
        <v>1593.9</v>
      </c>
    </row>
    <row r="46">
      <c r="A46" s="3" t="inlineStr">
        <is>
          <t>Income:</t>
        </is>
      </c>
    </row>
    <row r="47">
      <c r="A47" s="4" t="inlineStr">
        <is>
          <t>Operating income</t>
        </is>
      </c>
      <c r="J47" s="8" t="n">
        <v>168.7</v>
      </c>
      <c r="K47" s="6" t="n">
        <v>201</v>
      </c>
      <c r="L47" s="8" t="n">
        <v>191.2</v>
      </c>
    </row>
    <row r="48">
      <c r="A48" s="4" t="inlineStr">
        <is>
          <t>Capital expenditures</t>
        </is>
      </c>
      <c r="J48" s="8" t="n">
        <v>22.4</v>
      </c>
      <c r="K48" s="8" t="n">
        <v>28.5</v>
      </c>
      <c r="L48" s="8" t="n">
        <v>19.2</v>
      </c>
    </row>
    <row r="49">
      <c r="A49" s="4" t="inlineStr">
        <is>
          <t>Depreciation and amortization</t>
        </is>
      </c>
      <c r="J49" s="8" t="n">
        <v>41.1</v>
      </c>
      <c r="K49" s="8" t="n">
        <v>38.3</v>
      </c>
      <c r="L49" s="8" t="n">
        <v>41.7</v>
      </c>
    </row>
    <row r="50">
      <c r="A50" s="4" t="inlineStr">
        <is>
          <t>Identifiable assets</t>
        </is>
      </c>
      <c r="B50" s="8" t="n">
        <v>2098.5</v>
      </c>
      <c r="F50" s="8" t="n">
        <v>1973.4</v>
      </c>
      <c r="J50" s="8" t="n">
        <v>2098.5</v>
      </c>
      <c r="K50" s="8" t="n">
        <v>1973.4</v>
      </c>
      <c r="L50" s="6" t="n">
        <v>1895</v>
      </c>
    </row>
    <row r="51">
      <c r="A51" s="4" t="inlineStr">
        <is>
          <t>Reporting segments | Food and Beverage</t>
        </is>
      </c>
    </row>
    <row r="52">
      <c r="A52" s="3" t="inlineStr">
        <is>
          <t>Revenues:</t>
        </is>
      </c>
    </row>
    <row r="53">
      <c r="A53" s="4" t="inlineStr">
        <is>
          <t>Total revenues</t>
        </is>
      </c>
      <c r="J53" s="8" t="n">
        <v>630.8</v>
      </c>
      <c r="K53" s="8" t="n">
        <v>702.9</v>
      </c>
      <c r="L53" s="8" t="n">
        <v>743.9</v>
      </c>
    </row>
    <row r="54">
      <c r="A54" s="3" t="inlineStr">
        <is>
          <t>Income:</t>
        </is>
      </c>
    </row>
    <row r="55">
      <c r="A55" s="4" t="inlineStr">
        <is>
          <t>Operating income</t>
        </is>
      </c>
      <c r="J55" s="8" t="n">
        <v>88.2</v>
      </c>
      <c r="K55" s="8" t="n">
        <v>90.5</v>
      </c>
      <c r="L55" s="8" t="n">
        <v>87.7</v>
      </c>
    </row>
    <row r="56">
      <c r="A56" s="4" t="inlineStr">
        <is>
          <t>Restructuring and other related charges</t>
        </is>
      </c>
      <c r="J56" s="8" t="n">
        <v>3.7</v>
      </c>
      <c r="K56" s="8" t="n">
        <v>3.9</v>
      </c>
      <c r="L56" s="8" t="n">
        <v>5.3</v>
      </c>
    </row>
    <row r="57">
      <c r="A57" s="4" t="inlineStr">
        <is>
          <t>Capital expenditures</t>
        </is>
      </c>
      <c r="J57" s="8" t="n">
        <v>6.3</v>
      </c>
      <c r="K57" s="8" t="n">
        <v>5.2</v>
      </c>
      <c r="L57" s="8" t="n">
        <v>7.4</v>
      </c>
    </row>
    <row r="58">
      <c r="A58" s="4" t="inlineStr">
        <is>
          <t>Depreciation and amortization</t>
        </is>
      </c>
      <c r="J58" s="8" t="n">
        <v>13.5</v>
      </c>
      <c r="K58" s="8" t="n">
        <v>14.4</v>
      </c>
      <c r="L58" s="8" t="n">
        <v>16.1</v>
      </c>
    </row>
    <row r="59">
      <c r="A59" s="4" t="inlineStr">
        <is>
          <t>Identifiable assets</t>
        </is>
      </c>
      <c r="B59" s="8" t="n">
        <v>886.5</v>
      </c>
      <c r="F59" s="8" t="n">
        <v>895.5</v>
      </c>
      <c r="J59" s="8" t="n">
        <v>886.5</v>
      </c>
      <c r="K59" s="8" t="n">
        <v>895.5</v>
      </c>
      <c r="L59" s="8" t="n">
        <v>889.2</v>
      </c>
    </row>
    <row r="60">
      <c r="A60" s="4" t="inlineStr">
        <is>
          <t>Reporting segments | Industrial</t>
        </is>
      </c>
    </row>
    <row r="61">
      <c r="A61" s="3" t="inlineStr">
        <is>
          <t>Revenues:</t>
        </is>
      </c>
    </row>
    <row r="62">
      <c r="A62" s="4" t="inlineStr">
        <is>
          <t>Total revenues</t>
        </is>
      </c>
      <c r="J62" s="8" t="n">
        <v>719.8</v>
      </c>
      <c r="K62" s="8" t="n">
        <v>803.7</v>
      </c>
      <c r="L62" s="6" t="n">
        <v>850</v>
      </c>
    </row>
    <row r="63">
      <c r="A63" s="3" t="inlineStr">
        <is>
          <t>Income:</t>
        </is>
      </c>
    </row>
    <row r="64">
      <c r="A64" s="4" t="inlineStr">
        <is>
          <t>Operating income</t>
        </is>
      </c>
      <c r="J64" s="8" t="n">
        <v>80.5</v>
      </c>
      <c r="K64" s="8" t="n">
        <v>110.5</v>
      </c>
      <c r="L64" s="8" t="n">
        <v>103.5</v>
      </c>
    </row>
    <row r="65">
      <c r="A65" s="4" t="inlineStr">
        <is>
          <t>Restructuring and other related charges</t>
        </is>
      </c>
      <c r="J65" s="8" t="n">
        <v>6.8</v>
      </c>
      <c r="K65" s="8" t="n">
        <v>3.1</v>
      </c>
      <c r="L65" s="8" t="n">
        <v>2.4</v>
      </c>
    </row>
    <row r="66">
      <c r="A66" s="4" t="inlineStr">
        <is>
          <t>Capital expenditures</t>
        </is>
      </c>
      <c r="J66" s="8" t="n">
        <v>7.3</v>
      </c>
      <c r="K66" s="8" t="n">
        <v>9.199999999999999</v>
      </c>
      <c r="L66" s="8" t="n">
        <v>8.800000000000001</v>
      </c>
    </row>
    <row r="67">
      <c r="A67" s="4" t="inlineStr">
        <is>
          <t>Depreciation and amortization</t>
        </is>
      </c>
      <c r="J67" s="8" t="n">
        <v>16.3</v>
      </c>
      <c r="K67" s="8" t="n">
        <v>15.5</v>
      </c>
      <c r="L67" s="8" t="n">
        <v>16.9</v>
      </c>
    </row>
    <row r="68">
      <c r="A68" s="4" t="inlineStr">
        <is>
          <t>Identifiable assets</t>
        </is>
      </c>
      <c r="B68" s="6" t="n">
        <v>804</v>
      </c>
      <c r="F68" s="8" t="n">
        <v>781.3</v>
      </c>
      <c r="J68" s="6" t="n">
        <v>804</v>
      </c>
      <c r="K68" s="8" t="n">
        <v>781.3</v>
      </c>
      <c r="L68" s="8" t="n">
        <v>787.5</v>
      </c>
    </row>
    <row r="69">
      <c r="A69" s="4" t="inlineStr">
        <is>
          <t>Corporate</t>
        </is>
      </c>
    </row>
    <row r="70">
      <c r="A70" s="3" t="inlineStr">
        <is>
          <t>Income:</t>
        </is>
      </c>
    </row>
    <row r="71">
      <c r="A71" s="4" t="inlineStr">
        <is>
          <t>Corporate expense</t>
        </is>
      </c>
      <c r="J71" s="8" t="n">
        <v>67.8</v>
      </c>
      <c r="K71" s="8" t="n">
        <v>63.9</v>
      </c>
      <c r="L71" s="8" t="n">
        <v>55.5</v>
      </c>
    </row>
    <row r="72">
      <c r="A72" s="4" t="inlineStr">
        <is>
          <t>Restructuring and other related charges</t>
        </is>
      </c>
      <c r="J72" s="8" t="n">
        <v>1.2</v>
      </c>
      <c r="K72" s="8" t="n">
        <v>2.3</v>
      </c>
      <c r="L72" s="8" t="n">
        <v>-0.1</v>
      </c>
    </row>
    <row r="73">
      <c r="A73" s="4" t="inlineStr">
        <is>
          <t>Capital expenditures</t>
        </is>
      </c>
      <c r="J73" s="8" t="n">
        <v>8.800000000000001</v>
      </c>
      <c r="K73" s="8" t="n">
        <v>14.1</v>
      </c>
      <c r="L73" s="6" t="n">
        <v>3</v>
      </c>
    </row>
    <row r="74">
      <c r="A74" s="4" t="inlineStr">
        <is>
          <t>Depreciation and amortization</t>
        </is>
      </c>
      <c r="J74" s="8" t="n">
        <v>11.3</v>
      </c>
      <c r="K74" s="8" t="n">
        <v>8.4</v>
      </c>
      <c r="L74" s="8" t="n">
        <v>8.699999999999999</v>
      </c>
    </row>
    <row r="75">
      <c r="A75" s="4" t="inlineStr">
        <is>
          <t>Identifiable assets</t>
        </is>
      </c>
      <c r="B75" s="5" t="n">
        <v>408</v>
      </c>
      <c r="F75" s="7" t="n">
        <v>296.6</v>
      </c>
      <c r="J75" s="6" t="n">
        <v>408</v>
      </c>
      <c r="K75" s="8" t="n">
        <v>296.6</v>
      </c>
      <c r="L75" s="8" t="n">
        <v>218.3</v>
      </c>
    </row>
    <row r="76">
      <c r="A76" s="4" t="inlineStr">
        <is>
          <t>Corporate | Discontinued Operations</t>
        </is>
      </c>
    </row>
    <row r="77">
      <c r="A77" s="3" t="inlineStr">
        <is>
          <t>Income:</t>
        </is>
      </c>
    </row>
    <row r="78">
      <c r="A78" s="4" t="inlineStr">
        <is>
          <t>Corporate expense</t>
        </is>
      </c>
      <c r="J78" s="8" t="n">
        <v>2.4</v>
      </c>
      <c r="K78" s="8" t="n">
        <v>7.1</v>
      </c>
      <c r="L78" s="8" t="n">
        <v>7.5</v>
      </c>
    </row>
    <row r="79">
      <c r="A79" s="4" t="inlineStr">
        <is>
          <t>Segment reconciling items</t>
        </is>
      </c>
    </row>
    <row r="80">
      <c r="A80" s="3" t="inlineStr">
        <is>
          <t>Income:</t>
        </is>
      </c>
    </row>
    <row r="81">
      <c r="A81" s="4" t="inlineStr">
        <is>
          <t>Pension and postretirement service costs</t>
        </is>
      </c>
      <c r="J81" s="8" t="n">
        <v>0.9</v>
      </c>
      <c r="K81" s="8" t="n">
        <v>0.9</v>
      </c>
      <c r="L81" s="8" t="n">
        <v>1.7</v>
      </c>
    </row>
    <row r="82">
      <c r="A82" s="4" t="inlineStr">
        <is>
          <t>Asset impairment charges</t>
        </is>
      </c>
      <c r="J82" s="8" t="n">
        <v>3.2</v>
      </c>
      <c r="K82" s="8" t="n">
        <v>11.2</v>
      </c>
      <c r="L82" s="8" t="n">
        <v>14.4</v>
      </c>
    </row>
    <row r="83">
      <c r="A83" s="4" t="inlineStr">
        <is>
          <t>Restructuring and other related charges</t>
        </is>
      </c>
      <c r="J83" s="8" t="n">
        <v>11.7</v>
      </c>
      <c r="K83" s="8" t="n">
        <v>9.300000000000001</v>
      </c>
      <c r="L83" s="8" t="n">
        <v>7.6</v>
      </c>
    </row>
    <row r="84">
      <c r="A84" s="4" t="inlineStr">
        <is>
          <t>Loss on sale of business</t>
        </is>
      </c>
      <c r="J84" s="7" t="n">
        <v>4.2</v>
      </c>
      <c r="K84" s="5" t="n">
        <v>0</v>
      </c>
      <c r="L84" s="5" t="n">
        <v>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by Reportable Segments (Details) - USD ($) $ in Million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Disaggregation of Revenue [Line Items]</t>
        </is>
      </c>
    </row>
    <row r="4">
      <c r="A4" s="4" t="inlineStr">
        <is>
          <t>Revenues</t>
        </is>
      </c>
      <c r="B4" s="7" t="n">
        <v>396.1</v>
      </c>
      <c r="C4" s="7" t="n">
        <v>356.9</v>
      </c>
      <c r="D4" s="7" t="n">
        <v>308.1</v>
      </c>
      <c r="E4" s="7" t="n">
        <v>289.5</v>
      </c>
      <c r="F4" s="7" t="n">
        <v>364.3</v>
      </c>
      <c r="G4" s="7" t="n">
        <v>383.5</v>
      </c>
      <c r="H4" s="7" t="n">
        <v>385.4</v>
      </c>
      <c r="I4" s="7" t="n">
        <v>373.4</v>
      </c>
      <c r="J4" s="7" t="n">
        <v>1350.6</v>
      </c>
      <c r="K4" s="7" t="n">
        <v>1506.6</v>
      </c>
      <c r="L4" s="7" t="n">
        <v>1593.9</v>
      </c>
    </row>
    <row r="5">
      <c r="A5" s="4" t="inlineStr">
        <is>
          <t>Original Equipment</t>
        </is>
      </c>
    </row>
    <row r="6">
      <c r="A6" s="3" t="inlineStr">
        <is>
          <t>Disaggregation of Revenue [Line Items]</t>
        </is>
      </c>
    </row>
    <row r="7">
      <c r="A7" s="4" t="inlineStr">
        <is>
          <t>Revenues</t>
        </is>
      </c>
      <c r="J7" s="8" t="n">
        <v>855.8</v>
      </c>
      <c r="K7" s="8" t="n">
        <v>994.4</v>
      </c>
      <c r="L7" s="8" t="n">
        <v>1067.4</v>
      </c>
    </row>
    <row r="8">
      <c r="A8" s="4" t="inlineStr">
        <is>
          <t>Aftermarket</t>
        </is>
      </c>
    </row>
    <row r="9">
      <c r="A9" s="3" t="inlineStr">
        <is>
          <t>Disaggregation of Revenue [Line Items]</t>
        </is>
      </c>
    </row>
    <row r="10">
      <c r="A10" s="4" t="inlineStr">
        <is>
          <t>Revenues</t>
        </is>
      </c>
      <c r="J10" s="8" t="n">
        <v>494.8</v>
      </c>
      <c r="K10" s="8" t="n">
        <v>512.2</v>
      </c>
      <c r="L10" s="8" t="n">
        <v>526.5</v>
      </c>
    </row>
    <row r="11">
      <c r="A11" s="4" t="inlineStr">
        <is>
          <t>Transferred over time</t>
        </is>
      </c>
    </row>
    <row r="12">
      <c r="A12" s="3" t="inlineStr">
        <is>
          <t>Disaggregation of Revenue [Line Items]</t>
        </is>
      </c>
    </row>
    <row r="13">
      <c r="A13" s="4" t="inlineStr">
        <is>
          <t>Revenues</t>
        </is>
      </c>
      <c r="J13" s="8" t="n">
        <v>289.7</v>
      </c>
      <c r="K13" s="8" t="n">
        <v>343.7</v>
      </c>
      <c r="L13" s="8" t="n">
        <v>403.3</v>
      </c>
    </row>
    <row r="14">
      <c r="A14" s="4" t="inlineStr">
        <is>
          <t>Food and Beverage</t>
        </is>
      </c>
    </row>
    <row r="15">
      <c r="A15" s="3" t="inlineStr">
        <is>
          <t>Disaggregation of Revenue [Line Items]</t>
        </is>
      </c>
    </row>
    <row r="16">
      <c r="A16" s="4" t="inlineStr">
        <is>
          <t>Revenues</t>
        </is>
      </c>
      <c r="J16" s="8" t="n">
        <v>630.8</v>
      </c>
      <c r="K16" s="8" t="n">
        <v>702.9</v>
      </c>
      <c r="L16" s="8" t="n">
        <v>743.9</v>
      </c>
    </row>
    <row r="17">
      <c r="A17" s="4" t="inlineStr">
        <is>
          <t>Food and Beverage | Original Equipment</t>
        </is>
      </c>
    </row>
    <row r="18">
      <c r="A18" s="3" t="inlineStr">
        <is>
          <t>Disaggregation of Revenue [Line Items]</t>
        </is>
      </c>
    </row>
    <row r="19">
      <c r="A19" s="4" t="inlineStr">
        <is>
          <t>Revenues</t>
        </is>
      </c>
      <c r="J19" s="8" t="n">
        <v>392.5</v>
      </c>
      <c r="K19" s="8" t="n">
        <v>453.6</v>
      </c>
      <c r="L19" s="8" t="n">
        <v>491.8</v>
      </c>
    </row>
    <row r="20">
      <c r="A20" s="4" t="inlineStr">
        <is>
          <t>Food and Beverage | Aftermarket</t>
        </is>
      </c>
    </row>
    <row r="21">
      <c r="A21" s="3" t="inlineStr">
        <is>
          <t>Disaggregation of Revenue [Line Items]</t>
        </is>
      </c>
    </row>
    <row r="22">
      <c r="A22" s="4" t="inlineStr">
        <is>
          <t>Revenues</t>
        </is>
      </c>
      <c r="J22" s="8" t="n">
        <v>238.3</v>
      </c>
      <c r="K22" s="8" t="n">
        <v>249.3</v>
      </c>
      <c r="L22" s="8" t="n">
        <v>252.1</v>
      </c>
    </row>
    <row r="23">
      <c r="A23" s="4" t="inlineStr">
        <is>
          <t>Food and Beverage | Original equipment, highly engineered systems</t>
        </is>
      </c>
    </row>
    <row r="24">
      <c r="A24" s="3" t="inlineStr">
        <is>
          <t>Disaggregation of Revenue [Line Items]</t>
        </is>
      </c>
    </row>
    <row r="25">
      <c r="A25" s="4" t="inlineStr">
        <is>
          <t>Revenues</t>
        </is>
      </c>
      <c r="J25" s="8" t="n">
        <v>209.1</v>
      </c>
      <c r="K25" s="8" t="n">
        <v>243.9</v>
      </c>
      <c r="L25" s="8" t="n">
        <v>280.9</v>
      </c>
    </row>
    <row r="26">
      <c r="A26" s="4" t="inlineStr">
        <is>
          <t>Food and Beverage | Transferred over time</t>
        </is>
      </c>
    </row>
    <row r="27">
      <c r="A27" s="3" t="inlineStr">
        <is>
          <t>Disaggregation of Revenue [Line Items]</t>
        </is>
      </c>
    </row>
    <row r="28">
      <c r="A28" s="4" t="inlineStr">
        <is>
          <t>Revenues</t>
        </is>
      </c>
      <c r="J28" s="8" t="n">
        <v>249.7</v>
      </c>
      <c r="K28" s="8" t="n">
        <v>282.9</v>
      </c>
      <c r="L28" s="6" t="n">
        <v>309</v>
      </c>
    </row>
    <row r="29">
      <c r="A29" s="4" t="inlineStr">
        <is>
          <t>Industrial</t>
        </is>
      </c>
    </row>
    <row r="30">
      <c r="A30" s="3" t="inlineStr">
        <is>
          <t>Disaggregation of Revenue [Line Items]</t>
        </is>
      </c>
    </row>
    <row r="31">
      <c r="A31" s="4" t="inlineStr">
        <is>
          <t>Revenues</t>
        </is>
      </c>
      <c r="J31" s="8" t="n">
        <v>719.8</v>
      </c>
      <c r="K31" s="8" t="n">
        <v>803.7</v>
      </c>
      <c r="L31" s="6" t="n">
        <v>850</v>
      </c>
    </row>
    <row r="32">
      <c r="A32" s="4" t="inlineStr">
        <is>
          <t>Industrial | Original Equipment</t>
        </is>
      </c>
    </row>
    <row r="33">
      <c r="A33" s="3" t="inlineStr">
        <is>
          <t>Disaggregation of Revenue [Line Items]</t>
        </is>
      </c>
    </row>
    <row r="34">
      <c r="A34" s="4" t="inlineStr">
        <is>
          <t>Revenues</t>
        </is>
      </c>
      <c r="J34" s="8" t="n">
        <v>463.3</v>
      </c>
      <c r="K34" s="8" t="n">
        <v>540.8</v>
      </c>
      <c r="L34" s="8" t="n">
        <v>575.6</v>
      </c>
    </row>
    <row r="35">
      <c r="A35" s="4" t="inlineStr">
        <is>
          <t>Industrial | Aftermarket</t>
        </is>
      </c>
    </row>
    <row r="36">
      <c r="A36" s="3" t="inlineStr">
        <is>
          <t>Disaggregation of Revenue [Line Items]</t>
        </is>
      </c>
    </row>
    <row r="37">
      <c r="A37" s="4" t="inlineStr">
        <is>
          <t>Revenues</t>
        </is>
      </c>
      <c r="J37" s="8" t="n">
        <v>256.5</v>
      </c>
      <c r="K37" s="8" t="n">
        <v>262.9</v>
      </c>
      <c r="L37" s="8" t="n">
        <v>274.4</v>
      </c>
    </row>
    <row r="38">
      <c r="A38" s="4" t="inlineStr">
        <is>
          <t>Industrial | Transferred over time</t>
        </is>
      </c>
    </row>
    <row r="39">
      <c r="A39" s="3" t="inlineStr">
        <is>
          <t>Disaggregation of Revenue [Line Items]</t>
        </is>
      </c>
    </row>
    <row r="40">
      <c r="A40" s="4" t="inlineStr">
        <is>
          <t>Revenues</t>
        </is>
      </c>
      <c r="J40" s="5" t="n">
        <v>40</v>
      </c>
      <c r="K40" s="7" t="n">
        <v>60.8</v>
      </c>
      <c r="L40" s="7" t="n">
        <v>94.3</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accounts receivable</t>
        </is>
      </c>
      <c r="B4" s="7" t="n">
        <v>219.8</v>
      </c>
      <c r="C4" s="7" t="n">
        <v>231.9</v>
      </c>
    </row>
    <row r="5">
      <c r="A5" s="4" t="inlineStr">
        <is>
          <t>Contract assets</t>
        </is>
      </c>
      <c r="B5" s="8" t="n">
        <v>24.4</v>
      </c>
      <c r="C5" s="8" t="n">
        <v>27.3</v>
      </c>
    </row>
    <row r="6">
      <c r="A6" s="4" t="inlineStr">
        <is>
          <t>Contract liabilities</t>
        </is>
      </c>
      <c r="B6" s="8" t="n">
        <v>-119.5</v>
      </c>
      <c r="C6" s="8" t="n">
        <v>-116.3</v>
      </c>
    </row>
    <row r="7">
      <c r="A7" s="4" t="inlineStr">
        <is>
          <t>Net contract balance</t>
        </is>
      </c>
      <c r="B7" s="8" t="n">
        <v>124.7</v>
      </c>
      <c r="C7" s="7" t="n">
        <v>142.9</v>
      </c>
    </row>
    <row r="8">
      <c r="A8" s="4" t="inlineStr">
        <is>
          <t>Change in contract accounts receivable</t>
        </is>
      </c>
      <c r="B8" s="8" t="n">
        <v>-12.1</v>
      </c>
    </row>
    <row r="9">
      <c r="A9" s="4" t="inlineStr">
        <is>
          <t>Change in contract assets</t>
        </is>
      </c>
      <c r="B9" s="8" t="n">
        <v>-2.9</v>
      </c>
    </row>
    <row r="10">
      <c r="A10" s="4" t="inlineStr">
        <is>
          <t>Change in contract liabilities</t>
        </is>
      </c>
      <c r="B10" s="8" t="n">
        <v>-3.2</v>
      </c>
    </row>
    <row r="11">
      <c r="A11" s="4" t="inlineStr">
        <is>
          <t>Change in net contract balance</t>
        </is>
      </c>
      <c r="B11" s="7" t="n">
        <v>-1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venue recognized</t>
        </is>
      </c>
      <c r="B4" s="7" t="n">
        <v>98.40000000000001</v>
      </c>
      <c r="C4" s="5" t="n">
        <v>124</v>
      </c>
      <c r="D4" s="5" t="n">
        <v>140</v>
      </c>
    </row>
    <row r="5">
      <c r="A5" s="4" t="inlineStr">
        <is>
          <t>Deferred costs, current</t>
        </is>
      </c>
      <c r="B5" s="7" t="n">
        <v>0.4</v>
      </c>
      <c r="C5" s="7" t="n">
        <v>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 USD ($) $ in Millions</t>
        </is>
      </c>
      <c r="B1" s="2" t="inlineStr">
        <is>
          <t>Dec. 31, 2020</t>
        </is>
      </c>
      <c r="C1" s="2" t="inlineStr">
        <is>
          <t>Dec. 31, 2019</t>
        </is>
      </c>
    </row>
    <row r="2">
      <c r="A2" s="3" t="inlineStr">
        <is>
          <t>Revenue, Remaining Performance Obligation, Expected Timing of Satisfaction [Line Items]</t>
        </is>
      </c>
    </row>
    <row r="3">
      <c r="A3" s="4" t="inlineStr">
        <is>
          <t>Remaining performance obligation</t>
        </is>
      </c>
      <c r="B3" s="7" t="n">
        <v>545.8</v>
      </c>
      <c r="C3" s="7" t="n">
        <v>519.2</v>
      </c>
    </row>
    <row r="4">
      <c r="A4" s="4" t="inlineStr">
        <is>
          <t>Remaining performance obligation, percentage</t>
        </is>
      </c>
      <c r="B4" s="4" t="inlineStr">
        <is>
          <t>90.00%</t>
        </is>
      </c>
    </row>
    <row r="5">
      <c r="A5" s="4" t="inlineStr">
        <is>
          <t>Revenue, Remaining Performance Obligation, Expected Timing of Satisfaction, Start Date [Axis]: 2021-01-01 | Next 12 months</t>
        </is>
      </c>
    </row>
    <row r="6">
      <c r="A6" s="3" t="inlineStr">
        <is>
          <t>Revenue, Remaining Performance Obligation, Expected Timing of Satisfaction [Line Items]</t>
        </is>
      </c>
    </row>
    <row r="7">
      <c r="A7" s="4" t="inlineStr">
        <is>
          <t>Expected timing of satisfaction, period</t>
        </is>
      </c>
      <c r="B7" s="4" t="inlineStr">
        <is>
          <t>12 months</t>
        </is>
      </c>
    </row>
    <row r="8">
      <c r="A8" s="4" t="inlineStr">
        <is>
          <t>Revenue, Remaining Performance Obligation, Expected Timing of Satisfaction, Start Date [Axis]: 2021-01-01 | Next 24 months</t>
        </is>
      </c>
    </row>
    <row r="9">
      <c r="A9" s="3" t="inlineStr">
        <is>
          <t>Revenue, Remaining Performance Obligation, Expected Timing of Satisfaction [Line Items]</t>
        </is>
      </c>
    </row>
    <row r="10">
      <c r="A10" s="4" t="inlineStr">
        <is>
          <t>Expected timing of satisfaction, period</t>
        </is>
      </c>
      <c r="B10" s="4" t="inlineStr">
        <is>
          <t>24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46" customWidth="1" min="2" max="2"/>
    <col width="50" customWidth="1" min="3" max="3"/>
    <col width="42" customWidth="1" min="4" max="4"/>
    <col width="80" customWidth="1" min="5" max="5"/>
    <col width="13" customWidth="1" min="6" max="6"/>
    <col width="16" customWidth="1" min="7" max="7"/>
    <col width="40" customWidth="1" min="8" max="8"/>
    <col width="80" customWidth="1" min="9" max="9"/>
    <col width="37" customWidth="1" min="10" max="10"/>
    <col width="80" customWidth="1" min="11" max="11"/>
    <col width="25" customWidth="1" min="12" max="12"/>
    <col width="25" customWidth="1" min="13" max="13"/>
  </cols>
  <sheetData>
    <row r="1">
      <c r="A1" s="1" t="inlineStr">
        <is>
          <t>CONSOLIDATED STATEMENTS OF EQUITY - USD ($) $ in Millions</t>
        </is>
      </c>
      <c r="B1" s="2" t="inlineStr">
        <is>
          <t>Total</t>
        </is>
      </c>
      <c r="C1" s="2" t="inlineStr">
        <is>
          <t>Cumulative Effect, Period of Adoption, Adjustment</t>
        </is>
      </c>
      <c r="D1" s="2" t="inlineStr">
        <is>
          <t>Total SPX FLOW, Inc. Shareholders' Equity</t>
        </is>
      </c>
      <c r="E1" s="2" t="inlineStr">
        <is>
          <t>Total SPX FLOW, Inc. Shareholders' EquityCumulative Effect, Period of Adoption, Adjustment</t>
        </is>
      </c>
      <c r="F1" s="2" t="inlineStr">
        <is>
          <t>Common Stock</t>
        </is>
      </c>
      <c r="G1" s="2" t="inlineStr">
        <is>
          <t>Paid-In Capital</t>
        </is>
      </c>
      <c r="H1" s="2" t="inlineStr">
        <is>
          <t>Retained Earnings (Accumulated Deficit)</t>
        </is>
      </c>
      <c r="I1" s="2" t="inlineStr">
        <is>
          <t>Retained Earnings (Accumulated Deficit)Cumulative Effect, Period of Adoption, Adjustment</t>
        </is>
      </c>
      <c r="J1" s="2" t="inlineStr">
        <is>
          <t>Accumulated Other Comprehensive Loss</t>
        </is>
      </c>
      <c r="K1" s="2" t="inlineStr">
        <is>
          <t>Accumulated Other Comprehensive LossCumulative Effect, Period of Adoption, Adjustment</t>
        </is>
      </c>
      <c r="L1" s="2" t="inlineStr">
        <is>
          <t>Common Stock in Treasury</t>
        </is>
      </c>
      <c r="M1" s="2" t="inlineStr">
        <is>
          <t>Noncontrolling Interests</t>
        </is>
      </c>
    </row>
    <row r="2">
      <c r="A2" s="4" t="inlineStr">
        <is>
          <t>Beginning balance (in shares) at Dec. 31, 2017</t>
        </is>
      </c>
      <c r="F2" s="6" t="n">
        <v>42400000</v>
      </c>
    </row>
    <row r="3">
      <c r="A3" s="4" t="inlineStr">
        <is>
          <t>Beginning balance at Dec. 31, 2017</t>
        </is>
      </c>
      <c r="B3" s="7" t="n">
        <v>951.8</v>
      </c>
      <c r="C3" s="7" t="n">
        <v>10.6</v>
      </c>
      <c r="D3" s="7" t="n">
        <v>942.1</v>
      </c>
      <c r="E3" s="7" t="n">
        <v>10.6</v>
      </c>
      <c r="F3" s="7" t="n">
        <v>0.4</v>
      </c>
      <c r="G3" s="7" t="n">
        <v>1650.9</v>
      </c>
      <c r="H3" s="7" t="n">
        <v>-327.5</v>
      </c>
      <c r="I3" s="7" t="n">
        <v>17.9</v>
      </c>
      <c r="J3" s="7" t="n">
        <v>-372.8</v>
      </c>
      <c r="K3" s="7" t="n">
        <v>-7.3</v>
      </c>
      <c r="L3" s="7" t="n">
        <v>-8.9</v>
      </c>
      <c r="M3" s="7" t="n">
        <v>9.699999999999999</v>
      </c>
    </row>
    <row r="4">
      <c r="A4" s="3" t="inlineStr">
        <is>
          <t>Increase (Decrease) in Stockholders' Equity [Roll Forward]</t>
        </is>
      </c>
    </row>
    <row r="5">
      <c r="A5" s="4" t="inlineStr">
        <is>
          <t>Accounting Standards Update [Extensible List]</t>
        </is>
      </c>
      <c r="B5" s="4" t="inlineStr">
        <is>
          <t>us-gaap:AccountingStandardsUpdate201602Member</t>
        </is>
      </c>
    </row>
    <row r="6">
      <c r="A6" s="4" t="inlineStr">
        <is>
          <t>Net income (loss)</t>
        </is>
      </c>
      <c r="B6" s="7" t="n">
        <v>44.7</v>
      </c>
      <c r="D6" s="6" t="n">
        <v>44</v>
      </c>
      <c r="H6" s="6" t="n">
        <v>44</v>
      </c>
      <c r="M6" s="8" t="n">
        <v>0.7</v>
      </c>
    </row>
    <row r="7">
      <c r="A7" s="4" t="inlineStr">
        <is>
          <t>Other comprehensive income (loss), net</t>
        </is>
      </c>
      <c r="B7" s="6" t="n">
        <v>-51</v>
      </c>
      <c r="D7" s="8" t="n">
        <v>-50.6</v>
      </c>
      <c r="J7" s="8" t="n">
        <v>-50.6</v>
      </c>
      <c r="M7" s="8" t="n">
        <v>-0.4</v>
      </c>
    </row>
    <row r="8">
      <c r="A8" s="4" t="inlineStr">
        <is>
          <t>Incentive plan activity</t>
        </is>
      </c>
      <c r="B8" s="8" t="n">
        <v>2.4</v>
      </c>
      <c r="D8" s="8" t="n">
        <v>2.4</v>
      </c>
      <c r="G8" s="8" t="n">
        <v>2.4</v>
      </c>
    </row>
    <row r="9">
      <c r="A9" s="4" t="inlineStr">
        <is>
          <t>Stock-based compensation expense</t>
        </is>
      </c>
      <c r="B9" s="8" t="n">
        <v>15.7</v>
      </c>
      <c r="D9" s="8" t="n">
        <v>15.7</v>
      </c>
      <c r="G9" s="8" t="n">
        <v>15.7</v>
      </c>
    </row>
    <row r="10">
      <c r="A10" s="4" t="inlineStr">
        <is>
          <t>Restricted stock and restricted stock unit vesting, net of tax withholdings (in shares)</t>
        </is>
      </c>
      <c r="F10" s="6" t="n">
        <v>100000</v>
      </c>
    </row>
    <row r="11">
      <c r="A11" s="4" t="inlineStr">
        <is>
          <t>Restricted stock and restricted stock unit vesting, net of tax withholdings</t>
        </is>
      </c>
      <c r="B11" s="6" t="n">
        <v>-5</v>
      </c>
      <c r="D11" s="6" t="n">
        <v>-5</v>
      </c>
      <c r="L11" s="6" t="n">
        <v>-5</v>
      </c>
    </row>
    <row r="12">
      <c r="A12" s="4" t="inlineStr">
        <is>
          <t>Adjustment to mezzanine equity</t>
        </is>
      </c>
      <c r="B12" s="8" t="n">
        <v>-0.7</v>
      </c>
      <c r="D12" s="8" t="n">
        <v>-0.7</v>
      </c>
      <c r="G12" s="8" t="n">
        <v>-0.7</v>
      </c>
    </row>
    <row r="13">
      <c r="A13" s="4" t="inlineStr">
        <is>
          <t>Acquisition of noncontrolling interest</t>
        </is>
      </c>
      <c r="B13" s="8" t="n">
        <v>-2.6</v>
      </c>
      <c r="D13" s="8" t="n">
        <v>-5.7</v>
      </c>
      <c r="G13" s="8" t="n">
        <v>-5.7</v>
      </c>
      <c r="M13" s="8" t="n">
        <v>3.1</v>
      </c>
    </row>
    <row r="14">
      <c r="A14" s="4" t="inlineStr">
        <is>
          <t>Dividends attributable to noncontrolling interests</t>
        </is>
      </c>
      <c r="B14" s="8" t="n">
        <v>-2.8</v>
      </c>
      <c r="M14" s="8" t="n">
        <v>-2.8</v>
      </c>
    </row>
    <row r="15">
      <c r="A15" s="4" t="inlineStr">
        <is>
          <t>Ending balance (in shares) at Dec. 31, 2018</t>
        </is>
      </c>
      <c r="F15" s="6" t="n">
        <v>42500000</v>
      </c>
    </row>
    <row r="16">
      <c r="A16" s="4" t="inlineStr">
        <is>
          <t>Ending balance at Dec. 31, 2018</t>
        </is>
      </c>
      <c r="B16" s="8" t="n">
        <v>963.1</v>
      </c>
      <c r="C16" s="7" t="n">
        <v>-8.5</v>
      </c>
      <c r="D16" s="8" t="n">
        <v>952.8</v>
      </c>
      <c r="E16" s="7" t="n">
        <v>-8.5</v>
      </c>
      <c r="F16" s="7" t="n">
        <v>0.4</v>
      </c>
      <c r="G16" s="8" t="n">
        <v>1662.6</v>
      </c>
      <c r="H16" s="8" t="n">
        <v>-265.6</v>
      </c>
      <c r="I16" s="7" t="n">
        <v>-8.5</v>
      </c>
      <c r="J16" s="8" t="n">
        <v>-430.7</v>
      </c>
      <c r="L16" s="8" t="n">
        <v>-13.9</v>
      </c>
      <c r="M16" s="8" t="n">
        <v>10.3</v>
      </c>
    </row>
    <row r="17">
      <c r="A17" s="3" t="inlineStr">
        <is>
          <t>Increase (Decrease) in Stockholders' Equity [Roll Forward]</t>
        </is>
      </c>
    </row>
    <row r="18">
      <c r="A18" s="4" t="inlineStr">
        <is>
          <t>Net income (loss)</t>
        </is>
      </c>
      <c r="B18" s="8" t="n">
        <v>-93.09999999999999</v>
      </c>
      <c r="D18" s="8" t="n">
        <v>-95.09999999999999</v>
      </c>
      <c r="H18" s="8" t="n">
        <v>-95.09999999999999</v>
      </c>
      <c r="M18" s="6" t="n">
        <v>2</v>
      </c>
    </row>
    <row r="19">
      <c r="A19" s="4" t="inlineStr">
        <is>
          <t>Other comprehensive income (loss), net</t>
        </is>
      </c>
      <c r="B19" s="8" t="n">
        <v>3.9</v>
      </c>
      <c r="D19" s="8" t="n">
        <v>4.2</v>
      </c>
      <c r="J19" s="8" t="n">
        <v>4.2</v>
      </c>
      <c r="M19" s="8" t="n">
        <v>-0.3</v>
      </c>
    </row>
    <row r="20">
      <c r="A20" s="4" t="inlineStr">
        <is>
          <t>Stock-based compensation expense</t>
        </is>
      </c>
      <c r="B20" s="8" t="n">
        <v>13.7</v>
      </c>
      <c r="D20" s="8" t="n">
        <v>13.7</v>
      </c>
      <c r="G20" s="8" t="n">
        <v>13.7</v>
      </c>
    </row>
    <row r="21">
      <c r="A21" s="4" t="inlineStr">
        <is>
          <t>Restricted stock and restricted stock unit vesting, net of tax withholdings (in shares)</t>
        </is>
      </c>
      <c r="F21" s="6" t="n">
        <v>100000</v>
      </c>
    </row>
    <row r="22">
      <c r="A22" s="4" t="inlineStr">
        <is>
          <t>Restricted stock and restricted stock unit vesting, net of tax withholdings</t>
        </is>
      </c>
      <c r="B22" s="8" t="n">
        <v>-5.4</v>
      </c>
      <c r="D22" s="8" t="n">
        <v>-5.4</v>
      </c>
      <c r="L22" s="8" t="n">
        <v>-5.4</v>
      </c>
    </row>
    <row r="23">
      <c r="A23" s="4" t="inlineStr">
        <is>
          <t>Adjustment to mezzanine equity</t>
        </is>
      </c>
      <c r="B23" s="8" t="n">
        <v>0.7</v>
      </c>
      <c r="D23" s="8" t="n">
        <v>0.7</v>
      </c>
      <c r="G23" s="8" t="n">
        <v>0.7</v>
      </c>
    </row>
    <row r="24">
      <c r="A24" s="4" t="inlineStr">
        <is>
          <t>Dividends attributable to noncontrolling interests</t>
        </is>
      </c>
      <c r="B24" s="7" t="n">
        <v>-1.3</v>
      </c>
      <c r="M24" s="8" t="n">
        <v>-1.3</v>
      </c>
    </row>
    <row r="25">
      <c r="A25" s="4" t="inlineStr">
        <is>
          <t>Ending balance (in shares) at Dec. 31, 2019</t>
        </is>
      </c>
      <c r="B25" s="6" t="n">
        <v>42566884</v>
      </c>
      <c r="F25" s="6" t="n">
        <v>42600000</v>
      </c>
    </row>
    <row r="26">
      <c r="A26" s="4" t="inlineStr">
        <is>
          <t>Ending balance at Dec. 31, 2019</t>
        </is>
      </c>
      <c r="B26" s="7" t="n">
        <v>873.1</v>
      </c>
      <c r="D26" s="8" t="n">
        <v>862.4</v>
      </c>
      <c r="F26" s="7" t="n">
        <v>0.4</v>
      </c>
      <c r="G26" s="6" t="n">
        <v>1677</v>
      </c>
      <c r="H26" s="8" t="n">
        <v>-369.2</v>
      </c>
      <c r="J26" s="8" t="n">
        <v>-426.5</v>
      </c>
      <c r="L26" s="8" t="n">
        <v>-19.3</v>
      </c>
      <c r="M26" s="8" t="n">
        <v>10.7</v>
      </c>
    </row>
    <row r="27">
      <c r="A27" s="3" t="inlineStr">
        <is>
          <t>Increase (Decrease) in Stockholders' Equity [Roll Forward]</t>
        </is>
      </c>
    </row>
    <row r="28">
      <c r="A28" s="4" t="inlineStr">
        <is>
          <t>Net income (loss)</t>
        </is>
      </c>
      <c r="B28" s="8" t="n">
        <v>6.5</v>
      </c>
      <c r="D28" s="8" t="n">
        <v>5.9</v>
      </c>
      <c r="H28" s="8" t="n">
        <v>5.9</v>
      </c>
      <c r="M28" s="8" t="n">
        <v>0.6</v>
      </c>
    </row>
    <row r="29">
      <c r="A29" s="4" t="inlineStr">
        <is>
          <t>Other comprehensive income (loss), net</t>
        </is>
      </c>
      <c r="B29" s="8" t="n">
        <v>200.1</v>
      </c>
      <c r="D29" s="8" t="n">
        <v>200.1</v>
      </c>
      <c r="J29" s="8" t="n">
        <v>200.1</v>
      </c>
    </row>
    <row r="30">
      <c r="A30" s="4" t="inlineStr">
        <is>
          <t>Stock-based compensation expense</t>
        </is>
      </c>
      <c r="B30" s="8" t="n">
        <v>10.3</v>
      </c>
      <c r="D30" s="8" t="n">
        <v>10.3</v>
      </c>
      <c r="G30" s="8" t="n">
        <v>10.3</v>
      </c>
    </row>
    <row r="31">
      <c r="A31" s="4" t="inlineStr">
        <is>
          <t>Restricted stock and restricted stock unit vesting, net of tax withholdings (in shares)</t>
        </is>
      </c>
      <c r="F31" s="6" t="n">
        <v>100000</v>
      </c>
    </row>
    <row r="32">
      <c r="A32" s="4" t="inlineStr">
        <is>
          <t>Restricted stock and restricted stock unit vesting, net of tax withholdings</t>
        </is>
      </c>
      <c r="B32" s="6" t="n">
        <v>-7</v>
      </c>
      <c r="D32" s="6" t="n">
        <v>-7</v>
      </c>
      <c r="L32" s="6" t="n">
        <v>-7</v>
      </c>
    </row>
    <row r="33">
      <c r="A33" s="4" t="inlineStr">
        <is>
          <t>Adjustment to mezzanine equity</t>
        </is>
      </c>
      <c r="B33" s="8" t="n">
        <v>1.9</v>
      </c>
      <c r="D33" s="8" t="n">
        <v>1.9</v>
      </c>
      <c r="G33" s="8" t="n">
        <v>1.9</v>
      </c>
    </row>
    <row r="34">
      <c r="A34" s="4" t="inlineStr">
        <is>
          <t>Dividends attributable to noncontrolling interests</t>
        </is>
      </c>
      <c r="B34" s="5" t="n">
        <v>-3</v>
      </c>
      <c r="M34" s="6" t="n">
        <v>-3</v>
      </c>
    </row>
    <row r="35">
      <c r="A35" s="4" t="inlineStr">
        <is>
          <t>Common stock repurchases (in shares)</t>
        </is>
      </c>
      <c r="B35" s="6" t="n">
        <v>-507000</v>
      </c>
      <c r="F35" s="6" t="n">
        <v>-500000</v>
      </c>
    </row>
    <row r="36">
      <c r="A36" s="4" t="inlineStr">
        <is>
          <t>Common stock repurchases</t>
        </is>
      </c>
      <c r="B36" s="7" t="n">
        <v>-19.9</v>
      </c>
      <c r="D36" s="8" t="n">
        <v>-19.9</v>
      </c>
      <c r="L36" s="8" t="n">
        <v>-19.9</v>
      </c>
    </row>
    <row r="37">
      <c r="A37" s="4" t="inlineStr">
        <is>
          <t>Settlement of mezzanine equity</t>
        </is>
      </c>
      <c r="B37" s="6" t="n">
        <v>15</v>
      </c>
      <c r="D37" s="6" t="n">
        <v>15</v>
      </c>
      <c r="G37" s="6" t="n">
        <v>15</v>
      </c>
    </row>
    <row r="38">
      <c r="A38" s="4" t="inlineStr">
        <is>
          <t>Purchase of noncontrolling interest</t>
        </is>
      </c>
      <c r="B38" s="6" t="n">
        <v>-15</v>
      </c>
      <c r="D38" s="8" t="n">
        <v>-7.3</v>
      </c>
      <c r="G38" s="8" t="n">
        <v>-7.3</v>
      </c>
      <c r="M38" s="8" t="n">
        <v>-7.7</v>
      </c>
    </row>
    <row r="39">
      <c r="A39" s="4" t="inlineStr">
        <is>
          <t>Disposition of discontinued operations</t>
        </is>
      </c>
      <c r="B39" s="7" t="n">
        <v>-1.2</v>
      </c>
      <c r="M39" s="8" t="n">
        <v>-1.2</v>
      </c>
    </row>
    <row r="40">
      <c r="A40" s="4" t="inlineStr">
        <is>
          <t>Ending balance (in shares) at Dec. 31, 2020</t>
        </is>
      </c>
      <c r="B40" s="6" t="n">
        <v>42157504</v>
      </c>
      <c r="F40" s="6" t="n">
        <v>42200000</v>
      </c>
    </row>
    <row r="41">
      <c r="A41" s="4" t="inlineStr">
        <is>
          <t>Ending balance at Dec. 31, 2020</t>
        </is>
      </c>
      <c r="B41" s="7" t="n">
        <v>1060.8</v>
      </c>
      <c r="D41" s="7" t="n">
        <v>1061.4</v>
      </c>
      <c r="F41" s="7" t="n">
        <v>0.4</v>
      </c>
      <c r="G41" s="7" t="n">
        <v>1696.9</v>
      </c>
      <c r="H41" s="7" t="n">
        <v>-363.3</v>
      </c>
      <c r="J41" s="7" t="n">
        <v>-226.4</v>
      </c>
      <c r="L41" s="7" t="n">
        <v>-46.2</v>
      </c>
      <c r="M41" s="7" t="n">
        <v>-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Components of Operating and Finance Lease ROU Asset and Liabilities (Details) - USD ($) $ in Millions</t>
        </is>
      </c>
      <c r="B1" s="2" t="inlineStr">
        <is>
          <t>Dec. 31, 2020</t>
        </is>
      </c>
      <c r="C1" s="2" t="inlineStr">
        <is>
          <t>Dec. 31, 2019</t>
        </is>
      </c>
    </row>
    <row r="2">
      <c r="A2" s="3" t="inlineStr">
        <is>
          <t>Components of Operating and Finance Lease ROU Assets and Liabilities</t>
        </is>
      </c>
    </row>
    <row r="3">
      <c r="A3" s="4" t="inlineStr">
        <is>
          <t>Finance lease ROU assets</t>
        </is>
      </c>
      <c r="B3" s="7" t="n">
        <v>0.5</v>
      </c>
      <c r="C3" s="7" t="n">
        <v>0.5</v>
      </c>
    </row>
    <row r="4">
      <c r="A4" s="4" t="inlineStr">
        <is>
          <t>Operating lease ROU assets</t>
        </is>
      </c>
      <c r="B4" s="8" t="n">
        <v>43.2</v>
      </c>
      <c r="C4" s="8" t="n">
        <v>48.8</v>
      </c>
    </row>
    <row r="5">
      <c r="A5" s="4" t="inlineStr">
        <is>
          <t>Current portion of operating lease liabilities</t>
        </is>
      </c>
      <c r="B5" s="8" t="n">
        <v>13.8</v>
      </c>
      <c r="C5" s="8" t="n">
        <v>15.4</v>
      </c>
    </row>
    <row r="6">
      <c r="A6" s="4" t="inlineStr">
        <is>
          <t>Current portion of finance lease liabilities</t>
        </is>
      </c>
      <c r="B6" s="8" t="n">
        <v>0.1</v>
      </c>
      <c r="C6" s="8" t="n">
        <v>0.1</v>
      </c>
    </row>
    <row r="7">
      <c r="A7" s="4" t="inlineStr">
        <is>
          <t>Long-term finance lease liabilities</t>
        </is>
      </c>
      <c r="B7" s="8" t="n">
        <v>0.4</v>
      </c>
      <c r="C7" s="8" t="n">
        <v>0.5</v>
      </c>
    </row>
    <row r="8">
      <c r="A8" s="4" t="inlineStr">
        <is>
          <t>Long-term operating lease liabilities</t>
        </is>
      </c>
      <c r="B8" s="7" t="n">
        <v>36.4</v>
      </c>
      <c r="C8" s="7" t="n">
        <v>40.4</v>
      </c>
    </row>
    <row r="9">
      <c r="A9" s="4" t="inlineStr">
        <is>
          <t>Finance Lease, Right-of-Use Asset, Statement of Financial Position [Extensible List]</t>
        </is>
      </c>
      <c r="B9" s="4" t="inlineStr">
        <is>
          <t>us-gaap:PropertyPlantAndEquipmentNet</t>
        </is>
      </c>
      <c r="C9" s="4" t="inlineStr">
        <is>
          <t>us-gaap:PropertyPlantAndEquipmentNet</t>
        </is>
      </c>
    </row>
    <row r="10">
      <c r="A10" s="4" t="inlineStr">
        <is>
          <t>Operating Lease, Right-of-Use Asset, Statement of Financial Position [Extensible List]</t>
        </is>
      </c>
      <c r="B10" s="4" t="inlineStr">
        <is>
          <t>us-gaap:OtherAssetsNoncurrent</t>
        </is>
      </c>
      <c r="C10" s="4" t="inlineStr">
        <is>
          <t>us-gaap:OtherAssetsNoncurrent</t>
        </is>
      </c>
    </row>
    <row r="11">
      <c r="A11" s="4" t="inlineStr">
        <is>
          <t>Operating Lease, Liability, Current, Statement of Financial Position [Extensible List]</t>
        </is>
      </c>
      <c r="B11" s="4" t="inlineStr">
        <is>
          <t>us-gaap:AccruedLiabilitiesCurrent</t>
        </is>
      </c>
      <c r="C11" s="4" t="inlineStr">
        <is>
          <t>us-gaap:AccruedLiabilitiesCurrent</t>
        </is>
      </c>
    </row>
    <row r="12">
      <c r="A12" s="4" t="inlineStr">
        <is>
          <t>Finance Lease, Liability, Current, Statement of Financial Position [Extensible List]</t>
        </is>
      </c>
      <c r="B12" s="4" t="inlineStr">
        <is>
          <t>us-gaap:LongTermDebtCurrent</t>
        </is>
      </c>
      <c r="C12" s="4" t="inlineStr">
        <is>
          <t>us-gaap:LongTermDebtCurrent</t>
        </is>
      </c>
    </row>
    <row r="13">
      <c r="A13" s="4" t="inlineStr">
        <is>
          <t>Finance Lease, Liability, Noncurrent, Statement of Financial Position [Extensible List]</t>
        </is>
      </c>
      <c r="B13" s="4" t="inlineStr">
        <is>
          <t>us-gaap:LongTermDebtNoncurrent</t>
        </is>
      </c>
      <c r="C13" s="4" t="inlineStr">
        <is>
          <t>us-gaap:LongTermDebtNoncurrent</t>
        </is>
      </c>
    </row>
    <row r="14">
      <c r="A14" s="4" t="inlineStr">
        <is>
          <t>Operating Lease, Liability, Noncurrent, Statement of Financial Position [Extensible List]</t>
        </is>
      </c>
      <c r="B14" s="4" t="inlineStr">
        <is>
          <t>us-gaap:OtherLiabilitiesNoncurrent</t>
        </is>
      </c>
      <c r="C14" s="4" t="inlineStr">
        <is>
          <t>us-gaap:OtherLiabilitiesNoncurrent</t>
        </is>
      </c>
    </row>
    <row r="15">
      <c r="A15" s="4" t="inlineStr">
        <is>
          <t>Finance lease ROU assets, gross</t>
        </is>
      </c>
      <c r="B15" s="7" t="n">
        <v>0.9</v>
      </c>
      <c r="C15" s="7" t="n">
        <v>0.9</v>
      </c>
    </row>
    <row r="16">
      <c r="A16" s="4" t="inlineStr">
        <is>
          <t>Less: accumulated depreciation</t>
        </is>
      </c>
      <c r="B16" s="8" t="n">
        <v>-0.4</v>
      </c>
      <c r="C16" s="8" t="n">
        <v>-0.4</v>
      </c>
    </row>
    <row r="17">
      <c r="A17" s="4" t="inlineStr">
        <is>
          <t>Net book value</t>
        </is>
      </c>
      <c r="B17" s="8" t="n">
        <v>0.5</v>
      </c>
      <c r="C17" s="8" t="n">
        <v>0.5</v>
      </c>
    </row>
    <row r="18">
      <c r="A18" s="4" t="inlineStr">
        <is>
          <t>Buildings</t>
        </is>
      </c>
    </row>
    <row r="19">
      <c r="A19" s="3" t="inlineStr">
        <is>
          <t>Components of Operating and Finance Lease ROU Assets and Liabilities</t>
        </is>
      </c>
    </row>
    <row r="20">
      <c r="A20" s="4" t="inlineStr">
        <is>
          <t>Finance lease ROU assets, gross</t>
        </is>
      </c>
      <c r="B20" s="8" t="n">
        <v>0.4</v>
      </c>
      <c r="C20" s="8" t="n">
        <v>0.4</v>
      </c>
    </row>
    <row r="21">
      <c r="A21" s="4" t="inlineStr">
        <is>
          <t>Machinery and equipment</t>
        </is>
      </c>
    </row>
    <row r="22">
      <c r="A22" s="3" t="inlineStr">
        <is>
          <t>Components of Operating and Finance Lease ROU Assets and Liabilities</t>
        </is>
      </c>
    </row>
    <row r="23">
      <c r="A23" s="4" t="inlineStr">
        <is>
          <t>Finance lease ROU assets, gross</t>
        </is>
      </c>
      <c r="B23" s="7" t="n">
        <v>0.5</v>
      </c>
      <c r="C23" s="7" t="n">
        <v>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8.1</v>
      </c>
      <c r="C4" s="7" t="n">
        <v>18.9</v>
      </c>
    </row>
    <row r="5">
      <c r="A5" s="4" t="inlineStr">
        <is>
          <t>Short-term lease cost</t>
        </is>
      </c>
      <c r="B5" s="8" t="n">
        <v>3.6</v>
      </c>
      <c r="C5" s="8" t="n">
        <v>2.7</v>
      </c>
    </row>
    <row r="6">
      <c r="A6" s="4" t="inlineStr">
        <is>
          <t>Variable lease cost</t>
        </is>
      </c>
      <c r="B6" s="8" t="n">
        <v>0.6</v>
      </c>
      <c r="C6" s="8" t="n">
        <v>0.7</v>
      </c>
    </row>
    <row r="7">
      <c r="A7" s="4" t="inlineStr">
        <is>
          <t>Total lease cost</t>
        </is>
      </c>
      <c r="B7" s="8" t="n">
        <v>22.3</v>
      </c>
      <c r="C7" s="8" t="n">
        <v>22.3</v>
      </c>
    </row>
    <row r="8">
      <c r="A8" s="4" t="inlineStr">
        <is>
          <t>Finance lease costs</t>
        </is>
      </c>
      <c r="B8" s="7" t="n">
        <v>0.1</v>
      </c>
      <c r="C8" s="7"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Future Lease Payments (Details) - USD ($) $ in Millions</t>
        </is>
      </c>
      <c r="B1" s="2" t="inlineStr">
        <is>
          <t>Dec. 31, 2020</t>
        </is>
      </c>
      <c r="C1" s="2" t="inlineStr">
        <is>
          <t>Dec. 31, 2019</t>
        </is>
      </c>
    </row>
    <row r="2">
      <c r="A2" s="3" t="inlineStr">
        <is>
          <t>Leases [Abstract]</t>
        </is>
      </c>
    </row>
    <row r="3">
      <c r="A3" s="4" t="inlineStr">
        <is>
          <t>2021</t>
        </is>
      </c>
      <c r="B3" s="7" t="n">
        <v>13.2</v>
      </c>
    </row>
    <row r="4">
      <c r="A4" s="4" t="inlineStr">
        <is>
          <t>2022</t>
        </is>
      </c>
      <c r="B4" s="8" t="n">
        <v>12.9</v>
      </c>
    </row>
    <row r="5">
      <c r="A5" s="4" t="inlineStr">
        <is>
          <t>2023</t>
        </is>
      </c>
      <c r="B5" s="8" t="n">
        <v>9.4</v>
      </c>
    </row>
    <row r="6">
      <c r="A6" s="4" t="inlineStr">
        <is>
          <t>2024</t>
        </is>
      </c>
      <c r="B6" s="8" t="n">
        <v>7.7</v>
      </c>
    </row>
    <row r="7">
      <c r="A7" s="4" t="inlineStr">
        <is>
          <t>2025</t>
        </is>
      </c>
      <c r="B7" s="8" t="n">
        <v>5.1</v>
      </c>
    </row>
    <row r="8">
      <c r="A8" s="4" t="inlineStr">
        <is>
          <t>Thereafter</t>
        </is>
      </c>
      <c r="B8" s="8" t="n">
        <v>11.5</v>
      </c>
    </row>
    <row r="9">
      <c r="A9" s="4" t="inlineStr">
        <is>
          <t>Total lease payments</t>
        </is>
      </c>
      <c r="B9" s="8" t="n">
        <v>59.8</v>
      </c>
    </row>
    <row r="10">
      <c r="A10" s="4" t="inlineStr">
        <is>
          <t>Less: interest</t>
        </is>
      </c>
      <c r="B10" s="8" t="n">
        <v>-9.6</v>
      </c>
    </row>
    <row r="11">
      <c r="A11" s="4" t="inlineStr">
        <is>
          <t>Present value of lease liabilities</t>
        </is>
      </c>
      <c r="B11" s="8" t="n">
        <v>50.2</v>
      </c>
    </row>
    <row r="12">
      <c r="A12" s="4" t="inlineStr">
        <is>
          <t>2021</t>
        </is>
      </c>
      <c r="B12" s="8" t="n">
        <v>0.1</v>
      </c>
    </row>
    <row r="13">
      <c r="A13" s="4" t="inlineStr">
        <is>
          <t>2022</t>
        </is>
      </c>
      <c r="B13" s="8" t="n">
        <v>0.2</v>
      </c>
    </row>
    <row r="14">
      <c r="A14" s="4" t="inlineStr">
        <is>
          <t>2023</t>
        </is>
      </c>
      <c r="B14" s="8" t="n">
        <v>0.1</v>
      </c>
    </row>
    <row r="15">
      <c r="A15" s="4" t="inlineStr">
        <is>
          <t>2024</t>
        </is>
      </c>
      <c r="B15" s="8" t="n">
        <v>0.1</v>
      </c>
    </row>
    <row r="16">
      <c r="A16" s="4" t="inlineStr">
        <is>
          <t>2025</t>
        </is>
      </c>
      <c r="B16" s="8" t="n">
        <v>0.1</v>
      </c>
    </row>
    <row r="17">
      <c r="A17" s="4" t="inlineStr">
        <is>
          <t>Thereafter</t>
        </is>
      </c>
      <c r="B17" s="6" t="n">
        <v>0</v>
      </c>
    </row>
    <row r="18">
      <c r="A18" s="4" t="inlineStr">
        <is>
          <t>Total lease payments</t>
        </is>
      </c>
      <c r="B18" s="8" t="n">
        <v>0.6</v>
      </c>
    </row>
    <row r="19">
      <c r="A19" s="4" t="inlineStr">
        <is>
          <t>Less: interest</t>
        </is>
      </c>
      <c r="B19" s="8" t="n">
        <v>-0.1</v>
      </c>
    </row>
    <row r="20">
      <c r="A20" s="4" t="inlineStr">
        <is>
          <t>Present value of lease liabilities</t>
        </is>
      </c>
      <c r="B20" s="8" t="n">
        <v>0.5</v>
      </c>
      <c r="C20" s="7" t="n">
        <v>0.6</v>
      </c>
    </row>
    <row r="21">
      <c r="A21" s="4" t="inlineStr">
        <is>
          <t>2021</t>
        </is>
      </c>
      <c r="B21" s="8" t="n">
        <v>13.3</v>
      </c>
    </row>
    <row r="22">
      <c r="A22" s="4" t="inlineStr">
        <is>
          <t>2022</t>
        </is>
      </c>
      <c r="B22" s="8" t="n">
        <v>13.1</v>
      </c>
    </row>
    <row r="23">
      <c r="A23" s="4" t="inlineStr">
        <is>
          <t>2023</t>
        </is>
      </c>
      <c r="B23" s="8" t="n">
        <v>9.5</v>
      </c>
    </row>
    <row r="24">
      <c r="A24" s="4" t="inlineStr">
        <is>
          <t>2024</t>
        </is>
      </c>
      <c r="B24" s="8" t="n">
        <v>7.8</v>
      </c>
    </row>
    <row r="25">
      <c r="A25" s="4" t="inlineStr">
        <is>
          <t>2025</t>
        </is>
      </c>
      <c r="B25" s="8" t="n">
        <v>5.2</v>
      </c>
    </row>
    <row r="26">
      <c r="A26" s="4" t="inlineStr">
        <is>
          <t>Thereafter</t>
        </is>
      </c>
      <c r="B26" s="8" t="n">
        <v>11.5</v>
      </c>
    </row>
    <row r="27">
      <c r="A27" s="4" t="inlineStr">
        <is>
          <t>Total lease payments</t>
        </is>
      </c>
      <c r="B27" s="8" t="n">
        <v>60.4</v>
      </c>
    </row>
    <row r="28">
      <c r="A28" s="4" t="inlineStr">
        <is>
          <t>Less: interest</t>
        </is>
      </c>
      <c r="B28" s="8" t="n">
        <v>-9.699999999999999</v>
      </c>
    </row>
    <row r="29">
      <c r="A29" s="4" t="inlineStr">
        <is>
          <t>Present value of lease liabilities</t>
        </is>
      </c>
      <c r="B29" s="7" t="n">
        <v>50.7</v>
      </c>
    </row>
    <row r="30">
      <c r="A30" s="3" t="inlineStr">
        <is>
          <t>Weighted Average Remaining Lease Terms [Abstract]</t>
        </is>
      </c>
    </row>
    <row r="31">
      <c r="A31" s="4" t="inlineStr">
        <is>
          <t>Operating lease term (in years)</t>
        </is>
      </c>
      <c r="B31" s="4" t="inlineStr">
        <is>
          <t>5 years 9 months 18 days</t>
        </is>
      </c>
      <c r="C31" s="4" t="inlineStr">
        <is>
          <t>6 years</t>
        </is>
      </c>
    </row>
    <row r="32">
      <c r="A32" s="4" t="inlineStr">
        <is>
          <t>Finance Lease Term (in years)</t>
        </is>
      </c>
      <c r="B32" s="4" t="inlineStr">
        <is>
          <t>3 years 1 month 6 days</t>
        </is>
      </c>
      <c r="C32" s="4" t="inlineStr">
        <is>
          <t>4 years 3 months 18 days</t>
        </is>
      </c>
    </row>
    <row r="33">
      <c r="A33" s="4" t="inlineStr">
        <is>
          <t>Operating leases</t>
        </is>
      </c>
      <c r="B33" s="4" t="inlineStr">
        <is>
          <t>4.02%</t>
        </is>
      </c>
      <c r="C33" s="4" t="inlineStr">
        <is>
          <t>4.49%</t>
        </is>
      </c>
    </row>
    <row r="34">
      <c r="A34" s="4" t="inlineStr">
        <is>
          <t>Finance leases</t>
        </is>
      </c>
      <c r="B34" s="4" t="inlineStr">
        <is>
          <t>5.33%</t>
        </is>
      </c>
      <c r="C34" s="4" t="inlineStr">
        <is>
          <t>5.3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s and Non-Cash Activitie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paid for operating leases</t>
        </is>
      </c>
      <c r="B4" s="7" t="n">
        <v>19.8</v>
      </c>
      <c r="C4" s="7" t="n">
        <v>19.3</v>
      </c>
    </row>
    <row r="5">
      <c r="A5" s="4" t="inlineStr">
        <is>
          <t>Operating cash flows paid for finance leases</t>
        </is>
      </c>
      <c r="B5" s="6" t="n">
        <v>0</v>
      </c>
      <c r="C5" s="6" t="n">
        <v>0</v>
      </c>
    </row>
    <row r="6">
      <c r="A6" s="4" t="inlineStr">
        <is>
          <t>Financing cash flows paid for finance leases</t>
        </is>
      </c>
      <c r="B6" s="8" t="n">
        <v>0.1</v>
      </c>
      <c r="C6" s="8" t="n">
        <v>0.1</v>
      </c>
    </row>
    <row r="7">
      <c r="A7" s="4" t="inlineStr">
        <is>
          <t>Operating lease ROU assets obtained in exchange for new operating lease liabilities</t>
        </is>
      </c>
      <c r="B7" s="8" t="n">
        <v>4.9</v>
      </c>
      <c r="C7" s="8" t="n">
        <v>13.9</v>
      </c>
    </row>
    <row r="8">
      <c r="A8" s="4" t="inlineStr">
        <is>
          <t>Finance lease ROU assets obtained in exchange for new finance lease liabilities</t>
        </is>
      </c>
      <c r="B8" s="5" t="n">
        <v>0</v>
      </c>
      <c r="C8" s="7" t="n">
        <v>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18USD ($)</t>
        </is>
      </c>
    </row>
    <row r="3">
      <c r="A3" s="3" t="inlineStr">
        <is>
          <t>Leases [Abstract]</t>
        </is>
      </c>
    </row>
    <row r="4">
      <c r="A4" s="4" t="inlineStr">
        <is>
          <t>Total operating lease expense</t>
        </is>
      </c>
      <c r="B4" s="7" t="n">
        <v>2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estructuring and other related charg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other related charges</t>
        </is>
      </c>
      <c r="B4" s="7" t="n">
        <v>11.7</v>
      </c>
      <c r="C4" s="7" t="n">
        <v>9.300000000000001</v>
      </c>
      <c r="D4" s="7" t="n">
        <v>7.6</v>
      </c>
    </row>
    <row r="5">
      <c r="A5" s="4" t="inlineStr">
        <is>
          <t>Employee termination costs</t>
        </is>
      </c>
    </row>
    <row r="6">
      <c r="A6" s="3" t="inlineStr">
        <is>
          <t>Restructuring Cost and Reserve [Line Items]</t>
        </is>
      </c>
    </row>
    <row r="7">
      <c r="A7" s="4" t="inlineStr">
        <is>
          <t>Restructuring and other related charges</t>
        </is>
      </c>
      <c r="B7" s="8" t="n">
        <v>9.800000000000001</v>
      </c>
      <c r="C7" s="8" t="n">
        <v>9.300000000000001</v>
      </c>
      <c r="D7" s="8" t="n">
        <v>6.6</v>
      </c>
    </row>
    <row r="8">
      <c r="A8" s="4" t="inlineStr">
        <is>
          <t>Facility consolidation costs</t>
        </is>
      </c>
    </row>
    <row r="9">
      <c r="A9" s="3" t="inlineStr">
        <is>
          <t>Restructuring Cost and Reserve [Line Items]</t>
        </is>
      </c>
    </row>
    <row r="10">
      <c r="A10" s="4" t="inlineStr">
        <is>
          <t>Restructuring and other related charges</t>
        </is>
      </c>
      <c r="B10" s="7" t="n">
        <v>1.9</v>
      </c>
      <c r="C10" s="5" t="n">
        <v>0</v>
      </c>
      <c r="D10"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s>
  <sheetData>
    <row r="1">
      <c r="A1" s="1" t="inlineStr">
        <is>
          <t>RESTRUCTURING AND OTHER RELATED CHARGES - Narratives (Details) $ in Millions</t>
        </is>
      </c>
      <c r="B1" s="2" t="inlineStr">
        <is>
          <t>12 Months Ended</t>
        </is>
      </c>
    </row>
    <row r="2">
      <c r="B2" s="2" t="inlineStr">
        <is>
          <t>Dec. 31, 2020USD ($)employee</t>
        </is>
      </c>
      <c r="C2" s="2" t="inlineStr">
        <is>
          <t>Dec. 31, 2019USD ($)employee</t>
        </is>
      </c>
      <c r="D2" s="2" t="inlineStr">
        <is>
          <t>Dec. 31, 2018USD ($)employee</t>
        </is>
      </c>
    </row>
    <row r="3">
      <c r="A3" s="3" t="inlineStr">
        <is>
          <t>Restructuring Cost and Reserve [Line Items]</t>
        </is>
      </c>
    </row>
    <row r="4">
      <c r="A4" s="4" t="inlineStr">
        <is>
          <t>Restructuring and other related charges</t>
        </is>
      </c>
      <c r="B4" s="7" t="n">
        <v>11.7</v>
      </c>
      <c r="C4" s="7" t="n">
        <v>9.300000000000001</v>
      </c>
      <c r="D4" s="7" t="n">
        <v>7.6</v>
      </c>
    </row>
    <row r="5">
      <c r="A5" s="4" t="inlineStr">
        <is>
          <t>Expected charges to be incurred</t>
        </is>
      </c>
      <c r="B5" s="8" t="n">
        <v>0.3</v>
      </c>
    </row>
    <row r="6">
      <c r="A6" s="4" t="inlineStr">
        <is>
          <t>POLAND</t>
        </is>
      </c>
    </row>
    <row r="7">
      <c r="A7" s="3" t="inlineStr">
        <is>
          <t>Restructuring Cost and Reserve [Line Items]</t>
        </is>
      </c>
    </row>
    <row r="8">
      <c r="A8" s="4" t="inlineStr">
        <is>
          <t>Costs related to lease cancellation</t>
        </is>
      </c>
      <c r="C8" s="8" t="n">
        <v>-0.8</v>
      </c>
    </row>
    <row r="9">
      <c r="A9" s="4" t="inlineStr">
        <is>
          <t>Other</t>
        </is>
      </c>
    </row>
    <row r="10">
      <c r="A10" s="3" t="inlineStr">
        <is>
          <t>Restructuring Cost and Reserve [Line Items]</t>
        </is>
      </c>
    </row>
    <row r="11">
      <c r="A11" s="4" t="inlineStr">
        <is>
          <t>Restructuring and other related charges</t>
        </is>
      </c>
      <c r="B11" s="7" t="n">
        <v>1.2</v>
      </c>
      <c r="C11" s="7" t="n">
        <v>2.3</v>
      </c>
      <c r="D11" s="8" t="n">
        <v>-0.1</v>
      </c>
    </row>
    <row r="12">
      <c r="A12" s="4" t="inlineStr">
        <is>
          <t>Number of employees terminated (in employees) | employee</t>
        </is>
      </c>
      <c r="B12" s="6" t="n">
        <v>20</v>
      </c>
      <c r="C12" s="6" t="n">
        <v>17</v>
      </c>
    </row>
    <row r="13">
      <c r="A13" s="4" t="inlineStr">
        <is>
          <t>Food and Beverage | Reporting segments</t>
        </is>
      </c>
    </row>
    <row r="14">
      <c r="A14" s="3" t="inlineStr">
        <is>
          <t>Restructuring Cost and Reserve [Line Items]</t>
        </is>
      </c>
    </row>
    <row r="15">
      <c r="A15" s="4" t="inlineStr">
        <is>
          <t>Restructuring and other related charges</t>
        </is>
      </c>
      <c r="B15" s="7" t="n">
        <v>3.7</v>
      </c>
      <c r="C15" s="7" t="n">
        <v>3.9</v>
      </c>
      <c r="D15" s="8" t="n">
        <v>5.3</v>
      </c>
    </row>
    <row r="16">
      <c r="A16" s="4" t="inlineStr">
        <is>
          <t>Number of employees terminated (in employees) | employee</t>
        </is>
      </c>
      <c r="B16" s="6" t="n">
        <v>110</v>
      </c>
      <c r="C16" s="6" t="n">
        <v>40</v>
      </c>
    </row>
    <row r="17">
      <c r="A17" s="4" t="inlineStr">
        <is>
          <t>Severance and other special charges</t>
        </is>
      </c>
      <c r="C17" s="7" t="n">
        <v>3.5</v>
      </c>
    </row>
    <row r="18">
      <c r="A18" s="4" t="inlineStr">
        <is>
          <t>Food and Beverage | Reporting segments | POLAND</t>
        </is>
      </c>
    </row>
    <row r="19">
      <c r="A19" s="3" t="inlineStr">
        <is>
          <t>Restructuring Cost and Reserve [Line Items]</t>
        </is>
      </c>
    </row>
    <row r="20">
      <c r="A20" s="4" t="inlineStr">
        <is>
          <t>Number of employees terminated (in employees) | employee</t>
        </is>
      </c>
      <c r="C20" s="6" t="n">
        <v>58</v>
      </c>
    </row>
    <row r="21">
      <c r="A21" s="4" t="inlineStr">
        <is>
          <t>Industrial | Reporting segments</t>
        </is>
      </c>
    </row>
    <row r="22">
      <c r="A22" s="3" t="inlineStr">
        <is>
          <t>Restructuring Cost and Reserve [Line Items]</t>
        </is>
      </c>
    </row>
    <row r="23">
      <c r="A23" s="4" t="inlineStr">
        <is>
          <t>Restructuring and other related charges</t>
        </is>
      </c>
      <c r="B23" s="7" t="n">
        <v>6.8</v>
      </c>
      <c r="C23" s="7" t="n">
        <v>3.1</v>
      </c>
      <c r="D23" s="7" t="n">
        <v>2.4</v>
      </c>
    </row>
    <row r="24">
      <c r="A24" s="4" t="inlineStr">
        <is>
          <t>Number of employees terminated (in employees) | employee</t>
        </is>
      </c>
      <c r="B24" s="6" t="n">
        <v>160</v>
      </c>
      <c r="C24" s="6" t="n">
        <v>65</v>
      </c>
      <c r="D24" s="6" t="n">
        <v>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estructuring and other related charges by reportable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other related charges</t>
        </is>
      </c>
      <c r="B4" s="7" t="n">
        <v>11.7</v>
      </c>
      <c r="C4" s="7" t="n">
        <v>9.300000000000001</v>
      </c>
      <c r="D4" s="7" t="n">
        <v>7.6</v>
      </c>
    </row>
    <row r="5">
      <c r="A5" s="4" t="inlineStr">
        <is>
          <t>Reporting segments | Food and Beverage</t>
        </is>
      </c>
    </row>
    <row r="6">
      <c r="A6" s="3" t="inlineStr">
        <is>
          <t>Restructuring Cost and Reserve [Line Items]</t>
        </is>
      </c>
    </row>
    <row r="7">
      <c r="A7" s="4" t="inlineStr">
        <is>
          <t>Restructuring and other related charges</t>
        </is>
      </c>
      <c r="B7" s="8" t="n">
        <v>3.7</v>
      </c>
      <c r="C7" s="8" t="n">
        <v>3.9</v>
      </c>
      <c r="D7" s="8" t="n">
        <v>5.3</v>
      </c>
    </row>
    <row r="8">
      <c r="A8" s="4" t="inlineStr">
        <is>
          <t>Reporting segments | Industrial</t>
        </is>
      </c>
    </row>
    <row r="9">
      <c r="A9" s="3" t="inlineStr">
        <is>
          <t>Restructuring Cost and Reserve [Line Items]</t>
        </is>
      </c>
    </row>
    <row r="10">
      <c r="A10" s="4" t="inlineStr">
        <is>
          <t>Restructuring and other related charges</t>
        </is>
      </c>
      <c r="B10" s="8" t="n">
        <v>6.8</v>
      </c>
      <c r="C10" s="8" t="n">
        <v>3.1</v>
      </c>
      <c r="D10" s="8" t="n">
        <v>2.4</v>
      </c>
    </row>
    <row r="11">
      <c r="A11" s="4" t="inlineStr">
        <is>
          <t>Other</t>
        </is>
      </c>
    </row>
    <row r="12">
      <c r="A12" s="3" t="inlineStr">
        <is>
          <t>Restructuring Cost and Reserve [Line Items]</t>
        </is>
      </c>
    </row>
    <row r="13">
      <c r="A13" s="4" t="inlineStr">
        <is>
          <t>Restructuring and other related charges</t>
        </is>
      </c>
      <c r="B13" s="8" t="n">
        <v>1.2</v>
      </c>
      <c r="C13" s="8" t="n">
        <v>2.3</v>
      </c>
      <c r="D13" s="8" t="n">
        <v>-0.1</v>
      </c>
    </row>
    <row r="14">
      <c r="A14" s="4" t="inlineStr">
        <is>
          <t>Employee termination costs</t>
        </is>
      </c>
    </row>
    <row r="15">
      <c r="A15" s="3" t="inlineStr">
        <is>
          <t>Restructuring Cost and Reserve [Line Items]</t>
        </is>
      </c>
    </row>
    <row r="16">
      <c r="A16" s="4" t="inlineStr">
        <is>
          <t>Restructuring and other related charges</t>
        </is>
      </c>
      <c r="B16" s="8" t="n">
        <v>9.800000000000001</v>
      </c>
      <c r="C16" s="8" t="n">
        <v>9.300000000000001</v>
      </c>
      <c r="D16" s="8" t="n">
        <v>6.6</v>
      </c>
    </row>
    <row r="17">
      <c r="A17" s="4" t="inlineStr">
        <is>
          <t>Employee termination costs | Reporting segments | Food and Beverage</t>
        </is>
      </c>
    </row>
    <row r="18">
      <c r="A18" s="3" t="inlineStr">
        <is>
          <t>Restructuring Cost and Reserve [Line Items]</t>
        </is>
      </c>
    </row>
    <row r="19">
      <c r="A19" s="4" t="inlineStr">
        <is>
          <t>Restructuring and other related charges</t>
        </is>
      </c>
      <c r="B19" s="8" t="n">
        <v>3.7</v>
      </c>
      <c r="C19" s="8" t="n">
        <v>3.9</v>
      </c>
      <c r="D19" s="8" t="n">
        <v>4.4</v>
      </c>
    </row>
    <row r="20">
      <c r="A20" s="4" t="inlineStr">
        <is>
          <t>Employee termination costs | Reporting segments | Industrial</t>
        </is>
      </c>
    </row>
    <row r="21">
      <c r="A21" s="3" t="inlineStr">
        <is>
          <t>Restructuring Cost and Reserve [Line Items]</t>
        </is>
      </c>
    </row>
    <row r="22">
      <c r="A22" s="4" t="inlineStr">
        <is>
          <t>Restructuring and other related charges</t>
        </is>
      </c>
      <c r="B22" s="8" t="n">
        <v>4.9</v>
      </c>
      <c r="C22" s="8" t="n">
        <v>3.1</v>
      </c>
      <c r="D22" s="8" t="n">
        <v>2.3</v>
      </c>
    </row>
    <row r="23">
      <c r="A23" s="4" t="inlineStr">
        <is>
          <t>Employee termination costs | Other</t>
        </is>
      </c>
    </row>
    <row r="24">
      <c r="A24" s="3" t="inlineStr">
        <is>
          <t>Restructuring Cost and Reserve [Line Items]</t>
        </is>
      </c>
    </row>
    <row r="25">
      <c r="A25" s="4" t="inlineStr">
        <is>
          <t>Restructuring and other related charges</t>
        </is>
      </c>
      <c r="B25" s="8" t="n">
        <v>1.2</v>
      </c>
      <c r="C25" s="8" t="n">
        <v>2.3</v>
      </c>
      <c r="D25" s="8" t="n">
        <v>-0.1</v>
      </c>
    </row>
    <row r="26">
      <c r="A26" s="4" t="inlineStr">
        <is>
          <t>Facility consolidation costs</t>
        </is>
      </c>
    </row>
    <row r="27">
      <c r="A27" s="3" t="inlineStr">
        <is>
          <t>Restructuring Cost and Reserve [Line Items]</t>
        </is>
      </c>
    </row>
    <row r="28">
      <c r="A28" s="4" t="inlineStr">
        <is>
          <t>Restructuring and other related charges</t>
        </is>
      </c>
      <c r="B28" s="8" t="n">
        <v>1.9</v>
      </c>
      <c r="C28" s="6" t="n">
        <v>0</v>
      </c>
      <c r="D28" s="6" t="n">
        <v>1</v>
      </c>
    </row>
    <row r="29">
      <c r="A29" s="4" t="inlineStr">
        <is>
          <t>Facility consolidation costs | Reporting segments | Food and Beverage</t>
        </is>
      </c>
    </row>
    <row r="30">
      <c r="A30" s="3" t="inlineStr">
        <is>
          <t>Restructuring Cost and Reserve [Line Items]</t>
        </is>
      </c>
    </row>
    <row r="31">
      <c r="A31" s="4" t="inlineStr">
        <is>
          <t>Restructuring and other related charges</t>
        </is>
      </c>
      <c r="B31" s="6" t="n">
        <v>0</v>
      </c>
      <c r="C31" s="6" t="n">
        <v>0</v>
      </c>
      <c r="D31" s="8" t="n">
        <v>0.9</v>
      </c>
    </row>
    <row r="32">
      <c r="A32" s="4" t="inlineStr">
        <is>
          <t>Facility consolidation costs | Reporting segments | Industrial</t>
        </is>
      </c>
    </row>
    <row r="33">
      <c r="A33" s="3" t="inlineStr">
        <is>
          <t>Restructuring Cost and Reserve [Line Items]</t>
        </is>
      </c>
    </row>
    <row r="34">
      <c r="A34" s="4" t="inlineStr">
        <is>
          <t>Restructuring and other related charges</t>
        </is>
      </c>
      <c r="B34" s="8" t="n">
        <v>1.9</v>
      </c>
      <c r="C34" s="6" t="n">
        <v>0</v>
      </c>
      <c r="D34" s="8" t="n">
        <v>0.1</v>
      </c>
    </row>
    <row r="35">
      <c r="A35" s="4" t="inlineStr">
        <is>
          <t>Facility consolidation costs | Other</t>
        </is>
      </c>
    </row>
    <row r="36">
      <c r="A36" s="3" t="inlineStr">
        <is>
          <t>Restructuring Cost and Reserve [Line Items]</t>
        </is>
      </c>
    </row>
    <row r="37">
      <c r="A37" s="4" t="inlineStr">
        <is>
          <t>Restructuring and other related charges</t>
        </is>
      </c>
      <c r="B37" s="5" t="n">
        <v>0</v>
      </c>
      <c r="C37" s="5" t="n">
        <v>0</v>
      </c>
      <c r="D37"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Analysis of Restructuring Liabilities (Details) - USD ($) $ in Millions</t>
        </is>
      </c>
      <c r="B1" s="2" t="inlineStr">
        <is>
          <t>12 Months Ended</t>
        </is>
      </c>
    </row>
    <row r="2">
      <c r="B2" s="2" t="inlineStr">
        <is>
          <t>Dec. 31, 2020</t>
        </is>
      </c>
      <c r="C2" s="2" t="inlineStr">
        <is>
          <t>Dec. 31, 2019</t>
        </is>
      </c>
      <c r="D2" s="2" t="inlineStr">
        <is>
          <t>Dec. 31, 2018</t>
        </is>
      </c>
    </row>
    <row r="3">
      <c r="A3" s="3" t="inlineStr">
        <is>
          <t>Restructuring Liabilities</t>
        </is>
      </c>
    </row>
    <row r="4">
      <c r="A4" s="4" t="inlineStr">
        <is>
          <t>Balance at beginning of year</t>
        </is>
      </c>
      <c r="B4" s="7" t="n">
        <v>7.6</v>
      </c>
      <c r="C4" s="7" t="n">
        <v>7.1</v>
      </c>
      <c r="D4" s="7" t="n">
        <v>10.7</v>
      </c>
    </row>
    <row r="5">
      <c r="A5" s="4" t="inlineStr">
        <is>
          <t>Restructuring and other related charges (1)</t>
        </is>
      </c>
      <c r="B5" s="8" t="n">
        <v>11.1</v>
      </c>
      <c r="C5" s="8" t="n">
        <v>9.300000000000001</v>
      </c>
      <c r="D5" s="8" t="n">
        <v>7.6</v>
      </c>
    </row>
    <row r="6">
      <c r="A6" s="4" t="inlineStr">
        <is>
          <t>Utilization — cash</t>
        </is>
      </c>
      <c r="B6" s="8" t="n">
        <v>-11.3</v>
      </c>
      <c r="C6" s="8" t="n">
        <v>-8.300000000000001</v>
      </c>
      <c r="D6" s="8" t="n">
        <v>-11.2</v>
      </c>
    </row>
    <row r="7">
      <c r="A7" s="4" t="inlineStr">
        <is>
          <t>Currency translation adjustment and other</t>
        </is>
      </c>
      <c r="B7" s="8" t="n">
        <v>-0.1</v>
      </c>
      <c r="C7" s="8" t="n">
        <v>-0.5</v>
      </c>
      <c r="D7" s="6" t="n">
        <v>0</v>
      </c>
    </row>
    <row r="8">
      <c r="A8" s="4" t="inlineStr">
        <is>
          <t>Balance at end of year</t>
        </is>
      </c>
      <c r="B8" s="8" t="n">
        <v>7.3</v>
      </c>
      <c r="C8" s="7" t="n">
        <v>7.6</v>
      </c>
      <c r="D8" s="7" t="n">
        <v>7.1</v>
      </c>
    </row>
    <row r="9">
      <c r="A9" s="4" t="inlineStr">
        <is>
          <t>Noncash restructuring and other related charges</t>
        </is>
      </c>
      <c r="B9" s="7" t="n">
        <v>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USD ($) $ in Millions</t>
        </is>
      </c>
      <c r="B1" s="2" t="inlineStr">
        <is>
          <t>Dec. 31, 2020</t>
        </is>
      </c>
      <c r="C1" s="2" t="inlineStr">
        <is>
          <t>Dec. 31, 2019</t>
        </is>
      </c>
    </row>
    <row r="2">
      <c r="A2" s="3" t="inlineStr">
        <is>
          <t>Inventory, Net [Abstract]</t>
        </is>
      </c>
    </row>
    <row r="3">
      <c r="A3" s="4" t="inlineStr">
        <is>
          <t>Finished goods</t>
        </is>
      </c>
      <c r="B3" s="7" t="n">
        <v>86.09999999999999</v>
      </c>
      <c r="C3" s="7" t="n">
        <v>82.5</v>
      </c>
    </row>
    <row r="4">
      <c r="A4" s="4" t="inlineStr">
        <is>
          <t>Work in process</t>
        </is>
      </c>
      <c r="B4" s="8" t="n">
        <v>39.1</v>
      </c>
      <c r="C4" s="6" t="n">
        <v>47</v>
      </c>
    </row>
    <row r="5">
      <c r="A5" s="4" t="inlineStr">
        <is>
          <t>Raw materials and purchased parts</t>
        </is>
      </c>
      <c r="B5" s="8" t="n">
        <v>81.90000000000001</v>
      </c>
      <c r="C5" s="8" t="n">
        <v>85.90000000000001</v>
      </c>
    </row>
    <row r="6">
      <c r="A6" s="4" t="inlineStr">
        <is>
          <t>Total FIFO cost</t>
        </is>
      </c>
      <c r="B6" s="8" t="n">
        <v>207.1</v>
      </c>
      <c r="C6" s="8" t="n">
        <v>215.4</v>
      </c>
    </row>
    <row r="7">
      <c r="A7" s="4" t="inlineStr">
        <is>
          <t>Excess of FIFO cost over LIFO inventory value</t>
        </is>
      </c>
      <c r="B7" s="8" t="n">
        <v>-7.8</v>
      </c>
      <c r="C7" s="8" t="n">
        <v>-7.3</v>
      </c>
    </row>
    <row r="8">
      <c r="A8" s="4" t="inlineStr">
        <is>
          <t>Total inventories</t>
        </is>
      </c>
      <c r="B8" s="7" t="n">
        <v>199.3</v>
      </c>
      <c r="C8" s="7" t="n">
        <v>208.1</v>
      </c>
    </row>
    <row r="9">
      <c r="A9" s="4" t="inlineStr">
        <is>
          <t>Domestic inventories, valued using the last-in, first-out method, as a percentage of total inventory</t>
        </is>
      </c>
      <c r="B9" s="4" t="inlineStr">
        <is>
          <t>11.00%</t>
        </is>
      </c>
      <c r="C9" s="4" t="inlineStr">
        <is>
          <t>1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6.5</v>
      </c>
      <c r="C4" s="7" t="n">
        <v>-93.09999999999999</v>
      </c>
      <c r="D4" s="7" t="n">
        <v>44.7</v>
      </c>
    </row>
    <row r="5">
      <c r="A5" s="4" t="inlineStr">
        <is>
          <t>Less: Income (loss) from discontinued operations, net of tax</t>
        </is>
      </c>
      <c r="B5" s="8" t="n">
        <v>-36.8</v>
      </c>
      <c r="C5" s="8" t="n">
        <v>-149.7</v>
      </c>
      <c r="D5" s="8" t="n">
        <v>34.2</v>
      </c>
    </row>
    <row r="6">
      <c r="A6" s="4" t="inlineStr">
        <is>
          <t>Income from continuing operations</t>
        </is>
      </c>
      <c r="B6" s="8" t="n">
        <v>43.3</v>
      </c>
      <c r="C6" s="8" t="n">
        <v>56.6</v>
      </c>
      <c r="D6" s="8" t="n">
        <v>10.5</v>
      </c>
    </row>
    <row r="7">
      <c r="A7" s="3" t="inlineStr">
        <is>
          <t>Adjustments to reconcile income from continuing operations to net cash from operating activities:</t>
        </is>
      </c>
    </row>
    <row r="8">
      <c r="A8" s="4" t="inlineStr">
        <is>
          <t>Restructuring and other related charges</t>
        </is>
      </c>
      <c r="B8" s="8" t="n">
        <v>11.7</v>
      </c>
      <c r="C8" s="8" t="n">
        <v>9.300000000000001</v>
      </c>
      <c r="D8" s="8" t="n">
        <v>7.6</v>
      </c>
    </row>
    <row r="9">
      <c r="A9" s="4" t="inlineStr">
        <is>
          <t>Asset impairment charges</t>
        </is>
      </c>
      <c r="B9" s="8" t="n">
        <v>3.2</v>
      </c>
      <c r="C9" s="8" t="n">
        <v>11.2</v>
      </c>
      <c r="D9" s="8" t="n">
        <v>14.4</v>
      </c>
    </row>
    <row r="10">
      <c r="A10" s="4" t="inlineStr">
        <is>
          <t>Deferred income taxes</t>
        </is>
      </c>
      <c r="B10" s="8" t="n">
        <v>27.5</v>
      </c>
      <c r="C10" s="8" t="n">
        <v>11.4</v>
      </c>
      <c r="D10" s="8" t="n">
        <v>9.4</v>
      </c>
    </row>
    <row r="11">
      <c r="A11" s="4" t="inlineStr">
        <is>
          <t>Depreciation and amortization</t>
        </is>
      </c>
      <c r="B11" s="8" t="n">
        <v>41.1</v>
      </c>
      <c r="C11" s="8" t="n">
        <v>38.3</v>
      </c>
      <c r="D11" s="8" t="n">
        <v>41.7</v>
      </c>
    </row>
    <row r="12">
      <c r="A12" s="4" t="inlineStr">
        <is>
          <t>Stock-based compensation</t>
        </is>
      </c>
      <c r="B12" s="8" t="n">
        <v>9.5</v>
      </c>
      <c r="C12" s="8" t="n">
        <v>12.5</v>
      </c>
      <c r="D12" s="8" t="n">
        <v>14.1</v>
      </c>
    </row>
    <row r="13">
      <c r="A13" s="4" t="inlineStr">
        <is>
          <t>Pension and other employee benefits</t>
        </is>
      </c>
      <c r="B13" s="8" t="n">
        <v>3.3</v>
      </c>
      <c r="C13" s="8" t="n">
        <v>7.3</v>
      </c>
      <c r="D13" s="8" t="n">
        <v>2.3</v>
      </c>
    </row>
    <row r="14">
      <c r="A14" s="4" t="inlineStr">
        <is>
          <t>Losses (gains) on asset sales and other, net</t>
        </is>
      </c>
      <c r="B14" s="8" t="n">
        <v>-2.5</v>
      </c>
      <c r="C14" s="8" t="n">
        <v>-0.3</v>
      </c>
      <c r="D14" s="8" t="n">
        <v>0.3</v>
      </c>
    </row>
    <row r="15">
      <c r="A15" s="4" t="inlineStr">
        <is>
          <t>Loss on sale of business</t>
        </is>
      </c>
      <c r="B15" s="8" t="n">
        <v>4.2</v>
      </c>
      <c r="C15" s="6" t="n">
        <v>0</v>
      </c>
      <c r="D15" s="6" t="n">
        <v>0</v>
      </c>
    </row>
    <row r="16">
      <c r="A16" s="4" t="inlineStr">
        <is>
          <t>Gain on change in fair value of investment in equity security</t>
        </is>
      </c>
      <c r="B16" s="8" t="n">
        <v>-8.6</v>
      </c>
      <c r="C16" s="8" t="n">
        <v>-7.8</v>
      </c>
      <c r="D16" s="6" t="n">
        <v>0</v>
      </c>
    </row>
    <row r="17">
      <c r="A17" s="4" t="inlineStr">
        <is>
          <t>Loss on early extinguishment of debt</t>
        </is>
      </c>
      <c r="B17" s="6" t="n">
        <v>11</v>
      </c>
      <c r="C17" s="6" t="n">
        <v>0</v>
      </c>
      <c r="D17" s="6" t="n">
        <v>0</v>
      </c>
    </row>
    <row r="18">
      <c r="A18" s="3" t="inlineStr">
        <is>
          <t>Changes in operating assets and liabilities, net of effects from business acquisition and sale, and from discontinued operations:</t>
        </is>
      </c>
    </row>
    <row r="19">
      <c r="A19" s="4" t="inlineStr">
        <is>
          <t>Accounts receivable and other assets</t>
        </is>
      </c>
      <c r="B19" s="8" t="n">
        <v>26.4</v>
      </c>
      <c r="C19" s="8" t="n">
        <v>61.6</v>
      </c>
      <c r="D19" s="8" t="n">
        <v>-27.1</v>
      </c>
    </row>
    <row r="20">
      <c r="A20" s="4" t="inlineStr">
        <is>
          <t>Contract assets and liabilities, net</t>
        </is>
      </c>
      <c r="B20" s="8" t="n">
        <v>-1.3</v>
      </c>
      <c r="C20" s="8" t="n">
        <v>-11.8</v>
      </c>
      <c r="D20" s="8" t="n">
        <v>6.9</v>
      </c>
    </row>
    <row r="21">
      <c r="A21" s="4" t="inlineStr">
        <is>
          <t>Inventories</t>
        </is>
      </c>
      <c r="B21" s="8" t="n">
        <v>18.9</v>
      </c>
      <c r="C21" s="8" t="n">
        <v>10.1</v>
      </c>
      <c r="D21" s="8" t="n">
        <v>-30.2</v>
      </c>
    </row>
    <row r="22">
      <c r="A22" s="4" t="inlineStr">
        <is>
          <t>Accounts payable, accrued expenses and other</t>
        </is>
      </c>
      <c r="B22" s="8" t="n">
        <v>-56.1</v>
      </c>
      <c r="C22" s="6" t="n">
        <v>-60</v>
      </c>
      <c r="D22" s="8" t="n">
        <v>-10.7</v>
      </c>
    </row>
    <row r="23">
      <c r="A23" s="4" t="inlineStr">
        <is>
          <t>Cash spending on restructuring actions</t>
        </is>
      </c>
      <c r="B23" s="8" t="n">
        <v>-11.3</v>
      </c>
      <c r="C23" s="8" t="n">
        <v>-8.300000000000001</v>
      </c>
      <c r="D23" s="8" t="n">
        <v>-11.2</v>
      </c>
    </row>
    <row r="24">
      <c r="A24" s="4" t="inlineStr">
        <is>
          <t>Net cash from continuing operations</t>
        </is>
      </c>
      <c r="B24" s="8" t="n">
        <v>120.3</v>
      </c>
      <c r="C24" s="8" t="n">
        <v>130.1</v>
      </c>
      <c r="D24" s="6" t="n">
        <v>28</v>
      </c>
    </row>
    <row r="25">
      <c r="A25" s="4" t="inlineStr">
        <is>
          <t>Net cash from (used in) discontinued operations</t>
        </is>
      </c>
      <c r="B25" s="8" t="n">
        <v>-7.6</v>
      </c>
      <c r="C25" s="8" t="n">
        <v>43.2</v>
      </c>
      <c r="D25" s="8" t="n">
        <v>77.59999999999999</v>
      </c>
    </row>
    <row r="26">
      <c r="A26" s="4" t="inlineStr">
        <is>
          <t>Net cash from operating activities</t>
        </is>
      </c>
      <c r="B26" s="8" t="n">
        <v>112.7</v>
      </c>
      <c r="C26" s="8" t="n">
        <v>173.3</v>
      </c>
      <c r="D26" s="8" t="n">
        <v>105.6</v>
      </c>
    </row>
    <row r="27">
      <c r="A27" s="3" t="inlineStr">
        <is>
          <t>Cash flows from (used in) investing activities:</t>
        </is>
      </c>
    </row>
    <row r="28">
      <c r="A28" s="4" t="inlineStr">
        <is>
          <t>Proceeds from asset sales and other, net</t>
        </is>
      </c>
      <c r="B28" s="8" t="n">
        <v>5.8</v>
      </c>
      <c r="C28" s="6" t="n">
        <v>5</v>
      </c>
      <c r="D28" s="6" t="n">
        <v>0</v>
      </c>
    </row>
    <row r="29">
      <c r="A29" s="4" t="inlineStr">
        <is>
          <t>Proceeds from sale of business, net of cash disposed</t>
        </is>
      </c>
      <c r="B29" s="8" t="n">
        <v>4.7</v>
      </c>
      <c r="C29" s="6" t="n">
        <v>0</v>
      </c>
      <c r="D29" s="6" t="n">
        <v>0</v>
      </c>
    </row>
    <row r="30">
      <c r="A30" s="4" t="inlineStr">
        <is>
          <t>Capital expenditures</t>
        </is>
      </c>
      <c r="B30" s="8" t="n">
        <v>-22.4</v>
      </c>
      <c r="C30" s="8" t="n">
        <v>-28.5</v>
      </c>
      <c r="D30" s="8" t="n">
        <v>-19.2</v>
      </c>
    </row>
    <row r="31">
      <c r="A31" s="4" t="inlineStr">
        <is>
          <t>Business acquisition, net of cash acquired</t>
        </is>
      </c>
      <c r="B31" s="6" t="n">
        <v>-10</v>
      </c>
      <c r="C31" s="6" t="n">
        <v>0</v>
      </c>
      <c r="D31" s="6" t="n">
        <v>0</v>
      </c>
    </row>
    <row r="32">
      <c r="A32" s="4" t="inlineStr">
        <is>
          <t>Net cash used in continuing operations</t>
        </is>
      </c>
      <c r="B32" s="8" t="n">
        <v>-21.9</v>
      </c>
      <c r="C32" s="8" t="n">
        <v>-23.5</v>
      </c>
      <c r="D32" s="8" t="n">
        <v>-19.2</v>
      </c>
    </row>
    <row r="33">
      <c r="A33" s="4" t="inlineStr">
        <is>
          <t>Net cash from (used in) discontinued operations (includes net proceeds from disposition of $408.4, less cash and restricted cash disposed of $7.3, in the year ended December 31, 2020)</t>
        </is>
      </c>
      <c r="B33" s="8" t="n">
        <v>395.6</v>
      </c>
      <c r="C33" s="8" t="n">
        <v>-7.5</v>
      </c>
      <c r="D33" s="8" t="n">
        <v>-6.3</v>
      </c>
    </row>
    <row r="34">
      <c r="A34" s="4" t="inlineStr">
        <is>
          <t>Net cash from (used in) investing activities</t>
        </is>
      </c>
      <c r="B34" s="8" t="n">
        <v>373.7</v>
      </c>
      <c r="C34" s="6" t="n">
        <v>-31</v>
      </c>
      <c r="D34" s="8" t="n">
        <v>-25.5</v>
      </c>
    </row>
    <row r="35">
      <c r="A35" s="3" t="inlineStr">
        <is>
          <t>Cash flows used in financing activities:</t>
        </is>
      </c>
    </row>
    <row r="36">
      <c r="A36" s="4" t="inlineStr">
        <is>
          <t>Repurchases of senior notes (includes premiums paid of $8.4)</t>
        </is>
      </c>
      <c r="B36" s="8" t="n">
        <v>-308.4</v>
      </c>
      <c r="C36" s="6" t="n">
        <v>0</v>
      </c>
      <c r="D36" s="6" t="n">
        <v>0</v>
      </c>
    </row>
    <row r="37">
      <c r="A37" s="4" t="inlineStr">
        <is>
          <t>Borrowings under amended and restated senior credit facilities</t>
        </is>
      </c>
      <c r="B37" s="6" t="n">
        <v>0</v>
      </c>
      <c r="C37" s="6" t="n">
        <v>134</v>
      </c>
      <c r="D37" s="6" t="n">
        <v>0</v>
      </c>
    </row>
    <row r="38">
      <c r="A38" s="4" t="inlineStr">
        <is>
          <t>Repayments of amended and restated senior credit facilities</t>
        </is>
      </c>
      <c r="B38" s="6" t="n">
        <v>0</v>
      </c>
      <c r="C38" s="6" t="n">
        <v>-34</v>
      </c>
      <c r="D38" s="6" t="n">
        <v>0</v>
      </c>
    </row>
    <row r="39">
      <c r="A39" s="4" t="inlineStr">
        <is>
          <t>Borrowings under former senior credit facilities</t>
        </is>
      </c>
      <c r="B39" s="6" t="n">
        <v>0</v>
      </c>
      <c r="C39" s="6" t="n">
        <v>33</v>
      </c>
      <c r="D39" s="8" t="n">
        <v>78.8</v>
      </c>
    </row>
    <row r="40">
      <c r="A40" s="4" t="inlineStr">
        <is>
          <t>Repayments of former senior credit facilities</t>
        </is>
      </c>
      <c r="B40" s="6" t="n">
        <v>0</v>
      </c>
      <c r="C40" s="6" t="n">
        <v>-173</v>
      </c>
      <c r="D40" s="8" t="n">
        <v>-208.8</v>
      </c>
    </row>
    <row r="41">
      <c r="A41" s="4" t="inlineStr">
        <is>
          <t>Borrowings under former trade receivables financing arrangement</t>
        </is>
      </c>
      <c r="B41" s="6" t="n">
        <v>0</v>
      </c>
      <c r="C41" s="6" t="n">
        <v>54</v>
      </c>
      <c r="D41" s="8" t="n">
        <v>88.5</v>
      </c>
    </row>
    <row r="42">
      <c r="A42" s="4" t="inlineStr">
        <is>
          <t>Repayments of former trade receivables financing arrangement</t>
        </is>
      </c>
      <c r="B42" s="6" t="n">
        <v>0</v>
      </c>
      <c r="C42" s="6" t="n">
        <v>-54</v>
      </c>
      <c r="D42" s="8" t="n">
        <v>-88.5</v>
      </c>
    </row>
    <row r="43">
      <c r="A43" s="4" t="inlineStr">
        <is>
          <t>Borrowings under (repayments of) purchase card program, net</t>
        </is>
      </c>
      <c r="B43" s="8" t="n">
        <v>-7.9</v>
      </c>
      <c r="C43" s="8" t="n">
        <v>-2.6</v>
      </c>
      <c r="D43" s="8" t="n">
        <v>1.1</v>
      </c>
    </row>
    <row r="44">
      <c r="A44" s="4" t="inlineStr">
        <is>
          <t>Borrowings under other financing arrangements</t>
        </is>
      </c>
      <c r="B44" s="6" t="n">
        <v>0</v>
      </c>
      <c r="C44" s="8" t="n">
        <v>0.2</v>
      </c>
      <c r="D44" s="8" t="n">
        <v>4.1</v>
      </c>
    </row>
    <row r="45">
      <c r="A45" s="4" t="inlineStr">
        <is>
          <t>Repayments of other financing arrangements</t>
        </is>
      </c>
      <c r="B45" s="8" t="n">
        <v>-0.4</v>
      </c>
      <c r="C45" s="8" t="n">
        <v>-2.9</v>
      </c>
      <c r="D45" s="8" t="n">
        <v>-3.2</v>
      </c>
    </row>
    <row r="46">
      <c r="A46" s="4" t="inlineStr">
        <is>
          <t>Financing fees paid</t>
        </is>
      </c>
      <c r="B46" s="6" t="n">
        <v>0</v>
      </c>
      <c r="C46" s="8" t="n">
        <v>-3.3</v>
      </c>
      <c r="D46" s="6" t="n">
        <v>0</v>
      </c>
    </row>
    <row r="47">
      <c r="A47" s="4" t="inlineStr">
        <is>
          <t>Purchases of common stock</t>
        </is>
      </c>
      <c r="B47" s="8" t="n">
        <v>-19.9</v>
      </c>
      <c r="C47" s="6" t="n">
        <v>0</v>
      </c>
      <c r="D47" s="6" t="n">
        <v>0</v>
      </c>
    </row>
    <row r="48">
      <c r="A48" s="4" t="inlineStr">
        <is>
          <t>Minimum withholdings paid on behalf of employees for net share settlements, net</t>
        </is>
      </c>
      <c r="B48" s="6" t="n">
        <v>-7</v>
      </c>
      <c r="C48" s="8" t="n">
        <v>-5.4</v>
      </c>
      <c r="D48" s="6" t="n">
        <v>-5</v>
      </c>
    </row>
    <row r="49">
      <c r="A49" s="4" t="inlineStr">
        <is>
          <t>Purchase of noncontrolling interest</t>
        </is>
      </c>
      <c r="B49" s="6" t="n">
        <v>-15</v>
      </c>
      <c r="C49" s="6" t="n">
        <v>0</v>
      </c>
      <c r="D49" s="6" t="n">
        <v>0</v>
      </c>
    </row>
    <row r="50">
      <c r="A50" s="4" t="inlineStr">
        <is>
          <t>Dividends paid to noncontrolling interests in subsidiary</t>
        </is>
      </c>
      <c r="B50" s="8" t="n">
        <v>-2.8</v>
      </c>
      <c r="C50" s="8" t="n">
        <v>-1.2</v>
      </c>
      <c r="D50" s="8" t="n">
        <v>-2.8</v>
      </c>
    </row>
    <row r="51">
      <c r="A51" s="4" t="inlineStr">
        <is>
          <t>Net cash used in continuing operations</t>
        </is>
      </c>
      <c r="B51" s="8" t="n">
        <v>-361.4</v>
      </c>
      <c r="C51" s="8" t="n">
        <v>-55.2</v>
      </c>
      <c r="D51" s="8" t="n">
        <v>-135.8</v>
      </c>
    </row>
    <row r="52">
      <c r="A52" s="4" t="inlineStr">
        <is>
          <t>Net cash used in discontinued operations</t>
        </is>
      </c>
      <c r="B52" s="8" t="n">
        <v>-0.3</v>
      </c>
      <c r="C52" s="8" t="n">
        <v>-0.6</v>
      </c>
      <c r="D52" s="8" t="n">
        <v>-0.5</v>
      </c>
    </row>
    <row r="53">
      <c r="A53" s="4" t="inlineStr">
        <is>
          <t>Net cash used in financing activities</t>
        </is>
      </c>
      <c r="B53" s="8" t="n">
        <v>-361.7</v>
      </c>
      <c r="C53" s="8" t="n">
        <v>-55.8</v>
      </c>
      <c r="D53" s="8" t="n">
        <v>-136.3</v>
      </c>
    </row>
    <row r="54">
      <c r="A54" s="4" t="inlineStr">
        <is>
          <t>Change in cash, cash equivalents and restricted cash due to changes in foreign currency exchange rates</t>
        </is>
      </c>
      <c r="B54" s="8" t="n">
        <v>13.5</v>
      </c>
      <c r="C54" s="8" t="n">
        <v>2.6</v>
      </c>
      <c r="D54" s="8" t="n">
        <v>5.6</v>
      </c>
    </row>
    <row r="55">
      <c r="A55" s="4" t="inlineStr">
        <is>
          <t>Net change in cash, cash equivalents and restricted cash</t>
        </is>
      </c>
      <c r="B55" s="8" t="n">
        <v>138.2</v>
      </c>
      <c r="C55" s="8" t="n">
        <v>89.09999999999999</v>
      </c>
      <c r="D55" s="8" t="n">
        <v>-50.6</v>
      </c>
    </row>
    <row r="56">
      <c r="A56" s="4" t="inlineStr">
        <is>
          <t>Consolidated cash, cash equivalents and restricted cash, beginning of period</t>
        </is>
      </c>
      <c r="B56" s="8" t="n">
        <v>303.4</v>
      </c>
      <c r="C56" s="8" t="n">
        <v>214.3</v>
      </c>
      <c r="D56" s="8" t="n">
        <v>264.9</v>
      </c>
    </row>
    <row r="57">
      <c r="A57" s="4" t="inlineStr">
        <is>
          <t>Consolidated cash, cash equivalents and restricted cash, end of period</t>
        </is>
      </c>
      <c r="B57" s="8" t="n">
        <v>441.6</v>
      </c>
      <c r="C57" s="8" t="n">
        <v>303.4</v>
      </c>
      <c r="D57" s="8" t="n">
        <v>214.3</v>
      </c>
    </row>
    <row r="58">
      <c r="A58" s="3" t="inlineStr">
        <is>
          <t>Supplemental disclosure of cash flow information (continuing and discontinued operations):</t>
        </is>
      </c>
    </row>
    <row r="59">
      <c r="A59" s="4" t="inlineStr">
        <is>
          <t>Interest paid</t>
        </is>
      </c>
      <c r="B59" s="8" t="n">
        <v>39.8</v>
      </c>
      <c r="C59" s="8" t="n">
        <v>42.7</v>
      </c>
      <c r="D59" s="8" t="n">
        <v>49.9</v>
      </c>
    </row>
    <row r="60">
      <c r="A60" s="4" t="inlineStr">
        <is>
          <t>Income taxes paid, net of refunds of $11.7, $4.6 and 10.5 in 2020, 2019 and 2018, respectively</t>
        </is>
      </c>
      <c r="B60" s="8" t="n">
        <v>28.1</v>
      </c>
      <c r="C60" s="8" t="n">
        <v>33.6</v>
      </c>
      <c r="D60" s="8" t="n">
        <v>23.8</v>
      </c>
    </row>
    <row r="61">
      <c r="A61" s="4" t="inlineStr">
        <is>
          <t>Debt assumed</t>
        </is>
      </c>
      <c r="B61" s="6" t="n">
        <v>0</v>
      </c>
      <c r="C61" s="8" t="n">
        <v>0.4</v>
      </c>
      <c r="D61" s="8" t="n">
        <v>0.5</v>
      </c>
    </row>
    <row r="62">
      <c r="A62" s="3" t="inlineStr">
        <is>
          <t>Reconciliation of cash, cash equivalents and restricted cash to consolidated balance sheets:</t>
        </is>
      </c>
    </row>
    <row r="63">
      <c r="A63" s="4" t="inlineStr">
        <is>
          <t>Consolidated cash, cash equivalents and restricted cash</t>
        </is>
      </c>
      <c r="B63" s="7" t="n">
        <v>303.4</v>
      </c>
      <c r="C63" s="7" t="n">
        <v>214.3</v>
      </c>
      <c r="D63" s="7" t="n">
        <v>21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OTHER INTANGIBLE ASSETS, AND ASSET IMPAIRMENT CHARGES - Changes in Carrying Amount of Goodwill (Details) - USD ($) $ in Millions</t>
        </is>
      </c>
      <c r="B1" s="2" t="inlineStr">
        <is>
          <t>3 Months Ended</t>
        </is>
      </c>
      <c r="C1" s="2" t="inlineStr">
        <is>
          <t>12 Months Ended</t>
        </is>
      </c>
    </row>
    <row r="2">
      <c r="B2" s="2" t="inlineStr">
        <is>
          <t>Sep. 26, 2020</t>
        </is>
      </c>
      <c r="C2" s="2" t="inlineStr">
        <is>
          <t>Dec. 31, 2020</t>
        </is>
      </c>
      <c r="D2" s="2" t="inlineStr">
        <is>
          <t>Dec. 31, 2019</t>
        </is>
      </c>
    </row>
    <row r="3">
      <c r="A3" s="3" t="inlineStr">
        <is>
          <t>Changes in the carrying amount of goodwill</t>
        </is>
      </c>
    </row>
    <row r="4">
      <c r="A4" s="4" t="inlineStr">
        <is>
          <t>Beginning Balance</t>
        </is>
      </c>
      <c r="C4" s="7" t="n">
        <v>545.1</v>
      </c>
      <c r="D4" s="7" t="n">
        <v>550.4</v>
      </c>
    </row>
    <row r="5">
      <c r="A5" s="4" t="inlineStr">
        <is>
          <t>Goodwill from Acquisitions and Disposals</t>
        </is>
      </c>
      <c r="C5" s="8" t="n">
        <v>0.4</v>
      </c>
    </row>
    <row r="6">
      <c r="A6" s="4" t="inlineStr">
        <is>
          <t>Impairments</t>
        </is>
      </c>
      <c r="C6" s="6" t="n">
        <v>0</v>
      </c>
      <c r="D6" s="6" t="n">
        <v>0</v>
      </c>
    </row>
    <row r="7">
      <c r="A7" s="4" t="inlineStr">
        <is>
          <t>Foreign Currency Translation and Other</t>
        </is>
      </c>
      <c r="C7" s="8" t="n">
        <v>24.2</v>
      </c>
      <c r="D7" s="8" t="n">
        <v>-5.3</v>
      </c>
    </row>
    <row r="8">
      <c r="A8" s="4" t="inlineStr">
        <is>
          <t>Ending Balance</t>
        </is>
      </c>
      <c r="C8" s="8" t="n">
        <v>569.7</v>
      </c>
      <c r="D8" s="8" t="n">
        <v>545.1</v>
      </c>
    </row>
    <row r="9">
      <c r="A9" s="4" t="inlineStr">
        <is>
          <t>Goodwill written off related to sale of business</t>
        </is>
      </c>
      <c r="C9" s="8" t="n">
        <v>-0.8</v>
      </c>
    </row>
    <row r="10">
      <c r="A10" s="4" t="inlineStr">
        <is>
          <t>Accumulated impairment included in carrying amount of goodwill</t>
        </is>
      </c>
      <c r="C10" s="8" t="n">
        <v>134.6</v>
      </c>
      <c r="D10" s="8" t="n">
        <v>133.6</v>
      </c>
    </row>
    <row r="11">
      <c r="A11" s="4" t="inlineStr">
        <is>
          <t>Goodwill allocated to industrial reportable segment</t>
        </is>
      </c>
      <c r="D11" s="6" t="n">
        <v>70</v>
      </c>
    </row>
    <row r="12">
      <c r="A12" s="4" t="inlineStr">
        <is>
          <t>POSI LOCK</t>
        </is>
      </c>
    </row>
    <row r="13">
      <c r="A13" s="3" t="inlineStr">
        <is>
          <t>Changes in the carrying amount of goodwill</t>
        </is>
      </c>
    </row>
    <row r="14">
      <c r="A14" s="4" t="inlineStr">
        <is>
          <t>Goodwill from acquisitions and disposals</t>
        </is>
      </c>
      <c r="B14" s="7" t="n">
        <v>1.2</v>
      </c>
    </row>
    <row r="15">
      <c r="A15" s="4" t="inlineStr">
        <is>
          <t>Food and Beverage</t>
        </is>
      </c>
    </row>
    <row r="16">
      <c r="A16" s="3" t="inlineStr">
        <is>
          <t>Changes in the carrying amount of goodwill</t>
        </is>
      </c>
    </row>
    <row r="17">
      <c r="A17" s="4" t="inlineStr">
        <is>
          <t>Beginning Balance</t>
        </is>
      </c>
      <c r="C17" s="8" t="n">
        <v>257.5</v>
      </c>
      <c r="D17" s="8" t="n">
        <v>261.5</v>
      </c>
    </row>
    <row r="18">
      <c r="A18" s="4" t="inlineStr">
        <is>
          <t>Goodwill from Acquisitions and Disposals</t>
        </is>
      </c>
      <c r="C18" s="6" t="n">
        <v>0</v>
      </c>
    </row>
    <row r="19">
      <c r="A19" s="4" t="inlineStr">
        <is>
          <t>Impairments</t>
        </is>
      </c>
      <c r="C19" s="6" t="n">
        <v>0</v>
      </c>
      <c r="D19" s="6" t="n">
        <v>0</v>
      </c>
    </row>
    <row r="20">
      <c r="A20" s="4" t="inlineStr">
        <is>
          <t>Foreign Currency Translation and Other</t>
        </is>
      </c>
      <c r="C20" s="8" t="n">
        <v>12.7</v>
      </c>
      <c r="D20" s="6" t="n">
        <v>-4</v>
      </c>
    </row>
    <row r="21">
      <c r="A21" s="4" t="inlineStr">
        <is>
          <t>Ending Balance</t>
        </is>
      </c>
      <c r="C21" s="8" t="n">
        <v>270.2</v>
      </c>
      <c r="D21" s="8" t="n">
        <v>257.5</v>
      </c>
    </row>
    <row r="22">
      <c r="A22" s="4" t="inlineStr">
        <is>
          <t>Industrial</t>
        </is>
      </c>
    </row>
    <row r="23">
      <c r="A23" s="3" t="inlineStr">
        <is>
          <t>Changes in the carrying amount of goodwill</t>
        </is>
      </c>
    </row>
    <row r="24">
      <c r="A24" s="4" t="inlineStr">
        <is>
          <t>Beginning Balance</t>
        </is>
      </c>
      <c r="C24" s="8" t="n">
        <v>287.6</v>
      </c>
      <c r="D24" s="8" t="n">
        <v>288.9</v>
      </c>
    </row>
    <row r="25">
      <c r="A25" s="4" t="inlineStr">
        <is>
          <t>Goodwill from Acquisitions and Disposals</t>
        </is>
      </c>
      <c r="C25" s="8" t="n">
        <v>0.4</v>
      </c>
    </row>
    <row r="26">
      <c r="A26" s="4" t="inlineStr">
        <is>
          <t>Impairments</t>
        </is>
      </c>
      <c r="C26" s="6" t="n">
        <v>0</v>
      </c>
      <c r="D26" s="6" t="n">
        <v>0</v>
      </c>
    </row>
    <row r="27">
      <c r="A27" s="4" t="inlineStr">
        <is>
          <t>Foreign Currency Translation and Other</t>
        </is>
      </c>
      <c r="C27" s="8" t="n">
        <v>11.5</v>
      </c>
      <c r="D27" s="8" t="n">
        <v>-1.3</v>
      </c>
    </row>
    <row r="28">
      <c r="A28" s="4" t="inlineStr">
        <is>
          <t>Ending Balance</t>
        </is>
      </c>
      <c r="C28" s="7" t="n">
        <v>299.5</v>
      </c>
      <c r="D28" s="7" t="n">
        <v>287.6</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OTHER INTANGIBLE ASSETS, AND ASSET IMPAIRMENT CHARGES - Schedule of Identifiable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7" t="n">
        <v>211.1</v>
      </c>
      <c r="C4" s="7" t="n">
        <v>200.1</v>
      </c>
    </row>
    <row r="5">
      <c r="A5" s="4" t="inlineStr">
        <is>
          <t>Accumulated Amortization</t>
        </is>
      </c>
      <c r="B5" s="8" t="n">
        <v>-174.2</v>
      </c>
      <c r="C5" s="8" t="n">
        <v>-156.7</v>
      </c>
    </row>
    <row r="6">
      <c r="A6" s="4" t="inlineStr">
        <is>
          <t>Net Carrying Value (1)</t>
        </is>
      </c>
      <c r="B6" s="8" t="n">
        <v>36.9</v>
      </c>
      <c r="C6" s="8" t="n">
        <v>43.4</v>
      </c>
    </row>
    <row r="7">
      <c r="A7" s="4" t="inlineStr">
        <is>
          <t>Total gross carrying value</t>
        </is>
      </c>
      <c r="B7" s="8" t="n">
        <v>380.2</v>
      </c>
      <c r="C7" s="8" t="n">
        <v>364.8</v>
      </c>
    </row>
    <row r="8">
      <c r="A8" s="4" t="inlineStr">
        <is>
          <t>Total net carrying value</t>
        </is>
      </c>
      <c r="B8" s="6" t="n">
        <v>206</v>
      </c>
      <c r="C8" s="8" t="n">
        <v>208.1</v>
      </c>
    </row>
    <row r="9">
      <c r="A9" s="4" t="inlineStr">
        <is>
          <t>Trademarks with indefinite lives</t>
        </is>
      </c>
    </row>
    <row r="10">
      <c r="A10" s="3" t="inlineStr">
        <is>
          <t>Indefinite-lived Intangible Assets [Line Items]</t>
        </is>
      </c>
    </row>
    <row r="11">
      <c r="A11" s="4" t="inlineStr">
        <is>
          <t>Trademarks with indefinite lives</t>
        </is>
      </c>
      <c r="B11" s="8" t="n">
        <v>169.1</v>
      </c>
      <c r="C11" s="8" t="n">
        <v>164.7</v>
      </c>
    </row>
    <row r="12">
      <c r="A12" s="4" t="inlineStr">
        <is>
          <t>Customer relationships</t>
        </is>
      </c>
    </row>
    <row r="13">
      <c r="A13" s="3" t="inlineStr">
        <is>
          <t>Finite-Lived Intangible Assets [Line Items]</t>
        </is>
      </c>
    </row>
    <row r="14">
      <c r="A14" s="4" t="inlineStr">
        <is>
          <t>Gross Carrying Value</t>
        </is>
      </c>
      <c r="B14" s="8" t="n">
        <v>131.1</v>
      </c>
      <c r="C14" s="8" t="n">
        <v>124.7</v>
      </c>
    </row>
    <row r="15">
      <c r="A15" s="4" t="inlineStr">
        <is>
          <t>Accumulated Amortization</t>
        </is>
      </c>
      <c r="B15" s="8" t="n">
        <v>-108.5</v>
      </c>
      <c r="C15" s="8" t="n">
        <v>-97.5</v>
      </c>
    </row>
    <row r="16">
      <c r="A16" s="4" t="inlineStr">
        <is>
          <t>Net Carrying Value (1)</t>
        </is>
      </c>
      <c r="B16" s="8" t="n">
        <v>22.6</v>
      </c>
      <c r="C16" s="8" t="n">
        <v>27.2</v>
      </c>
    </row>
    <row r="17">
      <c r="A17" s="4" t="inlineStr">
        <is>
          <t>Reduction in net carrying value of intangible assets</t>
        </is>
      </c>
      <c r="B17" s="8" t="n">
        <v>-2.5</v>
      </c>
    </row>
    <row r="18">
      <c r="A18" s="4" t="inlineStr">
        <is>
          <t>Technology</t>
        </is>
      </c>
    </row>
    <row r="19">
      <c r="A19" s="3" t="inlineStr">
        <is>
          <t>Finite-Lived Intangible Assets [Line Items]</t>
        </is>
      </c>
    </row>
    <row r="20">
      <c r="A20" s="4" t="inlineStr">
        <is>
          <t>Gross Carrying Value</t>
        </is>
      </c>
      <c r="B20" s="8" t="n">
        <v>65.8</v>
      </c>
      <c r="C20" s="8" t="n">
        <v>61.7</v>
      </c>
    </row>
    <row r="21">
      <c r="A21" s="4" t="inlineStr">
        <is>
          <t>Accumulated Amortization</t>
        </is>
      </c>
      <c r="B21" s="8" t="n">
        <v>-52.4</v>
      </c>
      <c r="C21" s="8" t="n">
        <v>-46.6</v>
      </c>
    </row>
    <row r="22">
      <c r="A22" s="4" t="inlineStr">
        <is>
          <t>Net Carrying Value (1)</t>
        </is>
      </c>
      <c r="B22" s="8" t="n">
        <v>13.4</v>
      </c>
      <c r="C22" s="8" t="n">
        <v>15.1</v>
      </c>
    </row>
    <row r="23">
      <c r="A23" s="4" t="inlineStr">
        <is>
          <t>Reduction in net carrying value of intangible assets</t>
        </is>
      </c>
      <c r="B23" s="8" t="n">
        <v>-0.1</v>
      </c>
    </row>
    <row r="24">
      <c r="A24" s="4" t="inlineStr">
        <is>
          <t>Patents</t>
        </is>
      </c>
    </row>
    <row r="25">
      <c r="A25" s="3" t="inlineStr">
        <is>
          <t>Finite-Lived Intangible Assets [Line Items]</t>
        </is>
      </c>
    </row>
    <row r="26">
      <c r="A26" s="4" t="inlineStr">
        <is>
          <t>Gross Carrying Value</t>
        </is>
      </c>
      <c r="B26" s="8" t="n">
        <v>5.5</v>
      </c>
      <c r="C26" s="8" t="n">
        <v>5.6</v>
      </c>
    </row>
    <row r="27">
      <c r="A27" s="4" t="inlineStr">
        <is>
          <t>Accumulated Amortization</t>
        </is>
      </c>
      <c r="B27" s="8" t="n">
        <v>-4.6</v>
      </c>
      <c r="C27" s="8" t="n">
        <v>-4.5</v>
      </c>
    </row>
    <row r="28">
      <c r="A28" s="4" t="inlineStr">
        <is>
          <t>Net Carrying Value (1)</t>
        </is>
      </c>
      <c r="B28" s="8" t="n">
        <v>0.9</v>
      </c>
      <c r="C28" s="8" t="n">
        <v>1.1</v>
      </c>
    </row>
    <row r="29">
      <c r="A29" s="4" t="inlineStr">
        <is>
          <t>Other</t>
        </is>
      </c>
    </row>
    <row r="30">
      <c r="A30" s="3" t="inlineStr">
        <is>
          <t>Finite-Lived Intangible Assets [Line Items]</t>
        </is>
      </c>
    </row>
    <row r="31">
      <c r="A31" s="4" t="inlineStr">
        <is>
          <t>Gross Carrying Value</t>
        </is>
      </c>
      <c r="B31" s="8" t="n">
        <v>8.699999999999999</v>
      </c>
      <c r="C31" s="8" t="n">
        <v>8.1</v>
      </c>
    </row>
    <row r="32">
      <c r="A32" s="4" t="inlineStr">
        <is>
          <t>Accumulated Amortization</t>
        </is>
      </c>
      <c r="B32" s="8" t="n">
        <v>-8.699999999999999</v>
      </c>
      <c r="C32" s="8" t="n">
        <v>-8.1</v>
      </c>
    </row>
    <row r="33">
      <c r="A33" s="4" t="inlineStr">
        <is>
          <t>Net Carrying Value (1)</t>
        </is>
      </c>
      <c r="B33" s="5" t="n">
        <v>0</v>
      </c>
      <c r="C33"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OTHER INTANGIBLE ASSETS, AND ASSET IMPAIRMENT CHARGES - Other Intangibles, Net (Details) - USD ($) $ in Millions</t>
        </is>
      </c>
      <c r="B1" s="2" t="inlineStr">
        <is>
          <t>3 Months Ended</t>
        </is>
      </c>
      <c r="D1" s="2" t="inlineStr">
        <is>
          <t>12 Months Ended</t>
        </is>
      </c>
    </row>
    <row r="2">
      <c r="B2" s="2" t="inlineStr">
        <is>
          <t>Sep. 26, 2020</t>
        </is>
      </c>
      <c r="C2" s="2" t="inlineStr">
        <is>
          <t>Dec. 31, 2018</t>
        </is>
      </c>
      <c r="D2" s="2" t="inlineStr">
        <is>
          <t>Dec. 31, 2020</t>
        </is>
      </c>
      <c r="E2" s="2" t="inlineStr">
        <is>
          <t>Dec. 31, 2019</t>
        </is>
      </c>
      <c r="F2" s="2" t="inlineStr">
        <is>
          <t>Dec. 31, 2018</t>
        </is>
      </c>
    </row>
    <row r="3">
      <c r="A3" s="3" t="inlineStr">
        <is>
          <t>Indefinite-lived Intangible Assets [Line Items]</t>
        </is>
      </c>
    </row>
    <row r="4">
      <c r="A4" s="4" t="inlineStr">
        <is>
          <t>Impairment charge</t>
        </is>
      </c>
      <c r="F4" s="7" t="n">
        <v>9.699999999999999</v>
      </c>
    </row>
    <row r="5">
      <c r="A5" s="3" t="inlineStr">
        <is>
          <t>Finite-Lived Intangible Assets [Line Items]</t>
        </is>
      </c>
    </row>
    <row r="6">
      <c r="A6" s="4" t="inlineStr">
        <is>
          <t>Amortization expense</t>
        </is>
      </c>
      <c r="D6" s="7" t="n">
        <v>11.7</v>
      </c>
      <c r="E6" s="7" t="n">
        <v>11.4</v>
      </c>
      <c r="F6" s="7" t="n">
        <v>13.2</v>
      </c>
    </row>
    <row r="7">
      <c r="A7" s="3" t="inlineStr">
        <is>
          <t>Finite-Lived Intangible Assets, Net, Amortization Expense, Fiscal Year Maturity [Abstract]</t>
        </is>
      </c>
    </row>
    <row r="8">
      <c r="A8" s="4" t="inlineStr">
        <is>
          <t>2021</t>
        </is>
      </c>
      <c r="D8" s="8" t="n">
        <v>11.2</v>
      </c>
    </row>
    <row r="9">
      <c r="A9" s="4" t="inlineStr">
        <is>
          <t>2022</t>
        </is>
      </c>
      <c r="D9" s="8" t="n">
        <v>8.300000000000001</v>
      </c>
    </row>
    <row r="10">
      <c r="A10" s="4" t="inlineStr">
        <is>
          <t>2023</t>
        </is>
      </c>
      <c r="D10" s="8" t="n">
        <v>3.7</v>
      </c>
    </row>
    <row r="11">
      <c r="A11" s="4" t="inlineStr">
        <is>
          <t>2024</t>
        </is>
      </c>
      <c r="D11" s="8" t="n">
        <v>3.6</v>
      </c>
    </row>
    <row r="12">
      <c r="A12" s="4" t="inlineStr">
        <is>
          <t>2025</t>
        </is>
      </c>
      <c r="D12" s="8" t="n">
        <v>2.9</v>
      </c>
    </row>
    <row r="13">
      <c r="A13" s="4" t="inlineStr">
        <is>
          <t>Net carrying value of intangible assets with determinable lives</t>
        </is>
      </c>
      <c r="D13" s="8" t="n">
        <v>36.9</v>
      </c>
      <c r="E13" s="8" t="n">
        <v>43.4</v>
      </c>
    </row>
    <row r="14">
      <c r="A14" s="4" t="inlineStr">
        <is>
          <t>Trademarks with indefinite lives</t>
        </is>
      </c>
    </row>
    <row r="15">
      <c r="A15" s="3" t="inlineStr">
        <is>
          <t>Indefinite-lived Intangible Assets [Line Items]</t>
        </is>
      </c>
    </row>
    <row r="16">
      <c r="A16" s="4" t="inlineStr">
        <is>
          <t>Trademarks with indefinite lives</t>
        </is>
      </c>
      <c r="D16" s="8" t="n">
        <v>169.1</v>
      </c>
      <c r="E16" s="8" t="n">
        <v>164.7</v>
      </c>
    </row>
    <row r="17">
      <c r="A17" s="3" t="inlineStr">
        <is>
          <t>Finite-Lived Intangible Assets, Net, Amortization Expense, Fiscal Year Maturity [Abstract]</t>
        </is>
      </c>
    </row>
    <row r="18">
      <c r="A18" s="4" t="inlineStr">
        <is>
          <t>Indefinite-lived intangible assets</t>
        </is>
      </c>
      <c r="D18" s="8" t="n">
        <v>169.1</v>
      </c>
      <c r="E18" s="8" t="n">
        <v>164.7</v>
      </c>
    </row>
    <row r="19">
      <c r="A19" s="4" t="inlineStr">
        <is>
          <t>Customer relationships</t>
        </is>
      </c>
    </row>
    <row r="20">
      <c r="A20" s="3" t="inlineStr">
        <is>
          <t>Finite-Lived Intangible Assets, Net, Amortization Expense, Fiscal Year Maturity [Abstract]</t>
        </is>
      </c>
    </row>
    <row r="21">
      <c r="A21" s="4" t="inlineStr">
        <is>
          <t>Reduction in net carrying value of intangible assets</t>
        </is>
      </c>
      <c r="D21" s="8" t="n">
        <v>-2.5</v>
      </c>
    </row>
    <row r="22">
      <c r="A22" s="4" t="inlineStr">
        <is>
          <t>Net carrying value of intangible assets with determinable lives</t>
        </is>
      </c>
      <c r="D22" s="8" t="n">
        <v>22.6</v>
      </c>
      <c r="E22" s="8" t="n">
        <v>27.2</v>
      </c>
    </row>
    <row r="23">
      <c r="A23" s="4" t="inlineStr">
        <is>
          <t>Technology</t>
        </is>
      </c>
    </row>
    <row r="24">
      <c r="A24" s="3" t="inlineStr">
        <is>
          <t>Finite-Lived Intangible Assets, Net, Amortization Expense, Fiscal Year Maturity [Abstract]</t>
        </is>
      </c>
    </row>
    <row r="25">
      <c r="A25" s="4" t="inlineStr">
        <is>
          <t>Reduction in net carrying value of intangible assets</t>
        </is>
      </c>
      <c r="D25" s="8" t="n">
        <v>-0.1</v>
      </c>
    </row>
    <row r="26">
      <c r="A26" s="4" t="inlineStr">
        <is>
          <t>Net carrying value of intangible assets with determinable lives</t>
        </is>
      </c>
      <c r="D26" s="8" t="n">
        <v>13.4</v>
      </c>
      <c r="E26" s="7" t="n">
        <v>15.1</v>
      </c>
    </row>
    <row r="27">
      <c r="A27" s="4" t="inlineStr">
        <is>
          <t>Food and Beverage</t>
        </is>
      </c>
    </row>
    <row r="28">
      <c r="A28" s="3" t="inlineStr">
        <is>
          <t>Indefinite-lived Intangible Assets [Line Items]</t>
        </is>
      </c>
    </row>
    <row r="29">
      <c r="A29" s="4" t="inlineStr">
        <is>
          <t>Trademarks with indefinite lives</t>
        </is>
      </c>
      <c r="D29" s="8" t="n">
        <v>100.3</v>
      </c>
    </row>
    <row r="30">
      <c r="A30" s="3" t="inlineStr">
        <is>
          <t>Finite-Lived Intangible Assets, Net, Amortization Expense, Fiscal Year Maturity [Abstract]</t>
        </is>
      </c>
    </row>
    <row r="31">
      <c r="A31" s="4" t="inlineStr">
        <is>
          <t>Net carrying value of intangible assets with determinable lives</t>
        </is>
      </c>
      <c r="D31" s="8" t="n">
        <v>21.1</v>
      </c>
    </row>
    <row r="32">
      <c r="A32" s="4" t="inlineStr">
        <is>
          <t>Indefinite-lived intangible assets</t>
        </is>
      </c>
      <c r="D32" s="8" t="n">
        <v>100.3</v>
      </c>
    </row>
    <row r="33">
      <c r="A33" s="4" t="inlineStr">
        <is>
          <t>Food and Beverage | Trademarks with indefinite lives</t>
        </is>
      </c>
    </row>
    <row r="34">
      <c r="A34" s="3" t="inlineStr">
        <is>
          <t>Indefinite-lived Intangible Assets [Line Items]</t>
        </is>
      </c>
    </row>
    <row r="35">
      <c r="A35" s="4" t="inlineStr">
        <is>
          <t>Impairment charge</t>
        </is>
      </c>
      <c r="C35" s="7" t="n">
        <v>1.4</v>
      </c>
    </row>
    <row r="36">
      <c r="A36" s="4" t="inlineStr">
        <is>
          <t>Food and Beverage | Technology</t>
        </is>
      </c>
    </row>
    <row r="37">
      <c r="A37" s="3" t="inlineStr">
        <is>
          <t>Indefinite-lived Intangible Assets [Line Items]</t>
        </is>
      </c>
    </row>
    <row r="38">
      <c r="A38" s="4" t="inlineStr">
        <is>
          <t>Impairment charge</t>
        </is>
      </c>
      <c r="C38" s="7" t="n">
        <v>8.300000000000001</v>
      </c>
    </row>
    <row r="39">
      <c r="A39" s="4" t="inlineStr">
        <is>
          <t>Industrial</t>
        </is>
      </c>
    </row>
    <row r="40">
      <c r="A40" s="3" t="inlineStr">
        <is>
          <t>Indefinite-lived Intangible Assets [Line Items]</t>
        </is>
      </c>
    </row>
    <row r="41">
      <c r="A41" s="4" t="inlineStr">
        <is>
          <t>Trademarks with indefinite lives</t>
        </is>
      </c>
      <c r="D41" s="8" t="n">
        <v>68.8</v>
      </c>
    </row>
    <row r="42">
      <c r="A42" s="3" t="inlineStr">
        <is>
          <t>Finite-Lived Intangible Assets, Net, Amortization Expense, Fiscal Year Maturity [Abstract]</t>
        </is>
      </c>
    </row>
    <row r="43">
      <c r="A43" s="4" t="inlineStr">
        <is>
          <t>Net carrying value of intangible assets with determinable lives</t>
        </is>
      </c>
      <c r="D43" s="8" t="n">
        <v>15.8</v>
      </c>
    </row>
    <row r="44">
      <c r="A44" s="4" t="inlineStr">
        <is>
          <t>Indefinite-lived intangible assets</t>
        </is>
      </c>
      <c r="D44" s="7" t="n">
        <v>68.8</v>
      </c>
    </row>
    <row r="45">
      <c r="A45" s="4" t="inlineStr">
        <is>
          <t>Industrial | Customer relationships | POSI LOCK</t>
        </is>
      </c>
    </row>
    <row r="46">
      <c r="A46" s="3" t="inlineStr">
        <is>
          <t>Finite-Lived Intangible Assets, Net, Amortization Expense, Fiscal Year Maturity [Abstract]</t>
        </is>
      </c>
    </row>
    <row r="47">
      <c r="A47" s="4" t="inlineStr">
        <is>
          <t>Finite-lived intangible assets acquired</t>
        </is>
      </c>
      <c r="B47" s="7" t="n">
        <v>5.3</v>
      </c>
    </row>
    <row r="48">
      <c r="A48" s="4" t="inlineStr">
        <is>
          <t>Industrial | Technology | POSI LOCK</t>
        </is>
      </c>
    </row>
    <row r="49">
      <c r="A49" s="3" t="inlineStr">
        <is>
          <t>Finite-Lived Intangible Assets, Net, Amortization Expense, Fiscal Year Maturity [Abstract]</t>
        </is>
      </c>
    </row>
    <row r="50">
      <c r="A50" s="4" t="inlineStr">
        <is>
          <t>Finite-lived intangible assets acquired</t>
        </is>
      </c>
      <c r="B50" s="8" t="n">
        <v>0.8</v>
      </c>
    </row>
    <row r="51">
      <c r="A51" s="4" t="inlineStr">
        <is>
          <t>Industrial | Tradenames | POSI LOCK</t>
        </is>
      </c>
    </row>
    <row r="52">
      <c r="A52" s="3" t="inlineStr">
        <is>
          <t>Finite-Lived Intangible Assets, Net, Amortization Expense, Fiscal Year Maturity [Abstract]</t>
        </is>
      </c>
    </row>
    <row r="53">
      <c r="A53" s="4" t="inlineStr">
        <is>
          <t>Finite-lived intangible assets acquired</t>
        </is>
      </c>
      <c r="B53" s="7" t="n">
        <v>0.3</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OTHER INTANGIBLE ASSETS, AND ASSET IMPAIRMENT CHARGES - Goodwill (Details) - USD ($) $ in Millions</t>
        </is>
      </c>
      <c r="B1" s="2" t="inlineStr">
        <is>
          <t>3 Months Ended</t>
        </is>
      </c>
      <c r="C1" s="2" t="inlineStr">
        <is>
          <t>12 Months Ended</t>
        </is>
      </c>
    </row>
    <row r="2">
      <c r="B2" s="2" t="inlineStr">
        <is>
          <t>Dec. 31, 2018</t>
        </is>
      </c>
      <c r="C2" s="2" t="inlineStr">
        <is>
          <t>Dec. 31, 2018</t>
        </is>
      </c>
      <c r="D2" s="2" t="inlineStr">
        <is>
          <t>Dec. 31, 2020</t>
        </is>
      </c>
      <c r="E2" s="2" t="inlineStr">
        <is>
          <t>Dec. 31, 2019</t>
        </is>
      </c>
    </row>
    <row r="3">
      <c r="A3" s="3" t="inlineStr">
        <is>
          <t>Acquired Finite-Lived Intangible Assets [Line Items]</t>
        </is>
      </c>
    </row>
    <row r="4">
      <c r="A4" s="4" t="inlineStr">
        <is>
          <t>Percentage of fair value in excess of carrying value</t>
        </is>
      </c>
      <c r="D4" s="4" t="inlineStr">
        <is>
          <t>37.00%</t>
        </is>
      </c>
      <c r="E4" s="4" t="inlineStr">
        <is>
          <t>26.00%</t>
        </is>
      </c>
    </row>
    <row r="5">
      <c r="A5" s="4" t="inlineStr">
        <is>
          <t>Impairment charge</t>
        </is>
      </c>
      <c r="C5" s="7" t="n">
        <v>9.699999999999999</v>
      </c>
    </row>
    <row r="6">
      <c r="A6" s="4" t="inlineStr">
        <is>
          <t>Technology | Food and Beverage</t>
        </is>
      </c>
    </row>
    <row r="7">
      <c r="A7" s="3" t="inlineStr">
        <is>
          <t>Acquired Finite-Lived Intangible Assets [Line Items]</t>
        </is>
      </c>
    </row>
    <row r="8">
      <c r="A8" s="4" t="inlineStr">
        <is>
          <t>Impairment charge</t>
        </is>
      </c>
      <c r="B8" s="7" t="n">
        <v>8.300000000000001</v>
      </c>
    </row>
    <row r="9">
      <c r="A9" s="4" t="inlineStr">
        <is>
          <t>Trademarks with indefinite lives | Food and Beverage</t>
        </is>
      </c>
    </row>
    <row r="10">
      <c r="A10" s="3" t="inlineStr">
        <is>
          <t>Acquired Finite-Lived Intangible Assets [Line Items]</t>
        </is>
      </c>
    </row>
    <row r="11">
      <c r="A11" s="4" t="inlineStr">
        <is>
          <t>Impairment charge</t>
        </is>
      </c>
      <c r="B11" s="7" t="n">
        <v>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OTHER INTANGIBLE ASSETS, AND ASSET IMPAIRMENT CHARGES - Tangible Long-Lived Asset Impairment Charges (Details) - USD ($) $ in Millions</t>
        </is>
      </c>
      <c r="B1" s="2" t="inlineStr">
        <is>
          <t>3 Months Ended</t>
        </is>
      </c>
      <c r="E1" s="2" t="inlineStr">
        <is>
          <t>12 Months Ended</t>
        </is>
      </c>
    </row>
    <row r="2">
      <c r="B2" s="2" t="inlineStr">
        <is>
          <t>Jun. 27, 2020</t>
        </is>
      </c>
      <c r="C2" s="2" t="inlineStr">
        <is>
          <t>Mar. 28, 2020</t>
        </is>
      </c>
      <c r="D2" s="2" t="inlineStr">
        <is>
          <t>Dec. 31, 2019</t>
        </is>
      </c>
      <c r="E2" s="2" t="inlineStr">
        <is>
          <t>Dec. 31, 2019</t>
        </is>
      </c>
      <c r="F2" s="2" t="inlineStr">
        <is>
          <t>Dec. 31, 2018</t>
        </is>
      </c>
    </row>
    <row r="3">
      <c r="A3" s="3" t="inlineStr">
        <is>
          <t>Finite-Lived Intangible Assets [Line Items]</t>
        </is>
      </c>
    </row>
    <row r="4">
      <c r="A4" s="4" t="inlineStr">
        <is>
          <t>Impairment charge related to decision to market corporate asset for sale</t>
        </is>
      </c>
      <c r="E4" s="7" t="n">
        <v>10.8</v>
      </c>
    </row>
    <row r="5">
      <c r="A5" s="4" t="inlineStr">
        <is>
          <t>Fair value of asset held for sale</t>
        </is>
      </c>
      <c r="D5" s="5" t="n">
        <v>4</v>
      </c>
      <c r="E5" s="6" t="n">
        <v>4</v>
      </c>
    </row>
    <row r="6">
      <c r="A6" s="4" t="inlineStr">
        <is>
          <t>Impairment of right-of-use asset</t>
        </is>
      </c>
      <c r="E6" s="7" t="n">
        <v>0.2</v>
      </c>
    </row>
    <row r="7">
      <c r="A7" s="4" t="inlineStr">
        <is>
          <t>Impairment charge</t>
        </is>
      </c>
      <c r="F7" s="7" t="n">
        <v>9.699999999999999</v>
      </c>
    </row>
    <row r="8">
      <c r="A8" s="4" t="inlineStr">
        <is>
          <t>Industrial</t>
        </is>
      </c>
    </row>
    <row r="9">
      <c r="A9" s="3" t="inlineStr">
        <is>
          <t>Finite-Lived Intangible Assets [Line Items]</t>
        </is>
      </c>
    </row>
    <row r="10">
      <c r="A10" s="4" t="inlineStr">
        <is>
          <t>Tangible asset impairment charges</t>
        </is>
      </c>
      <c r="B10" s="7" t="n">
        <v>1.3</v>
      </c>
      <c r="C10" s="7" t="n">
        <v>1.9</v>
      </c>
      <c r="D10" s="7" t="n">
        <v>0.2</v>
      </c>
      <c r="F10" s="8" t="n">
        <v>0.2</v>
      </c>
    </row>
    <row r="11">
      <c r="A11" s="4" t="inlineStr">
        <is>
          <t>Reporting segments | Food and Beverage</t>
        </is>
      </c>
    </row>
    <row r="12">
      <c r="A12" s="3" t="inlineStr">
        <is>
          <t>Finite-Lived Intangible Assets [Line Items]</t>
        </is>
      </c>
    </row>
    <row r="13">
      <c r="A13" s="4" t="inlineStr">
        <is>
          <t>Tangible asset impairment charges</t>
        </is>
      </c>
      <c r="F13" s="7" t="n">
        <v>4.5</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EMPLOYEE BENEFIT PLANS - Plan assets (Details)</t>
        </is>
      </c>
      <c r="B1" s="2" t="inlineStr">
        <is>
          <t>12 Months Ended</t>
        </is>
      </c>
    </row>
    <row r="2">
      <c r="B2" s="2" t="inlineStr">
        <is>
          <t>Dec. 31, 2020USD ($)transfershares</t>
        </is>
      </c>
      <c r="C2" s="2" t="inlineStr">
        <is>
          <t>Dec. 31, 2019USD ($)transfershares</t>
        </is>
      </c>
      <c r="D2" s="2" t="inlineStr">
        <is>
          <t>Dec. 31, 2018USD ($)</t>
        </is>
      </c>
    </row>
    <row r="3">
      <c r="A3" s="3" t="inlineStr">
        <is>
          <t>Defined Benefit Plan Disclosure [Line Items]</t>
        </is>
      </c>
    </row>
    <row r="4">
      <c r="A4" s="4" t="inlineStr">
        <is>
          <t>Total number of transfers between levels of the fair value hierarchy (in transfers) | transfer</t>
        </is>
      </c>
      <c r="B4" s="6" t="n">
        <v>0</v>
      </c>
      <c r="C4" s="6" t="n">
        <v>0</v>
      </c>
    </row>
    <row r="5">
      <c r="A5" s="4" t="inlineStr">
        <is>
          <t>Total number of shares held by defined benefit pension plan (in shares) | shares</t>
        </is>
      </c>
      <c r="B5" s="6" t="n">
        <v>0</v>
      </c>
      <c r="C5" s="6" t="n">
        <v>0</v>
      </c>
    </row>
    <row r="6">
      <c r="A6" s="4" t="inlineStr">
        <is>
          <t>Defined benefit plan assets</t>
        </is>
      </c>
      <c r="B6" s="5" t="n">
        <v>0</v>
      </c>
    </row>
    <row r="7">
      <c r="A7" s="4" t="inlineStr">
        <is>
          <t>Foreign Plan | Pension Plan</t>
        </is>
      </c>
    </row>
    <row r="8">
      <c r="A8" s="3" t="inlineStr">
        <is>
          <t>Defined Benefit Plan Disclosure [Line Items]</t>
        </is>
      </c>
    </row>
    <row r="9">
      <c r="A9" s="4" t="inlineStr">
        <is>
          <t>Fair value of defined benefit plans' assets</t>
        </is>
      </c>
      <c r="B9" s="6" t="n">
        <v>7200000</v>
      </c>
      <c r="C9" s="5" t="n">
        <v>6600000</v>
      </c>
      <c r="D9" s="5" t="n">
        <v>6100000</v>
      </c>
    </row>
    <row r="10">
      <c r="A10" s="4" t="inlineStr">
        <is>
          <t>Foreign Plan | Level 3 | Pension Plan</t>
        </is>
      </c>
    </row>
    <row r="11">
      <c r="A11" s="3" t="inlineStr">
        <is>
          <t>Defined Benefit Plan Disclosure [Line Items]</t>
        </is>
      </c>
    </row>
    <row r="12">
      <c r="A12" s="4" t="inlineStr">
        <is>
          <t>Fair value of defined benefit plans' assets</t>
        </is>
      </c>
      <c r="B12" s="6" t="n">
        <v>7200000</v>
      </c>
      <c r="C12" s="6" t="n">
        <v>6600000</v>
      </c>
    </row>
    <row r="13">
      <c r="A13" s="4" t="inlineStr">
        <is>
          <t>United States | Pension Plan</t>
        </is>
      </c>
    </row>
    <row r="14">
      <c r="A14" s="3" t="inlineStr">
        <is>
          <t>Defined Benefit Plan Disclosure [Line Items]</t>
        </is>
      </c>
    </row>
    <row r="15">
      <c r="A15" s="4" t="inlineStr">
        <is>
          <t>Fair value of defined benefit plans' assets</t>
        </is>
      </c>
      <c r="B15" s="6" t="n">
        <v>0</v>
      </c>
      <c r="C15" s="5" t="n">
        <v>0</v>
      </c>
      <c r="D15" s="5" t="n">
        <v>0</v>
      </c>
    </row>
    <row r="16">
      <c r="A16" s="4" t="inlineStr">
        <is>
          <t>Employer contributions</t>
        </is>
      </c>
      <c r="B16" s="5" t="n">
        <v>1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1" customWidth="1" min="2" max="2"/>
  </cols>
  <sheetData>
    <row r="1">
      <c r="A1" s="1" t="inlineStr">
        <is>
          <t>EMPLOYEE BENEFIT PLANS - Employer Contributions (Details) $ in Millions</t>
        </is>
      </c>
      <c r="B1" s="2" t="inlineStr">
        <is>
          <t>12 Months Ended</t>
        </is>
      </c>
    </row>
    <row r="2">
      <c r="B2" s="2" t="inlineStr">
        <is>
          <t>Dec. 31, 2020USD ($)</t>
        </is>
      </c>
    </row>
    <row r="3">
      <c r="A3" s="4" t="inlineStr">
        <is>
          <t>Pension Plan</t>
        </is>
      </c>
    </row>
    <row r="4">
      <c r="A4" s="3" t="inlineStr">
        <is>
          <t>Defined Benefit Plan Disclosure [Line Items]</t>
        </is>
      </c>
    </row>
    <row r="5">
      <c r="A5" s="4" t="inlineStr">
        <is>
          <t>Direct benefit payments</t>
        </is>
      </c>
      <c r="B5" s="7" t="n">
        <v>2.4</v>
      </c>
    </row>
    <row r="6">
      <c r="A6" s="4" t="inlineStr">
        <is>
          <t>Foreign Plan | Pension Plan</t>
        </is>
      </c>
    </row>
    <row r="7">
      <c r="A7" s="3" t="inlineStr">
        <is>
          <t>Defined Benefit Plan Disclosure [Line Items]</t>
        </is>
      </c>
    </row>
    <row r="8">
      <c r="A8" s="4" t="inlineStr">
        <is>
          <t>Expected employer contributions</t>
        </is>
      </c>
      <c r="B8" s="8" t="n">
        <v>0.6</v>
      </c>
    </row>
    <row r="9">
      <c r="A9" s="4" t="inlineStr">
        <is>
          <t>Expected benefit payments</t>
        </is>
      </c>
      <c r="B9" s="6" t="n">
        <v>3</v>
      </c>
    </row>
    <row r="10">
      <c r="A10" s="4" t="inlineStr">
        <is>
          <t>United States</t>
        </is>
      </c>
    </row>
    <row r="11">
      <c r="A11" s="3" t="inlineStr">
        <is>
          <t>Defined Benefit Plan Disclosure [Line Items]</t>
        </is>
      </c>
    </row>
    <row r="12">
      <c r="A12" s="4" t="inlineStr">
        <is>
          <t>Expected benefit payments</t>
        </is>
      </c>
      <c r="B12" s="8" t="n">
        <v>0.1</v>
      </c>
    </row>
    <row r="13">
      <c r="A13" s="4" t="inlineStr">
        <is>
          <t>United States | Pension Plan</t>
        </is>
      </c>
    </row>
    <row r="14">
      <c r="A14" s="3" t="inlineStr">
        <is>
          <t>Defined Benefit Plan Disclosure [Line Items]</t>
        </is>
      </c>
    </row>
    <row r="15">
      <c r="A15" s="4" t="inlineStr">
        <is>
          <t>Employer contributions</t>
        </is>
      </c>
      <c r="B15" s="8" t="n">
        <v>0.1</v>
      </c>
    </row>
    <row r="16">
      <c r="A16" s="4" t="inlineStr">
        <is>
          <t>Expected benefit payments</t>
        </is>
      </c>
      <c r="B16" s="6" t="n">
        <v>0</v>
      </c>
    </row>
    <row r="17">
      <c r="A17" s="4" t="inlineStr">
        <is>
          <t>Funded Plan | Foreign Plan | Pension Plan</t>
        </is>
      </c>
    </row>
    <row r="18">
      <c r="A18" s="3" t="inlineStr">
        <is>
          <t>Defined Benefit Plan Disclosure [Line Items]</t>
        </is>
      </c>
    </row>
    <row r="19">
      <c r="A19" s="4" t="inlineStr">
        <is>
          <t>Employer contributions</t>
        </is>
      </c>
      <c r="B19" s="8" t="n">
        <v>0.6</v>
      </c>
    </row>
    <row r="20">
      <c r="A20" s="4" t="inlineStr">
        <is>
          <t>Unfunded Plan | Foreign Plan | Pension Plan</t>
        </is>
      </c>
    </row>
    <row r="21">
      <c r="A21" s="3" t="inlineStr">
        <is>
          <t>Defined Benefit Plan Disclosure [Line Items]</t>
        </is>
      </c>
    </row>
    <row r="22">
      <c r="A22" s="4" t="inlineStr">
        <is>
          <t>Employer contributions</t>
        </is>
      </c>
      <c r="B22" s="7" t="n">
        <v>2.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Millions</t>
        </is>
      </c>
      <c r="B1" s="2" t="inlineStr">
        <is>
          <t>Dec. 31, 2020USD ($)</t>
        </is>
      </c>
    </row>
    <row r="2">
      <c r="A2" s="4" t="inlineStr">
        <is>
          <t>United States</t>
        </is>
      </c>
    </row>
    <row r="3">
      <c r="A3" s="3" t="inlineStr">
        <is>
          <t>Defined Benefit Plan, Expected Future Benefit Payment [Abstract]</t>
        </is>
      </c>
    </row>
    <row r="4">
      <c r="A4" s="4" t="inlineStr">
        <is>
          <t>2021</t>
        </is>
      </c>
      <c r="B4" s="7" t="n">
        <v>0.1</v>
      </c>
    </row>
    <row r="5">
      <c r="A5" s="4" t="inlineStr">
        <is>
          <t>Pension Plan | Foreign Plan</t>
        </is>
      </c>
    </row>
    <row r="6">
      <c r="A6" s="3" t="inlineStr">
        <is>
          <t>Defined Benefit Plan, Expected Future Benefit Payment [Abstract]</t>
        </is>
      </c>
    </row>
    <row r="7">
      <c r="A7" s="4" t="inlineStr">
        <is>
          <t>2021</t>
        </is>
      </c>
      <c r="B7" s="6" t="n">
        <v>3</v>
      </c>
    </row>
    <row r="8">
      <c r="A8" s="4" t="inlineStr">
        <is>
          <t>2022</t>
        </is>
      </c>
      <c r="B8" s="6" t="n">
        <v>3</v>
      </c>
    </row>
    <row r="9">
      <c r="A9" s="4" t="inlineStr">
        <is>
          <t>2023</t>
        </is>
      </c>
      <c r="B9" s="8" t="n">
        <v>2.9</v>
      </c>
    </row>
    <row r="10">
      <c r="A10" s="4" t="inlineStr">
        <is>
          <t>2024</t>
        </is>
      </c>
      <c r="B10" s="8" t="n">
        <v>2.9</v>
      </c>
    </row>
    <row r="11">
      <c r="A11" s="4" t="inlineStr">
        <is>
          <t>2025</t>
        </is>
      </c>
      <c r="B11" s="8" t="n">
        <v>2.5</v>
      </c>
    </row>
    <row r="12">
      <c r="A12" s="4" t="inlineStr">
        <is>
          <t>Subsequent five years</t>
        </is>
      </c>
      <c r="B12" s="8" t="n">
        <v>13.4</v>
      </c>
    </row>
    <row r="13">
      <c r="A13" s="4" t="inlineStr">
        <is>
          <t>Pension Plan | United States</t>
        </is>
      </c>
    </row>
    <row r="14">
      <c r="A14" s="3" t="inlineStr">
        <is>
          <t>Defined Benefit Plan, Expected Future Benefit Payment [Abstract]</t>
        </is>
      </c>
    </row>
    <row r="15">
      <c r="A15" s="4" t="inlineStr">
        <is>
          <t>2021</t>
        </is>
      </c>
      <c r="B15" s="6" t="n">
        <v>0</v>
      </c>
    </row>
    <row r="16">
      <c r="A16" s="4" t="inlineStr">
        <is>
          <t>2022</t>
        </is>
      </c>
      <c r="B16" s="6" t="n">
        <v>0</v>
      </c>
    </row>
    <row r="17">
      <c r="A17" s="4" t="inlineStr">
        <is>
          <t>2023</t>
        </is>
      </c>
      <c r="B17" s="6" t="n">
        <v>0</v>
      </c>
    </row>
    <row r="18">
      <c r="A18" s="4" t="inlineStr">
        <is>
          <t>2024</t>
        </is>
      </c>
      <c r="B18" s="6" t="n">
        <v>0</v>
      </c>
    </row>
    <row r="19">
      <c r="A19" s="4" t="inlineStr">
        <is>
          <t>2025</t>
        </is>
      </c>
      <c r="B19" s="6" t="n">
        <v>0</v>
      </c>
    </row>
    <row r="20">
      <c r="A20" s="4" t="inlineStr">
        <is>
          <t>Subsequent five years</t>
        </is>
      </c>
      <c r="B20" s="8" t="n">
        <v>7.3</v>
      </c>
    </row>
    <row r="21">
      <c r="A21" s="4" t="inlineStr">
        <is>
          <t>Other Postretirement Benefits Plan</t>
        </is>
      </c>
    </row>
    <row r="22">
      <c r="A22" s="3" t="inlineStr">
        <is>
          <t>Defined Benefit Plan, Expected Future Benefit Payment [Abstract]</t>
        </is>
      </c>
    </row>
    <row r="23">
      <c r="A23" s="4" t="inlineStr">
        <is>
          <t>2021</t>
        </is>
      </c>
      <c r="B23" s="8" t="n">
        <v>0.1</v>
      </c>
    </row>
    <row r="24">
      <c r="A24" s="4" t="inlineStr">
        <is>
          <t>2022</t>
        </is>
      </c>
      <c r="B24" s="8" t="n">
        <v>0.1</v>
      </c>
    </row>
    <row r="25">
      <c r="A25" s="4" t="inlineStr">
        <is>
          <t>2023</t>
        </is>
      </c>
      <c r="B25" s="8" t="n">
        <v>0.1</v>
      </c>
    </row>
    <row r="26">
      <c r="A26" s="4" t="inlineStr">
        <is>
          <t>2024</t>
        </is>
      </c>
      <c r="B26" s="8" t="n">
        <v>0.1</v>
      </c>
    </row>
    <row r="27">
      <c r="A27" s="4" t="inlineStr">
        <is>
          <t>2025</t>
        </is>
      </c>
      <c r="B27" s="8" t="n">
        <v>0.1</v>
      </c>
    </row>
    <row r="28">
      <c r="A28" s="4" t="inlineStr">
        <is>
          <t>Subsequent five years</t>
        </is>
      </c>
      <c r="B28" s="7" t="n">
        <v>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Details) - USD ($) $ in Millions</t>
        </is>
      </c>
      <c r="B1" s="2" t="inlineStr">
        <is>
          <t>12 Months Ended</t>
        </is>
      </c>
    </row>
    <row r="2">
      <c r="B2" s="2" t="inlineStr">
        <is>
          <t>Dec. 31, 2020</t>
        </is>
      </c>
      <c r="C2" s="2" t="inlineStr">
        <is>
          <t>Dec. 31, 2019</t>
        </is>
      </c>
      <c r="D2" s="2" t="inlineStr">
        <is>
          <t>Dec. 31, 2018</t>
        </is>
      </c>
    </row>
    <row r="3">
      <c r="A3" s="4" t="inlineStr">
        <is>
          <t>Pension Plan | Foreign Plan</t>
        </is>
      </c>
    </row>
    <row r="4">
      <c r="A4" s="3" t="inlineStr">
        <is>
          <t>Change in projected benefit obligation:</t>
        </is>
      </c>
    </row>
    <row r="5">
      <c r="A5" s="4" t="inlineStr">
        <is>
          <t>Projected benefit obligation - beginning of year</t>
        </is>
      </c>
      <c r="B5" s="5" t="n">
        <v>50</v>
      </c>
      <c r="C5" s="7" t="n">
        <v>47.3</v>
      </c>
    </row>
    <row r="6">
      <c r="A6" s="4" t="inlineStr">
        <is>
          <t>Service cost</t>
        </is>
      </c>
      <c r="B6" s="8" t="n">
        <v>0.8</v>
      </c>
      <c r="C6" s="8" t="n">
        <v>0.8</v>
      </c>
      <c r="D6" s="7" t="n">
        <v>0.6</v>
      </c>
    </row>
    <row r="7">
      <c r="A7" s="4" t="inlineStr">
        <is>
          <t>Interest cost</t>
        </is>
      </c>
      <c r="B7" s="8" t="n">
        <v>0.4</v>
      </c>
      <c r="C7" s="8" t="n">
        <v>0.7</v>
      </c>
      <c r="D7" s="8" t="n">
        <v>0.7</v>
      </c>
    </row>
    <row r="8">
      <c r="A8" s="4" t="inlineStr">
        <is>
          <t>Actuarial losses (gains)</t>
        </is>
      </c>
      <c r="B8" s="8" t="n">
        <v>0.9</v>
      </c>
      <c r="C8" s="8" t="n">
        <v>4.5</v>
      </c>
    </row>
    <row r="9">
      <c r="A9" s="4" t="inlineStr">
        <is>
          <t>Benefits paid</t>
        </is>
      </c>
      <c r="B9" s="8" t="n">
        <v>-2.9</v>
      </c>
      <c r="C9" s="8" t="n">
        <v>-2.4</v>
      </c>
    </row>
    <row r="10">
      <c r="A10" s="4" t="inlineStr">
        <is>
          <t>Curtailment gains</t>
        </is>
      </c>
      <c r="B10" s="6" t="n">
        <v>0</v>
      </c>
      <c r="C10" s="6" t="n">
        <v>0</v>
      </c>
      <c r="D10" s="6" t="n">
        <v>0</v>
      </c>
    </row>
    <row r="11">
      <c r="A11" s="4" t="inlineStr">
        <is>
          <t>Foreign exchange and other</t>
        </is>
      </c>
      <c r="B11" s="8" t="n">
        <v>4.4</v>
      </c>
      <c r="C11" s="8" t="n">
        <v>-0.9</v>
      </c>
    </row>
    <row r="12">
      <c r="A12" s="4" t="inlineStr">
        <is>
          <t>Projected benefit obligation - end of year</t>
        </is>
      </c>
      <c r="B12" s="8" t="n">
        <v>53.6</v>
      </c>
      <c r="C12" s="6" t="n">
        <v>50</v>
      </c>
      <c r="D12" s="8" t="n">
        <v>47.3</v>
      </c>
    </row>
    <row r="13">
      <c r="A13" s="3" t="inlineStr">
        <is>
          <t>Change in plan assets:</t>
        </is>
      </c>
    </row>
    <row r="14">
      <c r="A14" s="4" t="inlineStr">
        <is>
          <t>Fair value of plan assets - beginning of year</t>
        </is>
      </c>
      <c r="B14" s="8" t="n">
        <v>6.6</v>
      </c>
      <c r="C14" s="8" t="n">
        <v>6.1</v>
      </c>
    </row>
    <row r="15">
      <c r="A15" s="4" t="inlineStr">
        <is>
          <t>Actual return on plan assets</t>
        </is>
      </c>
      <c r="B15" s="6" t="n">
        <v>0</v>
      </c>
      <c r="C15" s="8" t="n">
        <v>0.3</v>
      </c>
    </row>
    <row r="16">
      <c r="A16" s="4" t="inlineStr">
        <is>
          <t>Contributions (employer and employee)</t>
        </is>
      </c>
      <c r="B16" s="8" t="n">
        <v>0.6</v>
      </c>
      <c r="C16" s="8" t="n">
        <v>0.6</v>
      </c>
    </row>
    <row r="17">
      <c r="A17" s="4" t="inlineStr">
        <is>
          <t>Benefits paid</t>
        </is>
      </c>
      <c r="B17" s="8" t="n">
        <v>-0.6</v>
      </c>
      <c r="C17" s="8" t="n">
        <v>-0.3</v>
      </c>
    </row>
    <row r="18">
      <c r="A18" s="4" t="inlineStr">
        <is>
          <t>Foreign exchange and other</t>
        </is>
      </c>
      <c r="B18" s="8" t="n">
        <v>0.6</v>
      </c>
      <c r="C18" s="8" t="n">
        <v>-0.1</v>
      </c>
    </row>
    <row r="19">
      <c r="A19" s="4" t="inlineStr">
        <is>
          <t>Fair value of plan assets - end of year</t>
        </is>
      </c>
      <c r="B19" s="8" t="n">
        <v>7.2</v>
      </c>
      <c r="C19" s="8" t="n">
        <v>6.6</v>
      </c>
      <c r="D19" s="8" t="n">
        <v>6.1</v>
      </c>
    </row>
    <row r="20">
      <c r="A20" s="4" t="inlineStr">
        <is>
          <t>Funded status at year-end</t>
        </is>
      </c>
      <c r="B20" s="8" t="n">
        <v>-46.4</v>
      </c>
      <c r="C20" s="8" t="n">
        <v>-43.4</v>
      </c>
    </row>
    <row r="21">
      <c r="A21" s="3" t="inlineStr">
        <is>
          <t>Amounts recognized in the consolidated balance sheets consist of:</t>
        </is>
      </c>
    </row>
    <row r="22">
      <c r="A22" s="4" t="inlineStr">
        <is>
          <t>Accrued expenses</t>
        </is>
      </c>
      <c r="B22" s="8" t="n">
        <v>-2.3</v>
      </c>
      <c r="C22" s="6" t="n">
        <v>-2</v>
      </c>
    </row>
    <row r="23">
      <c r="A23" s="4" t="inlineStr">
        <is>
          <t>Other long-term liabilities</t>
        </is>
      </c>
      <c r="B23" s="8" t="n">
        <v>-44.1</v>
      </c>
      <c r="C23" s="8" t="n">
        <v>-41.4</v>
      </c>
    </row>
    <row r="24">
      <c r="A24" s="4" t="inlineStr">
        <is>
          <t>Net amount recognized</t>
        </is>
      </c>
      <c r="B24" s="8" t="n">
        <v>-46.4</v>
      </c>
      <c r="C24" s="8" t="n">
        <v>-43.4</v>
      </c>
    </row>
    <row r="25">
      <c r="A25" s="4" t="inlineStr">
        <is>
          <t>Amount recognized in accumulated other comprehensive loss (pre-tax) consists of net prior service costs</t>
        </is>
      </c>
      <c r="B25" s="8" t="n">
        <v>0.1</v>
      </c>
      <c r="C25" s="8" t="n">
        <v>0.1</v>
      </c>
    </row>
    <row r="26">
      <c r="A26" s="4" t="inlineStr">
        <is>
          <t>Accumulated benefit obligation</t>
        </is>
      </c>
      <c r="B26" s="8" t="n">
        <v>52.1</v>
      </c>
      <c r="C26" s="8" t="n">
        <v>48.6</v>
      </c>
    </row>
    <row r="27">
      <c r="A27" s="4" t="inlineStr">
        <is>
          <t>Pension Plan | United States</t>
        </is>
      </c>
    </row>
    <row r="28">
      <c r="A28" s="3" t="inlineStr">
        <is>
          <t>Change in projected benefit obligation:</t>
        </is>
      </c>
    </row>
    <row r="29">
      <c r="A29" s="4" t="inlineStr">
        <is>
          <t>Projected benefit obligation - beginning of year</t>
        </is>
      </c>
      <c r="B29" s="8" t="n">
        <v>5.3</v>
      </c>
      <c r="C29" s="8" t="n">
        <v>10.7</v>
      </c>
    </row>
    <row r="30">
      <c r="A30" s="4" t="inlineStr">
        <is>
          <t>Service cost</t>
        </is>
      </c>
      <c r="B30" s="6" t="n">
        <v>0</v>
      </c>
      <c r="C30" s="6" t="n">
        <v>0</v>
      </c>
      <c r="D30" s="6" t="n">
        <v>1</v>
      </c>
    </row>
    <row r="31">
      <c r="A31" s="4" t="inlineStr">
        <is>
          <t>Interest cost</t>
        </is>
      </c>
      <c r="B31" s="8" t="n">
        <v>0.1</v>
      </c>
      <c r="C31" s="8" t="n">
        <v>0.2</v>
      </c>
      <c r="D31" s="8" t="n">
        <v>0.3</v>
      </c>
    </row>
    <row r="32">
      <c r="A32" s="4" t="inlineStr">
        <is>
          <t>Actuarial losses (gains)</t>
        </is>
      </c>
      <c r="B32" s="8" t="n">
        <v>0.8</v>
      </c>
      <c r="C32" s="8" t="n">
        <v>0.7</v>
      </c>
    </row>
    <row r="33">
      <c r="A33" s="4" t="inlineStr">
        <is>
          <t>Benefits paid</t>
        </is>
      </c>
      <c r="B33" s="6" t="n">
        <v>0</v>
      </c>
      <c r="C33" s="8" t="n">
        <v>-6.3</v>
      </c>
    </row>
    <row r="34">
      <c r="A34" s="4" t="inlineStr">
        <is>
          <t>Curtailment gains</t>
        </is>
      </c>
      <c r="B34" s="6" t="n">
        <v>0</v>
      </c>
      <c r="C34" s="6" t="n">
        <v>0</v>
      </c>
      <c r="D34" s="8" t="n">
        <v>-0.1</v>
      </c>
    </row>
    <row r="35">
      <c r="A35" s="4" t="inlineStr">
        <is>
          <t>Foreign exchange and other</t>
        </is>
      </c>
      <c r="B35" s="6" t="n">
        <v>0</v>
      </c>
      <c r="C35" s="6" t="n">
        <v>0</v>
      </c>
    </row>
    <row r="36">
      <c r="A36" s="4" t="inlineStr">
        <is>
          <t>Projected benefit obligation - end of year</t>
        </is>
      </c>
      <c r="B36" s="8" t="n">
        <v>6.2</v>
      </c>
      <c r="C36" s="8" t="n">
        <v>5.3</v>
      </c>
      <c r="D36" s="8" t="n">
        <v>10.7</v>
      </c>
    </row>
    <row r="37">
      <c r="A37" s="3" t="inlineStr">
        <is>
          <t>Change in plan assets:</t>
        </is>
      </c>
    </row>
    <row r="38">
      <c r="A38" s="4" t="inlineStr">
        <is>
          <t>Fair value of plan assets - beginning of year</t>
        </is>
      </c>
      <c r="B38" s="6" t="n">
        <v>0</v>
      </c>
      <c r="C38" s="6" t="n">
        <v>0</v>
      </c>
    </row>
    <row r="39">
      <c r="A39" s="4" t="inlineStr">
        <is>
          <t>Actual return on plan assets</t>
        </is>
      </c>
      <c r="B39" s="6" t="n">
        <v>0</v>
      </c>
      <c r="C39" s="6" t="n">
        <v>0</v>
      </c>
    </row>
    <row r="40">
      <c r="A40" s="4" t="inlineStr">
        <is>
          <t>Contributions (employer and employee)</t>
        </is>
      </c>
      <c r="B40" s="6" t="n">
        <v>0</v>
      </c>
      <c r="C40" s="6" t="n">
        <v>0</v>
      </c>
    </row>
    <row r="41">
      <c r="A41" s="4" t="inlineStr">
        <is>
          <t>Benefits paid</t>
        </is>
      </c>
      <c r="B41" s="6" t="n">
        <v>0</v>
      </c>
      <c r="C41" s="6" t="n">
        <v>0</v>
      </c>
    </row>
    <row r="42">
      <c r="A42" s="4" t="inlineStr">
        <is>
          <t>Foreign exchange and other</t>
        </is>
      </c>
      <c r="B42" s="6" t="n">
        <v>0</v>
      </c>
      <c r="C42" s="6" t="n">
        <v>0</v>
      </c>
    </row>
    <row r="43">
      <c r="A43" s="4" t="inlineStr">
        <is>
          <t>Fair value of plan assets - end of year</t>
        </is>
      </c>
      <c r="B43" s="6" t="n">
        <v>0</v>
      </c>
      <c r="C43" s="6" t="n">
        <v>0</v>
      </c>
      <c r="D43" s="6" t="n">
        <v>0</v>
      </c>
    </row>
    <row r="44">
      <c r="A44" s="4" t="inlineStr">
        <is>
          <t>Funded status at year-end</t>
        </is>
      </c>
      <c r="B44" s="8" t="n">
        <v>-6.2</v>
      </c>
      <c r="C44" s="8" t="n">
        <v>-5.3</v>
      </c>
    </row>
    <row r="45">
      <c r="A45" s="3" t="inlineStr">
        <is>
          <t>Amounts recognized in the consolidated balance sheets consist of:</t>
        </is>
      </c>
    </row>
    <row r="46">
      <c r="A46" s="4" t="inlineStr">
        <is>
          <t>Accrued expenses</t>
        </is>
      </c>
      <c r="B46" s="6" t="n">
        <v>0</v>
      </c>
      <c r="C46" s="6" t="n">
        <v>0</v>
      </c>
    </row>
    <row r="47">
      <c r="A47" s="4" t="inlineStr">
        <is>
          <t>Other long-term liabilities</t>
        </is>
      </c>
      <c r="B47" s="8" t="n">
        <v>-6.2</v>
      </c>
      <c r="C47" s="8" t="n">
        <v>-5.3</v>
      </c>
    </row>
    <row r="48">
      <c r="A48" s="4" t="inlineStr">
        <is>
          <t>Net amount recognized</t>
        </is>
      </c>
      <c r="B48" s="8" t="n">
        <v>-6.2</v>
      </c>
      <c r="C48" s="8" t="n">
        <v>-5.3</v>
      </c>
    </row>
    <row r="49">
      <c r="A49" s="4" t="inlineStr">
        <is>
          <t>Amount recognized in accumulated other comprehensive loss (pre-tax) consists of net prior service costs</t>
        </is>
      </c>
      <c r="B49" s="6" t="n">
        <v>0</v>
      </c>
      <c r="C49" s="6" t="n">
        <v>0</v>
      </c>
    </row>
    <row r="50">
      <c r="A50" s="4" t="inlineStr">
        <is>
          <t>Accumulated benefit obligation</t>
        </is>
      </c>
      <c r="B50" s="8" t="n">
        <v>6.2</v>
      </c>
      <c r="C50" s="8" t="n">
        <v>5.3</v>
      </c>
    </row>
    <row r="51">
      <c r="A51" s="4" t="inlineStr">
        <is>
          <t>Other Postretirement Benefits Plan</t>
        </is>
      </c>
    </row>
    <row r="52">
      <c r="A52" s="3" t="inlineStr">
        <is>
          <t>Change in projected benefit obligation:</t>
        </is>
      </c>
    </row>
    <row r="53">
      <c r="A53" s="4" t="inlineStr">
        <is>
          <t>Projected benefit obligation - beginning of year</t>
        </is>
      </c>
      <c r="B53" s="8" t="n">
        <v>4.6</v>
      </c>
      <c r="C53" s="6" t="n">
        <v>4</v>
      </c>
    </row>
    <row r="54">
      <c r="A54" s="4" t="inlineStr">
        <is>
          <t>Service cost</t>
        </is>
      </c>
      <c r="B54" s="8" t="n">
        <v>0.1</v>
      </c>
      <c r="C54" s="8" t="n">
        <v>0.1</v>
      </c>
      <c r="D54" s="8" t="n">
        <v>0.1</v>
      </c>
    </row>
    <row r="55">
      <c r="A55" s="4" t="inlineStr">
        <is>
          <t>Interest cost</t>
        </is>
      </c>
      <c r="B55" s="8" t="n">
        <v>0.2</v>
      </c>
      <c r="C55" s="8" t="n">
        <v>0.2</v>
      </c>
      <c r="D55" s="8" t="n">
        <v>0.2</v>
      </c>
    </row>
    <row r="56">
      <c r="A56" s="4" t="inlineStr">
        <is>
          <t>Actuarial losses (gains)</t>
        </is>
      </c>
      <c r="B56" s="8" t="n">
        <v>0.4</v>
      </c>
      <c r="C56" s="8" t="n">
        <v>0.4</v>
      </c>
    </row>
    <row r="57">
      <c r="A57" s="4" t="inlineStr">
        <is>
          <t>Benefits paid</t>
        </is>
      </c>
      <c r="B57" s="6" t="n">
        <v>0</v>
      </c>
      <c r="C57" s="8" t="n">
        <v>-0.1</v>
      </c>
    </row>
    <row r="58">
      <c r="A58" s="4" t="inlineStr">
        <is>
          <t>Curtailment gains</t>
        </is>
      </c>
      <c r="B58" s="8" t="n">
        <v>-0.1</v>
      </c>
      <c r="C58" s="6" t="n">
        <v>0</v>
      </c>
      <c r="D58" s="8" t="n">
        <v>-0.2</v>
      </c>
    </row>
    <row r="59">
      <c r="A59" s="4" t="inlineStr">
        <is>
          <t>Foreign exchange and other</t>
        </is>
      </c>
      <c r="B59" s="6" t="n">
        <v>0</v>
      </c>
      <c r="C59" s="6" t="n">
        <v>0</v>
      </c>
    </row>
    <row r="60">
      <c r="A60" s="4" t="inlineStr">
        <is>
          <t>Projected benefit obligation - end of year</t>
        </is>
      </c>
      <c r="B60" s="8" t="n">
        <v>5.2</v>
      </c>
      <c r="C60" s="8" t="n">
        <v>4.6</v>
      </c>
      <c r="D60" s="6" t="n">
        <v>4</v>
      </c>
    </row>
    <row r="61">
      <c r="A61" s="3" t="inlineStr">
        <is>
          <t>Change in plan assets:</t>
        </is>
      </c>
    </row>
    <row r="62">
      <c r="A62" s="4" t="inlineStr">
        <is>
          <t>Fair value of plan assets - beginning of year</t>
        </is>
      </c>
      <c r="B62" s="6" t="n">
        <v>0</v>
      </c>
      <c r="C62" s="6" t="n">
        <v>0</v>
      </c>
    </row>
    <row r="63">
      <c r="A63" s="4" t="inlineStr">
        <is>
          <t>Actual return on plan assets</t>
        </is>
      </c>
      <c r="B63" s="6" t="n">
        <v>0</v>
      </c>
      <c r="C63" s="6" t="n">
        <v>0</v>
      </c>
    </row>
    <row r="64">
      <c r="A64" s="4" t="inlineStr">
        <is>
          <t>Contributions (employer and employee)</t>
        </is>
      </c>
      <c r="B64" s="6" t="n">
        <v>0</v>
      </c>
      <c r="C64" s="6" t="n">
        <v>0</v>
      </c>
    </row>
    <row r="65">
      <c r="A65" s="4" t="inlineStr">
        <is>
          <t>Benefits paid</t>
        </is>
      </c>
      <c r="B65" s="6" t="n">
        <v>0</v>
      </c>
      <c r="C65" s="6" t="n">
        <v>0</v>
      </c>
    </row>
    <row r="66">
      <c r="A66" s="4" t="inlineStr">
        <is>
          <t>Foreign exchange and other</t>
        </is>
      </c>
      <c r="B66" s="6" t="n">
        <v>0</v>
      </c>
      <c r="C66" s="6" t="n">
        <v>0</v>
      </c>
    </row>
    <row r="67">
      <c r="A67" s="4" t="inlineStr">
        <is>
          <t>Fair value of plan assets - end of year</t>
        </is>
      </c>
      <c r="B67" s="6" t="n">
        <v>0</v>
      </c>
      <c r="C67" s="6" t="n">
        <v>0</v>
      </c>
      <c r="D67" s="5" t="n">
        <v>0</v>
      </c>
    </row>
    <row r="68">
      <c r="A68" s="4" t="inlineStr">
        <is>
          <t>Funded status at year-end</t>
        </is>
      </c>
      <c r="B68" s="8" t="n">
        <v>-5.2</v>
      </c>
      <c r="C68" s="8" t="n">
        <v>-4.6</v>
      </c>
    </row>
    <row r="69">
      <c r="A69" s="3" t="inlineStr">
        <is>
          <t>Amounts recognized in the consolidated balance sheets consist of:</t>
        </is>
      </c>
    </row>
    <row r="70">
      <c r="A70" s="4" t="inlineStr">
        <is>
          <t>Accrued expenses</t>
        </is>
      </c>
      <c r="B70" s="8" t="n">
        <v>-0.1</v>
      </c>
      <c r="C70" s="8" t="n">
        <v>-0.1</v>
      </c>
    </row>
    <row r="71">
      <c r="A71" s="4" t="inlineStr">
        <is>
          <t>Other long-term liabilities</t>
        </is>
      </c>
      <c r="B71" s="8" t="n">
        <v>-5.1</v>
      </c>
      <c r="C71" s="8" t="n">
        <v>-4.5</v>
      </c>
    </row>
    <row r="72">
      <c r="A72" s="4" t="inlineStr">
        <is>
          <t>Net amount recognized</t>
        </is>
      </c>
      <c r="B72" s="8" t="n">
        <v>-5.2</v>
      </c>
      <c r="C72" s="8" t="n">
        <v>-4.6</v>
      </c>
    </row>
    <row r="73">
      <c r="A73" s="4" t="inlineStr">
        <is>
          <t>Amount recognized in accumulated other comprehensive loss (pre-tax) consists of net prior service costs</t>
        </is>
      </c>
      <c r="B73" s="6" t="n">
        <v>0</v>
      </c>
      <c r="C73" s="6" t="n">
        <v>0</v>
      </c>
    </row>
    <row r="74">
      <c r="A74" s="4" t="inlineStr">
        <is>
          <t>Accumulated benefit obligation</t>
        </is>
      </c>
      <c r="B74" s="7" t="n">
        <v>5.2</v>
      </c>
      <c r="C74" s="7" t="n">
        <v>4.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EMPLOYEE BENEFIT PLANS - Schedule of Net Periodic Pension Benefit Expense (Details) $ in Millions</t>
        </is>
      </c>
      <c r="B1" s="2" t="inlineStr">
        <is>
          <t>12 Months Ended</t>
        </is>
      </c>
    </row>
    <row r="2">
      <c r="B2" s="2" t="inlineStr">
        <is>
          <t>Dec. 31, 2020USD ($)participant</t>
        </is>
      </c>
      <c r="C2" s="2" t="inlineStr">
        <is>
          <t>Dec. 31, 2019USD ($)</t>
        </is>
      </c>
      <c r="D2" s="2" t="inlineStr">
        <is>
          <t>Dec. 31, 2018USD ($)</t>
        </is>
      </c>
    </row>
    <row r="3">
      <c r="A3" s="3" t="inlineStr">
        <is>
          <t>Defined Benefit Plan Disclosure [Line Items]</t>
        </is>
      </c>
    </row>
    <row r="4">
      <c r="A4" s="4" t="inlineStr">
        <is>
          <t>Charge related to the effects of a partial settlement and remeasurement</t>
        </is>
      </c>
      <c r="C4" s="7" t="n">
        <v>0.2</v>
      </c>
    </row>
    <row r="5">
      <c r="A5" s="4" t="inlineStr">
        <is>
          <t>Pension Plan | Foreign Plan</t>
        </is>
      </c>
    </row>
    <row r="6">
      <c r="A6" s="3" t="inlineStr">
        <is>
          <t>Defined Benefit Plan Disclosure [Line Items]</t>
        </is>
      </c>
    </row>
    <row r="7">
      <c r="A7" s="4" t="inlineStr">
        <is>
          <t>Service cost</t>
        </is>
      </c>
      <c r="B7" s="7" t="n">
        <v>0.8</v>
      </c>
      <c r="C7" s="8" t="n">
        <v>0.8</v>
      </c>
      <c r="D7" s="7" t="n">
        <v>0.6</v>
      </c>
    </row>
    <row r="8">
      <c r="A8" s="4" t="inlineStr">
        <is>
          <t>Interest cost</t>
        </is>
      </c>
      <c r="B8" s="8" t="n">
        <v>0.4</v>
      </c>
      <c r="C8" s="8" t="n">
        <v>0.7</v>
      </c>
      <c r="D8" s="8" t="n">
        <v>0.7</v>
      </c>
    </row>
    <row r="9">
      <c r="A9" s="4" t="inlineStr">
        <is>
          <t>Expected return on plan assets</t>
        </is>
      </c>
      <c r="B9" s="8" t="n">
        <v>-0.2</v>
      </c>
      <c r="C9" s="8" t="n">
        <v>-0.2</v>
      </c>
      <c r="D9" s="8" t="n">
        <v>-0.1</v>
      </c>
    </row>
    <row r="10">
      <c r="A10" s="4" t="inlineStr">
        <is>
          <t>Curtailment gains</t>
        </is>
      </c>
      <c r="B10" s="6" t="n">
        <v>0</v>
      </c>
      <c r="C10" s="6" t="n">
        <v>0</v>
      </c>
      <c r="D10" s="6" t="n">
        <v>0</v>
      </c>
    </row>
    <row r="11">
      <c r="A11" s="4" t="inlineStr">
        <is>
          <t>Recognized net actuarial losses (gains)</t>
        </is>
      </c>
      <c r="B11" s="8" t="n">
        <v>1.1</v>
      </c>
      <c r="C11" s="8" t="n">
        <v>4.4</v>
      </c>
      <c r="D11" s="8" t="n">
        <v>-1.3</v>
      </c>
    </row>
    <row r="12">
      <c r="A12" s="4" t="inlineStr">
        <is>
          <t>Total net periodic pension/postretirement benefit expense (income)</t>
        </is>
      </c>
      <c r="B12" s="7" t="n">
        <v>2.1</v>
      </c>
      <c r="C12" s="8" t="n">
        <v>5.7</v>
      </c>
      <c r="D12" s="8" t="n">
        <v>-0.1</v>
      </c>
    </row>
    <row r="13">
      <c r="A13" s="4" t="inlineStr">
        <is>
          <t>Number of participants (in participants) | participant</t>
        </is>
      </c>
      <c r="B13" s="6" t="n">
        <v>50</v>
      </c>
    </row>
    <row r="14">
      <c r="A14" s="4" t="inlineStr">
        <is>
          <t>Service cost related to change in accounting for defined contirbution plans</t>
        </is>
      </c>
      <c r="D14" s="8" t="n">
        <v>0.6</v>
      </c>
    </row>
    <row r="15">
      <c r="A15" s="4" t="inlineStr">
        <is>
          <t>Pension Plan | United States</t>
        </is>
      </c>
    </row>
    <row r="16">
      <c r="A16" s="3" t="inlineStr">
        <is>
          <t>Defined Benefit Plan Disclosure [Line Items]</t>
        </is>
      </c>
    </row>
    <row r="17">
      <c r="A17" s="4" t="inlineStr">
        <is>
          <t>Service cost</t>
        </is>
      </c>
      <c r="B17" s="5" t="n">
        <v>0</v>
      </c>
      <c r="C17" s="6" t="n">
        <v>0</v>
      </c>
      <c r="D17" s="6" t="n">
        <v>1</v>
      </c>
    </row>
    <row r="18">
      <c r="A18" s="4" t="inlineStr">
        <is>
          <t>Interest cost</t>
        </is>
      </c>
      <c r="B18" s="8" t="n">
        <v>0.1</v>
      </c>
      <c r="C18" s="8" t="n">
        <v>0.2</v>
      </c>
      <c r="D18" s="8" t="n">
        <v>0.3</v>
      </c>
    </row>
    <row r="19">
      <c r="A19" s="4" t="inlineStr">
        <is>
          <t>Expected return on plan assets</t>
        </is>
      </c>
      <c r="B19" s="6" t="n">
        <v>0</v>
      </c>
      <c r="C19" s="6" t="n">
        <v>0</v>
      </c>
      <c r="D19" s="6" t="n">
        <v>0</v>
      </c>
    </row>
    <row r="20">
      <c r="A20" s="4" t="inlineStr">
        <is>
          <t>Curtailment gains</t>
        </is>
      </c>
      <c r="B20" s="6" t="n">
        <v>0</v>
      </c>
      <c r="C20" s="6" t="n">
        <v>0</v>
      </c>
      <c r="D20" s="8" t="n">
        <v>-0.1</v>
      </c>
    </row>
    <row r="21">
      <c r="A21" s="4" t="inlineStr">
        <is>
          <t>Recognized net actuarial losses (gains)</t>
        </is>
      </c>
      <c r="B21" s="8" t="n">
        <v>0.8</v>
      </c>
      <c r="C21" s="8" t="n">
        <v>0.7</v>
      </c>
      <c r="D21" s="8" t="n">
        <v>-0.3</v>
      </c>
    </row>
    <row r="22">
      <c r="A22" s="4" t="inlineStr">
        <is>
          <t>Total net periodic pension/postretirement benefit expense (income)</t>
        </is>
      </c>
      <c r="B22" s="8" t="n">
        <v>0.9</v>
      </c>
      <c r="C22" s="8" t="n">
        <v>0.9</v>
      </c>
      <c r="D22" s="8" t="n">
        <v>0.9</v>
      </c>
    </row>
    <row r="23">
      <c r="A23" s="4" t="inlineStr">
        <is>
          <t>Service cost related to termination of former participant</t>
        </is>
      </c>
      <c r="D23" s="8" t="n">
        <v>0.2</v>
      </c>
    </row>
    <row r="24">
      <c r="A24" s="4" t="inlineStr">
        <is>
          <t>Other Postretirement Benefits Plan</t>
        </is>
      </c>
    </row>
    <row r="25">
      <c r="A25" s="3" t="inlineStr">
        <is>
          <t>Defined Benefit Plan Disclosure [Line Items]</t>
        </is>
      </c>
    </row>
    <row r="26">
      <c r="A26" s="4" t="inlineStr">
        <is>
          <t>Service cost</t>
        </is>
      </c>
      <c r="B26" s="8" t="n">
        <v>0.1</v>
      </c>
      <c r="C26" s="8" t="n">
        <v>0.1</v>
      </c>
      <c r="D26" s="8" t="n">
        <v>0.1</v>
      </c>
    </row>
    <row r="27">
      <c r="A27" s="4" t="inlineStr">
        <is>
          <t>Interest cost</t>
        </is>
      </c>
      <c r="B27" s="8" t="n">
        <v>0.2</v>
      </c>
      <c r="C27" s="8" t="n">
        <v>0.2</v>
      </c>
      <c r="D27" s="8" t="n">
        <v>0.2</v>
      </c>
    </row>
    <row r="28">
      <c r="A28" s="4" t="inlineStr">
        <is>
          <t>Expected return on plan assets</t>
        </is>
      </c>
      <c r="B28" s="6" t="n">
        <v>0</v>
      </c>
      <c r="C28" s="6" t="n">
        <v>0</v>
      </c>
      <c r="D28" s="6" t="n">
        <v>0</v>
      </c>
    </row>
    <row r="29">
      <c r="A29" s="4" t="inlineStr">
        <is>
          <t>Curtailment gains</t>
        </is>
      </c>
      <c r="B29" s="8" t="n">
        <v>-0.1</v>
      </c>
      <c r="C29" s="6" t="n">
        <v>0</v>
      </c>
      <c r="D29" s="8" t="n">
        <v>-0.2</v>
      </c>
    </row>
    <row r="30">
      <c r="A30" s="4" t="inlineStr">
        <is>
          <t>Recognized net actuarial losses (gains)</t>
        </is>
      </c>
      <c r="B30" s="8" t="n">
        <v>0.4</v>
      </c>
      <c r="C30" s="8" t="n">
        <v>0.4</v>
      </c>
      <c r="D30" s="8" t="n">
        <v>-0.4</v>
      </c>
    </row>
    <row r="31">
      <c r="A31" s="4" t="inlineStr">
        <is>
          <t>Total net periodic pension/postretirement benefit expense (income)</t>
        </is>
      </c>
      <c r="B31" s="7" t="n">
        <v>0.6</v>
      </c>
      <c r="C31" s="7" t="n">
        <v>0.7</v>
      </c>
      <c r="D31" s="7" t="n">
        <v>-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proceeds from disposition</t>
        </is>
      </c>
      <c r="B4" s="7" t="n">
        <v>408.4</v>
      </c>
    </row>
    <row r="5">
      <c r="A5" s="4" t="inlineStr">
        <is>
          <t>Cash divested</t>
        </is>
      </c>
      <c r="B5" s="8" t="n">
        <v>7.3</v>
      </c>
    </row>
    <row r="6">
      <c r="A6" s="4" t="inlineStr">
        <is>
          <t>Proceeds from income tax refunds</t>
        </is>
      </c>
      <c r="B6" s="8" t="n">
        <v>11.7</v>
      </c>
      <c r="C6" s="7" t="n">
        <v>4.6</v>
      </c>
      <c r="D6" s="7" t="n">
        <v>10.5</v>
      </c>
    </row>
    <row r="7">
      <c r="A7" s="4" t="inlineStr">
        <is>
          <t>Premium paid on senior notes</t>
        </is>
      </c>
      <c r="B7" s="7" t="n">
        <v>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0</t>
        </is>
      </c>
      <c r="C2" s="2" t="inlineStr">
        <is>
          <t>Dec. 31, 2019</t>
        </is>
      </c>
      <c r="D2" s="2" t="inlineStr">
        <is>
          <t>Dec. 31, 2018</t>
        </is>
      </c>
    </row>
    <row r="3">
      <c r="A3" s="4" t="inlineStr">
        <is>
          <t>Pension Plan | Foreign Plan</t>
        </is>
      </c>
    </row>
    <row r="4">
      <c r="A4" s="3" t="inlineStr">
        <is>
          <t>Weighted-average actuarial assumptions used in determining net periodic pension expense:</t>
        </is>
      </c>
    </row>
    <row r="5">
      <c r="A5" s="4" t="inlineStr">
        <is>
          <t>Discount rate</t>
        </is>
      </c>
      <c r="B5" s="4" t="inlineStr">
        <is>
          <t>0.76%</t>
        </is>
      </c>
      <c r="C5" s="4" t="inlineStr">
        <is>
          <t>1.52%</t>
        </is>
      </c>
      <c r="D5" s="4" t="inlineStr">
        <is>
          <t>1.51%</t>
        </is>
      </c>
    </row>
    <row r="6">
      <c r="A6" s="4" t="inlineStr">
        <is>
          <t>Rate of increase in compensation levels</t>
        </is>
      </c>
      <c r="B6" s="4" t="inlineStr">
        <is>
          <t>2.72%</t>
        </is>
      </c>
      <c r="C6" s="4" t="inlineStr">
        <is>
          <t>2.71%</t>
        </is>
      </c>
      <c r="D6" s="4" t="inlineStr">
        <is>
          <t>2.50%</t>
        </is>
      </c>
    </row>
    <row r="7">
      <c r="A7" s="4" t="inlineStr">
        <is>
          <t>Expected long-term rate of return on assets</t>
        </is>
      </c>
      <c r="B7" s="4" t="inlineStr">
        <is>
          <t>3.40%</t>
        </is>
      </c>
      <c r="C7" s="4" t="inlineStr">
        <is>
          <t>3.37%</t>
        </is>
      </c>
      <c r="D7" s="4" t="inlineStr">
        <is>
          <t>1.00%</t>
        </is>
      </c>
    </row>
    <row r="8">
      <c r="A8" s="3" t="inlineStr">
        <is>
          <t>Weighted-average actuarial assumptions used in determining year-end benefit obligations:</t>
        </is>
      </c>
    </row>
    <row r="9">
      <c r="A9" s="4" t="inlineStr">
        <is>
          <t>Discount rate</t>
        </is>
      </c>
      <c r="B9" s="4" t="inlineStr">
        <is>
          <t>0.56%</t>
        </is>
      </c>
      <c r="C9" s="4" t="inlineStr">
        <is>
          <t>0.76%</t>
        </is>
      </c>
      <c r="D9" s="4" t="inlineStr">
        <is>
          <t>1.52%</t>
        </is>
      </c>
    </row>
    <row r="10">
      <c r="A10" s="4" t="inlineStr">
        <is>
          <t>Rate of increase in compensation levels</t>
        </is>
      </c>
      <c r="B10" s="4" t="inlineStr">
        <is>
          <t>2.78%</t>
        </is>
      </c>
      <c r="C10" s="4" t="inlineStr">
        <is>
          <t>2.72%</t>
        </is>
      </c>
      <c r="D10" s="4" t="inlineStr">
        <is>
          <t>2.71%</t>
        </is>
      </c>
    </row>
    <row r="11">
      <c r="A11" s="4" t="inlineStr">
        <is>
          <t>Credit rating used for foreign cash balance defined benefit pension plans</t>
        </is>
      </c>
      <c r="B11" s="4" t="inlineStr">
        <is>
          <t>1.75%</t>
        </is>
      </c>
    </row>
    <row r="12">
      <c r="A12" s="3" t="inlineStr">
        <is>
          <t>Assumed health care cost trend rates:</t>
        </is>
      </c>
    </row>
    <row r="13">
      <c r="A13" s="4" t="inlineStr">
        <is>
          <t>Discount rate used in determining net periodic postretirement benefit expense</t>
        </is>
      </c>
      <c r="B13" s="4" t="inlineStr">
        <is>
          <t>0.76%</t>
        </is>
      </c>
      <c r="C13" s="4" t="inlineStr">
        <is>
          <t>1.52%</t>
        </is>
      </c>
      <c r="D13" s="4" t="inlineStr">
        <is>
          <t>1.51%</t>
        </is>
      </c>
    </row>
    <row r="14">
      <c r="A14" s="4" t="inlineStr">
        <is>
          <t>Discount rate used in determining year-end postretirement benefit obligation</t>
        </is>
      </c>
      <c r="B14" s="4" t="inlineStr">
        <is>
          <t>0.56%</t>
        </is>
      </c>
      <c r="C14" s="4" t="inlineStr">
        <is>
          <t>0.76%</t>
        </is>
      </c>
      <c r="D14" s="4" t="inlineStr">
        <is>
          <t>1.52%</t>
        </is>
      </c>
    </row>
    <row r="15">
      <c r="A15" s="4" t="inlineStr">
        <is>
          <t>Pension Plan | United States</t>
        </is>
      </c>
    </row>
    <row r="16">
      <c r="A16" s="3" t="inlineStr">
        <is>
          <t>Weighted-average actuarial assumptions used in determining net periodic pension expense:</t>
        </is>
      </c>
    </row>
    <row r="17">
      <c r="A17" s="4" t="inlineStr">
        <is>
          <t>Discount rate</t>
        </is>
      </c>
      <c r="B17" s="4" t="inlineStr">
        <is>
          <t>2.92%</t>
        </is>
      </c>
      <c r="C17" s="4" t="inlineStr">
        <is>
          <t>4.11%</t>
        </is>
      </c>
      <c r="D17" s="4" t="inlineStr">
        <is>
          <t>3.49%</t>
        </is>
      </c>
    </row>
    <row r="18">
      <c r="A18" s="4" t="inlineStr">
        <is>
          <t>Rate of increase in compensation levels</t>
        </is>
      </c>
      <c r="D18" s="4" t="inlineStr">
        <is>
          <t>2.50%</t>
        </is>
      </c>
    </row>
    <row r="19">
      <c r="A19" s="3" t="inlineStr">
        <is>
          <t>Weighted-average actuarial assumptions used in determining year-end benefit obligations:</t>
        </is>
      </c>
    </row>
    <row r="20">
      <c r="A20" s="4" t="inlineStr">
        <is>
          <t>Discount rate</t>
        </is>
      </c>
      <c r="B20" s="4" t="inlineStr">
        <is>
          <t>1.68%</t>
        </is>
      </c>
      <c r="C20" s="4" t="inlineStr">
        <is>
          <t>2.92%</t>
        </is>
      </c>
      <c r="D20" s="4" t="inlineStr">
        <is>
          <t>4.11%</t>
        </is>
      </c>
    </row>
    <row r="21">
      <c r="A21" s="3" t="inlineStr">
        <is>
          <t>Assumed health care cost trend rates:</t>
        </is>
      </c>
    </row>
    <row r="22">
      <c r="A22" s="4" t="inlineStr">
        <is>
          <t>Discount rate used in determining net periodic postretirement benefit expense</t>
        </is>
      </c>
      <c r="B22" s="4" t="inlineStr">
        <is>
          <t>2.92%</t>
        </is>
      </c>
      <c r="C22" s="4" t="inlineStr">
        <is>
          <t>4.11%</t>
        </is>
      </c>
      <c r="D22" s="4" t="inlineStr">
        <is>
          <t>3.49%</t>
        </is>
      </c>
    </row>
    <row r="23">
      <c r="A23" s="4" t="inlineStr">
        <is>
          <t>Discount rate used in determining year-end postretirement benefit obligation</t>
        </is>
      </c>
      <c r="B23" s="4" t="inlineStr">
        <is>
          <t>1.68%</t>
        </is>
      </c>
      <c r="C23" s="4" t="inlineStr">
        <is>
          <t>2.92%</t>
        </is>
      </c>
      <c r="D23" s="4" t="inlineStr">
        <is>
          <t>4.11%</t>
        </is>
      </c>
    </row>
    <row r="24">
      <c r="A24" s="4" t="inlineStr">
        <is>
          <t>Other Postretirement Benefits Plan</t>
        </is>
      </c>
    </row>
    <row r="25">
      <c r="A25" s="3" t="inlineStr">
        <is>
          <t>Weighted-average actuarial assumptions used in determining net periodic pension expense:</t>
        </is>
      </c>
    </row>
    <row r="26">
      <c r="A26" s="4" t="inlineStr">
        <is>
          <t>Discount rate</t>
        </is>
      </c>
      <c r="B26" s="4" t="inlineStr">
        <is>
          <t>3.72%</t>
        </is>
      </c>
      <c r="C26" s="4" t="inlineStr">
        <is>
          <t>4.55%</t>
        </is>
      </c>
      <c r="D26" s="4" t="inlineStr">
        <is>
          <t>3.79%</t>
        </is>
      </c>
    </row>
    <row r="27">
      <c r="A27" s="3" t="inlineStr">
        <is>
          <t>Weighted-average actuarial assumptions used in determining year-end benefit obligations:</t>
        </is>
      </c>
    </row>
    <row r="28">
      <c r="A28" s="4" t="inlineStr">
        <is>
          <t>Discount rate</t>
        </is>
      </c>
      <c r="B28" s="4" t="inlineStr">
        <is>
          <t>3.09%</t>
        </is>
      </c>
      <c r="C28" s="4" t="inlineStr">
        <is>
          <t>3.72%</t>
        </is>
      </c>
      <c r="D28" s="4" t="inlineStr">
        <is>
          <t>4.55%</t>
        </is>
      </c>
    </row>
    <row r="29">
      <c r="A29" s="3" t="inlineStr">
        <is>
          <t>Assumed health care cost trend rates:</t>
        </is>
      </c>
    </row>
    <row r="30">
      <c r="A30" s="4" t="inlineStr">
        <is>
          <t>Health care cost trend rate for next year</t>
        </is>
      </c>
      <c r="B30" s="4" t="inlineStr">
        <is>
          <t>6.50%</t>
        </is>
      </c>
      <c r="C30" s="4" t="inlineStr">
        <is>
          <t>6.75%</t>
        </is>
      </c>
      <c r="D30" s="4" t="inlineStr">
        <is>
          <t>7.00%</t>
        </is>
      </c>
    </row>
    <row r="31">
      <c r="A31" s="4" t="inlineStr">
        <is>
          <t>Rate to which the cost trend rate is assumed to decline (the ultimate trend rate)</t>
        </is>
      </c>
      <c r="B31" s="4" t="inlineStr">
        <is>
          <t>4.00%</t>
        </is>
      </c>
      <c r="C31" s="4" t="inlineStr">
        <is>
          <t>5.00%</t>
        </is>
      </c>
      <c r="D31" s="4" t="inlineStr">
        <is>
          <t>5.00%</t>
        </is>
      </c>
    </row>
    <row r="32">
      <c r="A32" s="4" t="inlineStr">
        <is>
          <t>Discount rate used in determining net periodic postretirement benefit expense</t>
        </is>
      </c>
      <c r="B32" s="4" t="inlineStr">
        <is>
          <t>3.72%</t>
        </is>
      </c>
      <c r="C32" s="4" t="inlineStr">
        <is>
          <t>4.55%</t>
        </is>
      </c>
      <c r="D32" s="4" t="inlineStr">
        <is>
          <t>3.79%</t>
        </is>
      </c>
    </row>
    <row r="33">
      <c r="A33" s="4" t="inlineStr">
        <is>
          <t>Discount rate used in determining year-end postretirement benefit obligation</t>
        </is>
      </c>
      <c r="B33" s="4" t="inlineStr">
        <is>
          <t>3.09%</t>
        </is>
      </c>
      <c r="C33" s="4" t="inlineStr">
        <is>
          <t>3.72%</t>
        </is>
      </c>
      <c r="D33" s="4" t="inlineStr">
        <is>
          <t>4.55%</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Retiremen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ercentage of compensation employees may contribute (less than)</t>
        </is>
      </c>
      <c r="B4" s="4" t="inlineStr">
        <is>
          <t>50.00%</t>
        </is>
      </c>
    </row>
    <row r="5">
      <c r="A5" s="4" t="inlineStr">
        <is>
          <t>Cost for matching contributions</t>
        </is>
      </c>
      <c r="B5" s="7" t="n">
        <v>4.9</v>
      </c>
      <c r="C5" s="7" t="n">
        <v>6.3</v>
      </c>
      <c r="D5" s="7" t="n">
        <v>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Provision for (Benefit from) Income Taxes (Details) - USD ($) $ in Millions</t>
        </is>
      </c>
      <c r="B1" s="2" t="inlineStr">
        <is>
          <t>12 Months Ended</t>
        </is>
      </c>
    </row>
    <row r="2">
      <c r="B2" s="2" t="inlineStr">
        <is>
          <t>Dec. 31, 2020</t>
        </is>
      </c>
      <c r="C2" s="2" t="inlineStr">
        <is>
          <t>Dec. 31, 2019</t>
        </is>
      </c>
      <c r="D2" s="2" t="inlineStr">
        <is>
          <t>Dec. 31, 2018</t>
        </is>
      </c>
    </row>
    <row r="3">
      <c r="A3" s="3" t="inlineStr">
        <is>
          <t>Income (loss) before income taxes:</t>
        </is>
      </c>
    </row>
    <row r="4">
      <c r="A4" s="4" t="inlineStr">
        <is>
          <t>United States</t>
        </is>
      </c>
      <c r="B4" s="5" t="n">
        <v>31</v>
      </c>
      <c r="C4" s="7" t="n">
        <v>78.8</v>
      </c>
      <c r="D4" s="7" t="n">
        <v>97.3</v>
      </c>
    </row>
    <row r="5">
      <c r="A5" s="4" t="inlineStr">
        <is>
          <t>Foreign</t>
        </is>
      </c>
      <c r="B5" s="8" t="n">
        <v>18.5</v>
      </c>
      <c r="C5" s="8" t="n">
        <v>6.7</v>
      </c>
      <c r="D5" s="8" t="n">
        <v>-25.5</v>
      </c>
    </row>
    <row r="6">
      <c r="A6" s="4" t="inlineStr">
        <is>
          <t>Income before income taxes</t>
        </is>
      </c>
      <c r="B6" s="8" t="n">
        <v>49.5</v>
      </c>
      <c r="C6" s="8" t="n">
        <v>85.5</v>
      </c>
      <c r="D6" s="8" t="n">
        <v>71.8</v>
      </c>
    </row>
    <row r="7">
      <c r="A7" s="3" t="inlineStr">
        <is>
          <t>Current:</t>
        </is>
      </c>
    </row>
    <row r="8">
      <c r="A8" s="4" t="inlineStr">
        <is>
          <t>United States</t>
        </is>
      </c>
      <c r="B8" s="8" t="n">
        <v>-28.3</v>
      </c>
      <c r="C8" s="8" t="n">
        <v>-18.1</v>
      </c>
      <c r="D8" s="8" t="n">
        <v>33.4</v>
      </c>
    </row>
    <row r="9">
      <c r="A9" s="4" t="inlineStr">
        <is>
          <t>Foreign</t>
        </is>
      </c>
      <c r="B9" s="6" t="n">
        <v>7</v>
      </c>
      <c r="C9" s="8" t="n">
        <v>35.6</v>
      </c>
      <c r="D9" s="8" t="n">
        <v>18.5</v>
      </c>
    </row>
    <row r="10">
      <c r="A10" s="4" t="inlineStr">
        <is>
          <t>Total current</t>
        </is>
      </c>
      <c r="B10" s="8" t="n">
        <v>-21.3</v>
      </c>
      <c r="C10" s="8" t="n">
        <v>17.5</v>
      </c>
      <c r="D10" s="8" t="n">
        <v>51.9</v>
      </c>
    </row>
    <row r="11">
      <c r="A11" s="3" t="inlineStr">
        <is>
          <t>Deferred and other:</t>
        </is>
      </c>
    </row>
    <row r="12">
      <c r="A12" s="4" t="inlineStr">
        <is>
          <t>United States</t>
        </is>
      </c>
      <c r="B12" s="8" t="n">
        <v>27.4</v>
      </c>
      <c r="C12" s="8" t="n">
        <v>6.4</v>
      </c>
      <c r="D12" s="8" t="n">
        <v>0.3</v>
      </c>
    </row>
    <row r="13">
      <c r="A13" s="4" t="inlineStr">
        <is>
          <t>Foreign</t>
        </is>
      </c>
      <c r="B13" s="8" t="n">
        <v>0.1</v>
      </c>
      <c r="C13" s="6" t="n">
        <v>5</v>
      </c>
      <c r="D13" s="8" t="n">
        <v>9.1</v>
      </c>
    </row>
    <row r="14">
      <c r="A14" s="4" t="inlineStr">
        <is>
          <t>Total deferred and other</t>
        </is>
      </c>
      <c r="B14" s="8" t="n">
        <v>27.5</v>
      </c>
      <c r="C14" s="8" t="n">
        <v>11.4</v>
      </c>
      <c r="D14" s="8" t="n">
        <v>9.4</v>
      </c>
    </row>
    <row r="15">
      <c r="A15" s="4" t="inlineStr">
        <is>
          <t>Total provision</t>
        </is>
      </c>
      <c r="B15" s="7" t="n">
        <v>6.2</v>
      </c>
      <c r="C15" s="7" t="n">
        <v>28.9</v>
      </c>
      <c r="D15" s="7" t="n">
        <v>6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Reconciliation of Income Tax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U.S. federal statutory rate</t>
        </is>
      </c>
      <c r="B4" s="4" t="inlineStr">
        <is>
          <t>21.00%</t>
        </is>
      </c>
      <c r="C4" s="4" t="inlineStr">
        <is>
          <t>21.00%</t>
        </is>
      </c>
      <c r="D4" s="4" t="inlineStr">
        <is>
          <t>21.00%</t>
        </is>
      </c>
    </row>
    <row r="5">
      <c r="A5" s="4" t="inlineStr">
        <is>
          <t>State and local taxes, net of U.S. federal benefit</t>
        </is>
      </c>
      <c r="B5" s="4" t="inlineStr">
        <is>
          <t>0.40%</t>
        </is>
      </c>
      <c r="C5" s="4" t="inlineStr">
        <is>
          <t>1.60%</t>
        </is>
      </c>
      <c r="D5" s="4" t="inlineStr">
        <is>
          <t>2.50%</t>
        </is>
      </c>
    </row>
    <row r="6">
      <c r="A6" s="4" t="inlineStr">
        <is>
          <t>U.S. credits and exemptions</t>
        </is>
      </c>
      <c r="B6" s="4" t="inlineStr">
        <is>
          <t>(1.00%)</t>
        </is>
      </c>
      <c r="C6" s="4" t="inlineStr">
        <is>
          <t>(9.30%)</t>
        </is>
      </c>
      <c r="D6" s="4" t="inlineStr">
        <is>
          <t>(5.00%)</t>
        </is>
      </c>
    </row>
    <row r="7">
      <c r="A7" s="4" t="inlineStr">
        <is>
          <t>Tax rate differential on foreign earnings</t>
        </is>
      </c>
      <c r="B7" s="4" t="inlineStr">
        <is>
          <t>(0.20%)</t>
        </is>
      </c>
      <c r="C7" s="4" t="inlineStr">
        <is>
          <t>(1.70%)</t>
        </is>
      </c>
      <c r="D7" s="4" t="inlineStr">
        <is>
          <t>18.40%</t>
        </is>
      </c>
    </row>
    <row r="8">
      <c r="A8" s="4" t="inlineStr">
        <is>
          <t>Adjustments to uncertain tax positions</t>
        </is>
      </c>
      <c r="B8" s="4" t="inlineStr">
        <is>
          <t>(4.50%)</t>
        </is>
      </c>
      <c r="C8" s="4" t="inlineStr">
        <is>
          <t>(0.60%)</t>
        </is>
      </c>
      <c r="D8" s="4" t="inlineStr">
        <is>
          <t>0.20%</t>
        </is>
      </c>
    </row>
    <row r="9">
      <c r="A9" s="4" t="inlineStr">
        <is>
          <t>Changes in valuation allowance</t>
        </is>
      </c>
      <c r="B9" s="4" t="inlineStr">
        <is>
          <t>(0.40%)</t>
        </is>
      </c>
      <c r="C9" s="4" t="inlineStr">
        <is>
          <t>19.90%</t>
        </is>
      </c>
      <c r="D9" s="4" t="inlineStr">
        <is>
          <t>15.40%</t>
        </is>
      </c>
    </row>
    <row r="10">
      <c r="A10" s="4" t="inlineStr">
        <is>
          <t>Tax on repatriation of foreign earnings</t>
        </is>
      </c>
      <c r="B10" s="4" t="inlineStr">
        <is>
          <t>1.60%</t>
        </is>
      </c>
      <c r="C10" s="4" t="inlineStr">
        <is>
          <t>(7.00%)</t>
        </is>
      </c>
      <c r="D10" s="4" t="inlineStr">
        <is>
          <t>30.60%</t>
        </is>
      </c>
    </row>
    <row r="11">
      <c r="A11" s="4" t="inlineStr">
        <is>
          <t>U.S. federal rate change</t>
        </is>
      </c>
      <c r="B11" s="4" t="inlineStr">
        <is>
          <t>0.00%</t>
        </is>
      </c>
      <c r="C11" s="4" t="inlineStr">
        <is>
          <t>0.00%</t>
        </is>
      </c>
      <c r="D11" s="4" t="inlineStr">
        <is>
          <t>0.30%</t>
        </is>
      </c>
    </row>
    <row r="12">
      <c r="A12" s="4" t="inlineStr">
        <is>
          <t>Stock compensation</t>
        </is>
      </c>
      <c r="B12" s="4" t="inlineStr">
        <is>
          <t>1.00%</t>
        </is>
      </c>
      <c r="C12" s="4" t="inlineStr">
        <is>
          <t>(0.10%)</t>
        </is>
      </c>
      <c r="D12" s="4" t="inlineStr">
        <is>
          <t>0.20%</t>
        </is>
      </c>
    </row>
    <row r="13">
      <c r="A13" s="4" t="inlineStr">
        <is>
          <t>Tax on transfer to non-U.S. affiliates</t>
        </is>
      </c>
      <c r="B13" s="4" t="inlineStr">
        <is>
          <t>(9.80%)</t>
        </is>
      </c>
      <c r="C13" s="4" t="inlineStr">
        <is>
          <t>7.00%</t>
        </is>
      </c>
      <c r="D13" s="4" t="inlineStr">
        <is>
          <t>0.00%</t>
        </is>
      </c>
    </row>
    <row r="14">
      <c r="A14" s="4" t="inlineStr">
        <is>
          <t>Other</t>
        </is>
      </c>
      <c r="B14" s="4" t="inlineStr">
        <is>
          <t>4.40%</t>
        </is>
      </c>
      <c r="C14" s="4" t="inlineStr">
        <is>
          <t>3.00%</t>
        </is>
      </c>
      <c r="D14" s="4" t="inlineStr">
        <is>
          <t>1.80%</t>
        </is>
      </c>
    </row>
    <row r="15">
      <c r="A15" s="4" t="inlineStr">
        <is>
          <t>Effective income tax rate</t>
        </is>
      </c>
      <c r="B15" s="4" t="inlineStr">
        <is>
          <t>12.50%</t>
        </is>
      </c>
      <c r="C15" s="4" t="inlineStr">
        <is>
          <t>33.80%</t>
        </is>
      </c>
      <c r="D15" s="4" t="inlineStr">
        <is>
          <t>85.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assets:</t>
        </is>
      </c>
    </row>
    <row r="3">
      <c r="A3" s="4" t="inlineStr">
        <is>
          <t>Net operating loss and credit carryforwards</t>
        </is>
      </c>
      <c r="B3" s="7" t="n">
        <v>181.1</v>
      </c>
      <c r="C3" s="7" t="n">
        <v>378.7</v>
      </c>
    </row>
    <row r="4">
      <c r="A4" s="4" t="inlineStr">
        <is>
          <t>Pension, other postretirement and postemployment benefits</t>
        </is>
      </c>
      <c r="B4" s="8" t="n">
        <v>9.5</v>
      </c>
      <c r="C4" s="8" t="n">
        <v>8.9</v>
      </c>
    </row>
    <row r="5">
      <c r="A5" s="4" t="inlineStr">
        <is>
          <t>Payroll and compensation</t>
        </is>
      </c>
      <c r="B5" s="8" t="n">
        <v>12.3</v>
      </c>
      <c r="C5" s="8" t="n">
        <v>11.9</v>
      </c>
    </row>
    <row r="6">
      <c r="A6" s="4" t="inlineStr">
        <is>
          <t>Working capital accruals</t>
        </is>
      </c>
      <c r="B6" s="8" t="n">
        <v>8.6</v>
      </c>
      <c r="C6" s="8" t="n">
        <v>10.2</v>
      </c>
    </row>
    <row r="7">
      <c r="A7" s="4" t="inlineStr">
        <is>
          <t>Accelerated depreciation</t>
        </is>
      </c>
      <c r="B7" s="8" t="n">
        <v>4.5</v>
      </c>
      <c r="C7" s="8" t="n">
        <v>3.7</v>
      </c>
    </row>
    <row r="8">
      <c r="A8" s="4" t="inlineStr">
        <is>
          <t>Other</t>
        </is>
      </c>
      <c r="B8" s="8" t="n">
        <v>55.1</v>
      </c>
      <c r="C8" s="8" t="n">
        <v>53.1</v>
      </c>
    </row>
    <row r="9">
      <c r="A9" s="4" t="inlineStr">
        <is>
          <t>Total deferred tax assets</t>
        </is>
      </c>
      <c r="B9" s="8" t="n">
        <v>271.1</v>
      </c>
      <c r="C9" s="8" t="n">
        <v>466.5</v>
      </c>
    </row>
    <row r="10">
      <c r="A10" s="4" t="inlineStr">
        <is>
          <t>Valuation allowance</t>
        </is>
      </c>
      <c r="B10" s="8" t="n">
        <v>-161.8</v>
      </c>
      <c r="C10" s="8" t="n">
        <v>-152.1</v>
      </c>
    </row>
    <row r="11">
      <c r="A11" s="4" t="inlineStr">
        <is>
          <t>Net deferred tax assets</t>
        </is>
      </c>
      <c r="B11" s="8" t="n">
        <v>109.3</v>
      </c>
      <c r="C11" s="8" t="n">
        <v>314.4</v>
      </c>
    </row>
    <row r="12">
      <c r="A12" s="3" t="inlineStr">
        <is>
          <t>Deferred tax liabilities:</t>
        </is>
      </c>
    </row>
    <row r="13">
      <c r="A13" s="4" t="inlineStr">
        <is>
          <t>Intangible assets recorded in acquisitions</t>
        </is>
      </c>
      <c r="B13" s="6" t="n">
        <v>32</v>
      </c>
      <c r="C13" s="8" t="n">
        <v>33.4</v>
      </c>
    </row>
    <row r="14">
      <c r="A14" s="4" t="inlineStr">
        <is>
          <t>Basis difference in affiliates</t>
        </is>
      </c>
      <c r="B14" s="8" t="n">
        <v>31.9</v>
      </c>
      <c r="C14" s="8" t="n">
        <v>208.8</v>
      </c>
    </row>
    <row r="15">
      <c r="A15" s="4" t="inlineStr">
        <is>
          <t>Other</t>
        </is>
      </c>
      <c r="B15" s="8" t="n">
        <v>8.4</v>
      </c>
      <c r="C15" s="8" t="n">
        <v>6.9</v>
      </c>
    </row>
    <row r="16">
      <c r="A16" s="4" t="inlineStr">
        <is>
          <t>Total deferred tax liabilities</t>
        </is>
      </c>
      <c r="B16" s="8" t="n">
        <v>72.3</v>
      </c>
      <c r="C16" s="8" t="n">
        <v>249.1</v>
      </c>
    </row>
    <row r="17">
      <c r="A17" s="4" t="inlineStr">
        <is>
          <t>Net deferred tax assets</t>
        </is>
      </c>
      <c r="B17" s="5" t="n">
        <v>37</v>
      </c>
      <c r="C17" s="7" t="n">
        <v>6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INCOME TAXES - General Matters (Details) - USD ($)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Operating Loss Carryforwards [Line Items]</t>
        </is>
      </c>
    </row>
    <row r="4">
      <c r="A4" s="4" t="inlineStr">
        <is>
          <t>Tax loss carryforwards of various foreign jurisdictions</t>
        </is>
      </c>
      <c r="B4" s="7" t="n">
        <v>405.3</v>
      </c>
      <c r="C4" s="7" t="n">
        <v>405.3</v>
      </c>
    </row>
    <row r="5">
      <c r="A5" s="4" t="inlineStr">
        <is>
          <t>Federal tax loss carryforwards</t>
        </is>
      </c>
      <c r="B5" s="8" t="n">
        <v>365.6</v>
      </c>
      <c r="C5" s="8" t="n">
        <v>365.6</v>
      </c>
    </row>
    <row r="6">
      <c r="A6" s="4" t="inlineStr">
        <is>
          <t>State tax loss carryforwards</t>
        </is>
      </c>
      <c r="B6" s="8" t="n">
        <v>461.3</v>
      </c>
      <c r="C6" s="8" t="n">
        <v>461.3</v>
      </c>
    </row>
    <row r="7">
      <c r="A7" s="4" t="inlineStr">
        <is>
          <t>Increase (decrease) in valuation allowance</t>
        </is>
      </c>
      <c r="C7" s="8" t="n">
        <v>9.699999999999999</v>
      </c>
      <c r="D7" s="7" t="n">
        <v>69.59999999999999</v>
      </c>
    </row>
    <row r="8">
      <c r="A8" s="4" t="inlineStr">
        <is>
          <t>Valuation allowance increase recognized as increase in tax expense</t>
        </is>
      </c>
      <c r="B8" s="8" t="n">
        <v>1.6</v>
      </c>
      <c r="C8" s="8" t="n">
        <v>-0.2</v>
      </c>
      <c r="D8" s="5" t="n">
        <v>17</v>
      </c>
    </row>
    <row r="9">
      <c r="A9" s="4" t="inlineStr">
        <is>
          <t>Tax Year 2021</t>
        </is>
      </c>
    </row>
    <row r="10">
      <c r="A10" s="3" t="inlineStr">
        <is>
          <t>Operating Loss Carryforwards [Line Items]</t>
        </is>
      </c>
    </row>
    <row r="11">
      <c r="A11" s="4" t="inlineStr">
        <is>
          <t>Tax loss carryforwards that expire</t>
        </is>
      </c>
      <c r="B11" s="8" t="n">
        <v>0.6</v>
      </c>
      <c r="C11" s="8" t="n">
        <v>0.6</v>
      </c>
    </row>
    <row r="12">
      <c r="A12" s="4" t="inlineStr">
        <is>
          <t>Tax Period 2022 through 2040</t>
        </is>
      </c>
    </row>
    <row r="13">
      <c r="A13" s="3" t="inlineStr">
        <is>
          <t>Operating Loss Carryforwards [Line Items]</t>
        </is>
      </c>
    </row>
    <row r="14">
      <c r="A14" s="4" t="inlineStr">
        <is>
          <t>Tax loss carryforwards that expire</t>
        </is>
      </c>
      <c r="B14" s="7" t="n">
        <v>832.2</v>
      </c>
      <c r="C14" s="7" t="n">
        <v>832.2</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INCOME TAXES - Undistributed Foreign Earnings (Details) $ in Millions</t>
        </is>
      </c>
      <c r="B1" s="2" t="inlineStr">
        <is>
          <t>Dec. 31, 2020USD ($)</t>
        </is>
      </c>
    </row>
    <row r="2">
      <c r="A2" s="3" t="inlineStr">
        <is>
          <t>Income Tax Disclosure [Abstract]</t>
        </is>
      </c>
    </row>
    <row r="3">
      <c r="A3" s="4" t="inlineStr">
        <is>
          <t>Provision undistributed accumulated earnings of foreign subsidiary</t>
        </is>
      </c>
      <c r="B3" s="7" t="n">
        <v>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nrecognized tax benefits</t>
        </is>
      </c>
      <c r="B4" s="7" t="n">
        <v>16.1</v>
      </c>
      <c r="C4" s="7" t="n">
        <v>18.7</v>
      </c>
      <c r="D4" s="7" t="n">
        <v>5.3</v>
      </c>
      <c r="E4" s="7" t="n">
        <v>5.6</v>
      </c>
    </row>
    <row r="5">
      <c r="A5" s="4" t="inlineStr">
        <is>
          <t>Unrecognized tax benefits, net</t>
        </is>
      </c>
      <c r="B5" s="8" t="n">
        <v>15.2</v>
      </c>
      <c r="C5" s="8" t="n">
        <v>17.4</v>
      </c>
    </row>
    <row r="6">
      <c r="A6" s="4" t="inlineStr">
        <is>
          <t>Unrecognized tax benefits that would impact effective tax rate</t>
        </is>
      </c>
      <c r="B6" s="8" t="n">
        <v>9.9</v>
      </c>
    </row>
    <row r="7">
      <c r="A7" s="4" t="inlineStr">
        <is>
          <t>Unrecognized tax benefits, interest on income taxes accrued</t>
        </is>
      </c>
      <c r="B7" s="8" t="n">
        <v>0.8</v>
      </c>
      <c r="C7" s="8" t="n">
        <v>0.5</v>
      </c>
    </row>
    <row r="8">
      <c r="A8" s="4" t="inlineStr">
        <is>
          <t>Unrecognized tax benefits, interest on income taxes accrued, net</t>
        </is>
      </c>
      <c r="B8" s="8" t="n">
        <v>0.8</v>
      </c>
      <c r="C8" s="8" t="n">
        <v>0.4</v>
      </c>
    </row>
    <row r="9">
      <c r="A9" s="4" t="inlineStr">
        <is>
          <t>Interest (income) expense</t>
        </is>
      </c>
      <c r="B9" s="8" t="n">
        <v>0.4</v>
      </c>
      <c r="C9" s="7" t="n">
        <v>0.2</v>
      </c>
      <c r="D9" s="7" t="n">
        <v>0.1</v>
      </c>
    </row>
    <row r="10">
      <c r="A10" s="4" t="inlineStr">
        <is>
          <t>Minimum</t>
        </is>
      </c>
    </row>
    <row r="11">
      <c r="A11" s="3" t="inlineStr">
        <is>
          <t>Significant Change in Unrecognized Tax Benefits is Reasonably Possible [Line Items]</t>
        </is>
      </c>
    </row>
    <row r="12">
      <c r="A12" s="4" t="inlineStr">
        <is>
          <t>Reasonably possible decrease in unrecognized tax benefits (less than)</t>
        </is>
      </c>
      <c r="B12" s="8" t="n">
        <v>0.5</v>
      </c>
    </row>
    <row r="13">
      <c r="A13" s="4" t="inlineStr">
        <is>
          <t>Maximum</t>
        </is>
      </c>
    </row>
    <row r="14">
      <c r="A14" s="3" t="inlineStr">
        <is>
          <t>Significant Change in Unrecognized Tax Benefits is Reasonably Possible [Line Items]</t>
        </is>
      </c>
    </row>
    <row r="15">
      <c r="A15" s="4" t="inlineStr">
        <is>
          <t>Reasonably possible decrease in unrecognized tax benefits (less than)</t>
        </is>
      </c>
      <c r="B15" s="5"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Balance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 - beginning of year</t>
        </is>
      </c>
      <c r="B4" s="7" t="n">
        <v>18.7</v>
      </c>
      <c r="C4" s="7" t="n">
        <v>5.3</v>
      </c>
      <c r="D4" s="7" t="n">
        <v>5.6</v>
      </c>
    </row>
    <row r="5">
      <c r="A5" s="4" t="inlineStr">
        <is>
          <t>Gross increases - tax positions in prior period</t>
        </is>
      </c>
      <c r="B5" s="6" t="n">
        <v>0</v>
      </c>
      <c r="C5" s="8" t="n">
        <v>15.9</v>
      </c>
      <c r="D5" s="8" t="n">
        <v>1.2</v>
      </c>
    </row>
    <row r="6">
      <c r="A6" s="4" t="inlineStr">
        <is>
          <t>Gross decreases - tax positions in prior period</t>
        </is>
      </c>
      <c r="B6" s="8" t="n">
        <v>-2.7</v>
      </c>
      <c r="C6" s="8" t="n">
        <v>-0.8</v>
      </c>
      <c r="D6" s="8" t="n">
        <v>-0.4</v>
      </c>
    </row>
    <row r="7">
      <c r="A7" s="4" t="inlineStr">
        <is>
          <t>Gross increases - tax positions in current period</t>
        </is>
      </c>
      <c r="B7" s="6" t="n">
        <v>0</v>
      </c>
      <c r="C7" s="6" t="n">
        <v>0</v>
      </c>
      <c r="D7" s="8" t="n">
        <v>0.2</v>
      </c>
    </row>
    <row r="8">
      <c r="A8" s="4" t="inlineStr">
        <is>
          <t>Lapse of statute of limitations</t>
        </is>
      </c>
      <c r="B8" s="8" t="n">
        <v>-0.5</v>
      </c>
      <c r="C8" s="8" t="n">
        <v>-1.7</v>
      </c>
      <c r="D8" s="8" t="n">
        <v>-1.3</v>
      </c>
    </row>
    <row r="9">
      <c r="A9" s="4" t="inlineStr">
        <is>
          <t>Change due to foreign currency exchange rates</t>
        </is>
      </c>
      <c r="B9" s="8" t="n">
        <v>0.6</v>
      </c>
      <c r="C9" s="6" t="n">
        <v>0</v>
      </c>
      <c r="D9" s="6" t="n">
        <v>0</v>
      </c>
    </row>
    <row r="10">
      <c r="A10" s="4" t="inlineStr">
        <is>
          <t>Unrecognized tax benefit - end of year</t>
        </is>
      </c>
      <c r="B10" s="7" t="n">
        <v>16.1</v>
      </c>
      <c r="C10" s="7" t="n">
        <v>18.7</v>
      </c>
      <c r="D10" s="7" t="n">
        <v>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Other Tax Matters (Details) - USD ($) $ in Millions</t>
        </is>
      </c>
      <c r="B1" s="2" t="inlineStr">
        <is>
          <t>3 Months Ended</t>
        </is>
      </c>
      <c r="E1" s="2" t="inlineStr">
        <is>
          <t>12 Months Ended</t>
        </is>
      </c>
    </row>
    <row r="2">
      <c r="B2" s="2" t="inlineStr">
        <is>
          <t>Dec. 31, 2020</t>
        </is>
      </c>
      <c r="C2" s="2" t="inlineStr">
        <is>
          <t>Dec. 31, 2019</t>
        </is>
      </c>
      <c r="D2" s="2" t="inlineStr">
        <is>
          <t>Jun. 30, 2018</t>
        </is>
      </c>
      <c r="E2" s="2" t="inlineStr">
        <is>
          <t>Dec. 31, 2020</t>
        </is>
      </c>
      <c r="F2" s="2" t="inlineStr">
        <is>
          <t>Dec. 31, 2019</t>
        </is>
      </c>
      <c r="G2" s="2" t="inlineStr">
        <is>
          <t>Dec. 31, 2018</t>
        </is>
      </c>
    </row>
    <row r="3">
      <c r="A3" s="3" t="inlineStr">
        <is>
          <t>Income Tax Disclosure [Abstract]</t>
        </is>
      </c>
    </row>
    <row r="4">
      <c r="A4" s="4" t="inlineStr">
        <is>
          <t>Tax provision (benefit)</t>
        </is>
      </c>
      <c r="E4" s="7" t="n">
        <v>6.2</v>
      </c>
      <c r="F4" s="7" t="n">
        <v>28.9</v>
      </c>
      <c r="G4" s="7" t="n">
        <v>61.3</v>
      </c>
    </row>
    <row r="5">
      <c r="A5" s="4" t="inlineStr">
        <is>
          <t>Income before income taxes</t>
        </is>
      </c>
      <c r="E5" s="7" t="n">
        <v>49.5</v>
      </c>
      <c r="F5" s="7" t="n">
        <v>85.5</v>
      </c>
      <c r="G5" s="7" t="n">
        <v>71.8</v>
      </c>
    </row>
    <row r="6">
      <c r="A6" s="4" t="inlineStr">
        <is>
          <t>Effective income tax rate</t>
        </is>
      </c>
      <c r="E6" s="4" t="inlineStr">
        <is>
          <t>12.50%</t>
        </is>
      </c>
      <c r="F6" s="4" t="inlineStr">
        <is>
          <t>33.80%</t>
        </is>
      </c>
      <c r="G6" s="4" t="inlineStr">
        <is>
          <t>85.40%</t>
        </is>
      </c>
    </row>
    <row r="7">
      <c r="A7" s="4" t="inlineStr">
        <is>
          <t>Income tax charge, addition of valuation allowance</t>
        </is>
      </c>
      <c r="E7" s="7" t="n">
        <v>7.2</v>
      </c>
      <c r="F7" s="7" t="n">
        <v>6.9</v>
      </c>
    </row>
    <row r="8">
      <c r="A8" s="4" t="inlineStr">
        <is>
          <t>Income tax charge due to outbound transfer of an affiliate to non-U.S. entities</t>
        </is>
      </c>
      <c r="B8" s="7" t="n">
        <v>1.9</v>
      </c>
      <c r="C8" s="5" t="n">
        <v>6</v>
      </c>
      <c r="E8" s="6" t="n">
        <v>3</v>
      </c>
      <c r="F8" s="6" t="n">
        <v>6</v>
      </c>
    </row>
    <row r="9">
      <c r="A9" s="4" t="inlineStr">
        <is>
          <t>Change in valuation allowance, incentive carryforward</t>
        </is>
      </c>
      <c r="E9" s="8" t="n">
        <v>1.9</v>
      </c>
    </row>
    <row r="10">
      <c r="A10" s="4" t="inlineStr">
        <is>
          <t>Tax benefit resulting from the write-off of tax benefits not expected to be realized</t>
        </is>
      </c>
      <c r="B10" s="6" t="n">
        <v>3</v>
      </c>
      <c r="C10" s="6" t="n">
        <v>2</v>
      </c>
      <c r="E10" s="8" t="n">
        <v>1.2</v>
      </c>
    </row>
    <row r="11">
      <c r="A11" s="4" t="inlineStr">
        <is>
          <t>Valuation allowance increase recognized as increase in tax expense</t>
        </is>
      </c>
      <c r="B11" s="8" t="n">
        <v>1.6</v>
      </c>
      <c r="E11" s="7" t="n">
        <v>-0.2</v>
      </c>
      <c r="F11" s="6" t="n">
        <v>17</v>
      </c>
    </row>
    <row r="12">
      <c r="A12" s="4" t="inlineStr">
        <is>
          <t>Charges related to pre-tax losses</t>
        </is>
      </c>
      <c r="D12" s="7" t="n">
        <v>7.2</v>
      </c>
      <c r="F12" s="8" t="n">
        <v>3.1</v>
      </c>
      <c r="G12" s="5" t="n">
        <v>9</v>
      </c>
    </row>
    <row r="13">
      <c r="A13" s="4" t="inlineStr">
        <is>
          <t>Income tax charge due to outside basis difference</t>
        </is>
      </c>
      <c r="F13" s="8" t="n">
        <v>1.8</v>
      </c>
    </row>
    <row r="14">
      <c r="A14" s="4" t="inlineStr">
        <is>
          <t>Income tax charge due to net impact of cancellation of certain intercompany indebtedness</t>
        </is>
      </c>
      <c r="B14" s="7" t="n">
        <v>4.8</v>
      </c>
      <c r="C14" s="7" t="n">
        <v>3.9</v>
      </c>
      <c r="F14" s="7" t="n">
        <v>3.9</v>
      </c>
    </row>
    <row r="15">
      <c r="A15" s="4" t="inlineStr">
        <is>
          <t>Adjustments to deemed repatriation tax</t>
        </is>
      </c>
      <c r="G15" s="7" t="n">
        <v>22.2</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Our significant accounting policies are described below, as well as in other Notes that follow. Basis of Presentation —The financial statements include SPX FLOW, Inc. and its consolidated subsidiaries’ (“SPX FLOW,” “the Company,” “we,” “us,” or “our”) accounts prepared in conformity with accounting principles generally accepted in the United States (“GAAP”) after the elimination of intercompany transactions. Unless otherwise indicated, amounts provided in these Notes pertain to continuing operations. We experienced the adverse impacts of the novel coronavirus pandemic (“COVID-19” or the “COVID-19 pandemic”) beginning in the first quarter of 2020 and these adverse impacts continued through the year. Despite the adverse impacts, there are no indications that the COVID-19 pandemic has resulted in a material decline in the carrying value of any assets, or a material change in the estimate of any contingent amounts, recorded in our consolidated balance sheet as of December 31, 2020. However, there is uncertainty as to the duration and overall impact of the COVID-19 pandemic, which could result in an adverse material change in a future period to the estimates we have made related to the valuation of assets and contingent amounts, which could result in the impairment of certain assets or the recognition of costs due to increases in contingent amounts. Foreign Currency Translation and Transactions —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equity and other comprehensive income (loss). Foreign currency transaction gains and losses, as well as gains and losses related to foreign currency forward contracts and currency forward embedded derivatives, are included in “Other income (expense), net,” with the related net losses totaling $3.4, $3.1 and $7.4 in 2020, 2019 and 2018, respectively. Cash Equivalents —We consider highly liquid money market investments with original maturities of three months or less at the date of purchase to be cash equivalents. Revenue Recognition —We utilize a policy for revenue recognition which depicts the transfer of promised goods or services to customers in accordance with the transfer of control over those goods and services. See Note 6 for additional details regarding revenue from contracts with customers. Application of Our Revenue Recognition Policy: Performance Obligations - Under our revenue recognition policy, a contract with a customer is an agreement approved by both parties that creates enforceable rights and obligations, has commercial substance and includes identified payment terms under which collectability is probable. Once the Company has entered a contract with a customer, the contract is evaluated to identify performance obligations. Original equipment (“OE”) contracts recognized over time are typically accounted for as a single performance obligation due to the integration of equipment and components, including installation and commissioning of those products, that will together produce a combined output. For OE or aftermarket (“AM”) contracts recognized at a point in time, we evaluate whether we have promised to provide multiple distinct goods or services in the contract, which can include equipment, installation, commissioning, and service. Goods and services that are determined to be distinct are accounted for as separate performance obligations. If determined to be significant to the contract, installation and commissioning may be accounted for as a separate performance obligation. Performance obligations to provide service typically relate to maintenance, repair or upgrade activities to be performed on equipment we provide to customers. Service is typically determined to be a separate performance obligation satisfied as the service is completed. Shipping and handling are generally determined to be fulfillment activities and typically occur prior to when control of the underlying goods in a contract transfers to a customer. In the event we are required to perform shipping and handling activities after control of the goods transfers to a customer, we treat those obligations as fulfillment activities and accrue for the costs of performing the obligation when revenue on the related goods is recognized. Determination and Allocation of Transaction Price - We determine the transaction price for each contract based on the consideration we expect to receive for the products or services being provided under the contract. Certain OE contracts may vary in price due to variable consideration, primarily pertaining to late delivery penalties on OE contracts recognized over time and, to a lesser extent, OE contracts recognized at a point in time. We estimate variable consideration at the amount to which we expect to be entitled, which is included in the transaction price to the extent it is probable that a significant reversal of cumulative revenue recognized will not occur. Due to the customer- and contract-specific nature of late delivery penalties, we use the most likely amount method to measure variable consideration based on an assessment of key factors related to a contract program schedule and, for certain contracts, specific historical experience with customers. Actual amounts of consideration ultimately received may differ from our estimates. If actual results vary from our estimates, we will adjust these estimates, which would affect revenue and earnings in the period such variances become known. The total transaction price is allocated to each performance obligation in an amount based on the estimated relative standalone selling prices of the promised goods or services underlying each distinct performance obligation. In cases where we sell products with observable standalone selling prices, these selling prices are used to determine the standalone selling price. In cases where we sell an engineered customer-specific solution, we typically use the expected cost-plus margin approach to estimate the standalone selling price of each distinct performance obligation. Payment Terms - Customer prepayments and progress billings are customary for certain OE contracts within most of our product lines, including generally those in which revenue is recognized over time and, to a lesser extent, OE contracts in which revenue is recognized at a point in time but for which products are manufactured and/or engineered over a period greater than six months. Customer prepayments and progress billings are not considered a significant financing component because they are intended to protect either our customers or us in the event that some or all of the obligations under the contract are not completed. Our customers are invoiced for products and services upon delivery or when contractual milestones are met, resulting in outstanding receivables with contractual payment terms from these customers. Payments on contracts with customer prepayments or progress billings are generally aligned with the milestones defined in the related contract, while payments for all other products and services typically occur 30 to 60 days after delivery occurs or services are completed. Returns and Customer Sales Incentives - We have certain arrangements that require us to estimate, at the time of sale, the amounts of variable consideration that should be excluded from revenue as (i) certain amounts are not expected to be collected from customers and/or (ii) the product may be returned. We rely primarily on historical experience and/or specific customer agreements to estimate these amounts at the time of shipment and to reduce the transaction price. Arrangements that may impact the consideration to be collected from customers primarily include volume rebates and early payment discounts. We establish provisions for estimated returns primarily based on contract terms and historical experience. Contract Costs - The Company recognizes an asset for the incremental costs of obtaining a contract with a customer if the Company expects the benefit of those costs to be longer than one year. The Company applies a practical expedient to expense costs as incurred for costs to obtain a contract when the amortization period is expected to be less than one year. These costs primarily include the Company's internal sales force compensation program; under the terms of this program these costs are generally earned and recognized at the time the revenue is recognized. Revenues Recognized Over Time - Certain of our businesses recognize revenues and profits from long-term construction/installation contracts over time. Such method requires estimates of future revenues and costs over the full term of product delivery. We measure our performance principally by the contract costs incurred to date as a percentage of the estimated total costs for that contract at completion. For OE contracts that are recognized over time, our customers generally contract with us to provide a service of integrating a complex set of tasks and components into a single project of a highly engineered and tailored capability that generally cannot be re-sold to another customer without significant re-engineering and/or re-work cost. Such contracts are accounted for as a single performance obligation. For aftermarket service contracts, our customers generally receive and consume the benefits of the service as we perform, or our performance enhances a customer-controlled asset. As noted above, we generally recognize revenue over time using costs incurred to date relative to total estimated costs at completion (“EAC’s”) for these OE and service contracts. This measure best depicts the transfer of control to customers continuously over time, which occurs as we incur costs related to satisfaction of performance obligation(s) under our contracts. This transfer of control over time is also supported by the work being either customer-owned throughout the life of the project or by termination clauses which allow us to recover costs incurred plus a reasonable profit. Revenues, including estimated profits, are recorded proportionally as costs are incurred. For certain long-term aftermarket maintenance contracts where we stand ready to perform at any time, we recognize revenue ratably over the life of the related contract. We have established controls and procedures to update project EAC’s for contracts recognized over time at least quarterly. Costs to fulfill include primarily labor, materials and subcontractors’ costs, as well as other direct costs. Our cost estimation process is based upon (i) historical experience, (ii) the professional judgment and knowledge of our engineers, project managers, and operations and financial professionals, and (iii) an assessment of key factors such as progress towards completion and the related program schedule, identified opportunities and risks and the related changes in estimates of revenues and costs. EAC adjustments are recognized in the period in which they become known, including the resulting impact on revenues and operating income. These adjustments may result from positive (or negative) project performance and may result in an increase (or decrease) in operating income during performance, depending on whether or not we are successful in mitigating risks surrounding the technical, schedule and cost aspects of those performance obligations or realizing related opportunities. If and when EAC costs exceed revenue to be earned on a project, a provision for the entire expected loss on the performance obligation is recognized in the period the loss is determined. The impact of EAC adjustments on our revenues and operating income was insignificant in 2020, 2019 and 2018. Revenues Recognized at a Point in Time - For OE and AM contracts recognized at a point in time, we generally determine that control transfers when the customer has obtained legal title and the risks and rewards of ownership, which is usually upon delivery based on FOB shipping terms. Although these types of contracts may contain multiple performance obligations, they are often satisfied at or near the same time, which can have the same effect as though the performance obligations were combined into a single performance obligation and allocated the total amount of the transaction price. For certain of our OE contracts recognized at a point in time, customer acceptance may be required before control transfers to the customer. Although products that require customer acceptance are often recognized over time, these products may also be recognized at a point in time when the contract does not provide us with an enforceable right to recover costs plus a reasonable profit margin in the event of contract termination. Customer acceptance provisions in our contracts with customers generally relate to promises to provide highly engineered products that require precise outputs or customer-defined performance capabilities. Contract Balances - Contract assets include unbilled amounts typically resulting from sales under contracts recognized over time when the cost-to-cost method of revenue recognition is utilized and revenue recognized exceeds the amount billed to the customer, and right to payment is not just subject to the passage of time. Contract assets are generally classified as current, as we expect to bill the amounts within the next twelve months. Contract liabilities include billings in excess of revenue under contracts recognized over time and advance payments received from customers related to product sales (unearned revenue). We classify contract liabilities generally as a current liability, as we expect to recognize the related revenue within the next twelve months. Our contract assets and liabilities are reported on a contract-by-contract basis at the end of each reporting period. Remaining Performance Obligations - Remaining performance obligations represent the transaction price of orders for which (i) control of goods or services has not been transferred to the customer or we have not otherwise met our performance obligations, or (ii) where revenue is accounted for over time, proportional costs have not yet been incurred. Such remaining performance obligations exclude unexercised contract options and potential orders under “blanket order” contracts (e.g., with indefinite delivery dates or quantities). Research and Development Costs —The Company conducts research and development activities for the purpose of developing and improving new products. The related expenditures are expensed as incurred and totaled $21.8, $18.5 and $18.2 in 2020, 2019 and 2018, respectively, and are classified within selling, general and administrative expense within the consolidated statements of operations. Property, Plant and Equipment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finance leases (2020 and 2019) and capital leases (2018), was $29.4, $26.9 and $28.5 for the years ended December 31, 2020, 2019 and 2018, respectively. Leasehold improvements are amortized over the life of the related asset or the life of the lease, whichever is shorter. Impairments of PP&amp;E,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if impaired, and the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In addition, the asset is written down to its fair value less any selling costs, if impaired. Income Taxes —Deferred income tax assets and liabilities, as presented in the consolidated balance sheets, reflect the net tax effects of temporary differences between the carrying amounts of assets and liabilities for financial reporting purposes and the amounts used for income tax purposes. We periodically assess whether deferred tax assets will be realized and the adequacy of deferred tax liabilities, including the results of local, state, federal or foreign statutory tax audits or estimates and judgments used. The Tax Cuts and Jobs Act (the “Tax Act”) was enacted on December 22, 2017 and significantly changed existing U.S. tax law, including numerous provisions that affect businesses. The Tax Act introduced changes that impacted U.S. corporate tax rates, certain deductions, credits and imposed a tax on the “deemed repatriation” (the “Transition Tax”) of all post-1986 earnings of foreign subsidiaries on which U.S. tax had previously been deferred. Given the widespread applicability of these changes to most U.S. companies, the Securities and Exchange Commission issued Staff Accounting Bulletin 118 (“SAB 118”) to assist registrants in addressing any uncertainty or diversity of views in applying ASC Topic 740 in the reporting period in which the Tax Act was enacted. SAB 118 provided registrants with the option of reporting a reasonable estimate for certain income tax effects of the Tax Act in situations in which a company did not have the necessary information available, prepared, or analyzed in reasonable detail to complete the accounting required under ASC Topic 740. The reasonable estimate was reported as a provisional amount in a company’s financial statements during a “measurement period”. The measurement period began in the reporting period that included the Tax Act’s enactment date (the Company’s fourth quarter of 2017) and ended when a company obtained, prepared and analyzed the information that was needed in order to complete the accounting requirements under ASC Topic 740. During the measurement period, companies were to act in good faith to complete the accounting required under ASC Topic 740. SAB 118 provided that the measurement period should not, under any circumstances, extend for a period beyond one year from the enactment date. As a result, the Company completed the accounting for the Tax Act in the fourth quarter of 2018 and made disclosures related to the completed accounting for the Tax Act pursuant to SAB 118. Derivative Financial Instruments —We use foreign currency forward contracts to manage our exposures to fluctuating currency exchange rates.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Loss” (“AOCL”)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 14 and Note 17 for further information. Cash flows from hedging activities are included in the same category as the items being hedged, which are primarily operating activities. Goodwill and Other Intangible Assets —Consistent with the requirements of the Intangible—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the recoverability of carrying values of the net assets of our reporting units. Other considerations are also incorporated, including comparable industry price multiple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blended effective tax rat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We perform our annual trademarks impairment testing during the fourth quarter in conjunction with our annual financial planning process,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Investments in Unconsolidated Companie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The financial position, results of operations and cash flows of our VIEs are not material, individually or in the aggregate, in relation to our consolidated financial statements. Acquisitions —Investments in businesses require us to make certain estimates and assumptions regarding the valuation of assets acquired and liabilities assumed. On August 1, 2020, the Company completed the acquisition of POSI LOCK, Inc ("POSI LOCK"), a manufacturer of hydraulic and mechanical pullers used to remove certain parts from equipment in a variety of industries ranging from power transmission and light to heavy industrial applications. We purchased substantially all of the assets, including net working capital, long-term and intangible assets, and assumed certain liabilities of the business, for a cash payment of $10.0. The assets acquired and liabilities assumed in the POSI LOCK acquisition are recorded at their fair values based upon expert valuations and management estimates. The pro forma effects of the acquisition of POSI LOCK are not material to our consolidated results of operations for the year ended December 31, 2020. Discontinued operations and other business disposals: Classification and Measurement - The Company classifies assets and liabilities of a business or asset group as held for sale when we commit to a plan to divest a business or asset group, actively begin marketing it for sale, and when it is deemed probable of occurrence within the next twelve months. Furthermore, we classify the assets and liabilities of a held for sale business or asset group as assets and liabilities of discontinued operations, and the results of its operations as income (loss) from discontinued operations, net, for all periods presented, when the sale of the business or asset group reflects a strategic shift that has, or will have, a major effect on the Company’s operations and its financial results. In measuring the assets and liabilities held for sale, the Company evaluates which businesses or asset groups are being marketed for sale, including an allocation of goodwill using the relative fair values of those businesses or asset groups and any businesses or asset groups being retained, and inclusive of relevant cumulative foreign currency translation adjustments recorded in AOCL. Allocation of Interest Expense to Discontinued Operations - In connection with the reclassification of a business to discontinued operations in 2019, we elected to allocate to discontinued operations a portion of our interest expense, including the amortization of deferred financing fees, related to the Company’s senior notes, senior credit facilities and former trade receivables financing arrangement. The allocation of the Company’s interest expense of these debt instruments was determined based on the proportional amount of average net assets of the discontinued operations to the Company’s average net assets during each period, with the Company’s average net assets determined excluding the average outstanding borrowings under such debt instruments during each period. See Note 4 for additional details regarding the Company’s discontinued operations and other business dispos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6" customWidth="1" min="1" max="1"/>
    <col width="14" customWidth="1" min="2" max="2"/>
    <col width="16" customWidth="1" min="3" max="3"/>
    <col width="16" customWidth="1" min="4" max="4"/>
    <col width="14" customWidth="1" min="5" max="5"/>
    <col width="13" customWidth="1" min="6" max="6"/>
  </cols>
  <sheetData>
    <row r="1">
      <c r="A1" s="1" t="inlineStr">
        <is>
          <t>INDEBTEDNESS - Schedule of Debt (Details) - USD ($)</t>
        </is>
      </c>
      <c r="B1" s="2" t="inlineStr">
        <is>
          <t>Aug. 15, 2020</t>
        </is>
      </c>
      <c r="C1" s="2" t="inlineStr">
        <is>
          <t>Dec. 31, 2020</t>
        </is>
      </c>
      <c r="D1" s="2" t="inlineStr">
        <is>
          <t>Dec. 31, 2019</t>
        </is>
      </c>
      <c r="E1" s="2" t="inlineStr">
        <is>
          <t>Dec. 31, 2018</t>
        </is>
      </c>
      <c r="F1" s="2" t="inlineStr">
        <is>
          <t>May 31, 2019</t>
        </is>
      </c>
    </row>
    <row r="2">
      <c r="A2" s="3" t="inlineStr">
        <is>
          <t>Short-term Debt [Line Items]</t>
        </is>
      </c>
    </row>
    <row r="3">
      <c r="A3" s="4" t="inlineStr">
        <is>
          <t>Other indebtedness</t>
        </is>
      </c>
      <c r="C3" s="5" t="n">
        <v>13000000</v>
      </c>
      <c r="D3" s="5" t="n">
        <v>21300000</v>
      </c>
    </row>
    <row r="4">
      <c r="A4" s="4" t="inlineStr">
        <is>
          <t>Less: short-term debt</t>
        </is>
      </c>
      <c r="C4" s="6" t="n">
        <v>12500000</v>
      </c>
      <c r="D4" s="6" t="n">
        <v>20700000</v>
      </c>
    </row>
    <row r="5">
      <c r="A5" s="3" t="inlineStr">
        <is>
          <t>Debt Instrument [Line Items]</t>
        </is>
      </c>
    </row>
    <row r="6">
      <c r="A6" s="4" t="inlineStr">
        <is>
          <t>Less: deferred financing fees</t>
        </is>
      </c>
      <c r="C6" s="6" t="n">
        <v>-3100000</v>
      </c>
      <c r="D6" s="6" t="n">
        <v>-6800000</v>
      </c>
    </row>
    <row r="7">
      <c r="A7" s="4" t="inlineStr">
        <is>
          <t>Total debt</t>
        </is>
      </c>
      <c r="C7" s="6" t="n">
        <v>409900000</v>
      </c>
      <c r="D7" s="6" t="n">
        <v>714500000</v>
      </c>
    </row>
    <row r="8">
      <c r="A8" s="4" t="inlineStr">
        <is>
          <t>Less: current maturities of long-term debt</t>
        </is>
      </c>
      <c r="C8" s="6" t="n">
        <v>100000</v>
      </c>
      <c r="D8" s="6" t="n">
        <v>100000</v>
      </c>
    </row>
    <row r="9">
      <c r="A9" s="4" t="inlineStr">
        <is>
          <t>Total long-term debt</t>
        </is>
      </c>
      <c r="C9" s="6" t="n">
        <v>397300000</v>
      </c>
      <c r="D9" s="6" t="n">
        <v>693700000</v>
      </c>
    </row>
    <row r="10">
      <c r="A10" s="4" t="inlineStr">
        <is>
          <t>Redemption price</t>
        </is>
      </c>
      <c r="C10" s="6" t="n">
        <v>308400000</v>
      </c>
      <c r="D10" s="6" t="n">
        <v>0</v>
      </c>
      <c r="E10" s="5" t="n">
        <v>0</v>
      </c>
    </row>
    <row r="11">
      <c r="A11" s="4" t="inlineStr">
        <is>
          <t>Finance lease obligation</t>
        </is>
      </c>
      <c r="C11" s="5" t="n">
        <v>500000</v>
      </c>
      <c r="D11" s="6" t="n">
        <v>600000</v>
      </c>
    </row>
    <row r="12">
      <c r="A12" s="4" t="inlineStr">
        <is>
          <t>Expense related to write-off of deferred financing fees</t>
        </is>
      </c>
      <c r="D12" s="6" t="n">
        <v>1000000</v>
      </c>
    </row>
    <row r="13">
      <c r="A13" s="4" t="inlineStr">
        <is>
          <t>5.625% senior notes, due in August 2024</t>
        </is>
      </c>
    </row>
    <row r="14">
      <c r="A14" s="3" t="inlineStr">
        <is>
          <t>Debt Instrument [Line Items]</t>
        </is>
      </c>
    </row>
    <row r="15">
      <c r="A15" s="4" t="inlineStr">
        <is>
          <t>Stated interest rate</t>
        </is>
      </c>
      <c r="C15" s="4" t="inlineStr">
        <is>
          <t>5.625%</t>
        </is>
      </c>
    </row>
    <row r="16">
      <c r="A16" s="4" t="inlineStr">
        <is>
          <t>5.875% senior notes, due in August 2026</t>
        </is>
      </c>
    </row>
    <row r="17">
      <c r="A17" s="3" t="inlineStr">
        <is>
          <t>Debt Instrument [Line Items]</t>
        </is>
      </c>
    </row>
    <row r="18">
      <c r="A18" s="4" t="inlineStr">
        <is>
          <t>Stated interest rate</t>
        </is>
      </c>
      <c r="C18" s="4" t="inlineStr">
        <is>
          <t>5.875%</t>
        </is>
      </c>
    </row>
    <row r="19">
      <c r="A19" s="4" t="inlineStr">
        <is>
          <t>Purchase card program</t>
        </is>
      </c>
    </row>
    <row r="20">
      <c r="A20" s="3" t="inlineStr">
        <is>
          <t>Short-term Debt [Line Items]</t>
        </is>
      </c>
    </row>
    <row r="21">
      <c r="A21" s="4" t="inlineStr">
        <is>
          <t>Other indebtedness</t>
        </is>
      </c>
      <c r="C21" s="5" t="n">
        <v>12500000</v>
      </c>
      <c r="D21" s="6" t="n">
        <v>20400000</v>
      </c>
    </row>
    <row r="22">
      <c r="A22" s="4" t="inlineStr">
        <is>
          <t>Less: short-term debt</t>
        </is>
      </c>
      <c r="F22" s="5" t="n">
        <v>0</v>
      </c>
    </row>
    <row r="23">
      <c r="A23" s="4" t="inlineStr">
        <is>
          <t>Term loan | Term loan</t>
        </is>
      </c>
    </row>
    <row r="24">
      <c r="A24" s="3" t="inlineStr">
        <is>
          <t>Debt Instrument [Line Items]</t>
        </is>
      </c>
    </row>
    <row r="25">
      <c r="A25" s="4" t="inlineStr">
        <is>
          <t>Long-term debt</t>
        </is>
      </c>
      <c r="C25" s="6" t="n">
        <v>100000000</v>
      </c>
      <c r="D25" s="6" t="n">
        <v>100000000</v>
      </c>
    </row>
    <row r="26">
      <c r="A26" s="4" t="inlineStr">
        <is>
          <t>Senior notes | 5.625% senior notes, due in August 2024</t>
        </is>
      </c>
    </row>
    <row r="27">
      <c r="A27" s="3" t="inlineStr">
        <is>
          <t>Debt Instrument [Line Items]</t>
        </is>
      </c>
    </row>
    <row r="28">
      <c r="A28" s="4" t="inlineStr">
        <is>
          <t>Long-term debt</t>
        </is>
      </c>
      <c r="C28" s="6" t="n">
        <v>0</v>
      </c>
      <c r="D28" s="6" t="n">
        <v>300000000</v>
      </c>
    </row>
    <row r="29">
      <c r="A29" s="4" t="inlineStr">
        <is>
          <t>Redemption price</t>
        </is>
      </c>
      <c r="B29" s="5" t="n">
        <v>308400000</v>
      </c>
    </row>
    <row r="30">
      <c r="A30" s="4" t="inlineStr">
        <is>
          <t>Senior notes | 5.875% senior notes, due in August 2026</t>
        </is>
      </c>
    </row>
    <row r="31">
      <c r="A31" s="3" t="inlineStr">
        <is>
          <t>Debt Instrument [Line Items]</t>
        </is>
      </c>
    </row>
    <row r="32">
      <c r="A32" s="4" t="inlineStr">
        <is>
          <t>Long-term debt</t>
        </is>
      </c>
      <c r="C32" s="5" t="n">
        <v>300000000</v>
      </c>
      <c r="D32" s="5" t="n">
        <v>30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INDEBTEDNESS - Maturities of Long-Term Debt Payable (Details) $ in Millions</t>
        </is>
      </c>
      <c r="B1" s="2" t="inlineStr">
        <is>
          <t>Dec. 31, 2020USD ($)</t>
        </is>
      </c>
    </row>
    <row r="2">
      <c r="A2" s="3" t="inlineStr">
        <is>
          <t>Maturities of Long-term Debt and Capital Lease Obligations [Abstract]</t>
        </is>
      </c>
    </row>
    <row r="3">
      <c r="A3" s="4" t="inlineStr">
        <is>
          <t>2021</t>
        </is>
      </c>
      <c r="B3" s="7" t="n">
        <v>12.6</v>
      </c>
    </row>
    <row r="4">
      <c r="A4" s="4" t="inlineStr">
        <is>
          <t>2022</t>
        </is>
      </c>
      <c r="B4" s="8" t="n">
        <v>100.2</v>
      </c>
    </row>
    <row r="5">
      <c r="A5" s="4" t="inlineStr">
        <is>
          <t>2023</t>
        </is>
      </c>
      <c r="B5" s="8" t="n">
        <v>0.1</v>
      </c>
    </row>
    <row r="6">
      <c r="A6" s="4" t="inlineStr">
        <is>
          <t>2024</t>
        </is>
      </c>
      <c r="B6" s="8" t="n">
        <v>0.1</v>
      </c>
    </row>
    <row r="7">
      <c r="A7" s="4" t="inlineStr">
        <is>
          <t>2025</t>
        </is>
      </c>
      <c r="B7" s="7" t="n">
        <v>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INDEBTEDNESS - Senior Credit Facilities (Details)</t>
        </is>
      </c>
      <c r="B1" s="2" t="inlineStr">
        <is>
          <t>Jun. 27, 2019USD ($)</t>
        </is>
      </c>
      <c r="C1" s="2" t="inlineStr">
        <is>
          <t>Dec. 31, 2020USD ($)</t>
        </is>
      </c>
      <c r="D1" s="2" t="inlineStr">
        <is>
          <t>Dec. 31, 2019</t>
        </is>
      </c>
    </row>
    <row r="2">
      <c r="A2" s="4" t="inlineStr">
        <is>
          <t>Senior Credit Facilities</t>
        </is>
      </c>
    </row>
    <row r="3">
      <c r="A3" s="3" t="inlineStr">
        <is>
          <t>Line of Credit Facility [Line Items]</t>
        </is>
      </c>
    </row>
    <row r="4">
      <c r="A4" s="4" t="inlineStr">
        <is>
          <t>Debt covenant, maintained interest coverage ratio</t>
        </is>
      </c>
      <c r="B4" s="6" t="n">
        <v>3</v>
      </c>
    </row>
    <row r="5">
      <c r="A5" s="4" t="inlineStr">
        <is>
          <t>Consolidated quarterly leverage ratio</t>
        </is>
      </c>
      <c r="B5" s="6" t="n">
        <v>4</v>
      </c>
    </row>
    <row r="6">
      <c r="A6" s="4" t="inlineStr">
        <is>
          <t>Secured debt</t>
        </is>
      </c>
    </row>
    <row r="7">
      <c r="A7" s="3" t="inlineStr">
        <is>
          <t>Line of Credit Facility [Line Items]</t>
        </is>
      </c>
    </row>
    <row r="8">
      <c r="A8" s="4" t="inlineStr">
        <is>
          <t>Aggregate principal amount (up to)</t>
        </is>
      </c>
      <c r="B8" s="5" t="n">
        <v>750000000</v>
      </c>
    </row>
    <row r="9">
      <c r="A9" s="4" t="inlineStr">
        <is>
          <t>Secured debt | Senior Credit Facilities</t>
        </is>
      </c>
    </row>
    <row r="10">
      <c r="A10" s="3" t="inlineStr">
        <is>
          <t>Line of Credit Facility [Line Items]</t>
        </is>
      </c>
    </row>
    <row r="11">
      <c r="A11" s="4" t="inlineStr">
        <is>
          <t>Ratio of indebtedness to net capital</t>
        </is>
      </c>
      <c r="B11" s="10" t="n">
        <v>2.75</v>
      </c>
    </row>
    <row r="12">
      <c r="A12" s="4" t="inlineStr">
        <is>
          <t>Proceeds reinvestment period</t>
        </is>
      </c>
      <c r="B12" s="4" t="inlineStr">
        <is>
          <t>360 days</t>
        </is>
      </c>
    </row>
    <row r="13">
      <c r="A13" s="4" t="inlineStr">
        <is>
          <t>Required reinvestment period</t>
        </is>
      </c>
      <c r="B13" s="4" t="inlineStr">
        <is>
          <t>180 days</t>
        </is>
      </c>
    </row>
    <row r="14">
      <c r="A14" s="4" t="inlineStr">
        <is>
          <t>Security interest in capital stock of domestic subsidiaries</t>
        </is>
      </c>
      <c r="B14" s="4" t="inlineStr">
        <is>
          <t>100.00%</t>
        </is>
      </c>
    </row>
    <row r="15">
      <c r="A15" s="4" t="inlineStr">
        <is>
          <t>Percentage of capital stock of first-tier foreign subsidiaries</t>
        </is>
      </c>
      <c r="B15" s="4" t="inlineStr">
        <is>
          <t>65.00%</t>
        </is>
      </c>
    </row>
    <row r="16">
      <c r="A16" s="4" t="inlineStr">
        <is>
          <t>Consolidated Leverage Ratio limitations on ability to repurchase capital stock and pay cash dividends</t>
        </is>
      </c>
      <c r="B16" s="10" t="n">
        <v>2.5</v>
      </c>
    </row>
    <row r="17">
      <c r="A17" s="4" t="inlineStr">
        <is>
          <t>Capital stock repurchase and dividend declaration amount (equal to or less than)</t>
        </is>
      </c>
      <c r="B17" s="5" t="n">
        <v>100000000</v>
      </c>
    </row>
    <row r="18">
      <c r="A18" s="4" t="inlineStr">
        <is>
          <t>Additional amount for stock repurchase and dividend declarations</t>
        </is>
      </c>
      <c r="B18" s="5" t="n">
        <v>300000000</v>
      </c>
    </row>
    <row r="19">
      <c r="A19" s="4" t="inlineStr">
        <is>
          <t>Capital stock repurchase and dividend declaration, percentage of cumulative Consolidated Net Income</t>
        </is>
      </c>
      <c r="B19" s="4" t="inlineStr">
        <is>
          <t>50.00%</t>
        </is>
      </c>
    </row>
    <row r="20">
      <c r="A20" s="4" t="inlineStr">
        <is>
          <t>Capital stock repurchase and dividend declaration, deficit of Consolidated Net Income</t>
        </is>
      </c>
      <c r="B20" s="4" t="inlineStr">
        <is>
          <t>100.00%</t>
        </is>
      </c>
    </row>
    <row r="21">
      <c r="A21" s="4" t="inlineStr">
        <is>
          <t>Available borrowing capacity</t>
        </is>
      </c>
      <c r="C21" s="5" t="n">
        <v>494700000</v>
      </c>
    </row>
    <row r="22">
      <c r="A22" s="4" t="inlineStr">
        <is>
          <t>Guarantor obligations, current carrying value</t>
        </is>
      </c>
      <c r="C22" s="5" t="n">
        <v>5400000</v>
      </c>
    </row>
    <row r="23">
      <c r="A23" s="4" t="inlineStr">
        <is>
          <t>Weighted-average interest rate of outstanding borrowings</t>
        </is>
      </c>
      <c r="C23" s="4" t="inlineStr">
        <is>
          <t>1.50%</t>
        </is>
      </c>
      <c r="D23" s="4" t="inlineStr">
        <is>
          <t>3.10%</t>
        </is>
      </c>
    </row>
    <row r="24">
      <c r="A24" s="4" t="inlineStr">
        <is>
          <t>Secured debt | Senior Credit Facilities | Federal funds effective rate</t>
        </is>
      </c>
    </row>
    <row r="25">
      <c r="A25" s="3" t="inlineStr">
        <is>
          <t>Line of Credit Facility [Line Items]</t>
        </is>
      </c>
    </row>
    <row r="26">
      <c r="A26" s="4" t="inlineStr">
        <is>
          <t>Basis spread on variable rate</t>
        </is>
      </c>
      <c r="B26" s="4" t="inlineStr">
        <is>
          <t>0.50%</t>
        </is>
      </c>
    </row>
    <row r="27">
      <c r="A27" s="4" t="inlineStr">
        <is>
          <t>Secured debt | Senior Credit Facilities | One-Month LIBOR</t>
        </is>
      </c>
    </row>
    <row r="28">
      <c r="A28" s="3" t="inlineStr">
        <is>
          <t>Line of Credit Facility [Line Items]</t>
        </is>
      </c>
    </row>
    <row r="29">
      <c r="A29" s="4" t="inlineStr">
        <is>
          <t>Basis spread on variable rate</t>
        </is>
      </c>
      <c r="B29" s="4" t="inlineStr">
        <is>
          <t>1.00%</t>
        </is>
      </c>
    </row>
    <row r="30">
      <c r="A30" s="4" t="inlineStr">
        <is>
          <t>Secured debt | Senior Credit Facilities | Maximum</t>
        </is>
      </c>
    </row>
    <row r="31">
      <c r="A31" s="3" t="inlineStr">
        <is>
          <t>Line of Credit Facility [Line Items]</t>
        </is>
      </c>
    </row>
    <row r="32">
      <c r="A32" s="4" t="inlineStr">
        <is>
          <t>Allowance for additional commitments (up to)</t>
        </is>
      </c>
      <c r="B32" s="5" t="n">
        <v>275000000</v>
      </c>
    </row>
    <row r="33">
      <c r="A33" s="4" t="inlineStr">
        <is>
          <t>Secured debt | Term loan</t>
        </is>
      </c>
    </row>
    <row r="34">
      <c r="A34" s="3" t="inlineStr">
        <is>
          <t>Line of Credit Facility [Line Items]</t>
        </is>
      </c>
    </row>
    <row r="35">
      <c r="A35" s="4" t="inlineStr">
        <is>
          <t>Aggregate principal amount</t>
        </is>
      </c>
      <c r="B35" s="6" t="n">
        <v>100000000</v>
      </c>
    </row>
    <row r="36">
      <c r="A36" s="4" t="inlineStr">
        <is>
          <t>Secured debt | United States revolving loan facility</t>
        </is>
      </c>
    </row>
    <row r="37">
      <c r="A37" s="3" t="inlineStr">
        <is>
          <t>Line of Credit Facility [Line Items]</t>
        </is>
      </c>
    </row>
    <row r="38">
      <c r="A38" s="4" t="inlineStr">
        <is>
          <t>Aggregate principal amount (up to)</t>
        </is>
      </c>
      <c r="B38" s="5" t="n">
        <v>200000000</v>
      </c>
    </row>
    <row r="39">
      <c r="A39" s="4" t="inlineStr">
        <is>
          <t>Secured debt | Financial Letter of Credit Fee</t>
        </is>
      </c>
    </row>
    <row r="40">
      <c r="A40" s="3" t="inlineStr">
        <is>
          <t>Line of Credit Facility [Line Items]</t>
        </is>
      </c>
    </row>
    <row r="41">
      <c r="A41" s="4" t="inlineStr">
        <is>
          <t>Fronting fee</t>
        </is>
      </c>
      <c r="B41" s="4" t="inlineStr">
        <is>
          <t>0.125%</t>
        </is>
      </c>
    </row>
    <row r="42">
      <c r="A42" s="4" t="inlineStr">
        <is>
          <t>Outstanding letters of credit issued under revolving credit and foreign credit instrument facilities</t>
        </is>
      </c>
      <c r="C42" s="5" t="n">
        <v>5300000</v>
      </c>
    </row>
    <row r="43">
      <c r="A43" s="4" t="inlineStr">
        <is>
          <t>Secured debt | Global Revolving Commitment Fee</t>
        </is>
      </c>
    </row>
    <row r="44">
      <c r="A44" s="3" t="inlineStr">
        <is>
          <t>Line of Credit Facility [Line Items]</t>
        </is>
      </c>
    </row>
    <row r="45">
      <c r="A45" s="4" t="inlineStr">
        <is>
          <t>Aggregate principal amount (up to)</t>
        </is>
      </c>
      <c r="B45" s="5" t="n">
        <v>300000000</v>
      </c>
    </row>
    <row r="46">
      <c r="A46" s="4" t="inlineStr">
        <is>
          <t>Secured debt | Participation foreign line of credit</t>
        </is>
      </c>
    </row>
    <row r="47">
      <c r="A47" s="3" t="inlineStr">
        <is>
          <t>Line of Credit Facility [Line Items]</t>
        </is>
      </c>
    </row>
    <row r="48">
      <c r="A48" s="4" t="inlineStr">
        <is>
          <t>Available borrowing capacity</t>
        </is>
      </c>
      <c r="C48" s="6" t="n">
        <v>95700000</v>
      </c>
    </row>
    <row r="49">
      <c r="A49" s="4" t="inlineStr">
        <is>
          <t>Outstanding letters of credit issued under revolving credit and foreign credit instrument facilities</t>
        </is>
      </c>
      <c r="C49" s="5" t="n">
        <v>54300000</v>
      </c>
    </row>
    <row r="50">
      <c r="A50" s="4" t="inlineStr">
        <is>
          <t>Secured debt | FCI Commitment Fee</t>
        </is>
      </c>
    </row>
    <row r="51">
      <c r="A51" s="3" t="inlineStr">
        <is>
          <t>Line of Credit Facility [Line Items]</t>
        </is>
      </c>
    </row>
    <row r="52">
      <c r="A52" s="4" t="inlineStr">
        <is>
          <t>Aggregate principal amount (up to)</t>
        </is>
      </c>
      <c r="B52" s="5" t="n">
        <v>15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16" customWidth="1" min="2" max="2"/>
  </cols>
  <sheetData>
    <row r="1">
      <c r="A1" s="1" t="inlineStr">
        <is>
          <t>INDEBTEDNESS - Schedule of Per Annum Fees Charged and Interest Rate Margins (Details)</t>
        </is>
      </c>
      <c r="B1" s="2" t="inlineStr">
        <is>
          <t>12 Months Ended</t>
        </is>
      </c>
    </row>
    <row r="2">
      <c r="B2" s="2" t="inlineStr">
        <is>
          <t>Dec. 31, 2020</t>
        </is>
      </c>
    </row>
    <row r="3">
      <c r="A3" s="4" t="inlineStr">
        <is>
          <t>Greater than or equal to 3.50 to 1.0</t>
        </is>
      </c>
    </row>
    <row r="4">
      <c r="A4" s="3" t="inlineStr">
        <is>
          <t>Line of Credit Facility [Line Items]</t>
        </is>
      </c>
    </row>
    <row r="5">
      <c r="A5" s="4" t="inlineStr">
        <is>
          <t>Consolidated leverage ratio</t>
        </is>
      </c>
      <c r="B5" s="10" t="n">
        <v>3.5</v>
      </c>
    </row>
    <row r="6">
      <c r="A6" s="4" t="inlineStr">
        <is>
          <t>Instrument fee</t>
        </is>
      </c>
      <c r="B6" s="4" t="inlineStr">
        <is>
          <t>1.20%</t>
        </is>
      </c>
    </row>
    <row r="7">
      <c r="A7" s="4" t="inlineStr">
        <is>
          <t>Between 3.50 to 1.0 and 2.50 to 1.0</t>
        </is>
      </c>
    </row>
    <row r="8">
      <c r="A8" s="3" t="inlineStr">
        <is>
          <t>Line of Credit Facility [Line Items]</t>
        </is>
      </c>
    </row>
    <row r="9">
      <c r="A9" s="4" t="inlineStr">
        <is>
          <t>Instrument fee</t>
        </is>
      </c>
      <c r="B9" s="4" t="inlineStr">
        <is>
          <t>1.05%</t>
        </is>
      </c>
    </row>
    <row r="10">
      <c r="A10" s="4" t="inlineStr">
        <is>
          <t>Between 2.50 to 1.0 and 1.50 to 1.0</t>
        </is>
      </c>
    </row>
    <row r="11">
      <c r="A11" s="3" t="inlineStr">
        <is>
          <t>Line of Credit Facility [Line Items]</t>
        </is>
      </c>
    </row>
    <row r="12">
      <c r="A12" s="4" t="inlineStr">
        <is>
          <t>Instrument fee</t>
        </is>
      </c>
      <c r="B12" s="4" t="inlineStr">
        <is>
          <t>0.90%</t>
        </is>
      </c>
    </row>
    <row r="13">
      <c r="A13" s="4" t="inlineStr">
        <is>
          <t>Less than 1.50 to 1.0</t>
        </is>
      </c>
    </row>
    <row r="14">
      <c r="A14" s="3" t="inlineStr">
        <is>
          <t>Line of Credit Facility [Line Items]</t>
        </is>
      </c>
    </row>
    <row r="15">
      <c r="A15" s="4" t="inlineStr">
        <is>
          <t>Consolidated leverage ratio</t>
        </is>
      </c>
      <c r="B15" s="10" t="n">
        <v>1.5</v>
      </c>
    </row>
    <row r="16">
      <c r="A16" s="4" t="inlineStr">
        <is>
          <t>Instrument fee</t>
        </is>
      </c>
      <c r="B16" s="4" t="inlineStr">
        <is>
          <t>0.75%</t>
        </is>
      </c>
    </row>
    <row r="17">
      <c r="A17" s="4" t="inlineStr">
        <is>
          <t>LIBOR | Greater than or equal to 3.50 to 1.0</t>
        </is>
      </c>
    </row>
    <row r="18">
      <c r="A18" s="3" t="inlineStr">
        <is>
          <t>Line of Credit Facility [Line Items]</t>
        </is>
      </c>
    </row>
    <row r="19">
      <c r="A19" s="4" t="inlineStr">
        <is>
          <t>Basis spread on variable rate</t>
        </is>
      </c>
      <c r="B19" s="4" t="inlineStr">
        <is>
          <t>2.00%</t>
        </is>
      </c>
    </row>
    <row r="20">
      <c r="A20" s="4" t="inlineStr">
        <is>
          <t>LIBOR | Between 3.50 to 1.0 and 2.50 to 1.0</t>
        </is>
      </c>
    </row>
    <row r="21">
      <c r="A21" s="3" t="inlineStr">
        <is>
          <t>Line of Credit Facility [Line Items]</t>
        </is>
      </c>
    </row>
    <row r="22">
      <c r="A22" s="4" t="inlineStr">
        <is>
          <t>Basis spread on variable rate</t>
        </is>
      </c>
      <c r="B22" s="4" t="inlineStr">
        <is>
          <t>1.75%</t>
        </is>
      </c>
    </row>
    <row r="23">
      <c r="A23" s="4" t="inlineStr">
        <is>
          <t>LIBOR | Between 2.50 to 1.0 and 1.50 to 1.0</t>
        </is>
      </c>
    </row>
    <row r="24">
      <c r="A24" s="3" t="inlineStr">
        <is>
          <t>Line of Credit Facility [Line Items]</t>
        </is>
      </c>
    </row>
    <row r="25">
      <c r="A25" s="4" t="inlineStr">
        <is>
          <t>Basis spread on variable rate</t>
        </is>
      </c>
      <c r="B25" s="4" t="inlineStr">
        <is>
          <t>1.50%</t>
        </is>
      </c>
    </row>
    <row r="26">
      <c r="A26" s="4" t="inlineStr">
        <is>
          <t>LIBOR | Less than 1.50 to 1.0</t>
        </is>
      </c>
    </row>
    <row r="27">
      <c r="A27" s="3" t="inlineStr">
        <is>
          <t>Line of Credit Facility [Line Items]</t>
        </is>
      </c>
    </row>
    <row r="28">
      <c r="A28" s="4" t="inlineStr">
        <is>
          <t>Basis spread on variable rate</t>
        </is>
      </c>
      <c r="B28" s="4" t="inlineStr">
        <is>
          <t>1.25%</t>
        </is>
      </c>
    </row>
    <row r="29">
      <c r="A29" s="4" t="inlineStr">
        <is>
          <t>ABR | Greater than or equal to 3.50 to 1.0</t>
        </is>
      </c>
    </row>
    <row r="30">
      <c r="A30" s="3" t="inlineStr">
        <is>
          <t>Line of Credit Facility [Line Items]</t>
        </is>
      </c>
    </row>
    <row r="31">
      <c r="A31" s="4" t="inlineStr">
        <is>
          <t>Basis spread on variable rate</t>
        </is>
      </c>
      <c r="B31" s="4" t="inlineStr">
        <is>
          <t>1.00%</t>
        </is>
      </c>
    </row>
    <row r="32">
      <c r="A32" s="4" t="inlineStr">
        <is>
          <t>ABR | Between 3.50 to 1.0 and 2.50 to 1.0</t>
        </is>
      </c>
    </row>
    <row r="33">
      <c r="A33" s="3" t="inlineStr">
        <is>
          <t>Line of Credit Facility [Line Items]</t>
        </is>
      </c>
    </row>
    <row r="34">
      <c r="A34" s="4" t="inlineStr">
        <is>
          <t>Basis spread on variable rate</t>
        </is>
      </c>
      <c r="B34" s="4" t="inlineStr">
        <is>
          <t>0.75%</t>
        </is>
      </c>
    </row>
    <row r="35">
      <c r="A35" s="4" t="inlineStr">
        <is>
          <t>ABR | Between 2.50 to 1.0 and 1.50 to 1.0</t>
        </is>
      </c>
    </row>
    <row r="36">
      <c r="A36" s="3" t="inlineStr">
        <is>
          <t>Line of Credit Facility [Line Items]</t>
        </is>
      </c>
    </row>
    <row r="37">
      <c r="A37" s="4" t="inlineStr">
        <is>
          <t>Basis spread on variable rate</t>
        </is>
      </c>
      <c r="B37" s="4" t="inlineStr">
        <is>
          <t>0.50%</t>
        </is>
      </c>
    </row>
    <row r="38">
      <c r="A38" s="4" t="inlineStr">
        <is>
          <t>ABR | Less than 1.50 to 1.0</t>
        </is>
      </c>
    </row>
    <row r="39">
      <c r="A39" s="3" t="inlineStr">
        <is>
          <t>Line of Credit Facility [Line Items]</t>
        </is>
      </c>
    </row>
    <row r="40">
      <c r="A40" s="4" t="inlineStr">
        <is>
          <t>Basis spread on variable rate</t>
        </is>
      </c>
      <c r="B40" s="4" t="inlineStr">
        <is>
          <t>0.25%</t>
        </is>
      </c>
    </row>
    <row r="41">
      <c r="A41" s="4" t="inlineStr">
        <is>
          <t>Domestic Revolving Commitment Fee | Greater than or equal to 3.50 to 1.0</t>
        </is>
      </c>
    </row>
    <row r="42">
      <c r="A42" s="3" t="inlineStr">
        <is>
          <t>Line of Credit Facility [Line Items]</t>
        </is>
      </c>
    </row>
    <row r="43">
      <c r="A43" s="4" t="inlineStr">
        <is>
          <t>Commitment fee</t>
        </is>
      </c>
      <c r="B43" s="4" t="inlineStr">
        <is>
          <t>0.30%</t>
        </is>
      </c>
    </row>
    <row r="44">
      <c r="A44" s="4" t="inlineStr">
        <is>
          <t>Domestic Revolving Commitment Fee | Between 3.50 to 1.0 and 2.50 to 1.0</t>
        </is>
      </c>
    </row>
    <row r="45">
      <c r="A45" s="3" t="inlineStr">
        <is>
          <t>Line of Credit Facility [Line Items]</t>
        </is>
      </c>
    </row>
    <row r="46">
      <c r="A46" s="4" t="inlineStr">
        <is>
          <t>Commitment fee</t>
        </is>
      </c>
      <c r="B46" s="4" t="inlineStr">
        <is>
          <t>0.275%</t>
        </is>
      </c>
    </row>
    <row r="47">
      <c r="A47" s="4" t="inlineStr">
        <is>
          <t>Domestic Revolving Commitment Fee | Between 2.50 to 1.0 and 1.50 to 1.0</t>
        </is>
      </c>
    </row>
    <row r="48">
      <c r="A48" s="3" t="inlineStr">
        <is>
          <t>Line of Credit Facility [Line Items]</t>
        </is>
      </c>
    </row>
    <row r="49">
      <c r="A49" s="4" t="inlineStr">
        <is>
          <t>Commitment fee</t>
        </is>
      </c>
      <c r="B49" s="4" t="inlineStr">
        <is>
          <t>0.25%</t>
        </is>
      </c>
    </row>
    <row r="50">
      <c r="A50" s="4" t="inlineStr">
        <is>
          <t>Domestic Revolving Commitment Fee | Less than 1.50 to 1.0</t>
        </is>
      </c>
    </row>
    <row r="51">
      <c r="A51" s="3" t="inlineStr">
        <is>
          <t>Line of Credit Facility [Line Items]</t>
        </is>
      </c>
    </row>
    <row r="52">
      <c r="A52" s="4" t="inlineStr">
        <is>
          <t>Commitment fee</t>
        </is>
      </c>
      <c r="B52" s="4" t="inlineStr">
        <is>
          <t>0.225%</t>
        </is>
      </c>
    </row>
    <row r="53">
      <c r="A53" s="4" t="inlineStr">
        <is>
          <t>Global Revolving Commitment Fee | Greater than or equal to 3.50 to 1.0</t>
        </is>
      </c>
    </row>
    <row r="54">
      <c r="A54" s="3" t="inlineStr">
        <is>
          <t>Line of Credit Facility [Line Items]</t>
        </is>
      </c>
    </row>
    <row r="55">
      <c r="A55" s="4" t="inlineStr">
        <is>
          <t>Commitment fee</t>
        </is>
      </c>
      <c r="B55" s="4" t="inlineStr">
        <is>
          <t>0.30%</t>
        </is>
      </c>
    </row>
    <row r="56">
      <c r="A56" s="4" t="inlineStr">
        <is>
          <t>Global Revolving Commitment Fee | Between 3.50 to 1.0 and 2.50 to 1.0</t>
        </is>
      </c>
    </row>
    <row r="57">
      <c r="A57" s="3" t="inlineStr">
        <is>
          <t>Line of Credit Facility [Line Items]</t>
        </is>
      </c>
    </row>
    <row r="58">
      <c r="A58" s="4" t="inlineStr">
        <is>
          <t>Commitment fee</t>
        </is>
      </c>
      <c r="B58" s="4" t="inlineStr">
        <is>
          <t>0.275%</t>
        </is>
      </c>
    </row>
    <row r="59">
      <c r="A59" s="4" t="inlineStr">
        <is>
          <t>Global Revolving Commitment Fee | Between 2.50 to 1.0 and 1.50 to 1.0</t>
        </is>
      </c>
    </row>
    <row r="60">
      <c r="A60" s="3" t="inlineStr">
        <is>
          <t>Line of Credit Facility [Line Items]</t>
        </is>
      </c>
    </row>
    <row r="61">
      <c r="A61" s="4" t="inlineStr">
        <is>
          <t>Commitment fee</t>
        </is>
      </c>
      <c r="B61" s="4" t="inlineStr">
        <is>
          <t>0.25%</t>
        </is>
      </c>
    </row>
    <row r="62">
      <c r="A62" s="4" t="inlineStr">
        <is>
          <t>Global Revolving Commitment Fee | Less than 1.50 to 1.0</t>
        </is>
      </c>
    </row>
    <row r="63">
      <c r="A63" s="3" t="inlineStr">
        <is>
          <t>Line of Credit Facility [Line Items]</t>
        </is>
      </c>
    </row>
    <row r="64">
      <c r="A64" s="4" t="inlineStr">
        <is>
          <t>Commitment fee</t>
        </is>
      </c>
      <c r="B64" s="4" t="inlineStr">
        <is>
          <t>0.225%</t>
        </is>
      </c>
    </row>
    <row r="65">
      <c r="A65" s="4" t="inlineStr">
        <is>
          <t>Financial Letter of Credit Fee | Greater than or equal to 3.50 to 1.0</t>
        </is>
      </c>
    </row>
    <row r="66">
      <c r="A66" s="3" t="inlineStr">
        <is>
          <t>Line of Credit Facility [Line Items]</t>
        </is>
      </c>
    </row>
    <row r="67">
      <c r="A67" s="4" t="inlineStr">
        <is>
          <t>Commitment fee</t>
        </is>
      </c>
      <c r="B67" s="4" t="inlineStr">
        <is>
          <t>2.00%</t>
        </is>
      </c>
    </row>
    <row r="68">
      <c r="A68" s="4" t="inlineStr">
        <is>
          <t>Financial Letter of Credit Fee | Between 3.50 to 1.0 and 2.50 to 1.0</t>
        </is>
      </c>
    </row>
    <row r="69">
      <c r="A69" s="3" t="inlineStr">
        <is>
          <t>Line of Credit Facility [Line Items]</t>
        </is>
      </c>
    </row>
    <row r="70">
      <c r="A70" s="4" t="inlineStr">
        <is>
          <t>Commitment fee</t>
        </is>
      </c>
      <c r="B70" s="4" t="inlineStr">
        <is>
          <t>1.75%</t>
        </is>
      </c>
    </row>
    <row r="71">
      <c r="A71" s="4" t="inlineStr">
        <is>
          <t>Financial Letter of Credit Fee | Between 2.50 to 1.0 and 1.50 to 1.0</t>
        </is>
      </c>
    </row>
    <row r="72">
      <c r="A72" s="3" t="inlineStr">
        <is>
          <t>Line of Credit Facility [Line Items]</t>
        </is>
      </c>
    </row>
    <row r="73">
      <c r="A73" s="4" t="inlineStr">
        <is>
          <t>Commitment fee</t>
        </is>
      </c>
      <c r="B73" s="4" t="inlineStr">
        <is>
          <t>1.50%</t>
        </is>
      </c>
    </row>
    <row r="74">
      <c r="A74" s="4" t="inlineStr">
        <is>
          <t>Financial Letter of Credit Fee | Less than 1.50 to 1.0</t>
        </is>
      </c>
    </row>
    <row r="75">
      <c r="A75" s="3" t="inlineStr">
        <is>
          <t>Line of Credit Facility [Line Items]</t>
        </is>
      </c>
    </row>
    <row r="76">
      <c r="A76" s="4" t="inlineStr">
        <is>
          <t>Commitment fee</t>
        </is>
      </c>
      <c r="B76" s="4" t="inlineStr">
        <is>
          <t>1.25%</t>
        </is>
      </c>
    </row>
    <row r="77">
      <c r="A77" s="4" t="inlineStr">
        <is>
          <t>FCI Commitment Fee | Greater than or equal to 3.50 to 1.0</t>
        </is>
      </c>
    </row>
    <row r="78">
      <c r="A78" s="3" t="inlineStr">
        <is>
          <t>Line of Credit Facility [Line Items]</t>
        </is>
      </c>
    </row>
    <row r="79">
      <c r="A79" s="4" t="inlineStr">
        <is>
          <t>Commitment fee</t>
        </is>
      </c>
      <c r="B79" s="4" t="inlineStr">
        <is>
          <t>0.30%</t>
        </is>
      </c>
    </row>
    <row r="80">
      <c r="A80" s="4" t="inlineStr">
        <is>
          <t>FCI Commitment Fee | Between 3.50 to 1.0 and 2.50 to 1.0</t>
        </is>
      </c>
    </row>
    <row r="81">
      <c r="A81" s="3" t="inlineStr">
        <is>
          <t>Line of Credit Facility [Line Items]</t>
        </is>
      </c>
    </row>
    <row r="82">
      <c r="A82" s="4" t="inlineStr">
        <is>
          <t>Commitment fee</t>
        </is>
      </c>
      <c r="B82" s="4" t="inlineStr">
        <is>
          <t>0.275%</t>
        </is>
      </c>
    </row>
    <row r="83">
      <c r="A83" s="4" t="inlineStr">
        <is>
          <t>FCI Commitment Fee | Between 2.50 to 1.0 and 1.50 to 1.0</t>
        </is>
      </c>
    </row>
    <row r="84">
      <c r="A84" s="3" t="inlineStr">
        <is>
          <t>Line of Credit Facility [Line Items]</t>
        </is>
      </c>
    </row>
    <row r="85">
      <c r="A85" s="4" t="inlineStr">
        <is>
          <t>Commitment fee</t>
        </is>
      </c>
      <c r="B85" s="4" t="inlineStr">
        <is>
          <t>0.25%</t>
        </is>
      </c>
    </row>
    <row r="86">
      <c r="A86" s="4" t="inlineStr">
        <is>
          <t>FCI Commitment Fee | Less than 1.50 to 1.0</t>
        </is>
      </c>
    </row>
    <row r="87">
      <c r="A87" s="3" t="inlineStr">
        <is>
          <t>Line of Credit Facility [Line Items]</t>
        </is>
      </c>
    </row>
    <row r="88">
      <c r="A88" s="4" t="inlineStr">
        <is>
          <t>Commitment fee</t>
        </is>
      </c>
      <c r="B88" s="4" t="inlineStr">
        <is>
          <t>0.225%</t>
        </is>
      </c>
    </row>
    <row r="89">
      <c r="A89" s="4" t="inlineStr">
        <is>
          <t>Minimum | Between 3.50 to 1.0 and 2.50 to 1.0</t>
        </is>
      </c>
    </row>
    <row r="90">
      <c r="A90" s="3" t="inlineStr">
        <is>
          <t>Line of Credit Facility [Line Items]</t>
        </is>
      </c>
    </row>
    <row r="91">
      <c r="A91" s="4" t="inlineStr">
        <is>
          <t>Consolidated leverage ratio</t>
        </is>
      </c>
      <c r="B91" s="10" t="n">
        <v>2.5</v>
      </c>
    </row>
    <row r="92">
      <c r="A92" s="4" t="inlineStr">
        <is>
          <t>Minimum | Between 2.50 to 1.0 and 1.50 to 1.0</t>
        </is>
      </c>
    </row>
    <row r="93">
      <c r="A93" s="3" t="inlineStr">
        <is>
          <t>Line of Credit Facility [Line Items]</t>
        </is>
      </c>
    </row>
    <row r="94">
      <c r="A94" s="4" t="inlineStr">
        <is>
          <t>Consolidated leverage ratio</t>
        </is>
      </c>
      <c r="B94" s="10" t="n">
        <v>1.5</v>
      </c>
    </row>
    <row r="95">
      <c r="A95" s="4" t="inlineStr">
        <is>
          <t>Maximum | Between 3.50 to 1.0 and 2.50 to 1.0</t>
        </is>
      </c>
    </row>
    <row r="96">
      <c r="A96" s="3" t="inlineStr">
        <is>
          <t>Line of Credit Facility [Line Items]</t>
        </is>
      </c>
    </row>
    <row r="97">
      <c r="A97" s="4" t="inlineStr">
        <is>
          <t>Consolidated leverage ratio</t>
        </is>
      </c>
      <c r="B97" s="10" t="n">
        <v>3.5</v>
      </c>
    </row>
    <row r="98">
      <c r="A98" s="4" t="inlineStr">
        <is>
          <t>Maximum | Between 2.50 to 1.0 and 1.50 to 1.0</t>
        </is>
      </c>
    </row>
    <row r="99">
      <c r="A99" s="3" t="inlineStr">
        <is>
          <t>Line of Credit Facility [Line Items]</t>
        </is>
      </c>
    </row>
    <row r="100">
      <c r="A100" s="4" t="inlineStr">
        <is>
          <t>Consolidated leverage ratio</t>
        </is>
      </c>
      <c r="B100" s="10" t="n">
        <v>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5" customWidth="1" min="5" max="5"/>
    <col width="14" customWidth="1" min="6" max="6"/>
    <col width="14" customWidth="1" min="7" max="7"/>
    <col width="14" customWidth="1" min="8" max="8"/>
    <col width="15" customWidth="1" min="9" max="9"/>
  </cols>
  <sheetData>
    <row r="1">
      <c r="A1" s="1" t="inlineStr">
        <is>
          <t>INDEBTEDNESS - Senior Notes and Other (Details) - USD ($)</t>
        </is>
      </c>
      <c r="B1" s="2" t="inlineStr">
        <is>
          <t>Aug. 15, 2020</t>
        </is>
      </c>
      <c r="C1" s="2" t="inlineStr">
        <is>
          <t>May 31, 2019</t>
        </is>
      </c>
      <c r="D1" s="2" t="inlineStr">
        <is>
          <t>Aug. 31, 2016</t>
        </is>
      </c>
      <c r="E1" s="2" t="inlineStr">
        <is>
          <t>Sep. 26, 2020</t>
        </is>
      </c>
      <c r="F1" s="2" t="inlineStr">
        <is>
          <t>Dec. 31, 2020</t>
        </is>
      </c>
      <c r="G1" s="2" t="inlineStr">
        <is>
          <t>Dec. 31, 2019</t>
        </is>
      </c>
      <c r="H1" s="2" t="inlineStr">
        <is>
          <t>Dec. 31, 2018</t>
        </is>
      </c>
      <c r="I1" s="2" t="inlineStr">
        <is>
          <t>Sep. 30, 2018</t>
        </is>
      </c>
    </row>
    <row r="2">
      <c r="A2" s="3" t="inlineStr">
        <is>
          <t>Debt Instrument [Line Items]</t>
        </is>
      </c>
    </row>
    <row r="3">
      <c r="A3" s="4" t="inlineStr">
        <is>
          <t>Redemption price</t>
        </is>
      </c>
      <c r="F3" s="5" t="n">
        <v>308400000</v>
      </c>
      <c r="G3" s="5" t="n">
        <v>0</v>
      </c>
      <c r="H3" s="5" t="n">
        <v>0</v>
      </c>
    </row>
    <row r="4">
      <c r="A4" s="4" t="inlineStr">
        <is>
          <t>Loss on early extinguishment of debt</t>
        </is>
      </c>
      <c r="F4" s="6" t="n">
        <v>11000000</v>
      </c>
      <c r="G4" s="6" t="n">
        <v>0</v>
      </c>
      <c r="H4" s="5" t="n">
        <v>0</v>
      </c>
    </row>
    <row r="5">
      <c r="A5" s="4" t="inlineStr">
        <is>
          <t>Premium paid on senior notes</t>
        </is>
      </c>
      <c r="F5" s="6" t="n">
        <v>8400000</v>
      </c>
    </row>
    <row r="6">
      <c r="A6" s="4" t="inlineStr">
        <is>
          <t>Short-term debt</t>
        </is>
      </c>
      <c r="F6" s="6" t="n">
        <v>12500000</v>
      </c>
      <c r="G6" s="5" t="n">
        <v>20700000</v>
      </c>
    </row>
    <row r="7">
      <c r="A7" s="4" t="inlineStr">
        <is>
          <t>Write off of deferred debt issuance cost</t>
        </is>
      </c>
      <c r="C7" s="5" t="n">
        <v>100000</v>
      </c>
    </row>
    <row r="8">
      <c r="A8" s="4" t="inlineStr">
        <is>
          <t>Purchase card program</t>
        </is>
      </c>
    </row>
    <row r="9">
      <c r="A9" s="3" t="inlineStr">
        <is>
          <t>Debt Instrument [Line Items]</t>
        </is>
      </c>
    </row>
    <row r="10">
      <c r="A10" s="4" t="inlineStr">
        <is>
          <t>Short-term debt</t>
        </is>
      </c>
      <c r="C10" s="5" t="n">
        <v>0</v>
      </c>
    </row>
    <row r="11">
      <c r="A11" s="4" t="inlineStr">
        <is>
          <t>Financing arrangement (up to)</t>
        </is>
      </c>
      <c r="I11" s="5" t="n">
        <v>50000000</v>
      </c>
    </row>
    <row r="12">
      <c r="A12" s="4" t="inlineStr">
        <is>
          <t>FCI Commitment Fee</t>
        </is>
      </c>
    </row>
    <row r="13">
      <c r="A13" s="3" t="inlineStr">
        <is>
          <t>Debt Instrument [Line Items]</t>
        </is>
      </c>
    </row>
    <row r="14">
      <c r="A14" s="4" t="inlineStr">
        <is>
          <t>Financing arrangement (up to)</t>
        </is>
      </c>
      <c r="F14" s="5" t="n">
        <v>8900000</v>
      </c>
    </row>
    <row r="15">
      <c r="A15" s="4" t="inlineStr">
        <is>
          <t>2024 and 2026 Notes | Senior notes</t>
        </is>
      </c>
    </row>
    <row r="16">
      <c r="A16" s="3" t="inlineStr">
        <is>
          <t>Debt Instrument [Line Items]</t>
        </is>
      </c>
    </row>
    <row r="17">
      <c r="A17" s="4" t="inlineStr">
        <is>
          <t>Aggregate principal amount</t>
        </is>
      </c>
      <c r="D17" s="5" t="n">
        <v>600000000</v>
      </c>
    </row>
    <row r="18">
      <c r="A18" s="4" t="inlineStr">
        <is>
          <t>Redemption price as percentage of principal amount</t>
        </is>
      </c>
      <c r="D18" s="4" t="inlineStr">
        <is>
          <t>100.00%</t>
        </is>
      </c>
    </row>
    <row r="19">
      <c r="A19" s="4" t="inlineStr">
        <is>
          <t>Redemption price as a percentage of principal amount plus accrued and unpaid interest</t>
        </is>
      </c>
      <c r="D19" s="4" t="inlineStr">
        <is>
          <t>101.00%</t>
        </is>
      </c>
    </row>
    <row r="20">
      <c r="A20" s="4" t="inlineStr">
        <is>
          <t>5.625% senior notes, due in August 2024 | Senior notes</t>
        </is>
      </c>
    </row>
    <row r="21">
      <c r="A21" s="3" t="inlineStr">
        <is>
          <t>Debt Instrument [Line Items]</t>
        </is>
      </c>
    </row>
    <row r="22">
      <c r="A22" s="4" t="inlineStr">
        <is>
          <t>Aggregate principal amount</t>
        </is>
      </c>
      <c r="D22" s="5" t="n">
        <v>300000000</v>
      </c>
    </row>
    <row r="23">
      <c r="A23" s="4" t="inlineStr">
        <is>
          <t>Senior notes interest rate</t>
        </is>
      </c>
      <c r="D23" s="4" t="inlineStr">
        <is>
          <t>5.625%</t>
        </is>
      </c>
      <c r="F23" s="4" t="inlineStr">
        <is>
          <t>5.625%</t>
        </is>
      </c>
    </row>
    <row r="24">
      <c r="A24" s="4" t="inlineStr">
        <is>
          <t>5.875% senior notes, due in August 2026 | Senior notes</t>
        </is>
      </c>
    </row>
    <row r="25">
      <c r="A25" s="3" t="inlineStr">
        <is>
          <t>Debt Instrument [Line Items]</t>
        </is>
      </c>
    </row>
    <row r="26">
      <c r="A26" s="4" t="inlineStr">
        <is>
          <t>Aggregate principal amount</t>
        </is>
      </c>
      <c r="D26" s="5" t="n">
        <v>300000000</v>
      </c>
    </row>
    <row r="27">
      <c r="A27" s="4" t="inlineStr">
        <is>
          <t>Senior notes interest rate</t>
        </is>
      </c>
      <c r="D27" s="4" t="inlineStr">
        <is>
          <t>5.875%</t>
        </is>
      </c>
      <c r="F27" s="4" t="inlineStr">
        <is>
          <t>5.875%</t>
        </is>
      </c>
    </row>
    <row r="28">
      <c r="A28" s="4" t="inlineStr">
        <is>
          <t>6.875% senior notes | Senior notes</t>
        </is>
      </c>
    </row>
    <row r="29">
      <c r="A29" s="3" t="inlineStr">
        <is>
          <t>Debt Instrument [Line Items]</t>
        </is>
      </c>
    </row>
    <row r="30">
      <c r="A30" s="4" t="inlineStr">
        <is>
          <t>Senior notes interest rate</t>
        </is>
      </c>
      <c r="D30" s="4" t="inlineStr">
        <is>
          <t>6.875%</t>
        </is>
      </c>
    </row>
    <row r="31">
      <c r="A31" s="4" t="inlineStr">
        <is>
          <t>Extinguishment of debt, amount</t>
        </is>
      </c>
      <c r="D31" s="5" t="n">
        <v>600000000</v>
      </c>
    </row>
    <row r="32">
      <c r="A32" s="4" t="inlineStr">
        <is>
          <t>Premiums paid to redeem debt</t>
        </is>
      </c>
      <c r="D32" s="5" t="n">
        <v>36400000</v>
      </c>
    </row>
    <row r="33">
      <c r="A33" s="4" t="inlineStr">
        <is>
          <t>5.625% senior notes, due in August 2024</t>
        </is>
      </c>
    </row>
    <row r="34">
      <c r="A34" s="3" t="inlineStr">
        <is>
          <t>Debt Instrument [Line Items]</t>
        </is>
      </c>
    </row>
    <row r="35">
      <c r="A35" s="4" t="inlineStr">
        <is>
          <t>Senior notes interest rate</t>
        </is>
      </c>
      <c r="F35" s="4" t="inlineStr">
        <is>
          <t>5.625%</t>
        </is>
      </c>
    </row>
    <row r="36">
      <c r="A36" s="4" t="inlineStr">
        <is>
          <t>5.625% senior notes, due in August 2024 | Senior notes</t>
        </is>
      </c>
    </row>
    <row r="37">
      <c r="A37" s="3" t="inlineStr">
        <is>
          <t>Debt Instrument [Line Items]</t>
        </is>
      </c>
    </row>
    <row r="38">
      <c r="A38" s="4" t="inlineStr">
        <is>
          <t>Redemption price</t>
        </is>
      </c>
      <c r="B38" s="5" t="n">
        <v>308400000</v>
      </c>
    </row>
    <row r="39">
      <c r="A39" s="4" t="inlineStr">
        <is>
          <t>Loss on early extinguishment of debt</t>
        </is>
      </c>
      <c r="E39" s="5" t="n">
        <v>11000000</v>
      </c>
    </row>
    <row r="40">
      <c r="A40" s="4" t="inlineStr">
        <is>
          <t>Premium paid on senior notes</t>
        </is>
      </c>
      <c r="E40" s="6" t="n">
        <v>8400000</v>
      </c>
    </row>
    <row r="41">
      <c r="A41" s="4" t="inlineStr">
        <is>
          <t>Other debt extinguishment costs</t>
        </is>
      </c>
      <c r="E41" s="6" t="n">
        <v>100000</v>
      </c>
    </row>
    <row r="42">
      <c r="A42" s="4" t="inlineStr">
        <is>
          <t>Write off of deferred debt issuance cost</t>
        </is>
      </c>
      <c r="E42" s="5" t="n">
        <v>25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RIVATIVE FINANCIAL INSTRUMENTS (Details) - USD ($) $ in Millions</t>
        </is>
      </c>
      <c r="B1" s="2" t="inlineStr">
        <is>
          <t>12 Months Ended</t>
        </is>
      </c>
    </row>
    <row r="2">
      <c r="B2" s="2" t="inlineStr">
        <is>
          <t>Dec. 31, 2020</t>
        </is>
      </c>
      <c r="C2" s="2" t="inlineStr">
        <is>
          <t>Dec. 31, 2019</t>
        </is>
      </c>
      <c r="D2" s="2" t="inlineStr">
        <is>
          <t>Dec. 31, 2018</t>
        </is>
      </c>
    </row>
    <row r="3">
      <c r="A3" s="4" t="inlineStr">
        <is>
          <t>Foreign exchange forward contracts</t>
        </is>
      </c>
    </row>
    <row r="4">
      <c r="A4" s="3" t="inlineStr">
        <is>
          <t>Derivative [Line Items]</t>
        </is>
      </c>
    </row>
    <row r="5">
      <c r="A5" s="4" t="inlineStr">
        <is>
          <t>Aggregate notional amount</t>
        </is>
      </c>
      <c r="B5" s="7" t="n">
        <v>40.7</v>
      </c>
      <c r="C5" s="7" t="n">
        <v>83.3</v>
      </c>
    </row>
    <row r="6">
      <c r="A6" s="4" t="inlineStr">
        <is>
          <t>Period contracts are scheduled to mature</t>
        </is>
      </c>
      <c r="B6" s="4" t="inlineStr">
        <is>
          <t>1 year</t>
        </is>
      </c>
    </row>
    <row r="7">
      <c r="A7" s="4" t="inlineStr">
        <is>
          <t>Unrealized gains (losses), net of tax, recorded in AOCI</t>
        </is>
      </c>
      <c r="B7" s="5" t="n">
        <v>0</v>
      </c>
      <c r="C7" s="8" t="n">
        <v>-0.2</v>
      </c>
    </row>
    <row r="8">
      <c r="A8" s="4" t="inlineStr">
        <is>
          <t>Foreign exchange embedded derivatives</t>
        </is>
      </c>
    </row>
    <row r="9">
      <c r="A9" s="3" t="inlineStr">
        <is>
          <t>Derivative [Line Items]</t>
        </is>
      </c>
    </row>
    <row r="10">
      <c r="A10" s="4" t="inlineStr">
        <is>
          <t>Aggregate notional amount</t>
        </is>
      </c>
      <c r="B10" s="8" t="n">
        <v>5.5</v>
      </c>
      <c r="C10" s="8" t="n">
        <v>0.9</v>
      </c>
    </row>
    <row r="11">
      <c r="A11" s="4" t="inlineStr">
        <is>
          <t>Forward contracts</t>
        </is>
      </c>
    </row>
    <row r="12">
      <c r="A12" s="3" t="inlineStr">
        <is>
          <t>Derivative [Line Items]</t>
        </is>
      </c>
    </row>
    <row r="13">
      <c r="A13" s="4" t="inlineStr">
        <is>
          <t>Fair value of derivative contract, gross assets</t>
        </is>
      </c>
      <c r="B13" s="8" t="n">
        <v>0.2</v>
      </c>
      <c r="C13" s="8" t="n">
        <v>0.3</v>
      </c>
    </row>
    <row r="14">
      <c r="A14" s="4" t="inlineStr">
        <is>
          <t>Fair value of derivative contract, gross liabilities</t>
        </is>
      </c>
      <c r="B14" s="6" t="n">
        <v>0</v>
      </c>
      <c r="C14" s="6" t="n">
        <v>0</v>
      </c>
    </row>
    <row r="15">
      <c r="A15" s="4" t="inlineStr">
        <is>
          <t>Forward contracts | Other income (expense), net</t>
        </is>
      </c>
    </row>
    <row r="16">
      <c r="A16" s="3" t="inlineStr">
        <is>
          <t>Derivative [Line Items]</t>
        </is>
      </c>
    </row>
    <row r="17">
      <c r="A17" s="4" t="inlineStr">
        <is>
          <t>Net gains (losses) recorded in other income (expense), net</t>
        </is>
      </c>
      <c r="B17" s="7" t="n">
        <v>-3.4</v>
      </c>
      <c r="C17" s="7" t="n">
        <v>-3.1</v>
      </c>
      <c r="D17" s="7" t="n">
        <v>-7.4</v>
      </c>
    </row>
    <row r="18">
      <c r="A18" s="4" t="inlineStr">
        <is>
          <t>Minimum | Foreign exchange embedded derivatives</t>
        </is>
      </c>
    </row>
    <row r="19">
      <c r="A19" s="3" t="inlineStr">
        <is>
          <t>Derivative [Line Items]</t>
        </is>
      </c>
    </row>
    <row r="20">
      <c r="A20" s="4" t="inlineStr">
        <is>
          <t>Period contracts are scheduled to mature</t>
        </is>
      </c>
      <c r="B20" s="4" t="inlineStr">
        <is>
          <t>1 year</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Income (Loss) Per Share (Details) - shares shares in Thousands</t>
        </is>
      </c>
      <c r="B1" s="2" t="inlineStr">
        <is>
          <t>12 Months Ended</t>
        </is>
      </c>
    </row>
    <row r="2">
      <c r="B2" s="2" t="inlineStr">
        <is>
          <t>Dec. 31, 2020</t>
        </is>
      </c>
      <c r="C2" s="2" t="inlineStr">
        <is>
          <t>Dec. 31, 2019</t>
        </is>
      </c>
      <c r="D2" s="2" t="inlineStr">
        <is>
          <t>Dec. 31, 2018</t>
        </is>
      </c>
    </row>
    <row r="3">
      <c r="A3" s="3" t="inlineStr">
        <is>
          <t>Weighted Average Number of Shares Outstanding, Diluted [Abstract]</t>
        </is>
      </c>
    </row>
    <row r="4">
      <c r="A4" s="4" t="inlineStr">
        <is>
          <t>Weighted-average shares outstanding, basic (in shares)</t>
        </is>
      </c>
      <c r="B4" s="6" t="n">
        <v>42307</v>
      </c>
      <c r="C4" s="6" t="n">
        <v>42465</v>
      </c>
      <c r="D4" s="6" t="n">
        <v>42197</v>
      </c>
    </row>
    <row r="5">
      <c r="A5" s="4" t="inlineStr">
        <is>
          <t>Dilutive effect of share-based awards (in shares)</t>
        </is>
      </c>
      <c r="B5" s="6" t="n">
        <v>247</v>
      </c>
      <c r="C5" s="6" t="n">
        <v>221</v>
      </c>
      <c r="D5" s="6" t="n">
        <v>436</v>
      </c>
    </row>
    <row r="6">
      <c r="A6" s="4" t="inlineStr">
        <is>
          <t>Weighted-average shares outstanding, dilutive (in shares)</t>
        </is>
      </c>
      <c r="B6" s="6" t="n">
        <v>42554</v>
      </c>
      <c r="C6" s="6" t="n">
        <v>42686</v>
      </c>
      <c r="D6" s="6" t="n">
        <v>42633</v>
      </c>
    </row>
    <row r="7">
      <c r="A7" s="4" t="inlineStr">
        <is>
          <t>Restricted stock shares and restricted stock units</t>
        </is>
      </c>
    </row>
    <row r="8">
      <c r="A8" s="3" t="inlineStr">
        <is>
          <t>Antidilutive Securities Excluded from Computation of Earnings Per Share [Line Items]</t>
        </is>
      </c>
    </row>
    <row r="9">
      <c r="A9" s="4" t="inlineStr">
        <is>
          <t>Securities not included in computation of diluted income per share due to market threshold requirement (in shares)</t>
        </is>
      </c>
      <c r="B9" s="6" t="n">
        <v>74</v>
      </c>
      <c r="C9" s="6" t="n">
        <v>119</v>
      </c>
      <c r="D9" s="6" t="n">
        <v>41</v>
      </c>
    </row>
    <row r="10">
      <c r="A10" s="4" t="inlineStr">
        <is>
          <t>Securities not included in computation of diluted income per share due to internal performance thresholds (in shares)</t>
        </is>
      </c>
      <c r="B10" s="6" t="n">
        <v>195</v>
      </c>
      <c r="C10" s="6" t="n">
        <v>138</v>
      </c>
      <c r="D10" s="6" t="n">
        <v>223</v>
      </c>
    </row>
    <row r="11">
      <c r="A11" s="4" t="inlineStr">
        <is>
          <t>Stock options</t>
        </is>
      </c>
    </row>
    <row r="12">
      <c r="A12" s="3" t="inlineStr">
        <is>
          <t>Antidilutive Securities Excluded from Computation of Earnings Per Share [Line Items]</t>
        </is>
      </c>
    </row>
    <row r="13">
      <c r="A13" s="4" t="inlineStr">
        <is>
          <t>Securities not included in computation of diluted income per share (in shares)</t>
        </is>
      </c>
      <c r="B13" s="6" t="n">
        <v>334</v>
      </c>
      <c r="C13" s="6" t="n">
        <v>342</v>
      </c>
      <c r="D13" s="6" t="n">
        <v>3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tock-Based Compensation Narrative (Details) - shares shares in Thousands</t>
        </is>
      </c>
      <c r="B1" s="2" t="inlineStr">
        <is>
          <t>12 Months Ended</t>
        </is>
      </c>
    </row>
    <row r="2">
      <c r="B2" s="2" t="inlineStr">
        <is>
          <t>Dec. 31, 2020</t>
        </is>
      </c>
      <c r="C2" s="2" t="inlineStr">
        <is>
          <t>Dec. 31, 2019</t>
        </is>
      </c>
      <c r="D2" s="2" t="inlineStr">
        <is>
          <t>Dec. 31, 2015</t>
        </is>
      </c>
    </row>
    <row r="3">
      <c r="A3" s="3" t="inlineStr">
        <is>
          <t>Share-based Compensation Arrangement by Share-based Payment Award [Line Items]</t>
        </is>
      </c>
    </row>
    <row r="4">
      <c r="A4" s="4" t="inlineStr">
        <is>
          <t>Vesting period</t>
        </is>
      </c>
      <c r="B4" s="4" t="inlineStr">
        <is>
          <t>3 years</t>
        </is>
      </c>
    </row>
    <row r="5">
      <c r="A5" s="4" t="inlineStr">
        <is>
          <t>Period of historical volatility</t>
        </is>
      </c>
      <c r="B5" s="4" t="inlineStr">
        <is>
          <t>6 years</t>
        </is>
      </c>
    </row>
    <row r="6">
      <c r="A6" s="4" t="inlineStr">
        <is>
          <t>Illiquidity discount</t>
        </is>
      </c>
      <c r="B6" s="4" t="inlineStr">
        <is>
          <t>14.60%</t>
        </is>
      </c>
    </row>
    <row r="7">
      <c r="A7" s="4" t="inlineStr">
        <is>
          <t>Stock Plan</t>
        </is>
      </c>
    </row>
    <row r="8">
      <c r="A8" s="3" t="inlineStr">
        <is>
          <t>Share-based Compensation Arrangement by Share-based Payment Award [Line Items]</t>
        </is>
      </c>
    </row>
    <row r="9">
      <c r="A9" s="4" t="inlineStr">
        <is>
          <t>Unissued shares of stock available for future grants (up to) (in shares)</t>
        </is>
      </c>
      <c r="B9" s="6" t="n">
        <v>2290</v>
      </c>
    </row>
    <row r="10">
      <c r="A10" s="4" t="inlineStr">
        <is>
          <t>Restricted stock shares and restricted stock units</t>
        </is>
      </c>
    </row>
    <row r="11">
      <c r="A11" s="3" t="inlineStr">
        <is>
          <t>Share-based Compensation Arrangement by Share-based Payment Award [Line Items]</t>
        </is>
      </c>
    </row>
    <row r="12">
      <c r="A12" s="4" t="inlineStr">
        <is>
          <t>Vesting period</t>
        </is>
      </c>
      <c r="B12" s="4" t="inlineStr">
        <is>
          <t>10 years</t>
        </is>
      </c>
    </row>
    <row r="13">
      <c r="A13" s="4" t="inlineStr">
        <is>
          <t>Restricted stock shares and restricted stock units | Early retirement provision</t>
        </is>
      </c>
    </row>
    <row r="14">
      <c r="A14" s="3" t="inlineStr">
        <is>
          <t>Share-based Compensation Arrangement by Share-based Payment Award [Line Items]</t>
        </is>
      </c>
    </row>
    <row r="15">
      <c r="A15" s="4" t="inlineStr">
        <is>
          <t>Age upon which recipients are eligible for vesting</t>
        </is>
      </c>
      <c r="B15" s="4" t="inlineStr">
        <is>
          <t>60 years</t>
        </is>
      </c>
    </row>
    <row r="16">
      <c r="A16" s="4" t="inlineStr">
        <is>
          <t>Restricted stock shares and restricted stock units | Non-officer employee</t>
        </is>
      </c>
    </row>
    <row r="17">
      <c r="A17" s="3" t="inlineStr">
        <is>
          <t>Share-based Compensation Arrangement by Share-based Payment Award [Line Items]</t>
        </is>
      </c>
    </row>
    <row r="18">
      <c r="A18" s="4" t="inlineStr">
        <is>
          <t>Vesting period</t>
        </is>
      </c>
      <c r="B18" s="4" t="inlineStr">
        <is>
          <t>3 years</t>
        </is>
      </c>
    </row>
    <row r="19">
      <c r="A19" s="4" t="inlineStr">
        <is>
          <t>Period of historical volatility</t>
        </is>
      </c>
      <c r="B19" s="4" t="inlineStr">
        <is>
          <t>3 years</t>
        </is>
      </c>
    </row>
    <row r="20">
      <c r="A20" s="4" t="inlineStr">
        <is>
          <t>Restricted stock shares and restricted stock units | Non-employee directors</t>
        </is>
      </c>
    </row>
    <row r="21">
      <c r="A21" s="3" t="inlineStr">
        <is>
          <t>Share-based Compensation Arrangement by Share-based Payment Award [Line Items]</t>
        </is>
      </c>
    </row>
    <row r="22">
      <c r="A22" s="4" t="inlineStr">
        <is>
          <t>Vesting period</t>
        </is>
      </c>
      <c r="B22" s="4" t="inlineStr">
        <is>
          <t>1 year</t>
        </is>
      </c>
    </row>
    <row r="23">
      <c r="A23" s="4" t="inlineStr">
        <is>
          <t>Restricted stock units</t>
        </is>
      </c>
    </row>
    <row r="24">
      <c r="A24" s="3" t="inlineStr">
        <is>
          <t>Share-based Compensation Arrangement by Share-based Payment Award [Line Items]</t>
        </is>
      </c>
    </row>
    <row r="25">
      <c r="A25" s="4" t="inlineStr">
        <is>
          <t>Vesting period</t>
        </is>
      </c>
      <c r="B25" s="4" t="inlineStr">
        <is>
          <t>3 years</t>
        </is>
      </c>
    </row>
    <row r="26">
      <c r="A26" s="4" t="inlineStr">
        <is>
          <t>Restricted stock units | Non-officer employee</t>
        </is>
      </c>
    </row>
    <row r="27">
      <c r="A27" s="3" t="inlineStr">
        <is>
          <t>Share-based Compensation Arrangement by Share-based Payment Award [Line Items]</t>
        </is>
      </c>
    </row>
    <row r="28">
      <c r="A28" s="4" t="inlineStr">
        <is>
          <t>Vesting period</t>
        </is>
      </c>
      <c r="C28" s="4" t="inlineStr">
        <is>
          <t>3 years</t>
        </is>
      </c>
    </row>
    <row r="29">
      <c r="A29" s="4" t="inlineStr">
        <is>
          <t>Restricted stock | Officers</t>
        </is>
      </c>
    </row>
    <row r="30">
      <c r="A30" s="3" t="inlineStr">
        <is>
          <t>Share-based Compensation Arrangement by Share-based Payment Award [Line Items]</t>
        </is>
      </c>
    </row>
    <row r="31">
      <c r="A31" s="4" t="inlineStr">
        <is>
          <t>Award's requisite service period</t>
        </is>
      </c>
      <c r="C31" s="4" t="inlineStr">
        <is>
          <t>3 years</t>
        </is>
      </c>
    </row>
    <row r="32">
      <c r="A32" s="4" t="inlineStr">
        <is>
          <t>Minimum | Restricted stock shares and restricted stock units</t>
        </is>
      </c>
    </row>
    <row r="33">
      <c r="A33" s="3" t="inlineStr">
        <is>
          <t>Share-based Compensation Arrangement by Share-based Payment Award [Line Items]</t>
        </is>
      </c>
    </row>
    <row r="34">
      <c r="A34" s="4" t="inlineStr">
        <is>
          <t>Percentage of shares equivalent to minimum vesting</t>
        </is>
      </c>
      <c r="B34" s="4" t="inlineStr">
        <is>
          <t>50.00%</t>
        </is>
      </c>
      <c r="C34" s="4" t="inlineStr">
        <is>
          <t>50.00%</t>
        </is>
      </c>
    </row>
    <row r="35">
      <c r="A35" s="4" t="inlineStr">
        <is>
          <t>Maximum | Restricted stock shares and restricted stock units</t>
        </is>
      </c>
    </row>
    <row r="36">
      <c r="A36" s="3" t="inlineStr">
        <is>
          <t>Share-based Compensation Arrangement by Share-based Payment Award [Line Items]</t>
        </is>
      </c>
    </row>
    <row r="37">
      <c r="A37" s="4" t="inlineStr">
        <is>
          <t>Percentage of shares equivalent to minimum vesting</t>
        </is>
      </c>
      <c r="B37" s="4" t="inlineStr">
        <is>
          <t>200.00%</t>
        </is>
      </c>
      <c r="C37" s="4" t="inlineStr">
        <is>
          <t>150.00%</t>
        </is>
      </c>
    </row>
    <row r="38">
      <c r="A38" s="4" t="inlineStr">
        <is>
          <t>SPX</t>
        </is>
      </c>
    </row>
    <row r="39">
      <c r="A39" s="3" t="inlineStr">
        <is>
          <t>Share-based Compensation Arrangement by Share-based Payment Award [Line Items]</t>
        </is>
      </c>
    </row>
    <row r="40">
      <c r="A40" s="4" t="inlineStr">
        <is>
          <t>Award's requisite service period</t>
        </is>
      </c>
      <c r="B40" s="4" t="inlineStr">
        <is>
          <t>3 years</t>
        </is>
      </c>
    </row>
    <row r="41">
      <c r="A41" s="4" t="inlineStr">
        <is>
          <t>SPX | Restricted stock shares and restricted stock units | Non-officer employee</t>
        </is>
      </c>
    </row>
    <row r="42">
      <c r="A42" s="3" t="inlineStr">
        <is>
          <t>Share-based Compensation Arrangement by Share-based Payment Award [Line Items]</t>
        </is>
      </c>
    </row>
    <row r="43">
      <c r="A43" s="4" t="inlineStr">
        <is>
          <t>Vesting period</t>
        </is>
      </c>
      <c r="D43" s="4" t="inlineStr">
        <is>
          <t>3 years</t>
        </is>
      </c>
    </row>
    <row r="44">
      <c r="A44" s="4" t="inlineStr">
        <is>
          <t>SPX | Restricted stock shares and restricted stock units | Officers</t>
        </is>
      </c>
    </row>
    <row r="45">
      <c r="A45" s="3" t="inlineStr">
        <is>
          <t>Share-based Compensation Arrangement by Share-based Payment Award [Line Items]</t>
        </is>
      </c>
    </row>
    <row r="46">
      <c r="A46" s="4" t="inlineStr">
        <is>
          <t>Vesting period</t>
        </is>
      </c>
      <c r="D46" s="4" t="inlineStr">
        <is>
          <t>3 years</t>
        </is>
      </c>
    </row>
    <row r="47">
      <c r="A47" s="4" t="inlineStr">
        <is>
          <t>SPX | Minimum</t>
        </is>
      </c>
    </row>
    <row r="48">
      <c r="A48" s="3" t="inlineStr">
        <is>
          <t>Share-based Compensation Arrangement by Share-based Payment Award [Line Items]</t>
        </is>
      </c>
    </row>
    <row r="49">
      <c r="A49" s="4" t="inlineStr">
        <is>
          <t>Vesting period</t>
        </is>
      </c>
      <c r="B49" s="4" t="inlineStr">
        <is>
          <t>1 year</t>
        </is>
      </c>
    </row>
    <row r="50">
      <c r="A50" s="4" t="inlineStr">
        <is>
          <t>SPX | Maximum</t>
        </is>
      </c>
    </row>
    <row r="51">
      <c r="A51" s="3" t="inlineStr">
        <is>
          <t>Share-based Compensation Arrangement by Share-based Payment Award [Line Items]</t>
        </is>
      </c>
    </row>
    <row r="52">
      <c r="A52" s="4" t="inlineStr">
        <is>
          <t>Vesting period</t>
        </is>
      </c>
      <c r="B52" s="4" t="inlineStr">
        <is>
          <t>3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chedule of Compensation Expense Related to Share-based Programs (Details) - Selling, general and administrative expense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 - continuing and discontinued operations</t>
        </is>
      </c>
      <c r="B4" s="7" t="n">
        <v>10.3</v>
      </c>
      <c r="C4" s="7" t="n">
        <v>13.7</v>
      </c>
      <c r="D4" s="7" t="n">
        <v>15.7</v>
      </c>
    </row>
    <row r="5">
      <c r="A5" s="4" t="inlineStr">
        <is>
          <t>Income tax benefit</t>
        </is>
      </c>
      <c r="B5" s="8" t="n">
        <v>-2.2</v>
      </c>
      <c r="C5" s="8" t="n">
        <v>-2.9</v>
      </c>
      <c r="D5" s="8" t="n">
        <v>-3.4</v>
      </c>
    </row>
    <row r="6">
      <c r="A6" s="4" t="inlineStr">
        <is>
          <t>Stock-based compensation expense, net of income tax benefit</t>
        </is>
      </c>
      <c r="B6" s="8" t="n">
        <v>7.3</v>
      </c>
      <c r="C6" s="8" t="n">
        <v>9.6</v>
      </c>
      <c r="D6" s="8" t="n">
        <v>10.7</v>
      </c>
    </row>
    <row r="7">
      <c r="A7" s="4" t="inlineStr">
        <is>
          <t>Discontinued Operations</t>
        </is>
      </c>
    </row>
    <row r="8">
      <c r="A8" s="3" t="inlineStr">
        <is>
          <t>Share-based Compensation Arrangement by Share-based Payment Award [Line Items]</t>
        </is>
      </c>
    </row>
    <row r="9">
      <c r="A9" s="4" t="inlineStr">
        <is>
          <t>Stock-based compensation expense - continuing and discontinued operations</t>
        </is>
      </c>
      <c r="B9" s="8" t="n">
        <v>0.8</v>
      </c>
      <c r="C9" s="8" t="n">
        <v>1.2</v>
      </c>
      <c r="D9" s="8" t="n">
        <v>1.6</v>
      </c>
    </row>
    <row r="10">
      <c r="A10" s="4" t="inlineStr">
        <is>
          <t>Continuing Operations</t>
        </is>
      </c>
    </row>
    <row r="11">
      <c r="A11" s="3" t="inlineStr">
        <is>
          <t>Share-based Compensation Arrangement by Share-based Payment Award [Line Items]</t>
        </is>
      </c>
    </row>
    <row r="12">
      <c r="A12" s="4" t="inlineStr">
        <is>
          <t>Stock-based compensation expense - continuing and discontinued operations</t>
        </is>
      </c>
      <c r="B12" s="7" t="n">
        <v>9.5</v>
      </c>
      <c r="C12" s="7" t="n">
        <v>12.5</v>
      </c>
      <c r="D12" s="7" t="n">
        <v>14.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STOCK-BASED COMPENSATION - Restricted Stock Share and Restricted Stock Unit Awards, Fair Value Assumptions (Details) - Restricted stock shares and restricted stock units - $ / shares</t>
        </is>
      </c>
      <c r="B1" s="2" t="inlineStr">
        <is>
          <t>Mar. 21, 2019</t>
        </is>
      </c>
      <c r="C1" s="2" t="inlineStr">
        <is>
          <t>Mar. 06, 2018</t>
        </is>
      </c>
      <c r="D1" s="2" t="inlineStr">
        <is>
          <t>Jan. 13, 2017</t>
        </is>
      </c>
    </row>
    <row r="2">
      <c r="A2" s="3" t="inlineStr">
        <is>
          <t>Share-based Compensation Arrangement by Share-based Payment Award [Line Items]</t>
        </is>
      </c>
    </row>
    <row r="3">
      <c r="A3" s="4" t="inlineStr">
        <is>
          <t>Annual Expected Dividend Yield</t>
        </is>
      </c>
      <c r="B3" s="4" t="inlineStr">
        <is>
          <t>0.00%</t>
        </is>
      </c>
      <c r="C3" s="4" t="inlineStr">
        <is>
          <t>0.00%</t>
        </is>
      </c>
      <c r="D3" s="4" t="inlineStr">
        <is>
          <t>0.00%</t>
        </is>
      </c>
    </row>
    <row r="4">
      <c r="A4" s="4" t="inlineStr">
        <is>
          <t>Minimum</t>
        </is>
      </c>
    </row>
    <row r="5">
      <c r="A5" s="3" t="inlineStr">
        <is>
          <t>Share-based Compensation Arrangement by Share-based Payment Award [Line Items]</t>
        </is>
      </c>
    </row>
    <row r="6">
      <c r="A6" s="4" t="inlineStr">
        <is>
          <t>Correlation Between Total Shareholder Return for SPX Flow and Individual Companies in the Composite Group (in dollars per share)</t>
        </is>
      </c>
      <c r="B6" s="11" t="n">
        <v>0.1274</v>
      </c>
      <c r="C6" s="11" t="n">
        <v>0.1216</v>
      </c>
      <c r="D6" s="11" t="n">
        <v>0.111</v>
      </c>
    </row>
    <row r="7">
      <c r="A7" s="4" t="inlineStr">
        <is>
          <t>Average</t>
        </is>
      </c>
    </row>
    <row r="8">
      <c r="A8" s="3" t="inlineStr">
        <is>
          <t>Share-based Compensation Arrangement by Share-based Payment Award [Line Items]</t>
        </is>
      </c>
    </row>
    <row r="9">
      <c r="A9" s="4" t="inlineStr">
        <is>
          <t>Correlation Between Total Shareholder Return for SPX Flow and Individual Companies in the Composite Group (in dollars per share)</t>
        </is>
      </c>
      <c r="B9" s="12" t="n">
        <v>0.4364</v>
      </c>
      <c r="C9" s="12" t="n">
        <v>0.4193</v>
      </c>
      <c r="D9" s="12" t="n">
        <v>0.4167</v>
      </c>
    </row>
    <row r="10">
      <c r="A10" s="4" t="inlineStr">
        <is>
          <t>Maximum</t>
        </is>
      </c>
    </row>
    <row r="11">
      <c r="A11" s="3" t="inlineStr">
        <is>
          <t>Share-based Compensation Arrangement by Share-based Payment Award [Line Items]</t>
        </is>
      </c>
    </row>
    <row r="12">
      <c r="A12" s="4" t="inlineStr">
        <is>
          <t>Correlation Between Total Shareholder Return for SPX Flow and Individual Companies in the Composite Group (in dollars per share)</t>
        </is>
      </c>
      <c r="B12" s="11" t="n">
        <v>0.7393</v>
      </c>
      <c r="C12" s="11" t="n">
        <v>0.6928</v>
      </c>
      <c r="D12" s="11" t="n">
        <v>0.7351</v>
      </c>
    </row>
    <row r="13">
      <c r="A13" s="4" t="inlineStr">
        <is>
          <t>SPX</t>
        </is>
      </c>
    </row>
    <row r="14">
      <c r="A14" s="3" t="inlineStr">
        <is>
          <t>Share-based Compensation Arrangement by Share-based Payment Award [Line Items]</t>
        </is>
      </c>
    </row>
    <row r="15">
      <c r="A15" s="4" t="inlineStr">
        <is>
          <t>Annual Expected Stock Price Volatility</t>
        </is>
      </c>
      <c r="B15" s="4" t="inlineStr">
        <is>
          <t>36.90%</t>
        </is>
      </c>
      <c r="C15" s="4" t="inlineStr">
        <is>
          <t>42.00%</t>
        </is>
      </c>
      <c r="D15" s="4" t="inlineStr">
        <is>
          <t>35.80%</t>
        </is>
      </c>
    </row>
    <row r="16">
      <c r="A16" s="4" t="inlineStr">
        <is>
          <t>Risk-free Interest Rate</t>
        </is>
      </c>
      <c r="B16" s="4" t="inlineStr">
        <is>
          <t>2.45%</t>
        </is>
      </c>
      <c r="C16" s="4" t="inlineStr">
        <is>
          <t>2.36%</t>
        </is>
      </c>
      <c r="D16" s="4" t="inlineStr">
        <is>
          <t>1.14%</t>
        </is>
      </c>
    </row>
    <row r="17">
      <c r="A17" s="4" t="inlineStr">
        <is>
          <t>Composite Group</t>
        </is>
      </c>
    </row>
    <row r="18">
      <c r="A18" s="3" t="inlineStr">
        <is>
          <t>Share-based Compensation Arrangement by Share-based Payment Award [Line Items]</t>
        </is>
      </c>
    </row>
    <row r="19">
      <c r="A19" s="4" t="inlineStr">
        <is>
          <t>Annual Expected Stock Price Volatility</t>
        </is>
      </c>
      <c r="B19" s="4" t="inlineStr">
        <is>
          <t>28.10%</t>
        </is>
      </c>
      <c r="C19" s="4" t="inlineStr">
        <is>
          <t>27.90%</t>
        </is>
      </c>
      <c r="D19" s="4" t="inlineStr">
        <is>
          <t>29.90%</t>
        </is>
      </c>
    </row>
    <row r="20">
      <c r="A20" s="4" t="inlineStr">
        <is>
          <t>Risk-free Interest Rate</t>
        </is>
      </c>
      <c r="B20" s="4" t="inlineStr">
        <is>
          <t>2.45%</t>
        </is>
      </c>
      <c r="C20" s="4" t="inlineStr">
        <is>
          <t>2.36%</t>
        </is>
      </c>
      <c r="D20" s="4" t="inlineStr">
        <is>
          <t>1.1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22:47Z</dcterms:created>
  <dcterms:modified xmlns:dcterms="http://purl.org/dc/terms/" xmlns:xsi="http://www.w3.org/2001/XMLSchema-instance" xsi:type="dcterms:W3CDTF">2021-02-19T17:22:47Z</dcterms:modified>
</cp:coreProperties>
</file>